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ACQUISITIONS AND DISPOSITION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ACCRUED LIABILITI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EMPLOYEE BENEFIT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REVENUE AND CONTRACT COSTS"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QUARTERLY FINANCIAL DATA"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ACQUISITIONS AND DISPOSITIONS ("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ACCRUED LIABILITIES (Tables)" sheetId="35" state="visible" r:id="rId35"/>
    <sheet xmlns:r="http://schemas.openxmlformats.org/officeDocument/2006/relationships" name="STOCK-BASED COMPENSATION (Table" sheetId="36" state="visible" r:id="rId36"/>
    <sheet xmlns:r="http://schemas.openxmlformats.org/officeDocument/2006/relationships" name="EMPLOYEE BENEFITS (Tables)" sheetId="37" state="visible" r:id="rId37"/>
    <sheet xmlns:r="http://schemas.openxmlformats.org/officeDocument/2006/relationships" name="COMMITMENTS AND CONTINGENCIES (" sheetId="38" state="visible" r:id="rId38"/>
    <sheet xmlns:r="http://schemas.openxmlformats.org/officeDocument/2006/relationships" name="REVENUE AND CONTRACT COSTS (Tab" sheetId="39" state="visible" r:id="rId39"/>
    <sheet xmlns:r="http://schemas.openxmlformats.org/officeDocument/2006/relationships" name="RELATED PARTY TRANSACTIONS (Tab" sheetId="40" state="visible" r:id="rId40"/>
    <sheet xmlns:r="http://schemas.openxmlformats.org/officeDocument/2006/relationships" name="SEGMENT REPORTING (Tables)" sheetId="41" state="visible" r:id="rId41"/>
    <sheet xmlns:r="http://schemas.openxmlformats.org/officeDocument/2006/relationships" name="QUARTERLY FINANCIAL DATA (Table" sheetId="42" state="visible" r:id="rId42"/>
    <sheet xmlns:r="http://schemas.openxmlformats.org/officeDocument/2006/relationships" name="ORGANIZATION AND DESCRIPTION _2"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ACQUISITIONS AND DISPOSITIONS_2" sheetId="46" state="visible" r:id="rId46"/>
    <sheet xmlns:r="http://schemas.openxmlformats.org/officeDocument/2006/relationships" name="ACQUISITIONS AND DISPOSITIONS_3" sheetId="47" state="visible" r:id="rId47"/>
    <sheet xmlns:r="http://schemas.openxmlformats.org/officeDocument/2006/relationships" name="ACQUISITIONS AND DISPOSITIONS_4" sheetId="48" state="visible" r:id="rId48"/>
    <sheet xmlns:r="http://schemas.openxmlformats.org/officeDocument/2006/relationships" name="ACQUISITIONS AND DISPOSITIONS_5" sheetId="49" state="visible" r:id="rId49"/>
    <sheet xmlns:r="http://schemas.openxmlformats.org/officeDocument/2006/relationships" name="PROPERTY AND EQUIPMENT (Schedul" sheetId="50" state="visible" r:id="rId50"/>
    <sheet xmlns:r="http://schemas.openxmlformats.org/officeDocument/2006/relationships" name="PROPERTY AND EQUIPMENT (Narrati" sheetId="51" state="visible" r:id="rId51"/>
    <sheet xmlns:r="http://schemas.openxmlformats.org/officeDocument/2006/relationships" name="GOODWILL (Schedule of Goodwill)" sheetId="52" state="visible" r:id="rId52"/>
    <sheet xmlns:r="http://schemas.openxmlformats.org/officeDocument/2006/relationships" name="INTANGIBLE ASSETS (Schedule of " sheetId="53" state="visible" r:id="rId53"/>
    <sheet xmlns:r="http://schemas.openxmlformats.org/officeDocument/2006/relationships" name="INTANGIBLE ASSETS (Narrative) (" sheetId="54" state="visible" r:id="rId54"/>
    <sheet xmlns:r="http://schemas.openxmlformats.org/officeDocument/2006/relationships" name="INTANGIBLE ASSETS (Schedule o_2" sheetId="55" state="visible" r:id="rId55"/>
    <sheet xmlns:r="http://schemas.openxmlformats.org/officeDocument/2006/relationships" name="LONG-TERM DEBT (Summary of Long" sheetId="56" state="visible" r:id="rId56"/>
    <sheet xmlns:r="http://schemas.openxmlformats.org/officeDocument/2006/relationships" name="LONG-TERM DEBT (Narrative) (Det" sheetId="57" state="visible" r:id="rId57"/>
    <sheet xmlns:r="http://schemas.openxmlformats.org/officeDocument/2006/relationships" name="LONG-TERM DEBT (Redemption Righ" sheetId="58" state="visible" r:id="rId58"/>
    <sheet xmlns:r="http://schemas.openxmlformats.org/officeDocument/2006/relationships" name="LONG-TERM DEBT (Schedule of Fut" sheetId="59" state="visible" r:id="rId59"/>
    <sheet xmlns:r="http://schemas.openxmlformats.org/officeDocument/2006/relationships" name="INCOME TAXES (Summary of Provis" sheetId="60" state="visible" r:id="rId60"/>
    <sheet xmlns:r="http://schemas.openxmlformats.org/officeDocument/2006/relationships" name="INCOME TAXES (Income from Opera" sheetId="61" state="visible" r:id="rId61"/>
    <sheet xmlns:r="http://schemas.openxmlformats.org/officeDocument/2006/relationships" name="INCOME TAXES (Reconciliation of" sheetId="62" state="visible" r:id="rId62"/>
    <sheet xmlns:r="http://schemas.openxmlformats.org/officeDocument/2006/relationships" name="INCOME TAXES (U.S. Tax Reform) " sheetId="63" state="visible" r:id="rId63"/>
    <sheet xmlns:r="http://schemas.openxmlformats.org/officeDocument/2006/relationships" name="INCOME TAXES (Statutory Tax Rat" sheetId="64" state="visible" r:id="rId64"/>
    <sheet xmlns:r="http://schemas.openxmlformats.org/officeDocument/2006/relationships" name="INCOME TAXES (Schedule of Unrec" sheetId="65" state="visible" r:id="rId65"/>
    <sheet xmlns:r="http://schemas.openxmlformats.org/officeDocument/2006/relationships" name="INCOME TAXES (Schedule of Defer" sheetId="66" state="visible" r:id="rId66"/>
    <sheet xmlns:r="http://schemas.openxmlformats.org/officeDocument/2006/relationships" name="INCOME TAXES (Narrative) (Detai" sheetId="67" state="visible" r:id="rId67"/>
    <sheet xmlns:r="http://schemas.openxmlformats.org/officeDocument/2006/relationships" name="ACCRUED LIABILITIES (Schedule o" sheetId="68" state="visible" r:id="rId68"/>
    <sheet xmlns:r="http://schemas.openxmlformats.org/officeDocument/2006/relationships" name="EQUITY (Details)" sheetId="69" state="visible" r:id="rId69"/>
    <sheet xmlns:r="http://schemas.openxmlformats.org/officeDocument/2006/relationships" name="STOCK-BASED COMPENSATION (Summa" sheetId="70" state="visible" r:id="rId70"/>
    <sheet xmlns:r="http://schemas.openxmlformats.org/officeDocument/2006/relationships" name="STOCK-BASED COMPENSATION (Narra" sheetId="71" state="visible" r:id="rId71"/>
    <sheet xmlns:r="http://schemas.openxmlformats.org/officeDocument/2006/relationships" name="STOCK-BASED COMPENSATION (Sum_2" sheetId="72" state="visible" r:id="rId72"/>
    <sheet xmlns:r="http://schemas.openxmlformats.org/officeDocument/2006/relationships" name="STOCK-BASED COMPENSATION (Sum_3" sheetId="73" state="visible" r:id="rId73"/>
    <sheet xmlns:r="http://schemas.openxmlformats.org/officeDocument/2006/relationships" name="EMPLOYEE BENEFITS (Changes in B" sheetId="74" state="visible" r:id="rId74"/>
    <sheet xmlns:r="http://schemas.openxmlformats.org/officeDocument/2006/relationships" name="EMPLOYEE BENEFITS (Amounts in A" sheetId="75" state="visible" r:id="rId75"/>
    <sheet xmlns:r="http://schemas.openxmlformats.org/officeDocument/2006/relationships" name="EMPLOYEE BENEFITS (Expected Amo" sheetId="76" state="visible" r:id="rId76"/>
    <sheet xmlns:r="http://schemas.openxmlformats.org/officeDocument/2006/relationships" name="EMPLOYEE BENEFITS (Expected Ben" sheetId="77" state="visible" r:id="rId77"/>
    <sheet xmlns:r="http://schemas.openxmlformats.org/officeDocument/2006/relationships" name="EMPLOYEE BENEFITS (Expected Con" sheetId="78" state="visible" r:id="rId78"/>
    <sheet xmlns:r="http://schemas.openxmlformats.org/officeDocument/2006/relationships" name="EMPLOYEE BENEFITS (Components o" sheetId="79" state="visible" r:id="rId79"/>
    <sheet xmlns:r="http://schemas.openxmlformats.org/officeDocument/2006/relationships" name="EMPLOYEE BENEFITS (Assumptions " sheetId="80" state="visible" r:id="rId80"/>
    <sheet xmlns:r="http://schemas.openxmlformats.org/officeDocument/2006/relationships" name="EMPLOYEE BENEFITS (Target Alloc" sheetId="81" state="visible" r:id="rId81"/>
    <sheet xmlns:r="http://schemas.openxmlformats.org/officeDocument/2006/relationships" name="EMPLOYEE BENEFITS (Fair Value o" sheetId="82" state="visible" r:id="rId82"/>
    <sheet xmlns:r="http://schemas.openxmlformats.org/officeDocument/2006/relationships" name="FAIR VALUE MEASUREMENTS (Narrat"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REVENUE AND CONTRACT COSTS (Det" sheetId="87" state="visible" r:id="rId87"/>
    <sheet xmlns:r="http://schemas.openxmlformats.org/officeDocument/2006/relationships" name="REVENUE AND CONTRACT COSTS (Rem" sheetId="88" state="visible" r:id="rId88"/>
    <sheet xmlns:r="http://schemas.openxmlformats.org/officeDocument/2006/relationships" name="REVENUE AND CONTRACT COSTS (Rec" sheetId="89" state="visible" r:id="rId89"/>
    <sheet xmlns:r="http://schemas.openxmlformats.org/officeDocument/2006/relationships" name="REVENUE AND CONTRACT COSTS (Sum" sheetId="90" state="visible" r:id="rId90"/>
    <sheet xmlns:r="http://schemas.openxmlformats.org/officeDocument/2006/relationships" name="REVENUE AND CONTRACT COSTS (Con" sheetId="91" state="visible" r:id="rId91"/>
    <sheet xmlns:r="http://schemas.openxmlformats.org/officeDocument/2006/relationships" name="RELATED PARTY TRANSACTIONS (Sch" sheetId="92" state="visible" r:id="rId92"/>
    <sheet xmlns:r="http://schemas.openxmlformats.org/officeDocument/2006/relationships" name="RELATED PARTY TRANSACTIONS (Nar" sheetId="93" state="visible" r:id="rId93"/>
    <sheet xmlns:r="http://schemas.openxmlformats.org/officeDocument/2006/relationships" name="SEGMENT REPORTING (Narrative) (" sheetId="94" state="visible" r:id="rId94"/>
    <sheet xmlns:r="http://schemas.openxmlformats.org/officeDocument/2006/relationships" name="SEGMENT REPORTING (Summary of F" sheetId="95" state="visible" r:id="rId95"/>
    <sheet xmlns:r="http://schemas.openxmlformats.org/officeDocument/2006/relationships" name="SEGMENT REPORTING (Reconciliati" sheetId="96" state="visible" r:id="rId96"/>
    <sheet xmlns:r="http://schemas.openxmlformats.org/officeDocument/2006/relationships" name="SEGMENT REPORTING (Schedule of " sheetId="97" state="visible" r:id="rId97"/>
    <sheet xmlns:r="http://schemas.openxmlformats.org/officeDocument/2006/relationships" name="QUARTERLY FINANCIAL DATA (Sched" sheetId="98" state="visible" r:id="rId98"/>
  </sheets>
  <definedNames/>
  <calcPr calcId="124519" fullCalcOnLoad="1"/>
</workbook>
</file>

<file path=xl/sharedStrings.xml><?xml version="1.0" encoding="utf-8"?>
<sst xmlns="http://schemas.openxmlformats.org/spreadsheetml/2006/main" uniqueCount="1066">
  <si>
    <t>Document And Entity Information - USD ($) $ in Billions</t>
  </si>
  <si>
    <t>12 Months Ended</t>
  </si>
  <si>
    <t>Jun. 30, 2019</t>
  </si>
  <si>
    <t>Aug. 29, 2019</t>
  </si>
  <si>
    <t>Dec. 31, 2018</t>
  </si>
  <si>
    <t>Document And Entity Information [Abstract]</t>
  </si>
  <si>
    <t>Entity Registrant Name</t>
  </si>
  <si>
    <t>Zayo Group Holdings, Inc.</t>
  </si>
  <si>
    <t>Entity Central Index Key</t>
  </si>
  <si>
    <t>0001608249</t>
  </si>
  <si>
    <t>Document Type</t>
  </si>
  <si>
    <t>10-K</t>
  </si>
  <si>
    <t>Amendment Flag</t>
  </si>
  <si>
    <t>false</t>
  </si>
  <si>
    <t>Document Period End Date</t>
  </si>
  <si>
    <t>Jun. 30,
		2019</t>
  </si>
  <si>
    <t>Current Fiscal Year End Date</t>
  </si>
  <si>
    <t>--06-30</t>
  </si>
  <si>
    <t>Document Fiscal Year Focus</t>
  </si>
  <si>
    <t>2019</t>
  </si>
  <si>
    <t>Document Fiscal Period Focus</t>
  </si>
  <si>
    <t>FY</t>
  </si>
  <si>
    <t>Entity Current Reporting Status</t>
  </si>
  <si>
    <t>Yes</t>
  </si>
  <si>
    <t>Entity Voluntary Filers</t>
  </si>
  <si>
    <t>No</t>
  </si>
  <si>
    <t>Entity Well-known Seasoned Issuer</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Millions</t>
  </si>
  <si>
    <t>Jun. 30, 2018</t>
  </si>
  <si>
    <t>Current assets</t>
  </si>
  <si>
    <t>Cash and cash equivalents</t>
  </si>
  <si>
    <t>Trade receivables, net of allowance of $17.6 and $11.1 as of June 30, 2019 and June 30, 2018, respectively</t>
  </si>
  <si>
    <t>Prepaid expenses</t>
  </si>
  <si>
    <t>Other current assets</t>
  </si>
  <si>
    <t>Assets held for sale</t>
  </si>
  <si>
    <t>Total current assets</t>
  </si>
  <si>
    <t>Property and equipment, net</t>
  </si>
  <si>
    <t>Intangible assets, net</t>
  </si>
  <si>
    <t>Goodwill</t>
  </si>
  <si>
    <t>Deferred income taxes, net</t>
  </si>
  <si>
    <t>Other assets</t>
  </si>
  <si>
    <t>Total assets</t>
  </si>
  <si>
    <t>Current liabilities</t>
  </si>
  <si>
    <t>Accounts payable</t>
  </si>
  <si>
    <t>Accrued liabilities</t>
  </si>
  <si>
    <t>Accrued interest</t>
  </si>
  <si>
    <t>Current portion of long-term debt</t>
  </si>
  <si>
    <t>Capital lease obligations, current</t>
  </si>
  <si>
    <t>Deferred revenue, current</t>
  </si>
  <si>
    <t>Liabilities associated with assets held for sale</t>
  </si>
  <si>
    <t>Total current liabilities</t>
  </si>
  <si>
    <t>Long-term debt, non-current</t>
  </si>
  <si>
    <t>Capital lease obligation, non-current</t>
  </si>
  <si>
    <t>Deferred revenue, non-current</t>
  </si>
  <si>
    <t>Other long-term liabilities</t>
  </si>
  <si>
    <t>Total liabilities</t>
  </si>
  <si>
    <t>Commitments and contingencies (Note 14)</t>
  </si>
  <si>
    <t xml:space="preserve"> </t>
  </si>
  <si>
    <t>Stockholders' equity</t>
  </si>
  <si>
    <t>Preferred stock, $0.001 par value - 50,000,000 shares authorized; no shares issued and outstanding as of June 30, 2019 and June 30, 2018, respectively</t>
  </si>
  <si>
    <t>Common stock, $0.001 par value - 850,000,000 shares authorized; 236,257,893 and 246,438,483 shares issued and outstanding as of June 30, 2019 and June 30, 2018, respectively</t>
  </si>
  <si>
    <t>Additional paid-in capital</t>
  </si>
  <si>
    <t>Accumulated other comprehensive loss</t>
  </si>
  <si>
    <t>Accumulated deficit</t>
  </si>
  <si>
    <t>Total stockholders' equity</t>
  </si>
  <si>
    <t>Total liabilities and stockholders' equity</t>
  </si>
  <si>
    <t>CONSOLIDATED BALANCE SHEETS (Parenthetical) - USD ($) $ in Millions</t>
  </si>
  <si>
    <t>CONSOLIDATED BALANCE SHEETS</t>
  </si>
  <si>
    <t>Trade receivable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Millions, $ in Millions</t>
  </si>
  <si>
    <t>Jun. 30, 2017</t>
  </si>
  <si>
    <t>CONSOLIDATED STATEMENTS OF OPERATIONS</t>
  </si>
  <si>
    <t>Revenue</t>
  </si>
  <si>
    <t>Operating costs and expenses</t>
  </si>
  <si>
    <t>Operating costs (excluding depreciation and amortization and including stock-based compensation—Note 11)</t>
  </si>
  <si>
    <t>Selling, general and administrative expenses (including stock-based compensation—Note 11)</t>
  </si>
  <si>
    <t>Depreciation and amortization</t>
  </si>
  <si>
    <t>Total operating costs and expenses</t>
  </si>
  <si>
    <t>Operating income</t>
  </si>
  <si>
    <t>Other expenses</t>
  </si>
  <si>
    <t>Interest expense</t>
  </si>
  <si>
    <t>Loss on extinguishment of debt</t>
  </si>
  <si>
    <t>Foreign currency (loss)/gain on intercompany loans</t>
  </si>
  <si>
    <t>Other income, net</t>
  </si>
  <si>
    <t>Total other expenses, net</t>
  </si>
  <si>
    <t>Income from operations before income taxes</t>
  </si>
  <si>
    <t>Provision for income taxes</t>
  </si>
  <si>
    <t>Net income</t>
  </si>
  <si>
    <t>Weighted-average shares used to compute net income per share:</t>
  </si>
  <si>
    <t>Basic</t>
  </si>
  <si>
    <t>Diluted</t>
  </si>
  <si>
    <t>Net income per share:</t>
  </si>
  <si>
    <t>Basic (in dollars per share)</t>
  </si>
  <si>
    <t>Diluted (in dollars per share)</t>
  </si>
  <si>
    <t>CONSOLIDATED STATEMENTS OF COMPREHENSIVE INCOME - USD ($) $ in Millions</t>
  </si>
  <si>
    <t>CONSOLIDATED STATEMENTS OF COMPREHENSIVE INCOME</t>
  </si>
  <si>
    <t>Foreign currency translation adjustments, net of tax</t>
  </si>
  <si>
    <t>Defined benefit pension plan adjustments, net of tax</t>
  </si>
  <si>
    <t>Comprehensive income</t>
  </si>
  <si>
    <t>CONSOLIDATED STATEMENTS OF STOCKHOLDERS' EQUITY - USD ($) $ in Millions</t>
  </si>
  <si>
    <t>Common Stock</t>
  </si>
  <si>
    <t>Additional paid-in Capital</t>
  </si>
  <si>
    <t>Accumulated Other Comprehensive Income/(Loss)</t>
  </si>
  <si>
    <t>Accumulated Deficit</t>
  </si>
  <si>
    <t>Total</t>
  </si>
  <si>
    <t>Balance at Jun. 30, 2016</t>
  </si>
  <si>
    <t>Balance, shares at Jun. 30, 2016</t>
  </si>
  <si>
    <t>Stock-based compensation</t>
  </si>
  <si>
    <t>Stock-based compensation, shares</t>
  </si>
  <si>
    <t>Cumulative effect adjustment resulting from adoption of ASU 2016-09</t>
  </si>
  <si>
    <t>Foreign currency translation adjustments</t>
  </si>
  <si>
    <t>Defined benefit pension plan adjustments</t>
  </si>
  <si>
    <t>Balance at Jun. 30, 2017</t>
  </si>
  <si>
    <t>Balance, shares at Jun. 30, 2017</t>
  </si>
  <si>
    <t>Repurchase and retirement of common shares</t>
  </si>
  <si>
    <t>Repurchase and retirement of common shares (in shares)</t>
  </si>
  <si>
    <t>Balance at Jun. 30, 2018</t>
  </si>
  <si>
    <t>Balance, shares at Jun. 30, 2018</t>
  </si>
  <si>
    <t>Balance at Jun. 30, 2019</t>
  </si>
  <si>
    <t>Balance, shares at Jun. 30, 2019</t>
  </si>
  <si>
    <t>CONSOLIDATED STATEMENTS OF CASH FLOWS - USD ($) $ in Millions</t>
  </si>
  <si>
    <t>Cash flows from operating activities</t>
  </si>
  <si>
    <t>Adjustments to reconcile net income to net cash provided by operating activities</t>
  </si>
  <si>
    <t>Gain on sale of SRT</t>
  </si>
  <si>
    <t>Non-cash interest expense</t>
  </si>
  <si>
    <t>Amortization of deferred revenue</t>
  </si>
  <si>
    <t>Foreign currency loss/(gain) on intercompany loans</t>
  </si>
  <si>
    <t>Deferred income taxes</t>
  </si>
  <si>
    <t>Provision for bad debts</t>
  </si>
  <si>
    <t>Non-cash loss on investments</t>
  </si>
  <si>
    <t>Changes in operating assets and liabilities, net of acquisitions</t>
  </si>
  <si>
    <t>Trade receivables</t>
  </si>
  <si>
    <t>Accounts payable and accrued liabilities</t>
  </si>
  <si>
    <t>Additions to deferred revenue</t>
  </si>
  <si>
    <t>Other assets and liabilities</t>
  </si>
  <si>
    <t>Net cash provided by operating activities</t>
  </si>
  <si>
    <t>Cash flows from investing activities</t>
  </si>
  <si>
    <t>Purchases of property and equipment</t>
  </si>
  <si>
    <t>Cash paid for acquisitions, net of cash acquired</t>
  </si>
  <si>
    <t>Proceeds from sale of SRT, net of cash held in escrow</t>
  </si>
  <si>
    <t>Net cash used in investing activities</t>
  </si>
  <si>
    <t>Cash flows from financing activities</t>
  </si>
  <si>
    <t>Proceeds from debt</t>
  </si>
  <si>
    <t>Principal payments on long-term debt</t>
  </si>
  <si>
    <t>Principal payments on capital lease obligations</t>
  </si>
  <si>
    <t>Payment of debt issue costs</t>
  </si>
  <si>
    <t>Common stock repurchases</t>
  </si>
  <si>
    <t>Cash paid for Santa Clara acquisition financing arrangement and other</t>
  </si>
  <si>
    <t>Net cash (used in)/provided by financing activities</t>
  </si>
  <si>
    <t>Net cash flows</t>
  </si>
  <si>
    <t>Effect of changes in foreign exchange rates on cash</t>
  </si>
  <si>
    <t>Net (decrease)/increase in cash, cash equivalents and restricted cash</t>
  </si>
  <si>
    <t>Cash, cash equivalents and restricted cash, beginning of period</t>
  </si>
  <si>
    <t>Cash, cash equivalents and restricted cash, end of period</t>
  </si>
  <si>
    <t>Supplemental information:</t>
  </si>
  <si>
    <t>Cash paid for interest, net of capitalized interest</t>
  </si>
  <si>
    <t>Cash paid for income taxes</t>
  </si>
  <si>
    <t>Non-cash purchases of equipment through capital leasing</t>
  </si>
  <si>
    <t>Non-cash purchases of equipment through nonmonetary exchange</t>
  </si>
  <si>
    <t>Increase/(decrease) in accounts payable and accrued expenses for purchases of property and equipment</t>
  </si>
  <si>
    <t>CONSOLIDATED STATEMENTS OF CASH FLOWS (Parenthetical) - USD ($) $ in Millions</t>
  </si>
  <si>
    <t>Jun. 30, 2016</t>
  </si>
  <si>
    <t>Reconciliation of cash, cash equivalents and restricted cash:</t>
  </si>
  <si>
    <t>Restricted cash included in other assets</t>
  </si>
  <si>
    <t>Total cash, cash equivalents and restricted cash</t>
  </si>
  <si>
    <t>ORGANIZATION AND DESCRIPTION OF BUSINESS</t>
  </si>
  <si>
    <t>(1) ORGANIZATION AND DESCRIPTION OF BUSINESS
Business
Zayo Group Holdings, Inc., a Delaware corporation, was formed on November 13, 2007, and is the parent company of a number of subsidiaries engaged in providing access to bandwidth infrastructure. Zayo Group Holdings, Inc. and its subsidiaries are collectively referred to as “Zayo Group Holdings” or the “Company.” The Company’s primary operating subsidiary is Zayo Group, LLC (“ZGL”). Headquartered in Boulder, Colorado, the Company provides communication infrastructure solutions, including fiber and bandwidth connectivity, colocation and cloud infrastructure to businesses primarily in the United States (“U.S.”), Canada and Europe. The Company provides its products and offerings through four segments:
·
Zayo Networks, including dark fiber, mobile infrastructure solutions, Ethernet, wavelength, wholesale IP, SONET solutions, private lines and dedicated Internet.
·
Zayo Colocation (“zColo”) , including provision of colocation space and power and interconnection offerings and cloud-based computing offerings.
·
Allstream, including Cloud VoIP and Data Solutions.
·
Other offerings, including Zayo Professional Services (“ZPS”).
The Company’s shares are listed on the New York Stock Exchange (NYSE) under the ticker symbol “ZAYO”.
Significant Merger Development
On May 8, 2019, the Company, Front Range TopCo, Inc. (“Parent”), a Delaware corporation and Front Range BidCo, Inc., a Delaware corporation and a wholly owned subsidiary of Parent (“Merger Sub”) entered into an Agreement and Plan of Merger (the “Merger Agreement”) to be acquired by a consortium of private equity funds including affiliates of EQT Infrastructure IV, Digital Colony Partners, LP, DC Front Range Holdings I, LP and FMR LLC (the “Consortium”). Upon the close of the Merger (defined below), the Company will operate as a privately-held company. Parent and Merger Sub were formed by the Consortium.
The Merger Agreement provides that, among other things and upon the terms and subject to the conditions of the Merger Agreement, (i) Merger Sub will be merged with and into the Company (the “Merger”), with the Company surviving and continuing as the surviving corporation in the Merger and a wholly owned subsidiary of Parent, and (ii) at the effective time of the Merger, e ach outstanding share of common stock of the Company, par value $0.001 per share (“Common Stock”) (other than Common Stock owned by Parent, Merger Sub or any wholly owned subsidiary of Parent or Merger Sub or held in the treasury of the Company, all of which shall be cancelled without any consideration being exchanged therefore, shares of Common Stock held by holders who have made a valid demand for appraisal in accordance with Section 262 of the Delaware General Corporation Law) will be converted into the right to receive an amount equal to $35.00 per share in cash (the “Merger Consideration”).
The closing of the Merger is subject to customary closing conditions, including (i) the adoption of the Merger Agreement by the holders of not less than a majority of the outstanding shares of Common Stock, (ii) the receipt of specified required regulatory approvals, (iii) the absence of any law or order enjoining or prohibiting the Merger or making it illegal, (iv) the accuracy of the representations and warranties contained in the Merger Agreement (subject to “material adverse effect” and materiality qualifications) and (v) compliance with covenants in the Merger Agreement in all material respects.
The Company’s board of directors and the board of directors of Parent have each unanimously approved the Merger and the Merger Agreement. On July 26, 2019, the Company held a special meeting of stockholders where our stockholders approved the adoption of the Merger Agreement. On July 31, 2019, the Company announced the early termination of the waiting period under the Hart-Scott-Rodino Antitrust Improvements Act of 1976, as amended, satisfying one of the conditions to the closing of the pending transaction The closing of the deal continues to be subject to customary conditions, including regulatory clearances relating to review and clearance by the Committee on Foreign Investment in the United States and the receipt of certain foreign antitrust approvals, certain other foreign direct investment review approvals, and specified FCC and state public utility commission approvals. In addition, the Merger Agreement may be terminated under specified circumstances. The closing of the Merger is not subject to a financing condition. The Merger is expected to close in the first half of 2020. Until the closing, we will continue to operate as an independent company. The Company has incurred Merger-related costs of $12.9 million, which are included in “Selling, general and administrative expenses” in the consolidated statements of operations for the fiscal year ended June 30, 2019. The foregoing description of the Merger Agreement is qualified in its entirety by reference to the full text of the Merger Agreement, which has been filed as Exhibit 2.1 to the Company’s Current Report on Form 8-K filed with the SEC on May 9, 2019.</t>
  </si>
  <si>
    <t>BASIS OF PRESENTATION AND SIGNIFICANT ACCOUNTING POLICIES</t>
  </si>
  <si>
    <t>(2) BASIS OF PRESENTATION AND SIGNIFICANT ACCOUNTING POLICIES
a. Basis of Presentation
The accompanying consolidated financial statements include all the accounts of the Company and its wholly-owned subsidiaries. All inter-company accounts and transactions have been eliminated in consolidation. The accompanying consolidated financial statements include the accounts of the Company and its wholly-owned subsidiaries and have been prepared in accordance with accounting principles generally accepted in the United States (“GAAP”) and pursuant to the rules and regulations of the Securities and Exchange Commission (the “SEC”) for annual reports on Form 10-K. In the opinion of management, all adjustments considered necessary for the fair presentation of financial position, results of operations and cash flows of the Company have been included herein. Unless otherwise noted, dollar amounts and disclosures throughout the Notes to the consolidated financial statements are presented in millions of dollars.
The Company’s fiscal year ends June 30 each year, and we refer to the fiscal year ending June 30, 2019 as “Fiscal 2019”, the fiscal year ended June 30, 2018 as “Fiscal 2018” and the fiscal year ended June 30, 2017 as “Fiscal 2017.”
b. Use of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determining the fair value of plan assets related to post-employment benefits, determining the fair value of nonmonetary exchanges and estimating certain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c. Net Income per Share
Basic income per share attributable to the Company’s common shareholders is computed by dividing net income attributable to common shareholders by the weighted average number of common shares outstanding for the period. Diluted income per share attributable to common shareholders presents the dilutive effect, if any, on a per share basis of potential common shares (such as restricted stock units) as if they had been vested or converted during the periods presented.
The Company’s computation of diluted income per share for Fiscal 2019, 2018 and 2017 included adjustments of 1.7 million, 1.2 million and 2.9 million shares, respectively, to the weighted-average shares for the dilutive effect of the Part A and Part B units and related issuance of common shares upon vesting (calculated using the treasury method).
d. Foreign Currency Translation
For operations outside the U.S. that have functional currencies other than the U.S. dollar, assets and liabilities are translated to U.S. dollars at period-end exchange rates, and revenue, expenses and cash flows are translated using monthly average exchange rates during the year. Gains or losses resulting from currency translation are recorded as a component of accumulated other comprehensive income in stockholders’ equity and in the consolidated statements of comprehensive income.
e. Cash and Cash Equivalents and Restricted Cash
The Company considers all highly liquid investments with original maturities of three months or less to be cash and cash equivalents. Cash equivalents are stated at cost, which approximates fair value. Restricted cash consists of cash balances held by various financial institutions as collateral for letters of credit and surety bonds. These balances are reclassified to cash and cash equivalents when the underlying obligation is satisfied, or in accordance with the governing agreement. Restricted cash balances expected to become unrestricted during the next twelve months are recorded as current assets. The Company had a non-current restricted cash balance of $1.2 million and $4.6 million as of June 30, 2019 and 2018, respectively.
f. Trade Receivables
Trade receivables are recorded at the invoiced amount and do not bear interest. The Company maintains an allowance for doubtful accounts for estimated losses inherent in its trade receivable portfolio. In establishing the required allowance, management considers historical losses adjusted to take into account current market conditions and the customer’s financial condition, and the age of receivables and current payment patterns. Account balances are charged off against the allowance after all means of collection have been exhausted and the potential for recovery is considered remote.
g. Property and Equipment
The Company’s property and equipment includes assets in service and under construction or development.
Property and equipment is recorded at historical cost or acquisition date fair value. Costs associated directly with network construction, network installations for customer access, and development of business support systems, including employee-related costs, are capitalized. Depreciation is calculated on a straight-line basis over the asset’s estimated useful life from the date placed into service or acquired. Management performs reviews to depreciable lives of its property and equipment on a periodic basis, which includes reviewing historical usage, with consideration given to technological changes, trends in the industry, and other economic factors that could impact the network architecture and asset utilization. In March 2018 management completed a review and revised its estimated useful lives for fiber optic network assets from its previous estimate of a range of fifteen years to twenty years to a revised estimate of thirty-three years and revised its estimated useful lives for owned buildings from its historical estimate of thirty-nine years to a revised estimate of forty-five years. In determining the change in estimated useful lives, the Company, with input from its engineering team, utilized quantitative and qualitative analysis, including historical usage patterns and retirements, industry benchmarks and review of published data sources. The change in estimated useful lives of the fiber optic network assets and owned buildings was accounted for as a change in accounting estimate on a prospective basis effective March 1, 2018. The effect of this change in estimate resulted in a reduction to depreciation expense for the year ended June 30, 2018 of $69.6 million, an increase to net income for the year ended June 30, 2018 of $55.4 million, and an increase to basic and diluted earnings per share for the year ended June 30, 2018 of $0.22. The effect of this change in estimate from prior year resulted in an estimated reduction to depreciation expense for the year ended June 30, 2019 of $208.8 million, and increase to net income for the year ended June 30, 2019 of $178. 7 million, and an increase to basic and diluted earnings per share for the year ended June 30, 2019 of $0.7 5 and $0.74, respectively .
Property and equipment acquired under capital leases is recorded at the lower of the fair value of the asset or the net present value of the minimum lease payments at the inception of the lease. Depreciation of property and equipment held under capital leases is included in depreciation and amortization expense, and is calculated on a straight-line basis over the estimated useful lives of the assets, or the related lease term, whichever is shorter.
Management reviews property and equipment for impairment whenever events or changes in circumstances indicate that the carrying value of its property and equipment may not be recoverable. An impairment loss is recognized when the assets’ carrying value exceeds both the assets’ estimated undiscounted future cash flows and the assets’ estimated fair value. Measurement of the impairment loss is then based on the estimated fair value of the assets. Considerable judgment is required to project such future cash flows and, if required, to estimate the fair value of the property and equipment and the resulting amount of the impairment. No impairment charges were recorded for property and equipment during the years ended June 30, 2019, 2018 or 2017, respectively.
The Company capitalizes interest for assets that require a period of time to get them ready for their intended use. The amount of interest capitalized is based on the Company’s weighted average effective interest rate for outstanding debt obligations during the respective accounting period.
h. Goodwill and Acquired Intangibles
Intangible assets arising from business combinations, such as acquired customer contracts and relationships, (collectively “customer relationships”), are initially recorded at fair value. The Company amortizes customer relationships primarily over an estimated life of 10 to 20 years using an amortization method that approximates the timing in which the Company expects to receive the benefit from the acquired customer relationship assets. Goodwill represents the excess of the purchase price over the fair value of the net identifiable assets acquired in a business combination.
Goodwill is reviewed for impairment at least annually in April,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Additionally, each reporting unit’s fair value is assessed in light of certain events and circumstances, including macroeconomic conditions, industry and market considerations, cost factors, and other relevant entity- and reporting unit-specific events. The selection and assessment of qualitative factors used to determine whether it is more likely than not that the fair value of a reporting unit exceeds the carrying value involves significant judgments and estimates. If it is determined under the qualitative assessment that it is more likely than not that the fair value of a reporting unit is less than its carrying value, then a single step test is performed to identify and measure impairment and if a reporting unit’s fair value is lower than its carrying value, the Company recognizes an impairment charge for the amount by which the reporting unit’s carrying amount exceeds its fair value, up to but not exceeding the reporting unit’s goodwill. The Company performed a qualitative assessment for the years ended June 30, 2019, 2018 and 2017, as well as upon the changes in reportable segments during Fiscal 2019, 2018 and 2017 (see Note 17- Segment Reporting ), and determined it was more likely than not that the fair values of our reporting units are greater than their carrying amounts.
The Company reviews its indefinite-lived intangible assets for impairment at least annually in April. To the extent the carrying value of indefinite-lived intangible assets exceeds the fair value, the Company will recognize an impairment loss for the difference. The Company performed a qualitative assessment to determine whether it was more likely than not that the Company’s indefinite-lived intangible assets were impaired and concluded there was no indication of impairment for the years ended June 30, 2019, 2018 and 2017.
Intangible assets with finite useful lives are amortized over their respective estimated useful lives and reviewed for impairment whenever events or changes in circumstances indicate that the carrying amount of the asset may not be recoverable. No impairment charges were recorded for goodwill or intangible assets during the years ended June 30, 2019, 2018 or 2017, respectively.
i. Revenue Recognition
On July 1, 2018, the Company adopted the requirements of Accounting Standards Update (“ASU”) 2014-09, Revenue from Contracts with Customers (“ASC 606”) using the full retrospective transition method. The Company earns revenues from contracts with customers, primarily through the provision of telecommunications and other related offerings. Revenues from leasing arrangements, such as those from dark fiber contracts and colocation facility rental agreements, are not accounted for under ASC 606. Other revenues are accounted for under ASC 606.
The Company recognizes revenues derived from leasing access to the Company’s fiber optic telecommunications infrastructure and colocation offerings when the offering has been provided. Taxes collected from customers and remitted to a governmental authority are reported on a net basis and are excluded from revenue.
Most revenue is billed in advance on a fixed-rate basis and the remainder is billed in arrears on a transactional basis determined by customer usage. The Company often bills customers for upfront charges, which are non-refundable. These charges relate to activation fees, installation charges or prepayments for future access or offerings and are influenced by various business factors including how the Company and customer agree to structure the payment terms. These upfront charges are assessed to determine if they represent separate performance obligations or to determine if they provide the customer with a material right (such as discounted pricing on renewals or future orders). A majority of the Company’s upfront payments from customers do not relate to a separate performance obligation, do not provide the customer with a material right and are recognized to revenue ratably over the underlying contract term. Upfront payments that give the customer a right to renew a product offering at a discounted rate are amortized over the period the Company expects to provide the underlying offering.
The Company typically records revenues from leases of dark fiber, including indefeasible rights-of-use (“IRU”) agreements, over the term that the customer is given exclusive access to the assets. Dark fiber IRU agreements generally require the customer to make a down payment upon the execution of the agreement with monthly IRU fees paid over the contract term. However, in some cases, the Company receives up to the entire lease payment at the inception of the lease and recognizes the revenue ratably over the lease term. Revenue related to professional services to provide network management and technical support is recognized as services are provided.
In determining the appropriate amount of revenue and related reserves to reflect in its consolidated financial statements, management evaluates payment history, credit ratings, customer financial performance, and historical or potential billing disputes and related estimates are based on these factors and assumptions.
See “ Recently Adopted Accounting Pronouncements ” below and Note 15 – Revenue and Contract Costs for additional disclosure on the Company’s adoption of ASC 606 and its impact on the consolidated financial statements.
j. Operating Costs and Expenses
The Company’s operating costs and expenses consist primarily of network expense (“Netex”), compensation and benefits, network operations expense (“Netops”), stock-based compensation, other expenses, and depreciation and amortization.
Netex consists of third-party network provider costs resulting from the leasing of certain network facilities, primarily leases of circuits and dark fiber, from carriers and other providers to augment the Company’s owned infrastructure, for which it is generally billed a fixed monthly fee. Netex also includes colocation facility costs for rent and license fees paid to the landlords of the buildings in which the Company’s colocation business operates, along with the utility costs to power those facilities.
Compensation and benefits expenses include salaries, wages, incentive compensation and benefits. Employee-related costs that are directly associated with network construction, network installations for customer access and development of business support systems are capitalized and amortized to operating costs and expenses over the customer life. Compensation and benefits expenses related to the departments attributed to generating revenue are included in “Operating costs” while compensation and benefits expenses related to the sales, product, and corporate departments are included in “Selling, general and administrative expenses” in the consolidated statements of operations.
Netops expense include all of the non-personnel related expenses of operating and maintaining the network infrastructure, including contracted maintenance fees, right-of-way costs, rent for cellular towers and other places where fiber is located, pole attachment fees, and relocation expenses. Netops expense is included in “Operating costs” in the consolidated statements of operations.
Stock-based compensation expense consists of the fair value of equity based awards granted to employees and independent directors recognized over their applicable vesting period. Stock-based compensation expense is included, based on the responsibilities of the awarded recipient, in either “Operating costs” or “Selling, general and administrative expenses” in the consolidated statements of operations. For additional information regarding our stock-based compensation expense, see (k.) – Stock-Based Compensation below and Note 11 – Stock-Based Compensation.
Other expenses include expenses such as property tax, franchise fees, and colocation facility maintenance, which relate to operating our network and are therefore included in “Operating costs” as well as travel, office expense and other administrative costs that are included in “Selling, general and administrative expenses”. Other expenses are included in either “Operating costs” or “Selling, general and administrative expenses” in the consolidated statement of operations depending on their relationship to generating revenue or association with sales and administration.
Transaction costs include expenses associated with professional services (i.e. legal, accounting, regulatory, etc.) rendered in connection with acquisitions or disposals (including spin-offs), travel expense, severance expense incurred that are associated with acquisitions or disposals, and other direct expenses incurred that are associated with signed and/or closed acquisitions or disposals and unsuccessful acquisitions. Transaction costs are included in “Selling, general and administrative expenses” in the consolidated statements of operations.
Related to Netex, the Company recognizes the cost of these facilities or services when it is incurred in accordance with contractual requirements. The Company routinely disputes incorrect billings. The most prevalent types of disputes include disputes for circuits that are not disconnected on a timely basis and usage bills with incorrect records. Depending on the type and complexity of the issues involved, it may take several quarters to resolve disputes.
In determining the amount of such operating expenses and related accrued liabilities to reflect in its consolidated financial statements, management considers the adequacy of documentation of disconnect notices, compliance with prevailing contractual requirements for submitting such disconnect notices and disputes to the provider of the facilities, and compliance with its interconnection agreements with these providers. Significant judgment is required in estimating the ultimate outcome of the dispute resolution process, as well as any other costs that may be incurred to conclude the negotiations or settle any litigation.
k. Stock-Based Compensation
The Company maintains a compensation incentive plan for executives and employees. The plan includes incentive cash compensation (ICC) and equity (in the form of restricted stock units, “RSUs”). Grants under the incentive plan are made quarterly for all participants. The Company recognizes all quarterly stock-based awards to employees and independent directors, based on their grant-date fair values, with no consideration for future forfeitures. The Company recognizes the fair value of outstanding awards as a charge to operations over the vesting period. The Company accounts for forfeitures as they occur.
The Company uses the straight-line method to recognize share-based compensation expense for outstanding share awards that do not contain a performance condition.
Determining the fair value of certain share-based awards at the grant date and subsequent reporting dates requires judgment. If actual results differ significantly from these estimates, stock-based compensation expense and the Company’s results of operations could be materially impacted.
For additional information regarding our stock-based compensation, see Note 11 – Stock-Based Compensation .
l. Legal Costs
Costs incurred to hire and retain external legal counsel to advise us on regulatory, litigation and other matters is expensed as the related services are received.
m. Income Taxes
The Company recognizes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Estimating the future tax benefit associated with deferred tax assets requires significant judgment. Deferred tax assets arise from a variety of sources, the most significant being: tax losses that can be carried forward to be utilized against taxable income in future years, deferred revenue, and expenses recognized in the Company’s financial statements but disallowed in the Company’s tax return until the associated cash flow occurs.
The Company records a valuation allowance to reduce its deferred tax assets to the amount that is expected to be recognized. The valuation allowance is established if, based on available evidence, it is more-likely-than-not that all or some portion of the asset will not be realized due to the inability to generate sufficient taxable income in the period and/or of the character necessary to utilize the benefit of the deferred tax asset. When evaluating whether it is more-likely-than-not that all or some portion of the deferred tax asset will not be realized, all available evidence, both positive and negative, that may affect the realizability of deferred tax assets is identified and considered in determining the appropriate amount of the valuation allowance. The Company continues to monitor its financial performance and other evidence each quarter to determine the appropriateness of the Company’s valuation allowance. At each balance sheet date, existing assessments are reviewed and, if necessary, revised to reflect changed circumstances.
The analysis of the Company’s ability to utilize its net operating loss carryforward (“NOL”) balance is based on the Company’s forecasted taxable income. The forecasted assumptions approximate the Company’s best estimates, including market growth rates, future pricing, market acceptance of the Company’s products and services, future expected capital investments and discount rates. If the Company is unable to meet its taxable income forecasts in future periods, the Company may change its conclusion about the appropriateness of the valuation allowance which could create a substantial income tax expense in the Company’s consolidated statement of operations in the period such change occurs.
Deferred tax liabilities related to investments in foreign subsidiaries and foreign corporate joint ventures have been recognized. All deferred tax assets and liabilities are presented as noncurrent. The Company records interest related to unrecognized tax benefits and penalties in the provision for income taxes.
n. Fair Value of Financial Instruments
Relevant accounting literature defines and establishes a framework for measuring fair value, and requires expanded disclosures about fair value measurements. It also emphasizes that fair value is a market-based measurement, not an entity-specific measurement, and defines fair value as the price that would be received to sell an asset or transfer a liability in an orderly transaction between market participants at the measurement date. Valuation techniques that may be used include the market approach (comparable market prices), the income approach (present value of future income or cash flow) and the cost approach (cost to replace the service capacity of an asset or replacement cost), which are each based upon observable and unobservable inputs. Observable inputs reflect market data obtained from independent sources, while unobservable inputs reflect the Company’s market assumptions.
Fair Value Hierarchy
A fair value hierarchy is established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are used to measure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Company view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management considers the principal or most advantageous market in which it would transact and considers assumptions that market participants would use when pricing the asset or liability, such as inherent risk, transfer restrictions, and risk of nonperformance.
o. Concentration of Credit Risk
Financial instruments that potentially subject the Company to concentration of credit risk consist principally of cash investments and accounts receivable. The Company’s cash and cash equivalents are primarily held in commercial bank accounts in the United States, Canada and Great Britain. The Company limits its cash investments to high-quality financial institutions in order to minimize its credit risk.
During the years ended June 30, 2019, 2018 and 2017, the Company had no single customer that exceeded 10% of total revenue. The Company’s trade receivables, which are unsecured, are geographically dispersed. As of June 30, 2019 and 2018, the Company had no single customer with a trade receivable balance that exceeded 10% of total receivables.
p. Employee Benefits
In connection with the Company’s acquisition of 100% of the equity interest in Allstream, Inc. and Allstream Fiber U.S. Inc. (together, the “Allstream Acquisition Entity” and such acquisition being the “Allstream Acquisition”) from Bell MTS on January 15, 2016, Bell MTS agreed to retain the Allstream Acquisition Entity’s former defined benefit pension obligations, and related pension plan assets, of retirees and other former employees of the Allstream Acquisition Entity. Bell MTS also agreed to reimburse the Allstream Acquisition Entity for certain solvency funding payments related to the pension obligations of active employees of the Allstream Acquisition Entity as of January 15, 2016. On October 31, 2017, Bell MTS transferred assets from the Allstream Acquisition Entity former defined benefit plans related to pre-closing service obligations for active employees to defined benefit pension plans of the Allstream Acquisition Entity created by the Company on January 15, 2016. Eligibility and the level of benefits for these plans varies depending on participants’ status, date of hire and or length of service. The Company recognizes the funded status of these defined benefit and post-retirement benefit (OPEB) plans as an asset or a liability on the consolidated balance sheet. Each year's actuarial gains or losses and prior period service costs are a component of other comprehensive income, which is then included in accumulated other comprehensive income. Pension and OPEB expenses are recognized over the period in which the employee renders service and becomes eligible to receive benefits. The pension and post-retirement accruals and valuations are dependent on assumptions to calculate those amounts. These assumptions include discount rates, long-term rate of return on plan assets, retirement rates, mortality rates and other factors. A change in any of the above assumptions would have an effect on the projected benefit obligation and pension expense. See Note 12 – Employee Benefits , for additional disclosure regarding the Company’s defined benefit pension plans and OPEBs. The Company’s policy is to fund the pension plans in accordance with applicable regulations. The OPEBs are not funded.
q. Condensed Financial Information of the Registrant
The restricted net assets of Zayo Group Holdings exceeds 25% of its consolidated net assets due to restrictions under the Credit Agreement and Notes (as defined in Note 7 – Long-term Debt ). Zayo Group Holdings is a holding company with no assets or liabilities of its own or operations other than those of its subsidiary ZGL. Accordingly, the financial position, results of operations, comprehensive loss and cash flows of Zayo Group Holdings and ZGL are the same, except that at June 30, 2019 and 2018, Zayo Group Holdings had additional cash of $0.7 million. As such, the condensed financial information of Zayo Group Holdings is not presented as it is not meaningful.
r. Recently Adopted Accounting Pronouncements
In March 2017, the FASB issued ASU 2017-07, Compensation – Retirement Benefits (Topic 715): Improving the Presentation of Net Periodic Pension Cost and Net Periodic Postretirement Benefit Cost. This ASU requires an employer to report the service cost component of net periodic pension cost and net periodic postretirement cost in the same line item in the statement of operations as other compensation costs arising from services rendered by the related employees during the period. The other net cost components are required to be presented in the statement of operations separately from the service cost component and outside a subtotal of income from operations. Additionally, the line item used in the statement of operations to present</t>
  </si>
  <si>
    <t>ACQUISITIONS AND DISPOSITIONS</t>
  </si>
  <si>
    <t>(3) ACQUISITIONS AND DISPOSITIONS
Since inception through June 30, 2019, the Company has consummated 45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
The accompanying consolidated financial statements include the operations of the acquired entities from their respective acquisition dates.
Acquisitions Completed During Fiscal 2018
Neutral Path Communications
On April 17, 2018, the Company acquired substantially all of the assets of Neutral Path Communications and Near North Partners (collectively, “Neutral Path”) for $33.3 million, which is net of cash acquired and also included an estimate for a contingent payment based on sales performance through June 30, 2018. During the year ended June 30, 2019, the indemnification adjustment period expired and the remaining $4.0 million of the indemnity escrow fund was distributed. The all-cash acquisition was funded with cash on hand and was considered an asset purchase for U.S. federal income tax purposes. Neutral Path is a long haul infrastructure provider, providing access to a fiber network section in the Midwest. The transaction added owned plus additional leased route miles to the Company’s extensive North American network, including a unique high-count fiber route from Minneapolis to Omaha.
McLean Data Center
On April 4, 2018, the Company acquired McLean Data Center, a privately owned data center for an insignificant amount. The acquisition was considered an asset purchase for U.S. federal income tax purposes and a business combination for accounting purposes. The Company assumed an operating lease obligation and acquired certain assets, such as cash, structural components, equipment, and assumed customer contracts.
Spread Networks
On February 28, 2018, the Company acquired Spread Networks, LLC (“Spread Networks”), a privately owned telecommunications provider that owns and offers access to a high-fiber count long haul route connecting New York and Chicago, for net purchase consideration of $130.5 million, net of cash acquired. During the year ended June 30, 2019, the indemnification adjustment period expired and the remaining $0.6 million of the indemnity escrow fund was distributed. The all-cash acquisition was funded with cash on hand and debt and was considered an asset purchase for U.S. federal income tax purposes.
Optic Zoo Networks
On January 18, 2018, the Company acquired Vancouver BC Canada-based Optic Zoo Networks for net purchase consideration of CAD $30.9 million (or $24.8 million), net of cash acquired. Optic Zoo Networks owns and provides access to high-capacity fiber in Vancouver. As of June 30, 2019, CAD $3.0 million (or $2.3 million) of the purchase consideration is being held in escrow pending the expiration of the indemnification adjustment period. The acquisition was funded with cash on hand and was considered a stock purchase for U.S. federal income tax purposes.
Acquisitions Completed During Fiscal 2017
KIO Networks US Data Centers
On May 1, 2017, the Company completed the $11.9 million cash acquisition of Castle Access, Inc.’s (d/b/a “KIO Networks US”) San Diego, California data centers. The acquisition was funded with cash on hand and was considered a stock purchase for U.S. federal income tax purposes.
Electric Lightwave Parent, Inc.
On March 1, 2017, the Company acquired Electric Lightwave Parent, Inc. (“Electric Lightwave”) , an infrastructure and telecommunications solutions provider serving markets in the western U.S., for net purchase consideration of $1,426.6 million, net of cash acquired, subject to certain post-closing adjustments. The acquisition was funded through debt (see Note 7 – Long-term Debt ) and cash on hand. The acquisition was considered a stock purchase for U.S. federal income tax purposes.
The acquisition added long haul fiber route miles and dense metro fiber across Denver, Minneapolis, Phoenix, Portland, Seattle, Sacramento, San Francisco, San Jose, Salt Lake City, Spokane and Boise, with on-net connectivity to enterprise buildings and data centers.
Santa Clara Data Center Acquisition
On October 3, 2016, the Company acquired a data center in Santa Clara, California (the “Santa Clara Data Center”) for net purchase consideration of $11.3 million. The net purchase consideration represents the net present value of ten quarterly payments of approximately $1.3 million beginning in the December 2016 quarter and ending in the June 2019 quarter. The acquisition was considered an asset purchase for U.S. federal income tax purposes. Payments made to the previous owners of the Santa Clara Data Center during the years ended June 30, 2019, 2018 and 2017 of $3.8 million, $5.0 million and $3.7 million, respectively, representing the principal portion of the financing arrangement, are included in the consolidated statement of cash flows within financing activities.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s of June 30, 2019, the Company has completed its fair value analysis and calculations in sufficient detail necessary to arrive at the final estimates of the fair value of working capital and non-working capital acquired assets and assumed liabilities, including the allocations to goodwill and intangible assets, property and equipment and resulting deferred taxes for all of its acquisitions completed during Fiscal 2018. As a result of integrated reporting, it is impracticable to determine the amount of revenue and net income associated with each acquisition recognized in the post-acquisition period. The table below reflects the Company's estimates of the acquisition date fair values of the assets acquired and liabilities assumed from its Fiscal 2018 acquisitions:
Neutral Path
McLean Data Center
Spread Networks
Optic Zoo Networks
Acquisition date
April 17, 2018
April 4, 2018
February 28, 2018
January 18, 2018
(in millions)
Cash
$
0.7
$
9.2
$
1.5
$
1.4
Other current assets
0.2
—
4.2
0.4
Property and equipment
15.2
0.6
143.7
13.1
Intangibles
6.9
—
9.3
3.8
Goodwill
15.9
—
14.4
10.4
Deferred tax assets
1.5
—
7.1
—
Other assets
—
—
1.4
0.2
Total assets acquired
40.4
9.8
181.6
29.3
Current liabilities
0.6
1.6
2.6
0.6
Deferred revenue
5.8
—
27.2
1.2
Deferred tax liability, net
—
—
—
1.3
Other liabilities
—
8.2
19.8
—
Total liabilities assumed
6.4
9.8
49.6
3.1
Net assets acquired
34.0
—
132.0
26.2
Less cash acquired
(0.7)
(9.2)
(1.5)
(1.4)
Net consideration paid
$
33.3
$
(9.2)
$
130.5
$
24.8
The table below reflects the Company's estimates of the acquisition date fair values of the assets and liabilities assumed from its Fiscal 2017 acquisitions:
KIO Networks US Data Centers
Electric Lightwave
Santa Clara Data
Acquisition date
May 1, 2017
March 1, 2017
October 3, 2016
(in millions)
Cash
0.1
12.6
—
Other current assets
—
55.0
—
Property and equipment
2.4
681.3
31.9
Deferred tax assets, net
2.2
—
—
Intangibles
6.4
416.1
6.0
Goodwill
2.7
467.1
—
Other assets
0.5
1.7
—
Total assets acquired
14.3
1,633.8
37.9
Current liabilities
1.8
61.7
—
Capital lease obligations
—
—
26.6
Deferred tax liabilities, net
—
51.7
—
Deferred revenue
0.5
80.0
—
Other liabilities
—
1.2
—
Total liabilities assumed
2.3
194.6
26.6
Net assets acquired
12.0
1,439.2
11.3
Less cash acquired
(0.1)
(12.6)
—
Total consideration paid/payable
11.9
1,426.6
11.3
The goodwill arising from the Company’s acquisitions results from synergies, anticipated incremental sales to the acquired company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estimated fair value of the reporting unit over the estimated fair value of the individual assets acquired and liabilities assumed that were assigned to the reporting units. See Note 5 – Goodwill for the allocation of the Company's acquired goodwill to each of its reporting units.
In the Company’s acquisitions, the Company acquired certain customer relationships. These relationships represent a valuable intangible asset, as the Company anticipates continued business from the acquired customer bases. The Company’s estimate of the fair value of the acquired customer relationships is generally based on a multi-period excess earnings valuation technique that utilizes Level 3 inputs.
Transaction Costs
Transaction costs include expenses associated with professional services (i.e., legal, accounting, regulatory, etc.) rendered in connection with signed and/or closed acquisitions or disposals, travel expense, severance expense incurred associated with acquisitions or disposals, and other direct expenses incurred that are associated with signed and/or closed acquisitions or disposals and unsuccessful acquisitions or disposals. The Company incurred transaction costs of $17.0 million, $18.6 million, and $20.5 million during the years ended June 30, 2019, 2018 and 2017, respectively. Included in the year ended June 30, 2019 are transaction costs of $14.2 million related to the divestitures of assets and the Merger Agreement between the Company, Parent and Merger Sub (see Note 1 – Organization and Description of Business ). Transaction costs have been included in selling, general and administrative expenses in the consolidated statements of operations and in cash flows from operating activities in the consolidated statements of cash flows during these periods.
Pro-forma Financial Information (Unaudited)
The pro forma results presented below include the effects of the Company’s Fiscal 2018 and 2017 acquisitions as if the acquisitions occurred on July 1, 2016. The pro forma net income for Fiscal 2018 and 2017 includes the additional depreciation and amortization resulting from the adjustments to the value of property and equipment and intangible assets resulting from purchase accounting and adjustment to amortized revenue during 2018 and 2017 as a result of the acquisition date valuation of assumed deferred revenue. The pro forma results also include interest expense associated with debt used to fund the acquisitions. The pro forma results do not include any anticipated synergies or other expected benefits of the acquisitions. The unaudited pro forma financial information is not necessarily indicative of either future results of operations or results that might have been achieved had the acquisitions been consummated as of July 1, 2016.
Year Ended June 30,
2018
2017
(in millions)
Revenue
$
2,622.8
$
2,617.6
Net income
$
96.2
$
26.9
Net income per share:
Basic and diluted
$
0.39
$
0.11
Dispositions Completed During Fiscal 2019
Scott-Rice Telephone Co.
On July 31, 2018, the Company completed the sale of Scott-Rice Telephone Co. (“SRT”), a Minnesota incumbent local exchange carrier, for $42.2 million to Nuvera Communications, Inc. (formerly New Ulm Telecom, Inc.). As of June 30, 2019, $3.2 million of purchase consideration was held in escrow. The Company recognized a pre-tax gain of $5.5 million on the sale, which is included in other income, net in the consolidated statements of operations. The Company acquired SRT as part of its March 1, 2017 purchase of Electric Lightwave and it was included as part of the Allstream segment. SRT had a pre-tax net loss of $1.6 million for the year ended June 30, 2018 and pre-tax net income of $2.9 million from when it was acquired in March 1, 2017 through June 30, 2017.
SRT qualified as held-for-sale as of March 31, 2018 and was classified as held-for-sale in the Company’s June 30, 2018 balance sheet. The Company concluded that SRT was not a significant disposal group and did not represent a strategic shift, and therefore was not classified as discontinued operations.
The following tables summarize the net assets and liabilities held for sale as of June 30, 2018:
June 30, 2018
(in millions)
Assets held for sale:
Property and equipment, net
$
35.7
Goodwill
5.2
Other assets
0.9
Total assets held for sale
$
41.8
Liabilities associated with assets held for sale:
Deferred tax liability, net
$
5.1
Other liabilities
1.0
Total liabilities associated with assets held for sale
$
6.1</t>
  </si>
  <si>
    <t>PROPERTY AND EQUIPMENT</t>
  </si>
  <si>
    <t>(4) PROPERTY AND EQUIPMENT
Property and equipment, including assets held under capital leases, was comprised of the following:
Estimated useful lives
As of June 30,
(in years)
2019
2018
(in millions)
Land
N/A
$
29.4
$
29.6
Buildings - leasehold and site improvements
15 to 45
372.9
321.8
Furniture, fixtures and office equipment
3 to 7
49.1
61.7
Computer hardware
3 to 5
43.6
42.7
Software
3
82.0
70.1
Components, machinery and equipment
5 to 7
699.4
585.1
Fiber optic components and equipment
8
1,332.3
1,086.6
Circuit switch components and equipment
10
407.1
399.4
Packet switch components and equipment
5
68.6
58.1
Fiber optic network
33
5,307.2
4,933.6
Construction in progress
N/A
522.0
465.5
Total
8,913.6
8,054.2
Less accumulated depreciation
(3,104.7)
(2,590.9)
Less property and equipment held for sale (1)
—
(35.7)
Property and equipment, net
$
5,808.9
$
5,427.6
(1)
Property and equipment held for sale includes $35.7 million reported as assets held for sale in the Allstream segment. See Note 3— Acquisitions and Dispositions .
Total depreciation expense, including depreciation of assets held under capital leases, for the years ended June 30, 2019, 2018 and 2017 was $538.3 million, $649.3 million and $526.2 million, respectively.
During the years ended June 30, 2019, 2018 and 2017, the Company capitalized interest in the amounts of $9.0 million, $20.6 million and $18.8 million, respectively. The Company capitalized $90.6 million, $89.2 million, and $79.9 million of direct labor costs to property and equipment accounts during the years ended June 30, 2019, 2018 and 2017, respectively.</t>
  </si>
  <si>
    <t>GOODWILL</t>
  </si>
  <si>
    <t>(5) GOODWILL
The Company’s goodwill balance was $1,706.6 million and $1,719.1 million as of June 30, 2019 and 2018, respectively. During the fourth quarter of Fiscal 2019, the Company implemented organizational changes that resulted in changes to our reportable segments. In connection with the organizational change, our reporting units changed and goodwill was re-allocated to the new reporting units on a relative fair value basis. The Company completed an assessment immediately prior to and after the organizational change and determined it is more likely than not that the fair value of the Company’s reporting units is greater than their carrying amounts.
The following reflects the changes in the carrying amount of goodwill during Fiscal 2019 and 2018:
Reporting Unit
As of
Adjustments to Fiscal 2018
Reallocation among reporting units
Foreign Currency Translation and Other
As of
(in millions)
Fiber Solutions
$
756.4
$
(5.2)
$
253.6
$
(3.9)
$
1,000.9
Layer 2/3
—
—
201.6
(0.8)
200.8
Transport
—
—
176.8
(0.6)
176.2
Waves
194.8
(1.3)
(193.5)
—
—
Sonet
87.6
—
(87.6)
—
—
Ethernet
104.2
(0.2)
(104.0)
—
—
Live Video
3.3
—
(3.3)
—
—
WANs
179.3
—
(179.3)
—
—
zColo
260.1
—
—
(0.5)
259.6
Cloud
65.3
—
(50.6)
—
14.7
CloudLink
13.5
—
(13.5)
—
—
Allstream
39.0
—
—
—
39.0
Other
15.6
—
(0.2)
—
15.4
Total
$
1,719.1
$
(6.7)
$
—
(5.8)
$
1,706.6
Reporting Unit
As of
June 30, 2017
Adjustments to
Fiscal 2017 Acquisitions
Fiscal 2018
Acquisitions
Reallocation among reporting units
Foreign Currency Translation and Other (1)
As of
June 30, 2018
(in millions)
Fiber Solutions
$
633.9
$
88.6
$
33.1
$
—
$
0.8
$
756.4
Waves
247.4
(56.3)
13.6
(10.5)
0.6
194.8
Sonet
52.0
35.6
—
—
—
87.6
Ethernet
359.5
(249.8)
0.7
(6.3)
0.1
104.2
Live Video
—
—
—
3.3
—
3.3
WANs
89.5
89.7
—
—
0.1
179.3
zColo
256.3
3.2
—
—
0.6
260.1
Cloud
69.5
(4.2)
—
—
—
65.3
CloudLink
—
—
—
13.5
—
13.5
Allstream
116.5
(72.3)
—
—
(5.2)
39.0
Other
15.6
—
—
—
—
15.6
Total
$
1,840.2
$
(165.5)
$
47.4
$
—
$
(3.0)
$
1,719.1
(1)
Other includes $5.2 million reported as assets held for sale in the Allstream segment. See Note 3—Acquisitions and Dispositions.</t>
  </si>
  <si>
    <t>INTANGIBLE ASSETS</t>
  </si>
  <si>
    <t>(6) INTANGIBLE ASSETS
Identifiable intangible assets as of June 30, 2019 and 2018 were as follows:
Gross Carrying Amount
Accumulated
Net
(in millions)
June 30, 2019
Finite-Lived Intangible Assets
Customer relationships
$
1,597.6
$
(498.7)
$
1,098.9
Underlying rights and other
3.4
(1.5)
1.9
Total
1,601.0
(500.2)
1,100.8
Indefinite-Lived Intangible Assets
Certifications
3.5
—
3.5
Underlying rights and other
14.5
—
14.5
Total
$
1,619.0
$
(500.2)
$
1,118.8
June 30, 2018
Finite-Lived Intangible Assets
Customer relationships
$
1,597.0
$
(405.6)
$
1,191.4
Underlying rights and other
2.7
(0.6)
2.1
Total
1,599.7
(406.2)
1,193.5
Indefinite-Lived Intangible Assets
Certifications
3.5
—
3.5
Underlying rights and other
15.1
—
15.1
Total
$
1,618.3
$
(406.2)
$
1,212.1
The weighted average remaining amortization period for the Company’s customer relationships asset is 14.3 years. The Company has determined that certain underlying rights (including easements) and the certifications have indefinite lives. The amortization period for underlying rights (including easements) is 13.0 years. The amortization of intangible assets for the years ended June 30, 2019, 2018 and 2017 was $95.1 million, $97.2 million, and $80.0 million, respectively.
During the years ended June 30, 2019 and 2018, the Company wrote off $0.2 million and nil in fully amortized intangible assets, respectively. Estimated future amortization of finite-lived intangible assets is as follows:
June 30,
(in millions)
2020
$
89.8
2021
87.3
2022
85.4
2023
83.5
2024
79.4
Thereafter
675.4
Total
$
1,100.8
In connection with the Company’s acquisition of the McLean Data Center in Fiscal 2018, the Company assumed an operating lease at unfavorable terms when compared to prevailing market rates. As a result, the Company recorded an unfavorable lease obligation of $9.8 million in other long-term liabilities, which will be amortized through the term of the lease which ends in March 2024. Amortization of the liability was $1.6 million, and $0.5 million for the years ended June 30, 2019 and 2018, respectively. Estimated future amortization of the lease liability is expected to be $1.6 million for the years ended June 30, 2020, 2021, 2022, and 2023, and $1.3 million for the year ended June 30, 2024.</t>
  </si>
  <si>
    <t>LONG-TERM DEBT</t>
  </si>
  <si>
    <t xml:space="preserve">(7) LONG-TERM DEBT
As of June 30, 2019 and 2018, long-term debt was as follows:
Date of
Outstanding as of
Issuance or Most
Maturity
Interest
Interest Rate
June 30, 2019
June 30, 2018
(in millions)
Term Loan Facility due 2021
Jan 2017
Jan 2021
Monthly
LIBOR +2.00%
$
488.7
$
493.8
B-2 Term Loan Facility
Feb 2018
Jan 2024
Monthly
LIBOR +2.25%
1,269.3
1,269.3
6.00% Senior Unsecured Notes
Jan &amp; Mar 2015
Apr 2023
Apr/Oct
6.00%
1,430.0
1,430.0
6.375% Senior Unsecured Notes
May 2015 &amp; Apr 2016
May 2025
May/Nov
6.375%
900.0
900.0
5.75% Senior Unsecured Notes
Jan, Apr &amp; Jul 2017
Jan 2027
Jan/Jul
5.75%
1,650.0
1,650.0
Revolving Loan Facility
Jan/Apr 2019 (1)
Jul 2020 (2)
Monthly
LIBOR +1.75%
145.0
—
Total obligations
5,883.0
5,743.1
Unamortized premium, net
11.9
11.6
Unamortized debt issuance costs
(50.2)
(59.6)
Carrying value of debt
5,844.7
5,695.1
Less current portion
(5.0)
(5.0)
Total long-term debt, less current portion
$
5,839.7
$
5,690.1
(1) The most recent borrowings under the Revolving Loan Facility occurred in January 2019 and the most recent amendment on the Revolving Loan Facility was in April 2019.
(2) The earliest possible maturity date under the Extension Amendment No. 1 entered into on April 3, 2019. See below for details.
Term Loan Facility and Revolving Credit Facility
On May 6, 2015, ZGL and Zayo Capital, Inc. (“Zayo Capital”) entered into an Amendment and Restatement Agreement whereby the Credit Agreement (the “Credit Agreement”) governing their senior secured term loan facility (the “Term Loan Facility”) and $450.0 million senior secured revolving credit facility (the “Revolver”) was amended and restated in its entirety. The amended and restated Credit Agreement extended the maturity date of a portion of the outstanding term loans under the Term Loan Facility from July 2, 2019 to May 6, 2021, which was subsequently revised to January 19, 2021 in Incremental Amendment No. 2 (as defined and discussed below). The terms of the Term Loan Facility require the Company to make quarterly principal payments of 25 basis points per quarter of the original loan amount (unless reduced by any prepayments), plus an annual payment of up to 50% of excess cash flow, as determined in accordance with the Credit Agreement (no such annual payment was required during Fiscal 2019, 2018 or 2017).
On January 19, 2017, ZGL and Zayo Capital entered into an Incremental Amendment No. 2 (the “Incremental Amendment”) to the Company’s Credit Agreement. Per the terms of the Incremental Amendment, the existing $1.85 billion of term loans under the Credit Agreement were repriced at 99.75% with one $500.0 million tranche that bears interest at a rate of LIBOR plus 2.0%, with a minimum LIBOR rate of 0.0% and a maturity date of four years from incurrence (January 19, 2021), which represents a downward adjustment of 75 basis points along with the lowering of the previous LIBOR floor, and a second $1.35 billion tranche (the “B-2 Term Loan” and along with the $500.0 million tranche, the “Refinancing Term Loans”) that bears interest at a rate of LIBOR plus 2.5%, with a minimum LIBOR rate of 1.0% and a maturity of seven years from incurrence, which represents a downward adjustment of 25 basis points. In addition, per the terms of the Incremental Amendment, ZGL and Zayo Capital added a new $650.0 million term loan tranche under the Credit Agreement (the “Electric Lightwave Incremental Term Loan”) that bears interest at LIBOR plus 2.5%, with a minimum LIBOR rate of 1.0%, with a maturity of seven years from the closing date of the Incremental Amendment. In connection with the Incremental Amendment, the full $2,500.0 million Term Loan Facility, including the Refinancing Term Loans and the Electric Lightwave Incremental Term Loan, was re-issued at a price of 99.75%. No other material terms of the Credit Agreement with respect to the Refinancing Term Loans and the Electric Lightwave Incremental Term Loan were amended. On April 10, 2017, $570.1 million of the B-2 Term Loan and the Electric Lightwave Incremental Term Loan was repaid from proceeds of issuance of senior unsecured notes as further discussed below. Additionally, in July 2017, $310.7 million of the B-2 Term Loan was repaid from the proceeds of issuance of senior unsecured notes as further discussed below. In connection with the Incremental Amendment and early repayment of a portion of the term loan, the Company recognized an expense of $18.2 million during Fiscal 2017 associated with debt extinguishment costs, which represents non-cash expenses associated with the write-off of unamortized debt issuance costs and the issuance discounts on the portion of the Credit Agreement, which was deemed to have been extinguished as well as the portion extinguished through early prepayment. The loss on extinguishment of debt also includes certain fees paid to third parties involved in the Incremental Amendment.
On July 20, 2017, ZGL and Zayo Capital entered into a second repricing (the “Repricing Amendment No. 2”) to the Credit Agreement. Per the terms of the Repricing Amendment No. 2, the outstanding balances of the B-2 Term Loan and Electric Lightwave Incremental Term Loan were repriced at par to bear interest at a rate of LIBOR plus 2.25%, with a minimum LIBOR rate of 1.0%, which represented a downward adjustment of 25 basis points. No other terms of the Credit Agreement were amended.
In connection with the Repricing Amendment No. 2, the Company recognized an expense of $4.9 million during the year ended June 30, 2018 associated with debt extinguishment. The $4.9 million loss on extinguishment of debt primarily represents non-cash expenses associated with the write-off of unamortized debt issuance costs and the issuance discounts on the portion of the Credit Agreement, as further amended. The loss on extinguishment of debt also includes certain fees paid to third parties involved in the Repricing Amendment No. 2.
On December 22, 2017, ZGL and Zayo Capital entered into a third repricing amendment (the “Repricing Amendment No. 3”) to the Credit Agreement. Per the terms of the Repricing Amendment No. 3, the Revolver under the Credit Agreement was repriced to bear interest at a rate of LIBOR plus 1.00% to LIBOR plus 1.75% per annum based on the Company’s leverage ratio, which represented a downward adjustment of 100 basis points. No other terms of the Credit Agreement were amended. T he Revolver matures on April 17, 2020, which was subsequently extended on April 3, 2019. Refer below for more information on the extension. The Credit Agreement also allows for letter of credit commitments of up to $50.0 million. The Revolver is subject to a fee per annum of 0.25% to 0.375% (based on ZGL’s current leverage ratio) of the weighted-average unused capacity, and the undrawn amount of outstanding letters of credit backed by the Revolver are subject to a 0.25% fee per annum. Outstanding letters of credit backed by the Revolver are subject to a fee of 1.00% to 1.75% per annum based upon ZGL’s leverage ratio.
On February 26, 2018, ZGL and Zayo Capital entered into an amendment to the Credit Agreement and the Company added a new $150 million term loan tranche under the Credit Agreement (the “Incremental $150 Million Term Loan”). The Incremental $150 Million Term Loan bears interest at LIBOR plus 2.25%, with a minimum LIBOR rate of 1.0%, with a maturity date of January 19, 2024, which is coterminous with the B-2 Term Loan. The Company used the proceeds of the Incremental $150 Million Term Loan for general corporate purposes, including the funding of acquisitions permitted under the Credit Agreement. No other terms of the Credit Agreement were amended.
On April 3, 2019, ZGL and Zayo Capital entered into Extension Amendment No. 1 to the Credit Agreement (the “Extension Amendment”) with respect to the Revolver. Under the terms of the Extension Amendment, the maturity date of the revolving credit facility was extended from April 17, 2020 to the earliest of (i) April 17, 2023, (ii) six months prior to the maturity date of the $500.0 million term loan tranche, which matures on January 19, 2021, subject to the refinancing thereof with debt having a maturity date no earlier than April 17, 2023 or repayment in full, and (iii) six months prior to the maturity date of the 2023 Unsecured Notes, which mature on April 1, 2023, subject to the refinancing thereof with debt having a maturity date no earlier than April 17, 2023 or repayment in full.
The weighted average interest rates (including margin) on the Term Loan Facility were approximately 4.6% and 4.3% at June 30, 2019 and 2018, respectively. The weighted average interest rate on the Revolver was approximately 4.2% as of June 30, 2019. The weighted average interest rate on the Revolver was 3.8% as of June 30, 2018 and there were no borrowings outstanding under the Revolver as of such date.
The Company borrowed $275.0 million and nil under the Revolver during the years ended June 30, 2019 and June 30, 2018, respectively. As of June 30, 2019, $145.0 million was outstanding under the Revolver and $1,758.0 million in aggregate principal amount was outstanding under the Term Loan Facility. As of June 30, 2019, standby letters of credit were outstanding in the amount of $8.5 million leaving $296.5 million available under the Revolver, subject to certain conditions.
Senior Unsecured Notes
6.00% Senior Unsecured Notes due 2023
On January 23, 2015 and March 9, 2015, ZGL and Zayo Capital completed private offerings of aggregate principal amounts of $700.0 million and $730.0 million, respectively, of 6.00% senior unsecured notes due in 2023 (the “2023 Unsecured Notes”).
6.375% Senior Unsecured Notes due 2025
On April 14, 2016, ZGL and Zayo Capital completed a private offering of $550.0 million aggregate principal amount of 2025 Unsecured Notes (the “Incremental 2025 Notes”). The Incremental 2025 Notes were priced at 97.76% and were an additional issuance of the $350.0 million 6.375% senior unsecured notes due in 2025 that were originally issued on May 6, 2015 (the “2025 Notes” and together with the Incremental 2025 Notes, the “2025 Unsecured Notes”). The net proceeds from the Incremental 2025 Notes, plus cash on hand, were used to (i) redeem the then outstanding $325.6 million 10.125% senior unsecured notes due 2020, including the required $20.3 million make-whole premium and accrued interest, and (ii) repay $196.0 million of borrowings under the then outstanding secured Term Loan Facility.
5.75% Senior Unsecured Notes due 2027
On January 27, 2017, ZGL and Zayo Capital completed a private offering of $800.0 million aggregate principal amount of 5.75% senior unsecured notes due 2027 (the “January 2027 Notes”), which were issued at par. T he net proceeds from the offering, along with the Electric Lightwave Incremental Term Loan discussed above, were used to fund the Electric Lightwave acquisition .
On April 10, 2017, the Company completed a private offering of $550.0 million aggregate principal amount of 5.75% senior unsecured notes due 2027 (the “Incremental 2027 Notes”). The Incremental 2027 Notes were an additional issuance of the January 2027 Notes and were priced at 104.0%. The net proceeds from the Incremental 2027 Notes were used to repay certain outstanding balances on the Company’s B-2 Term Loan.
On July 5, 2017, the Company completed a private offering of $300.0 million aggregate principal amount of 5.75% senior notes due 2027 (the “July Incremental 2027 Notes” and together with the Incremental 2027 Notes and the January 2027 Notes, the “2027 Unsecured Notes”). The July Incremental 2027 Notes were an additional issuance of the January 2027 Notes and Incremental 2027 Notes and were priced at 104.25%. The net proceeds of $310.7 million from the offering were used to further repay certain outstanding balances on the Company’s B-2 Term Loan.
Deb t covenants
The indentures (the “Indentures”) governing the 2023 Unsecured Notes, the 2025 Unsecured Notes and the 2027 Unsecured Notes (collectively the “Notes”) contain covenants that, among other things, restrict the ability of ZGL and its subsidiaries to incur additional indebtedness and issue preferred stock, pay dividends or make other distributions with respect to any equity interests, make certain investments or other restricted payments, create liens, sell assets, incur restrictions on the ability of ZGL’s restricted subsidiaries to pay dividends or make other payments to ZGL, consolidate or merge with or into other companies or transfer all or substantially all of their assets, engage in transactions with affiliates, and enter into sale and leaseback transactions. The terms of the Indentures include customary events of default.
The Credit Agreement contains customary events of default, including among others, non-payment of principal, interest, or other amounts when due, inaccuracy of representations and warranties, breach of covenants, cross default to certain other indebtedness, insolvency or inability to pay debts, bankruptcy, or a change of control. The Credit Agreement also contains a covenant, applicable only to the Revolver, that ZGL maintain a senior secured leverage ratio below or equal to 5.25:1.00 at any time when the aggregate principal amount of loans outstanding under the Revolver is greater than 35% of the commitments under the Revolver. The Credit Agreement also requires ZGL and its subsidiaries to comply with customary affirmative and negative covenants, including covenants restricting the ability of ZGL and its subsidiaries, subject to specified exceptions, to incur additional indebtedness, make additional guaranties, incur additional liens on assets, or dispose of assets, pay dividends, or make other distributions, voluntarily prepay certain other indebtedness, enter into transactions with affiliated persons, make investments and amend the terms of certain other indebtedness.
The Indentures limit any increase in ZGL’s secured indebtedness (other than certain forms of secured indebtedness expressly permitted under the Indentures) to a pro forma secured debt ratio of 4.50 times ZGL’s previous quarter’s annualized modified EBITDA (as defined in the Indentures), and limit ZGL’s incurrence of additional indebtedness to a total indebtedness ratio of 6.00 times the previous quarter’s annualized modified EBITDA.
The Company was in compliance with all covenants associated with its debt agreements as of June 30, 2019 and 2018.
Redemption rights
At any time pri o r to January 15, 2022 for the 2027 Unsecured Notes , the Company may redeem all or part of the applicable Notes at a redemption price equal to the sum of (i) 100% of the principal amount thereof, plus (ii) accrued interest and a “make-whole” premium, which is a lump sum payment derived from a formula based on the net present value of future coupon payments that will not be paid because of the early redemption.
The Company may redeem all or part of the 2023 Unsecured Notes , the 2025 Unsecured Notes (on or after May 1, 2020) and the 2027 Unsecured Notes (on or after January 15, 2022) at the redemption prices (expressed as percentages of principal amount and set forth below), plus accrued and unpaid interest and additional interest, if any, thereon, to the applicable redemption date, subject to the rights of the holders of the Notes on the relevant record date to receive interest due on the relevant interest payment date, if redeemed during the 12-month period of the years indicated below:
Redemption Price
Year
(2023 Unsecured Notes)
2019
%
2020
%
2021 and thereafter
%
Redemption Price
Year
(2025 Unsecured Notes)
2020
%
2021
%
2022
%
2023 and thereafter
%
Redemption Price
Year
(2027 Unsecured Notes)
2022
%
2023
%
2024
%
2025 and thereafter
%
The Company may purchase the Notes in open-market transactions, tender offers, or otherwise. The Company is not required to make any mandatory redemption or sinking fund payments with respect to the Notes.
Aggregate future contractual maturities of long-term debt (excluding issue discounts and premiums) were as follows as of June 30, 2019:
Year Ended June 30,
(in millions)
2020
$
5.0
2021
628.7
2022
—
2023
1,430.0
2024
1,269.3
Thereafter
2,550.0
Total
$
5,883.0
Guarantees
The Notes are fully and unconditionally guaranteed, jointly and severally, on a senior unsecured basis by all of ZGL’s current and future domestic restricted subsidiaries. The Notes were co-issued with Zayo Capital, which does not have independent assets or operations.
The Term Loan Facility and Revolver are fully and unconditionally guaranteed, jointly and severally, on a senior secured basis by all of ZGL’s current and future domestic restricted subsidiaries.
Debt issuance costs
In connection with the Credit Agreement (and subsequent amendments thereto), and the various Notes offerings, the Company incurred debt issuance costs of $114.8 million (net of extinguishments). These costs are being amortized to interest expense over the respective terms of the underlying debt instruments using the effective interest method, unless extinguished earlier, at which time the related unamortized costs are to be immediately expensed.
Unamortized debt issuance costs of $3.0 million and $10.4 million associated with the Company’s previous indebtedness were recorded as part of the loss on extinguishment of debt during the years ended June 30, 2018 and 2017, respectively.
The balance of debt issuance costs as of June 30, 2019 and 2018 was $50.2 million and $59.6 million, net of accumulated amortization of $64.6 million and $54.5 million, respectively. The amortization of debt issuance costs is included on the consolidated statements of cash flows in non-cash interest expense along with the amortization or accretion of the premium and discount on the Company’s indebtedness. Interest expense associated with the amortization of debt issuance costs was $10.1 million, $9.5 million and $9.3 million for the years ended June 30, 2019, 2018 and 2017, respectively.
Debt issuance costs are presented in the consolidated balance sheets as a reduction to long-term debt, non-current. </t>
  </si>
  <si>
    <t>INCOME TAXES</t>
  </si>
  <si>
    <t>(8) INCOME TAXES
The Company’s provision/(benefit) for income taxes from operations are summarized as follows:
June 30,
2019
2018
2017
(in millions)
Current income taxes
Federal
$
—
$
(9.3)
$
1.6
State
10.9
2.0
6.3
Foreign
13.2
8.4
(2.1)
Total
$
24.1
$
1.1
$
5.8
Deferred income taxes
Federal
$
12.3
$
60.2
$
14.1
State
4.2
4.1
2.4
Foreign
(15.3)
(42.0)
(3.1)
Total
1.2
22.3
13.4
Total provision for income taxes
$
25.3
$
23.4
$
19.2
The United States and foreign components of income from operations before income taxes are as follows:
June 30,
2019
2018
2017
(in millions)
United States
$
91.9
$
69.3
$
68.8
Foreign
83.4
57.0
37.5
Total
$
175.3
$
126.3
$
106.3
A reconciliation of the actual income tax provision and the tax computed by applying the U.S. federal rate to the earnings before income taxes during the years ended June 30, 2019, 2018 and 2017 are as follows, prior period amounts were reclassified for comparability with the 2019 presentation :
June 30,
2019
2018
2017
(in millions)
Applicable statutory rate
Expected provision at the statutory rate
$
36.8
$
35.4
$
37.2
Increase/(decrease) due to:
Stock-based compensation
6.6
3.8
(11.7)
State income taxes, net of federal benefit
4.7
3.2
2.9
Change in statutory tax rate, outside U.S.
(1.4)
7.4
(1.4)
Change in uncertain tax benefits
11.8
3.1
—
Foreign tax rate differential
4.4
(2.4)
(3.9)
U.S. Tax Reform
7.2
24.8
—
Change in valuation allowance
(38.7)
(49.3)
(10.2)
Other, net
(6.1)
(2.6)
6.3
Provision for income taxes
$
25.3
$
23.4
$
19.2
On December 22, 2017, the U.S. federal government enacted a tax bill, H.R.1, An Act to Provide for Reconciliation Pursuant to Titles II and V of the Concurrent Resolution on the Budget for Fiscal Year 2018, previously known as Tax Cuts and Jobs Act of 2017 (“U.S. Tax Reform”). U.S. Tax Reform reduced the U.S. corporate tax rate from 35% to 21%, created a territorial tax system with a one-time mandatory repatriation tax on previously deferred foreign earnings, and changed business-related deductions and credits.
ASC 740, Income Taxes , requires companies to recognize the effect of tax law changes in the period of enactment. The SEC staff issued SAB 118, Income Tax Accounting Implications of the Tax Cuts and Jobs Act (“SAB 118”), which allowed registrants to record provisional amounts during a measurement period. The measurement period ended as of December 31, 2018, and final amounts are now recorded.
Although these amounts are no longer provisional, the determination of U.S. Tax Reform’s income tax effects may change following future legislation or further interpretation based on the publication of U.S. Treasury regulations as well as guidance from the Internal Revenue Service and state tax authorities. Amounts recognized due to the U.S. Tax Reform for the year ended June 30, 2019:
Through June 30, 2018
Tax Expense recognized for the Year Ended June 30, 2019
Through June 30, 2019
(in millions)
Change in statutory tax rate, U.S. only
$
(13.6)
$
6.2
$
(7.4)
Changes to indefinite reinvestment assertion
0.8
(0.2)
0.6
Repatriation Tax
37.6
1.2
38.8
Net impacts of U.S. Tax Reform
$
24.8
$
7.2
$
32.0
Some U.S. Tax Reform provisions became effective during Fiscal 2019. As of June 30, 2019, the following provisions are not expected to have a material impact on tax expense: Global Intangible Low-Taxed Income, Base Erosion and Anti-abuse Tax, and the interest expense limitations. The executive compensation limitations had an impact and are included in stock compensation on the rate reconciliation. The Company continues to evaluate the impact of U.S. Tax Reform as more information and guidance becomes available.
The Company has not asserted indefinite reinvestment on its foreign subsidiaries and carries $0.8 million as a deferred tax liability for an estimate of the additional tax due upon actual repatriation.
The Company had gross unrecognized tax benefits of $15.7 million and $3.0 million, as of June 30, 2019 and June 30, 2018, respectively. The Company recognizes interest and penalties related to uncertain tax positions in income tax expense.
June 30,
2019
2018
(in millions)
Balance at beginning of year
$
3.0
$
0.2
Additions for current year tax positions
1.5
1.2
Additions for prior year tax positions
11.5
1.7
Reductions as a result of settlement with tax authority
(0.3)
(0.1)
Balance at end of year
$
15.7
$
3.0
Interest and penalties included in balance
$
2.2
$
0.1
Amount, if recognized, would impact the effective income tax rate
10.0
1.8
Amount that could be settled within the next year
10.0
1.9
The Company files income tax returns in various federal, state, and local jurisdictions including the United States, Canada, United Kingdom and France. In the normal course of business, the Company is subject to examination by taxing authorities throughout the world. With few exceptions, the Company is no longer subject to income tax examinations by tax authorities in major tax jurisdictions for years before 2014.
Deferred income taxes reflect the tax effects of temporary differences between the carrying amounts of assets and liabilities for financial reporting purposes and the amounts used for income tax purposes. The tax effect of temporary differences that give rise to significant portions of the deferred tax assets and deferred tax liabilities are as follows:
June 30,
2019
2018
(in millions)
Deferred income tax assets
Net operating loss carry forwards
$
367.5
$
545.2
Tax credit carry forwards
12.9
17.9
Deferred revenue
333.2
299.3
Accrued expenses
39.7
38.1
Other liabilities
4.5
2.3
Reserves against accounts receivable
20.6
15.8
Deferred compensation
8.7
11.2
Total deferred income tax assets
787.1
929.8
Valuation allowance
(32.4)
(72.9)
Net deferred tax assets
754.7
856.9
Deferred income tax liabilities
Property and equipment
589.9
675.8
Intangible assets
272.5
293.3
Debt issuance costs
2.4
2.4
Total deferred income tax liabilities
864.8
971.5
Less SRT deferred tax liabilities held for sale
—
(5.1)
Net deferred income tax liabilities
$
(110.1)
$
(109.5)
As of June 30, 2019, the Company had $1,234.5 million of U.S. federal NOL carry forwards. The Company used approximately $406.9 million during Fiscal 2019 to offset increased profitability. The Company has completed several acquisitions in which it acquired net operating loss tax attributes as part of the purchase. These acquisitions, however, were considered a "change in ownership” within the meaning of Section 382 of the Internal Revenue Code and, as a result, such NOL carry forwards are subject to an annual limitation, reducing the amount available to offset income tax liabilities absent the limitation. Currently available U.S. NOL carry forwards as of June 30, 2019 are approximately $874.2 million. An additional $169.4 million will become available for use during fiscal year ended June 30, 2020. The Company’s NOL carryforwards, if not utilized to reduce taxable income in future periods, will expire in various amounts beginning in 2020 and ending in 2038.
As of June 30, 2019, the Company had approximately $345.9 million of foreign jurisdiction net operating loss carry forwards, primarily in UK, Canada, and France. NOL carry forwards in most foreign countries do not expire. Canada NOLs will not begin to expire until 2029. Some foreign NOLs have a valuation allowance reducing the value of the corresponding deferred tax asset in the financial statements due to recent losses. During Fiscal 2019, valuation allowances were released in the United Kingdom as a result of corporate restructuring offering an enhanced ability to utilize those NOLs against future taxable income.
As of June 30, 2019, the Company had tax-effected state net operating loss carry forwards of approximately $34.2 million, which are subject to limitations on their utilization and have various expiration dates of 2020 through 2038. The Company believes $32.1 million of this balance will be utilized and has provided a valuation allowance for the remainder.
Management believes it is more likely than not that it will utilize its net deferred tax assets to reduce or eliminate tax payments in future periods, with the exception of deferred tax assets related to certain foreign subsidiaries. The Company’s evaluation encompassed (i) a review of its recent history of taxable income for the past three years and (ii) a review of internal financial forecasts demonstrating its expected ability to fully utilize its deferred tax assets prior to expiration.</t>
  </si>
  <si>
    <t>ACCRUED LIABILITIES</t>
  </si>
  <si>
    <t>(9) ACCRUED LIABILITIES
Accrued liabilities included in current liabilities consisted of the following:
June 30,
2019
2018
(in millions)
Accrued compensation and benefits
$
29.2
$
44.9
Accrued property and equipment purchases
81.5
74.5
Network expense accruals
100.6
112.5
Other accrued taxes
36.4
11.8
Accrued professional fees
4.6
4.3
Other accruals
54.5
65.0
Less liabilities held for sale (1)
—
(0.7)
Total
$
306.8
$
312.3
(1)
$0.7 million reported as liabilities associated with assets held for sale in the Allstream segment. See Note 3— Acquisitions and Dispositions .</t>
  </si>
  <si>
    <t>EQUITY</t>
  </si>
  <si>
    <t>(10) EQUITY
On May 7, 2018, our Board of Directors authorized the repurchase of up to $500 million of our common stock from time to time using a variety of methods, including open market purchases, privately negotiated transactions and other means in accordance with federal securities laws. During the year ended June 30, 2019, the Company repurchased 12,973,892 shares of its outstanding common stock at an average price of $31.03, or $402.5 million. During the year ended June 30, 2018, the Company repurchased 2,749,079 shares of its outstanding common stock at an average price of $34.02, or $93.5 million. The authorization expired on November 7, 2018 with the Company having repurchased $496.0 million under the authorization.
During the years ended June 30, 2019 and June 30, 2018, the Company recorded increases of $102.1 million and $91.1 million respectively, in additional paid-in capital associated with stock-based compensation expense related to the Company’s equity classified stock-based compensation awards. See Note 11 – Stock-based Compensation .</t>
  </si>
  <si>
    <t>STOCK-BASED COMPENSATION</t>
  </si>
  <si>
    <t xml:space="preserve">(11) STOCK-BASED COMPENSATION
The following tables summarize the Company’s stock-based compensation expense for liability and equity classified awards included in the consolidated statements of operations:
Year Ended June 30,
2019
2018
2017
(in millions)
Included in:
Operating costs
$
11.3
$
9.9
$
11.3
Selling, general and administrative expenses
98.0
86.8
102.8
Total stock-based compensation expense
$
109.3
$
96.7
$
114.1
CII common and preferred units
$
—
$
—
$
10.1
Part A restricted stock units
93.8
82.3
76.5
Part B restricted stock units
13.0
12.4
26.0
Part C restricted stock units
2.5
2.0
1.5
Total stock-based compensation expense
$
109.3
$
96.7
$
114.1
CII Common and Preferred Units
Prior to the Company’s IPO, the Company was given authorization by Communications Infrastructure Investments, LLC (“CII”) to award 625,000,000 of CII’s common units as profits interests to employees, directors, and affiliates of the Company. The common units were historically considered to be stock-based compensation with terms that required the awards to be classified as liabilities due to cash settlement features. The vested portion of the awards was reported as a liability and the fair value was re-measured at each reporting date until the date of settlement, with a corresponding charge (or credit) to stock-based compensation expense. On December 31, 2016, the CII common units became fully vested and as such there is no remaining unrecognized compensation cost associated with CII common units for any period subsequent to December 31, 2016.
The value of the CII common units was derived from the value of CII’s investments in the Company and Onvoy, LLC and its subsidiaries (“OVS”), a company that provided voice and managed services which the Company spun off during the year ended June 30, 2014. As the value derived from each of these investments was separately determinable and there was a plan in place to distribute the value associated with the investment in Company shares separate from the value derived from OVS, the two components were accounted for separately. The OVS component of the CII awards was adjusted to fair value each reporting period. On December 31, 2015, CII entered into an agreement to sell OVS to a third party. The sale was completed in May 2016. Based on the sale price, the estimated fair value of OVS awards was increased, resulting in an increase to stock based compensation expense and corresponding increase to additional paid-in capital of $12.9 million for the year ended June 30, 2016. Proceeds from the sale to be distributed to the Company’s employees was paid by CII.
Performance Compensation Incentive Program
During October 2014, the Company adopted the 2014 Performance Compensation Incentive Program (“PCIP”). The PCIP includes incentive cash compensation and equity (in the form of RSUs). Grants under the PCIP RSU plans are made quarterly for all participants. The PCIP was effective on October 16, 2014 and will remain in effect for a period of 10 years (or through October 16, 2024) unless it is earlier terminated by the Company’s Board of Directors.
The PCIP has the following components:
Part A
Under Part A of the PCIP, certain full-time employees, including the Company’s executives, are eligible to earn quarterly awards of RSUs. Each participant in Part A of the PCIP will have an RSU annual award target value, which will be allocated to each fiscal quarter. The final Part A value awarded to a participant for any fiscal quarter is determined by the Compensation Committee of the Board of Directors subsequent to the end of the respective performance period taking into account the Company’s measured value creation for the quarter, as well as such other subjective factors that it deems relevant (including group and individual level performance factors). The number of Part A RSUs granted will be calculated based on the final award value determined by the Compensation Committee divided by the average closing price of the Company’s common stock over the last ten trading days of the respective performance period. Part A RSUs will vest assuming continuous employment fifteen months subsequent to the end of the performance period (for awards relating to quarterly periods through June 30, 2017) or twelve months subsequent to the end of the performance period (for awards relating to quarterly periods subsequent to June 30, 2017). Upon vesting, the RSUs convert to an equal number of shares of the Company’s common stock. Additionally, Part A RSU awards may be granted to certain employees upon commencement of their employment with the Company.
The June 2019 and June 2018 quarterly awards were recorded as liabilities totaling $6.2 million and $5.7 million as of June 30, 2019 and 2018, respectively, as the awards represent an obligation denominated in a fixed dollar amount to be settled in a variable number of shares during the subsequent quarter. The quarterly stock-based compensation liability is included in accrued liabilities in the accompanying consolidated balance sheets. Upon the issuance of the RSUs, the liability is re-measured and then reclassified to additional paid-in capital, with a corresponding charge (or credit) to stock based compensation expense. The value of the remaining unvested RSUs is expensed ratably through the vesting date. At June 30, 2019, the remaining unrecognized compensation cost to be expensed over the remaining vesting period for Part A awards is $30.9 million.
The following table summarizes the Company’s Part A RSU activity for the years ended June 2019, 2018 and 2017:
Number of Part A
Weighted average
Weighted average
Outstanding at July 1, 2016
2,169,901
$
26.04
7.9
Granted
2,678,503
31.64
Vested
(2,080,685)
26.03
Forfeited
(403,333)
n/a
Outstanding at July 1, 2017
2,364,386
$
31.63
7.1
Granted
2,664,538
35.08
Vested
(2,459,040)
34.02
Forfeited
(323,389)
n/a
Outstanding at July 1, 2018
2,246,495
$
35.08
6.4
Granted
3,216,786
29.94
Vested
(2,707,430)
33.93
Forfeited
(431,455)
n/a
Outstanding at June 30, 2019
2,324,396
$
28.49
6.6
Part B
Under Part B of the PCIP, participants, including the Company’s executives, are awarded quarterly grants of RSUs. The number of the RSUs earned by the participants is based on the Company’s stock price performance over a performance period of one year with the starting price being the average closing price over the last ten trading days of the quarter immediately prior to the grant and the ending price being the average closing price over the last ten trading days of the quarter immediately prior to vesting. The RSUs vest on the last day of the twelve month period after the beginning of the performance period (for awards vesting on or prior to June 30, 2018) or the fifteen month period after the beginning of the performance period (for awards vesting after June 30, 2018), subject to continued employment through such date. The existence of a vesting provision that is associated with the performance of the Company’s stock price is a market condition, which affects the determination of the grant date fair value. Upon vesting, RSUs earned convert to an equal number of shares of the Company’s common stock.
The Company’s Chief Executive Officer (“CEO”) and Chief Financial Officer (“CFO”) are also awarded quarterly grants of RSUs under the same provisions as other Part B participants outlined above. However, beginning with the grant during the three months ended December 31, 2018, in the case of the CEO, and beginning with the grant during the three months ended March 31, 2019, in the case of the CFO, awards are subject to additional vesting criteria that are based on the Company’s stock performance subsequent to the end of the measurement period. In order for the CEO and CFO to receive the maximum award, the Company’s stock price must remain at or above the ending measurement period price for the six months subsequent to the end of the performance period.
The following table summarizes the Company’s Part B RSU activity for the years ended June 2019, 2018 and 2017:
Number of Part B
Weighted average
Weighted average
Outstanding at July 1, 2016
860,936
$
29.50
6.2
Granted
715,564
45.56
Vested
(793,478)
32.58
Forfeited
(371,049)
n/a
Outstanding at July 1, 2017
411,973
$
42.86
6.1
Granted
401,857
41.60
Vested
(468,698)
39.01
Forfeited
(159,357)
n/a
Outstanding at July 1, 2018
185,775
$
57.19
8.9
Granted
293,253
51.58
Vested
(184,633)
57.08
Forfeited
(5,141)
n/a
Outstanding at June 30, 2019
289,254
$
49.73
8.0
The table below reflects the total Part B RSUs granted during each period presented, the maximum eligible shares of the Company’s common stock that the respective Part B RSU grant could be converted into shares of the Company’s common stock, and the grant date fair value per Part B RSU during the period indicated. The table below also reflects the units converted to the Company’s common stock at a vesting date that is subsequent to the period indicated for those RSUs granted during the period indicated:
During the Three Months Ended
June 30,
2019
March 31,
2019
December 31,
2018
September 30, 2018
Part B RSUs granted
75,370
98,342
61,123
58,418
Maximum eligible shares of the Company's common stock
633,108
826,073
513,433
403,084
Average grant date fair value per Part B RSU
$
63.67
$
52.81
$
22.43
$
64.41
Units converted to Company's common stock at vesting date
n/a
n/a
n/a
—
During the Three Months Ended
June 30,
2018
March 31,
2018
December 31,
2017
September 30,
2017
Part B RSUs granted
78,123
77,218
82,556
163,960
Maximum eligible shares of the Company's common stock
539,049
532,804
569,636
590,256
Average grant date fair value per Part B RSU
$
74.44
$
52.47
$
45.10
$
19.06
Units converted to Company's common stock at vesting date
—
—
—
54,671
The grant date fair value of Part B RSU grants is estimated utilizing a Monte Carlo simulation. This simulation estimates the ten-day average closing stock price ending on the vesting date, the stock price performance over the performance period, and the number of common shares to be issued at the vesting date. Various assumptions are utilized in the valuation method, including the target stock price performance ranges and respective share payout percentages, the Company’s historical stock price performance and volatility, peer companies’ historical volatility and an appropriate risk-free rate. The aggregate future value of the grant under each simulation is calculated using the estimated per share value of the common stock at the end of the vesting period multiplied by the number of common shares projected to be granted at the vesting date. The present value of the aggregate grant is then calculated under each of the simulations, resulting in a distribution of potential present values. The fair value of the grant is then calculated based on the average of the potential present values. The remaining unrecognized compensation cost associated with Part B RSU grants is $8.1 million at June 30, 2019.
Part C
Under Part C of the PCIP, independent directors of the Company are eligible to receive quarterly awards of RSUs. Independent directors electing to receive a portion of their annual director fees in the form of RSUs are granted a set dollar amount of Part C RSUs each quarter. The quantity of Part C RSUs granted is based on the average closing price of the Company’s common stock over the last ten trading days of the quarter ended immediately prior to the grant date and vest at the end of each quarter for which the grant was made. During the years ended June 30, 2019, 2018 and 2017, the Company’s independent directors were granted 85,872, 58,421 and 47,420 Part C RSUs, respectively. </t>
  </si>
  <si>
    <t>EMPLOYEE BENEFITS</t>
  </si>
  <si>
    <t xml:space="preserve">(12) EMPLOYEE BENEFITS
In connection with the Allstream Acquisition on January 15, 2016, Bell MTS agreed to retain the Allstream Acquisition Entity’s former defined benefit pension obligations, and related pension plan assets, of retirees and other former employees of the Allstream Acquisition Entity and also agreed to reimburse the Allstream Acquisition Entity for certain solvency funding payments related to the pension obligations of active employees of the Allstream Acquisition Entity as of January 15, 2016. On October 31, 2017, Bell MTS transferred assets of CAD $117.9 million (or $91.6 million) from the Allstream Acquisition Entity’s former defined benefit pension plans related to pre-closing service obligations for active employees to defined benefit pension plans of the Allstream Acquisition Entity created by the Company on January 15, 2016. The assets were transferred on a fully funded basis calculated on a solvency basis, however on a GAAP basis, the plans are underfunded. Upon transfer, a prior period service cost was recognized in other comprehensive income for the underfunded amount, consistent with the Company’s accounting policies. The Company became responsible for accruing post-acquisition liabilities related to these plans as of the Allstream Acquisition date of January 15, 2016. The Company also sponsors an OPEB for certain former employees of the Allstream Acquisition Entity, which provides health care and life insurance benefits for certain eligible retirees. These OPEB plans are not funded. Benefits are paid directly to the participants of these plans.
The Company uses a June 30 annual measurement date for its defined benefit and postretirement benefit plans. Upon the transfer of the pre-closing service obligation, a measurement was obtained. No comparative period figures were disclosed in the tables or notes below, as the amounts for employee benefits were not material for those periods.
Defined benefit plans
The Company maintains defined benefit pension plans that provide pension benefits for certain former employees of the Allstream Acquisition Entity. Benefits are based on the employee’s length of service and average rate of pay during the highest paid consecutive three years of service. The Company is responsible for adequately funding the pension plans. Contributions are made based on various actuarial cost methods permitted by pension regulatory bodies. Contributions reflect actuarial assumptions about future investment returns, salary projections, future service and life expectancy.
The following tables provide a reconciliation of the changes in the benefit obligations, fair value of plan assets and the unfunded status for the Company’s defined benefit pension and OPEB, where applicable:
Pension Plans
As of June 30,
2019
2018
(in millions)
Change in projected benefit obligation for defined benefit pension plans:
Projected benefit obligation at beginning of period
$
113.5
$
6.7
Service cost
2.8
2.7
Interest cost
3.7
2.5
Actuarial loss
3.8
9.3
Participant contributions
0.6
0.6
Benefits paid from plan assets
(1.5)
(3.3)
Acquisition transfer
—
97.6
Curtailments
(2.3)
—
Settlements
(8.3)
(2.5)
Foreign currency exchange rate changes
0.4
(0.1)
Projected benefit obligation at end of period
$
112.7
$
113.5
OPEB Plans
As of June 30,
2019
2018
(in millions)
Change in projected benefit obligation for OPEB plans:
Projected benefit obligation at beginning of period
$
10.0
$
9.9
Service cost
0.1
0.1
Interest cost
0.3
0.3
Actuarial loss
0.8
0.4
Benefits paid by Company
(0.6)
(0.6)
Foreign currency exchange rate changes
—
(0.1)
Projected benefit obligation at end of period
$
10.6
$
10.0
The accumulated benefit obligation of the defined benefit plan at June 30, 2019 and June 30, 2018 is $106.6 million and $103.9 million, respectively. The accumulated benefit obligation of the OPEB plan at June 30, 2019 and June 30, 2018 is $10.6 million and $10.0 million, respectively.
Pension Plans
As of June 30,
2019
2018
(in millions)
Change in pension plan assets:
Fair value of plan assets at beginning of period
$
93.5
$
3.7
Acquisition transfer
—
89.8
Return on plan assets
5.7
2.4
Employer contributions
3.1
2.9
Participant contributions
0.6
0.6
Benefits paid from plan assets
(1.5)
(3.3)
Settlements
(8.3)
(2.6)
Foreign currency exchange rate changes
0.3
—
Fair value of pension plan assets at end of period
$
93.4
$
93.5
The unfunded status of the projected benefit obligation at June 30, 2019 and June 30, 2018 was $19.3 million and $20.0 million, respectively, which was recorded as other long-term liabilities.
Pension Plans
As of June 30,
2019
2018
(in millions)
Projected benefit obligation
$
112.7
$
113.5
Fair value of plan assets
93.4
93.5
Unfunded status
19.3
20.0
Current portion of unfunded status
$
—
$
—
Non-current portion of unfunded status
$
19.3
$
20.0
The following tables provide information regarding change in amounts during Fiscal 2019 and Fiscal 2018 in accumulated other comprehensive loss (“AOCI”) that have not yet been recognized as components of net periodic benefit cost at the end of the period:
As of June 30,
Recognition
Deferrals
Net
As of June 30,
(in millions)
Accumulated other comprehensive loss:
Pension plans:
Net actuarial loss
$
(11.2)
$
—
$
(0.4)
$
(0.4)
$
(11.6)
Prior service cost
(7.4)
(0.2)
—
(0.2)
(7.6)
Deferred income tax benefit
5.5
—
0.2
0.2
5.7
Total pension plans
(13.1)
(0.2)
(0.2)
(0.4)
(13.5)
OPEB plans:
Net actuarial loss
(1.6)
—
(0.8)
(0.8)
(2.4)
Deferred income tax benefit
0.4
—
—
—
0.4
Total OPEB plans
(1.2)
—
(0.8)
(0.8)
(2.0)
Total accumulated other comprehensive loss
$
(14.3)
$
(0.2)
$
(1.0)
$
(1.2)
$
(15.5)
As of June 30,
Recognition
Deferrals
Net
As of June 30,
(in millions)
Accumulated other comprehensive loss:
Pension plans:
Net actuarial loss
$
—
$
—
$
(11.2)
$
(11.2)
$
(11.2)
Prior service benefit/(cost)
—
0.4
(7.8)
(7.4)
(7.4)
Deferred income tax (expense)/benefit
—
(0.1)
5.6
5.5
5.5
Total pension plans
—
0.3
(13.4)
(13.1)
(13.1)
OPEB plans:
Net actuarial loss
(1.2)
—
(0.4)
(0.4)
(1.6)
Deferred income tax benefit
0.4
—
—
—
0.4
Total OPEB plans
(0.8)
—
(0.4)
(0.4)
(1.2)
Total accumulated other comprehensive loss
$
(0.8)
$
0.3
$
(13.8)
$
(13.5)
$
(14.3)
There have been no material amounts reclassified from AOCI during Fiscal 2019 or Fiscal 2018.
The following table presents the expected amortization amounts during next fiscal year for the defined benefit pension plans:
Pension Plans
(in millions)
Amortization of net prior service cost
$
0.9
Amortization of net loss
0.1
Total expected amortization amounts during Fiscal 2020
$
1.0
The expected benefit payments for the Company’s defined benefit pension and OPEB plans for the years indicated are as follows:
Pension Plans
OPEB Plans
(in millions)
Year ended June 30,
2020
$
2.4
$
0.5
2021
2.7
0.5
2022
3.0
0.5
2023
3.3
0.5
2024
3.5
0.5
2025-2029
21.9
2.4
The following table presents the expected contributions during next fiscal year for the defined benefit pension and OPEB plans:
Pension Plans
OPEB Plans
(in millions)
Employer
$
3.3
0.5
Plan participants
0.6
—
Total expected contributions during Fiscal 2020
$
3.9
$
0.5
Net periodic (benefit) cost of the defined benefit pension and OPEB is included in selling, general and administrative expenses in the accompanying consolidated statements of operations includes the following components:
Pension Plans
Year Ended June 30,
Year Ended June 30,
( in millions)
Service cost
$
2.8
$
2.7
Interest cost
3.7
2.5
Expected return on plan assets
(5.3)
(3.8)
Amortization of service cost from earlier periods
0.8
0.4
Cost of curtailment
(1.0)
—
Cost of settlements
0.8
0.2
Net periodic pension benefit cost
$
1.8
$
2.0
OPEB Plans
Year Ended June 30,
Year Ended June 30,
(in millions)
Service cost
$
0.1
$
0.1
Interest cost
0.3
0.3
Net periodic pension benefit cost
$
0.4
$
0.4
The following tables present the assumptions used in determining benefit obligations of the defined benefit pension and OPEB plans:
Pension Plans
OPEB Plans
Actuarial assumptions:
Discount rate
Price inflation
N/A
Expected long-term rate of return on plan assets
N/A
Rate of compensation increase
N/A
The discount rates utilized reflect the average yield on high quality corporate bonds of similar duration to the plans’ liabilities. The discount rate used to calculate the employee future benefits obligation is determined at each year end by referring to the most recently available market interest rates based on “AA”-rated corporate bond yields reflecting the duration of the employee future benefit plans. Under the yield curve approach, expected future benefit payments for each plan are discounted by a rate on a third-party bond yield curve corresponding to each duration. The yield curve is based on “AA” long-term corporate bonds. A single discount rate is calculated that would yield the same present value as the sum of the discounted cash flows.
The expected return on assets assumption for the plans is determined as the estimate of future experience for trust asset returns, reflecting the plans’ current asset allocation and any expected changes during the current plan year, current market conditions and expectations for future market conditions.
The investment objective of the defined benefit pension plans is to provide a risk-adjusted return that will ensure the payment of benefits while protecting against the risk of substantial investment losses. Correlations among the asset classes are used to identify an asset mix that the Company believes will provide the most attractive returns. Long-term return forecasts for each asset class using historical data and other qualitative considerations to adjust for projected economic forecasts are used to set the expected rate of return for the entire portfolio.
The defined benefit pension plan utilizes various investment securities. Generally, investment securities are exposed to various risks, such as interest rate risks, credit risk, and overall market volatility. Due to the level of risk associated with certain investment securities, it is reasonably possible that changes in the values of investment securities will occur and that such changes could materially affect the amounts reported.
The following table presents the Company’s target for the allocation of invested defined benefit pension plan assets at June 30, 2019 and June 30, 2018:
As of June 30,
2019
2018
Fixed income
Equities
Other
Total
The plans assets are invested in various fund categories utilizing multiple strategies and investment managers. Interests in funds are valued using the net asset value ("NAV") per unit of each fund. The NAV reported by the fund manager is based on the market value of the underlying investments owned by each fund, minus its liabilities, divided by the number of shares outstanding. These funds can be redeemed at NAV, generally at any time. As the funds do not publish publicly available prices, the NAV practical expedient is the most appropriate fair value classification for the plan asset investments. The value associated with these investments is disclosed in the reconciliation of the total investments measured at fair value shown below.
The table below presents the fair value of plan assets valued at NAV by category for the pension and OPEB plans at June 30, 2019 and June 30, 2018
As of June 30,
2019
2018
(in millions)
Fixed income
$
37.4
$
33.1
Equities
50.6
55.2
Other
5.4
5.2
Total
$
93.4
$
93.5
Fixed incom e – Fixed income represents investments in commingled bond funds comprised of Canadian government, corporate bonds, and mortgage-backed securities.
Equities – Equities represent investments in commingled equities funds comprised of investments in U.S., Canadian and global equities.
Other – Other investments are comprised of investments in commingled real estate funds. </t>
  </si>
  <si>
    <t>FAIR VALUE MEASUREMENTS</t>
  </si>
  <si>
    <t>(13) FAIR VALUE MEASUREMENTS
The Company’s financial instruments consist of cash and cash equivalents, restricted cash, trade receivables, accounts payable, long-term debt, certain post-employment plans and stock-based compensation liability. The carrying values of cash and cash equivalents, restricted cash, trade receivables, and accounts payable approximated their fair values at June 30, 2019 and 2018, due to the short maturity of these instruments.
The carrying value of the Company’s Notes, excluding debt issuance costs, reflects the original amounts borrowed, inclusive of net unamortized premium, and was $4,001.1 million and $4,003.4 million as of June 30, 2019 and 2018, respectively. Based on market interest rates for debt of similar terms and average maturities, the fair value of the Company's Notes as of June 30, 2019 and 2018 was estimated to be $4,067.7 million and $3,986.5 million, respectively. The Company’s fair value estimates associated with its Note obligations were derived utilizing Level 2 inputs – quoted prices for similar instruments in active markets.
The carrying value of the Company’s Term Loan Facility, excluding debt issuance costs, reflects the original amounts borrowed, inclusive of unamortized discounts, and was $1,748.8 million and $1,751.3 million as of June 30, 2019 and 2018, respectively. The Company’s Term Loan Facility accrues interest at variable rates based upon the one-month, three-month or nine-month LIBOR plus i) a spread of 2.0% on the Company’s $500.0 million tranche (which has a LIBOR floor of 0.0%) and ii) a spread of 2.25% on its B-2 Term Loan tranche (which has a LIBOR floor of 1.00%). Based on market interest rates for debt of similar terms and average maturities, the fair value of the Company’s Term Loan Facility as of June 30, 2019 and June 30, 2018 was estimated to be $1,758.0 million and $1,772.3 million, respectively. The Company’s fair value estimates associated with its Term Loan Facility obligations were derived utilizing Level 2 inputs—quoted prices for similar instruments in active markets.
As of June 30, 2019, there was a $145.0 million balance outstanding under the Company’s Revolver. As of June 30, 2018, there was no balance outstanding under the Company’s Revolver.
A hypothetical increase in the applicable interest rate on the Company’s Term Loan Facility and Revolver of one percentage point above the 1.0% LIBOR floor would increase the Company’s annual interest expense by approximately $19.0 million.</t>
  </si>
  <si>
    <t>COMMITMENTS AND CONTINGENCIES</t>
  </si>
  <si>
    <t>(14) COMMITMENTS AND CONTINGENCIES
Capital Leases
Future contractual payments under the terms of the Company’s capital lease obligations were as follows:
Year Ended June 30,
(in millions)
2020
$
20.1
2021
20.0
2022
20.3
2023
19.9
2024
19.5
Thereafter
171.0
Total minimum lease payments
270.8
Less amounts representing interest
(88.6)
Less current portion
(10.0)
Capital lease obligations, non-current
$
172.2
Operating Leases
The Company leases office space, warehouse space, network assets, switching and transport sites, points of presence, components and equipment under non-cancelable operating leases. Lease expense was $238.7 million, $156.4 million and $68.8 million for the years ended June 30, 2019, 2018 and 2017, respectively. Additionally, the Company recognized expense related to right-of way, pole attachment and other fees for access of $43.8 million, $43.4 million, and $65.1 million for the years ended June 30, 2019, 2018 and 2017, respectively.
For scheduled rent escalation clauses during the lease terms or for rental payments commencing at a date other than the date of initial occupancy, the Company records minimum rental expenses on a straight-line basis over the terms of the leases. When the straight-line expense recorded exceeds the cash outflows during the respective period, the Company records a deferred lease obligation on the consolidated balance sheets and amortizes the deferred rent over the terms of the respective leases.
Minimum contractual lease payments due under the Company’s long-term operating leases are as follows:
Year Ended June 30,
(in millions)
2020
$
128.1
2021
107.0
2022
83.7
2023
68.0
2024
55.7
Thereafter
215.8
$
658.3
Purchase Commitments
At June 30, 2019, the Company was contractually committed for $471.1 million of capital expenditures for construction materials and purchases of property and equipment. A majority of these purchase commitments are expected to be satisfied in the next twelve months. These obligations are primarily success based; that is, the Company has executed customer contracts that support the future capital expenditures.
During the year ended June 30, 2019, the Company entered into a CAD $127.0 million (or $97.0 million) commitment for telecommunications services over a two year period. As of June 30, 2019, CAD $90.0 million (or $68.8 million) remained on the commitment.
Also, during the year ended June 30, 2019, the Company entered into a CAD $40.0 million (or $30.6 million) commitment for telecommunications services over a three year period. As of June 30, 2019, CAD $25.3 million (or $19.3 million) remained on the commitment.
Outstanding Letters of Credit
As of June 30, 2019, the Company had $8.5 million in outstanding letters of credit, which were primarily entered into in connection with various lease agreements. Additionally, as of June 30, 2019, Zayo Canada, Inc., a subsidiary of the Company, had CAD $3.5 million (or $2.6 million) in letters of credit, under a CAD $5.0 million (or $3.8 million) unsecured credit agreement.
Contingencies
In the normal course of business, the Company is party to various outstanding legal proceedings, asserted and unasserted claims, and disputes. In the opinion of management, the ultimate disposition of these matters, both asserted and unasserted, will not have a material adverse effect on the Company’s financial condition, results of operations, or cash flows.
The Company accrues for losses related to contingencies when a loss from such claims is probable and the amount of loss can be reasonably estimated. In determining whether a loss from a claim is probable and the loss can be reasonably estimated, the Company reviews and evaluates its litigation and regulatory matter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r range of the reasonably possible losses, if such estimates can be made. At this time, the Company does not believe that it is possible to estimate the reasonably possible losses or a range of reasonably possible losses related to the matters described below.
Following the filing of the preliminary proxy statement on June 3, 2019, several complaints were filed against the Company and its Board of Directors challenging the Merger. Four actions are pending in the United States District Court for the District of Delaware captioned Scarantino v. Zayo Group Holdings, Inc., et al., Case No. 1:19-cv-01068-RGA (D. Del.), Klein v. Zayo Group Holdings, Inc., et al., Case No. 1:19-cv-01085-RGA (D. Del.), Duggan v. Zayo Group Holdings, Inc., et al., Case No. 1:19-cv-01112-RGA (D. Del.), and Dixon v. Zayo Group Holdings, Inc., et al., Case No. 1:19-cv-01123-RGA (D. Del.); one action is pending in the United States District Court for the District of Colorado captioned Graves v. Zayo Group Holdings, Inc., et al., Case No. 1:19-cv-01747-KLM (D. Colo.); and one action is pending in the District Court of Boulder County, Colorado captioned Saroop v. Zayo Group Holdings, Inc., et al., Case No. 2019CV30601. The complaints generally allege, among other things, that the Company and its directors disseminated an allegedly false and materially misleading proxy statement or that the Company’s Board of Directors breached their fiduciary duties in connection with the merger. The complaints seek, among other things, to enjoin the merger, a declaration that the proxy statement violated federal securities laws, unspecified damages, and an award of attorneys’ and experts’ fees.
The Company believes that each of these complaints are without merit and intend to vigorously defend against them.
Three stockholders also filed complaints in the Delaware Court of Chancery pursuant to 8 Del. C. §220 seeking corporate books and records, captioned Teamsters Local 237 Additional Security Benefit Fund, et al. v. Zayo, C.A. No. 2019-0572-VCMR (July 25, 2019); Massachusetts Laborers' Annuity Fund v. Zayo Group Holdings, Inc., C.A. No. 2019-0573-VCMR; and Waterhouse v. Zayo Group Holdings, Inc., C.A. No. 2019-0589-VCMR (July 31, 2019). The Company intends to vigorously defend against these actions.</t>
  </si>
  <si>
    <t>REVENUE AND CONTRACT COSTS</t>
  </si>
  <si>
    <t>(15) REVENUE AND CONTRACT COSTS
Nature of the Company’s Products and Offerings
The Company operates and manages the business in four reportable segments. Revenue is disaggregated by products and offerings, which the Company views as the relevant categorization of revenues for the Company’s businesses. See Note 17 – Segment Reporting , for additional information on the nature of the Company’s products and offerings by segment.
The Company’s Fiber SPG (within the Zayo Networks segment) and zColo segments have contract terms that are accounted for as leases and are further described below.
Contracts related to the Fiber SPG are generally fixed rate contracts and can be payable upfront, on a monthly recurring basis or a combination of both. Monthly recurring payment structures in this segment generally include annual inflationary pricing escalators. A majority of the revenue earned from the Fiber line of business is not accounted for under ASC 606 as the contract terms are accounted for as lease arrangements. The Company recognizes revenue associated with its dark fiber leases on a straight-line basis from the customer acceptance date through the lease term.
The Fiber SPG may provide telecommunications construction solutions or perform variable non-routine maintenance activities that are billable to its customers. These types of solutions are accounted for under ASC 606 and are recognized as the service is performed. Revenue recognized from these non-lease arrangements was $46.5 million, $29.6 million, and $34.5 million during years ended June 30, 2019, 2018 and 2017, respectively. Contracts in the Company’s Fiber SPG do not include significant financing components.
The Company’s contract terms for the zColo segment includes terms that may be fixed or variable. The Company’s zColo revenue contracts generally include multiple performance obligations including space and infrastructure, which is considered a lease component, and power and remote hand component, which are considered to be separate components of the zColo revenue arrangement. The transaction price in contracts that include multiple performance obligations is allocated to each performance obligation based on the Company’s standalone selling price for each component when such offerings are sold separately. In instances where the Company does not sell the product or offering separately, the Company estimates the standalone selling prices based on observable inputs as well as various market conditions. The Company estimates the standalone selling price to be the price of the offerings when sold on a standalone basis without any promotional discounts.
The Company recognizes revenue on space and infrastructure leases on a straight-line basis over the customer lease term. The Company’s customer leases often include customary renewal terms. However, the Company does not include any extension options in a customer’s lease term for lease classification purposes or recognizing rental revenue unless it is reasonably certain that the customer will exercise the extension renewal option. The excess of zColo lease revenue recognized in excess of lease payments received is recorded within other assets on the Company’s consolidated balance sheets.
Customer power arrangements are coterminous with the respective customer lease and may be billed at fixed or variable rates. The Company recognizes revenue on its fixed rate power contracts as the arrangements are rendered, as the customer simultaneously receives and consumes the benefit of the arrangements provided. Variable contracts are invoiced based on usage and are billed in arrears and recognized as the usage occurs. Revenue is recognized on remote hand services as the services are provided. Revenue recognized by the zColo segment from these non-lease arrangements was $38.5 million, $39.6 million and $36.9 million during the years ended June 30, 2019, 2018 and 2017 respectively.
Contracts in the Company’s zColo segment do not include significant financing components.
The Company’s contract terms for Layer 2/3, Transport, Allstream and Other segment businesses include terms that may be fixed or variable. The Company recognizes revenue on its fixed rate contracts as the product offerings are rendered, as the customer simultaneously receives and consumes the benefit of the products provided. Variable contracts are invoiced based on usage and are billed in arrears and recognized as the usage occurs. These contracts do not include significant financing components and generally include a single performance obligation. The transaction price in contracts that include multiple performance obligations is allocated to each performance obligation based on the Company’s standalone selling price for each product offering. The Company estimates the standalone selling price to be the price of the offering when sold on a standalone basis without any promotional discounts.
Remaining Performance Obligation Associated with Non-Lease Arrangements
A majority of the Company’s revenue is provided over a contract term. When allocating the total contract transaction price to identified performance obligations, a portion of the total transaction price relates to performance obligations that are yet to be satisfied or are partially satisfied as of the end of the reporting period.
In determining the transaction price allocated to remaining performance obligations, the Company does not include non-recurring charges and estimates for usage.
Remaining performance obligations associated with the Company’s contracts reflect recurring charges billed, adjusted to reflect estimates for sales incentives and revenue adjustments.
The table below reflec ts an estimate of the remaining transaction price of fixed fee, non-lease revenue arrangements to be recognized in the future periods presented. The table below does not include estimated amounts to be recognized in future periods associated with variable usage-based consideration.
Year Ended June 30,
2020
2021
2022
2023
2024
Thereafter
Total
(in millions)
Reportable Segment
Zayo Networks
621.4
295.9
117.4
36.7
14.1
17.5
1,103.0
zColo
21.7
11.0
6.2
3.5
2.5
2.0
46.9
Allstream
110.3
26.7
11.8
1.6
0.3
—
150.7
Total
$
753.4
$
333.6
$
135.4
$
41.8
$
16.9
$
19.5
$
1,300.6
Contract Assets and Liabilities
The timing of revenue recognition may differ from the time of billing to the Company’s customers. Customer receivables represent an unconditional right to consideration net of an estimated allowance for doubtful accounts. Contract balances represent amounts from an arrangement when either the Company has performed, by transferring a solution to the customer in advance of receiving all or partial consideration for such goods and offerings from the customer, or the customer has made payment to the Company in advance of obtaining control of the goods and/or offerings promised to the customer in the contract.
Contract liabilities arise when the Company bills its customers and receives consideration in advance of providing the goods or offerings promised in the contract. Contract liabilities are recognized as revenue when product offerings are provided to the customer. Contract liabilities are presented in the Company’s consolidated balance sheet as deferred revenue.
The following table presents information about the Company’s customer receivables, contract assets and contract liabilities as of June 30, 2019 and June 30, 2018:
June 30, 2019
June 30, 2018
(in millions)
Customer receivable, net (1)
$
136.4
$
164.0
Contract liabilities (1)
$
50.5
$
68.9
(1) Amounts do not include balances associated with lease revenue from the Company’s Zayo Networks and zColo segments.
During the years ended June 30, 2019, 2018 and 2017, the Company recognized $20.9 million, $21.9 million and $21.4 million, respectively, of revenue that was included in contract liabilities.
Contract Costs
The Company recognizes an asset for incremental commission and bonus expenses paid to internal sales personnel and third party agents in conjunction with obtaining certain customer contracts. These costs are only deferred when the commissions are incremental and would not have been incurred absent the customer contract. Costs to obtain a contract are amortized and recorded ratably within selling, general and administrative expenses on the Company’s consolidated statements of operations over the estimated contract term.
The Company also defers costs incurred to fulfill contracts that relate directly to the contract, are expected to generate resources that will be used to satisfy the Company’s performance obligation under the contract and are expected to be recovered through revenue generated under the contract. Contract fulfillment costs are expensed to cost of service as the Company satisfies its performance obligations. These costs principally relate to direct costs associated with activating new customer solutions.
The Company estimates the amortization period for its costs incurred to obtain and fulfill customer contracts at a portfolio level due to the similarities within its customer contract portfolios.
Other costs, such as general costs or costs related to past performance obligations, are expensed as incurred.
As of June 30, 2019 and 2018, the Company had $5.7 million and $7.1 million, respectively, of short-term unamortized contract costs included in other current assets and $3.8 million and $5.6 million, respectively, of long term unamortized contract costs included in other assets on its consolidated balance sheets. During the years ended June 30, 2019, 2018 and 2017, the Company recorded $7.8 million, $8.7 million and $8.3 million, respectively, in selling, general and administrative expenses associated with the amortization of deferred contract costs. The amortization period for these contract costs ranges from 12 to 48 months.</t>
  </si>
  <si>
    <t>RELATED PARTY TRANSACTIONS</t>
  </si>
  <si>
    <t>(16) RELATED-PARTY TRANSACTIONS
In May 2016, CII sold OVS, a company that provided voice and managed offerings that the Company spun off during the year ended June 30, 2014, to an entity that had a material ownership interest in the Company during Fiscal 2018. As of June 30, 2018, the entity that owns Inteliquent, Inc., successor by merger to OVS (“Inteliquent”), no longer has an ownership interest in the Company and is no longer a related party.
The following table represents the revenue and expense transactions the Company recorded with Inteliquent for the periods presented:
Year Ended June 30,
2018
2017
(in millions)
Revenues
$
7.4
$
7.5
Operating costs
$
2.7
$
2.0
As of June 30, 2018, the Company had $0.4 million due from Inteliquent.
Dan Caruso, the Company’s Chief Executive Officer and Chairman of the Board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an annual maximum reimbursement threshold approved by the Company's Nominating and Governance Committee. During the years ended June 30, 2019, 2018 and 2017, respectively, the Company reimbursed Mr. Caruso $0.6 million, $0.7 million and $0.8 million for his business use of the aircraft.</t>
  </si>
  <si>
    <t>SEGMENT REPORTING</t>
  </si>
  <si>
    <t>(17) SEGMENT REPORTING
The Company uses the management approach to determine the segment financial information that should be disaggregated and presented separately in the Company's notes to its consolidated financial statements. The management approach is based on the manner by which management has organized the segments within the Company for making operating decisions, allocating resources, and assessing performance.
As the Company has increased in scope and scale, it has developed its management and reporting structure to support this growth. The Company’s bandwidth infrastructure, colocation and connectivity offerings are comprised of various related product groups generally defined around the type of offering to which the customer is licensing access, referred to as SPGs. Each SPG is responsible for the revenue, costs and associated capital expenditures of its respective solutions. The SPGs enable licensing and sales, make pricing and product decisions, engineer networks and deliver solutions to customers, and support customers for specific telecom and Internet infrastructure requirements.
During the fourth quarter of Fiscal 2019, with the continued increase in our scope and scale, our chief operating decision maker ("CODM"), who is our Chief Executive Officer, implemented certain organizational changes to the management and operation of the business that directly impact how the CODM makes resource allocation decisions and manages the Company. The changes in structure had the impact of combining our legacy Fiber Solutions, Transport and Enterprise segments into a single new segment, Zayo Networks and re-aligning our Cloud and Cybersecurity SPG from our legacy Enterprise segment to our zColo segment. These changes to our existing reportable segments have been recast for all prior period s. The Company’s segments are further described below:
Zayo Networks . Our Zayo Networks segment provides access to bandwidth infrastructure. This includes our Fiber, Layer 2/3 and Transport solutions. Within the Fiber business, Zayo provides access to mobile infrastructure (fiber-to-the-tower and small cell). Our mobile infrastructure solutions permit direct fiber connections to cell towers, small cells, hub sites and mobile switching centers. Fiber solutions customers include carriers and other communication service providers, internet service providers, wireless service providers, major media and content companies, large enterprises and other companies that have the expertise to run their own fiber optic networks or require interconnected technical space. The contract terms for fiber solutions customers tend to range from three to twenty or more years. Our Layer 2/3 line of business provides connectivity and telecommunications solutions to medium and large enterprises. Our offerings within Layer 2/3 include Ethernet, internet Protocol (“IP”) Transit Offerings, Wide Area Networking products, Media Networks and CloudLink. Solutions range from point-to-point data connections to multi-site managed networks to international outsourced IT infrastructure environments. The contract terms for Layer 2/3 solutions tend to range from one to five years. Our Transport line of business provide access to lit communications bandwidth infrastructure using customer-accessed optronics to light the fiber and, and our customers pay for access based on the amount and type of bandwidth they require. We target customers who require a significant amount of bandwidth across their networks. Transport customers include carriers, content providers, financial services companies, healthcare, government entities, education institutions and other medium and large enterprises. The contract terms in this segment tend to range from two to five years.
Zayo Colocation (“zColo”) . The zColo segment provides data center and cloud infrastructure solutions to a broad range of enterprise, carrier, cloud and content customers. Our offerings within this segment include the provision of colocation space, power and interconnection offerings in North America and Western Europe. Solutions range in size from single cabinet solutions to 1MW+ data center infrastructure environments. Our data centers also support a large component of networking components for the purpose of aggregating and accommodating customers’ data, voice, internet and video traffic. The contract terms in this segment tend to range from two to five years. Our Cloud and Cybersecurity SPG is included in the zColo segment. The Cloud and Cybersecurity SPG combines private cloud, public cloud and managed offerings in order to provide its customers secure infrastructure as a service (IaaS), which enables on-demand scaling and virtual computing in hybrid environments.
Allstream . The Allstream segment provides Cloud VoIP and Data Solutions. This includes a full range of local voice offerings allowing business customers to complete telephone calls in their local exchange, as well as make long distance, toll-free and related calls. Unified Communications is the integration of real-time communication services such as telephony (including Cloud-based IP telephony), instant messaging and video conferencing with non-real-time communication services, such as integrated voicemail and e-mail. Allstream also provides customers with comprehensive telecommunications services including Ethernet, and IP/MPLS VPN Solutions.
Other . The Other segment is primarily comprised of Zayo Professional Services. ZPS provides network and technical resources to customers who wish to leverage the Company’s expertise in designing, acquiring and maintaining a network. The contract terms typically run for one year for a fixed recurring monthly fee in the case of network and on an hourly basis for technical resources (usage revenue). ZPS also generates revenue via telecommunication equipment sales.
The results of operations for each segment include an allocation of certain indirect costs and corporate related costs, including overhead and third party-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rational and consistently applied. Identifiable assets for each reportable segment are reconciled to total consolidated assets including unallocated corporate assets and intersegment eliminations. Unallocated corporate assets consist primarily of cash and deferred taxes.
Segment Adjusted EBITDA
Segment Adjusted EBITDA is the primary measure used by the Company’s CODM to evaluate segment operating performance.
The Company defines Segment Adjusted EBITDA as earnings from operations before interest, income taxes, depreciation and amortization (“EBITDA”) adjusted to exclude acquisition or disposal-related transaction costs, losses on extinguishment of debt, stock-based compensation, unrealized foreign currency gains/(losses) on intercompany loans, gains/(losses) on business dispositions and non-cash income/(loss) on equity and cost method investments. The Company uses Segment Adjusted EBITDA to evaluate operating performance, and this financial measure is among the primary measures used by management for planning and forecasting of future periods. The Company believes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
Segment Adjusted EBITDA results, along with other quantitative and qualitative information, are also utilized by the Company and its Compensation Committee for purposes of determining bonus payouts to employees.
Segment Adjusted EBITDA has limitations as an analytical tool and should not be considered in isolation from, or as a substitute for, analysis of the Company’s results from operations and operating cash flows as reported under GAAP. For example, Segment Adjusted EBITDA:
·
does not reflect capital expenditures, or future requirements for capital and major maintenance expenditures or contractual commitments;
·
does not reflect changes in, or cash requirements for, working capital needs;
·
does not reflect the significant interest expense, or the cash requirements necessary to service the interest payments, on the Company’s debt; and
·
does not reflect cash required to pay income taxes.
The Company’s computation of Segment Adjusted EBITDA may not be comparable to other similarly titled measures computed by other companies because all companies do not calculate segment Adjusted EBITDA in the same manner.
For the Year Ended June 30, 2019
Zayo Networks
zColo
Allstream
Other
Corp/
Total
(in millions)
Revenue from external customers
$
1,896.7
$
269.9
$
381.7
$
29.7
$
—
$
2,578.0
Segment Adjusted EBITDA
1,087.5
125.0
64.8
5.8
—
1,283.1
Total assets
7,677.5
1,152.3
376.9
35.1
92.8
9,334.6
Capital expenditures
667.8
99.8
19.3
—
—
786.9
For the Year Ended June 30, 2018
Zayo Networks
zColo
Allstream
Other
Corp/
Total
(in millions)
Revenue from external customers
$
1,808.8
$
290.7
$
479.9
$
23.1
$
—
$
2,602.5
Segment Adjusted EBITDA
1,026.0
142.3
115.0
5.0
—
1,288.3
Total assets
7,406.7
1,188.5
465.5
33.4
115.8
9,209.9
Capital expenditures
667.5
108.8
13.6
—
—
789.9
For the Year Ended June 30, 2017
Zayo Networks
zColo
Allstream
Other
Corp/
Total
(in millions)
Revenue from external customers
$
1,621.1
$
263.3
$
314.3
$
21.6
$
—
$
2,220.3
Segment Adjusted EBITDA
904.6
125.2
83.3
5.1
—
1,118.2
Capital expenditures
723.5
103.5
8.5
—
—
835.5
Reconciliation from Total Segment Adjusted EBITDA to income from operations before income taxes
For the Year Ended June 30,
2019
2018
2017
(in millions)
Total Segment Adjusted EBITDA
$
1,283.1
$
1,288.3
$
1,118.2
Interest expense
(338.7)
(299.8)
(241.5)
Depreciation and amortization
(633.4)
(746.5)
(606.2)
Transaction costs
(17.0)
(18.6)
(20.5)
Stock-based compensation
(109.3)
(96.7)
(114.1)
Loss on extinguishment of debt
—
(4.9)
(18.2)
Gain on business disposition
5.5
—
—
Foreign currency (loss)/gain on intercompany loans
(14.1)
5.4
(10.3)
Non-cash loss on investments
(0.8)
(0.9)
(1.1)
Income from operations before income taxes
$
175.3
$
126.3
$
106.3
The following is a summary of geographical information:
For the Year Ended June 30,
2019
2018
2017
(in millions)
Revenue from external customers:
United States
$
2,047.1
$
2,015.9
$
1,630.5
Europe
206.2
199.4
176.5
Canada
321.4
384.2
412.0
Other
3.3
3.0
1.3
Total Revenue
$
2,578.0
$
2,602.5
$
2,220.3
As of June 30,
2019
2018
(in millions)
Long-lived assets:
United States
$
6,154.6
$
5,914.7
Europe
591.6
555.1
Canada
396.1
382.5
Other
0.5
0.6
Total long-lived assets
$
7,142.8
$
6,852.9
The Company includes all non-current assets, except for goodwill and assets of discontinued operations or assets held for sale, in its long-lived assets.
Prior period amounts were reclassified for comparability with 2019 presentation.</t>
  </si>
  <si>
    <t>QUARTERLY FINANCIAL DATA</t>
  </si>
  <si>
    <t>(18) QUARTERLY FINANCIAL DATA (UNAUDITED)
The following table presents the unaudited quarterly results for the year ended June 30, 2019:
2019 Quarter Ended
September 30
December 31
March 31
June 30
Total
(in millions)
Revenue
$
641.1
$
639.1
$
647.2
$
650.6
$
2,578.0
Operating costs and expenses
Operating costs (excluding depreciation and amortization and including stock-based compensation)
228.4
222.0
226.3
238.6
915.3
Selling, general and administrative expenses (including stock-based compensation)
122.1
125.5
128.1
133.3
509.0
Depreciation and amortization
167.8
146.9
161.2
157.5
633.4
Total operating costs and expenses
518.3
494.4
515.6
529.4
2,057.7
Operating income
122.8
144.7
131.6
121.2
520.3
Other expenses
Interest expense
(82.2)
(84.0)
(86.4)
(86.1)
(338.7)
Foreign currency (loss)/gain on intercompany loans
(4.6)
(8.3)
7.1
(8.3)
(14.1)
Other income, net
6.6
0.3
0.4
0.5
7.8
Total other expenses, net
(80.2)
(92.0)
(78.9)
(93.9)
(345.0)
Income from operations before income taxes
42.6
52.7
52.7
27.3
175.3
Provision/(benefit) for income taxes
20.5
22.5
18.0
(35.7)
25.3
Net income
$
22.1
$
30.2
$
34.7
$
63.0
$
150.0
Net income per share (1) :
Basic
$
0.09
$
0.13
$
0.15
$
0.27
$
0.63
Diluted
$
0.09
$
0.13
$
0.15
$
0.26
$
0.62
(1)
The total earnings per share for the quarters may not equal earnings per share for the respective years because the per share amounts for each quarter and for each year are computed based on their respective discrete periods.
The following table presents the unaudited quarterly results for the year ended June 30, 2018:
2018 Quarter Ended
September 30
December 31 (1)
March 31 (2)
June 30 (3)
Total
(in millions)
Revenue
$
643.1
$
653.1
$
649.0
$
657.3
$
2,602.5
Operating costs and expenses
Operating costs (excluding depreciation and amortization and including stock-based compensation)
235.7
232.0
234.9
239.3
941.9
Selling, general and administrative expenses (including stock-based compensation)
128.1
122.2
117.7
122.9
490.9
Depreciation and amortization
183.8
195.7
190.9
176.1
746.5
Total operating costs and expenses
547.6
549.9
543.5
538.3
2,179.3
Operating income
95.5
103.2
105.5
119.0
423.2
Other expenses
-
Interest expense
(73.6)
(73.1)
(75.3)
(77.8)
(299.8)
Loss on extinguishment of debt
(4.9)
—
—
—
(4.9)
Foreign currency gain/(loss) on intercompany loans
10.8
3.1
13.9
(22.4)
5.4
Other income, net
0.9
0.4
0.4
0.7
2.4
Total other expenses, net
(66.8)
(69.6)
(61.0)
(99.5)
(296.9)
Income from operations before income taxes
28.7
33.6
44.5
19.5
126.3
Provision/(benefit) for income taxes
5.4
20.4
21.0
(23.4)
23.4
Net income
$
23.3
$
13.2
$
23.5
$
42.9
$
102.9
Net income per share (4) :
Basic
$
0.09
$
0.05
$
0.09
$
0.17
$
0.42
Diluted
$
0.09
$
0.05
$
0.09
$
0.17
$
0.41
(1)
The Company recorded a provisional tax expense in the quarter ending December 31, 2017 of $44.1 million to record the impact of U.S. Tax Reform.
(2)
The Company recorded a provisional tax expense in the quarter ending March 31, 2018 of $4.6 million to record the impact of U.S. Tax Reform.
(3)
The Company recorded a provisional tax benefit in the quarter ending June 30, 2018 of $(23.9) million to record the impact of U.S. Tax Reform
(4)
The total earnings per share for the quarters may not equal earnings per share for the respective years because the per share amounts for each quarter and for each year are computed based on their respective discrete periods.</t>
  </si>
  <si>
    <t>BASIS OF PRESENTATION AND SIGNIFICANT ACCOUNTING POLICIES (Policies)</t>
  </si>
  <si>
    <t>Basis of Presentation</t>
  </si>
  <si>
    <t xml:space="preserve">a. Basis of Presentation
The accompanying consolidated financial statements include all the accounts of the Company and its wholly-owned subsidiaries. All inter-company accounts and transactions have been eliminated in consolidation. The accompanying consolidated financial statements include the accounts of the Company and its wholly-owned subsidiaries and have been prepared in accordance with accounting principles generally accepted in the United States (“GAAP”) and pursuant to the rules and regulations of the Securities and Exchange Commission (the “SEC”) for annual reports on Form 10-K. In the opinion of management, all adjustments considered necessary for the fair presentation of financial position, results of operations and cash flows of the Company have been included herein. Unless otherwise noted, dollar amounts and disclosures throughout the Notes to the consolidated financial statements are presented in millions of dollars.
The Company’s fiscal year ends June 30 each year, and we refer to the fiscal year ending June 30, 2019 as “Fiscal 2019”, the fiscal year ended June 30, 2018 as “Fiscal 2018” and the fiscal year ended June 30, 2017 as “Fiscal 2017.” </t>
  </si>
  <si>
    <t>Use of Estimates</t>
  </si>
  <si>
    <t>b. Use of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determining the fair value of plan assets related to post-employment benefits, determining the fair value of nonmonetary exchanges and estimating certain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Net Income per Share</t>
  </si>
  <si>
    <t xml:space="preserve">c. Net Income per Share
Basic income per share attributable to the Company’s common shareholders is computed by dividing net income attributable to common shareholders by the weighted average number of common shares outstanding for the period. Diluted income per share attributable to common shareholders presents the dilutive effect, if any, on a per share basis of potential common shares (such as restricted stock units) as if they had been vested or converted during the periods presented.
The Company’s computation of diluted income per share for Fiscal 2019, 2018 and 2017 included adjustments of 1.7 million, 1.2 million and 2.9 million shares, respectively, to the weighted-average shares for the dilutive effect of the Part A and Part B units and related issuance of common shares upon vesting (calculated using the treasury method). </t>
  </si>
  <si>
    <t>Foreign Currency Translation</t>
  </si>
  <si>
    <t xml:space="preserve">d. Foreign Currency Translation
For operations outside the U.S. that have functional currencies other than the U.S. dollar, assets and liabilities are translated to U.S. dollars at period-end exchange rates, and revenue, expenses and cash flows are translated using monthly average exchange rates during the year. Gains or losses resulting from currency translation are recorded as a component of accumulated other comprehensive income in stockholders’ equity and in the consolidated statements of comprehensive income. </t>
  </si>
  <si>
    <t>Cash and Cash Equivalents and Restricted Cash</t>
  </si>
  <si>
    <t xml:space="preserve">e. Cash and Cash Equivalents and Restricted Cash
The Company considers all highly liquid investments with original maturities of three months or less to be cash and cash equivalents. Cash equivalents are stated at cost, which approximates fair value. Restricted cash consists of cash balances held by various financial institutions as collateral for letters of credit and surety bonds. These balances are reclassified to cash and cash equivalents when the underlying obligation is satisfied, or in accordance with the governing agreement. Restricted cash balances expected to become unrestricted during the next twelve months are recorded as current assets. The Company had a non-current restricted cash balance of $1.2 million and $4.6 million as of June 30, 2019 and 2018, respectively. </t>
  </si>
  <si>
    <t>Trade Receivables</t>
  </si>
  <si>
    <t>f. Trade Receivables
Trade receivables are recorded at the invoiced amount and do not bear interest. The Company maintains an allowance for doubtful accounts for estimated losses inherent in its trade receivable portfolio. In establishing the required allowance, management considers historical losses adjusted to take into account current market conditions and the customer’s financial condition, and the age of receivables and current payment patterns. Account balances are charged off against the allowance after all means of collection have been exhausted and the potential for recovery is considered remote.</t>
  </si>
  <si>
    <t>Property and Equipment</t>
  </si>
  <si>
    <t>g. Property and Equipment
The Company’s property and equipment includes assets in service and under construction or development.
Property and equipment is recorded at historical cost or acquisition date fair value. Costs associated directly with network construction, network installations for customer access, and development of business support systems, including employee-related costs, are capitalized. Depreciation is calculated on a straight-line basis over the asset’s estimated useful life from the date placed into service or acquired. Management performs reviews to depreciable lives of its property and equipment on a periodic basis, which includes reviewing historical usage, with consideration given to technological changes, trends in the industry, and other economic factors that could impact the network architecture and asset utilization. In March 2018 management completed a review and revised its estimated useful lives for fiber optic network assets from its previous estimate of a range of fifteen years to twenty years to a revised estimate of thirty-three years and revised its estimated useful lives for owned buildings from its historical estimate of thirty-nine years to a revised estimate of forty-five years. In determining the change in estimated useful lives, the Company, with input from its engineering team, utilized quantitative and qualitative analysis, including historical usage patterns and retirements, industry benchmarks and review of published data sources. The change in estimated useful lives of the fiber optic network assets and owned buildings was accounted for as a change in accounting estimate on a prospective basis effective March 1, 2018. The effect of this change in estimate resulted in a reduction to depreciation expense for the year ended June 30, 2018 of $69.6 million, an increase to net income for the year ended June 30, 2018 of $55.4 million, and an increase to basic and diluted earnings per share for the year ended June 30, 2018 of $0.22. The effect of this change in estimate from prior year resulted in an estimated reduction to depreciation expense for the year ended June 30, 2019 of $208.8 million, and increase to net income for the year ended June 30, 2019 of $178. 7 million, and an increase to basic and diluted earnings per share for the year ended June 30, 2019 of $0.7 5 and $0.74, respectively .
Property and equipment acquired under capital leases is recorded at the lower of the fair value of the asset or the net present value of the minimum lease payments at the inception of the lease. Depreciation of property and equipment held under capital leases is included in depreciation and amortization expense, and is calculated on a straight-line basis over the estimated useful lives of the assets, or the related lease term, whichever is shorter.
Management reviews property and equipment for impairment whenever events or changes in circumstances indicate that the carrying value of its property and equipment may not be recoverable. An impairment loss is recognized when the assets’ carrying value exceeds both the assets’ estimated undiscounted future cash flows and the assets’ estimated fair value. Measurement of the impairment loss is then based on the estimated fair value of the assets. Considerable judgment is required to project such future cash flows and, if required, to estimate the fair value of the property and equipment and the resulting amount of the impairment. No impairment charges were recorded for property and equipment during the years ended June 30, 2019, 2018 or 2017, respectively.
The Company capitalizes interest for assets that require a period of time to get them ready for their intended use. The amount of interest capitalized is based on the Company’s weighted average effective interest rate for outstanding debt obligations during the respective accounting period.</t>
  </si>
  <si>
    <t>Goodwill and Acquired Intangibles</t>
  </si>
  <si>
    <t>h. Goodwill and Acquired Intangibles
Intangible assets arising from business combinations, such as acquired customer contracts and relationships, (collectively “customer relationships”), are initially recorded at fair value. The Company amortizes customer relationships primarily over an estimated life of 10 to 20 years using an amortization method that approximates the timing in which the Company expects to receive the benefit from the acquired customer relationship assets. Goodwill represents the excess of the purchase price over the fair value of the net identifiable assets acquired in a business combination.
Goodwill is reviewed for impairment at least annually in April,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Additionally, each reporting unit’s fair value is assessed in light of certain events and circumstances, including macroeconomic conditions, industry and market considerations, cost factors, and other relevant entity- and reporting unit-specific events. The selection and assessment of qualitative factors used to determine whether it is more likely than not that the fair value of a reporting unit exceeds the carrying value involves significant judgments and estimates. If it is determined under the qualitative assessment that it is more likely than not that the fair value of a reporting unit is less than its carrying value, then a single step test is performed to identify and measure impairment and if a reporting unit’s fair value is lower than its carrying value, the Company recognizes an impairment charge for the amount by which the reporting unit’s carrying amount exceeds its fair value, up to but not exceeding the reporting unit’s goodwill. The Company performed a qualitative assessment for the years ended June 30, 2019, 2018 and 2017, as well as upon the changes in reportable segments during Fiscal 2019, 2018 and 2017 (see Note 17- Segment Reporting ), and determined it was more likely than not that the fair values of our reporting units are greater than their carrying amounts.
The Company reviews its indefinite-lived intangible assets for impairment at least annually in April. To the extent the carrying value of indefinite-lived intangible assets exceeds the fair value, the Company will recognize an impairment loss for the difference. The Company performed a qualitative assessment to determine whether it was more likely than not that the Company’s indefinite-lived intangible assets were impaired and concluded there was no indication of impairment for the years ended June 30, 2019, 2018 and 2017.
Intangible assets with finite useful lives are amortized over their respective estimated useful lives and reviewed for impairment whenever events or changes in circumstances indicate that the carrying amount of the asset may not be recoverable. No impairment charges were recorded for goodwill or intangible assets during the years ended June 30, 2019, 2018 or 2017, respectively.</t>
  </si>
  <si>
    <t>Revenue Recognition</t>
  </si>
  <si>
    <t>i. Revenue Recognition
On July 1, 2018, the Company adopted the requirements of Accounting Standards Update (“ASU”) 2014-09, Revenue from Contracts with Customers (“ASC 606”) using the full retrospective transition method. The Company earns revenues from contracts with customers, primarily through the provision of telecommunications and other related offerings. Revenues from leasing arrangements, such as those from dark fiber contracts and colocation facility rental agreements, are not accounted for under ASC 606. Other revenues are accounted for under ASC 606.
The Company recognizes revenues derived from leasing access to the Company’s fiber optic telecommunications infrastructure and colocation offerings when the offering has been provided. Taxes collected from customers and remitted to a governmental authority are reported on a net basis and are excluded from revenue.
Most revenue is billed in advance on a fixed-rate basis and the remainder is billed in arrears on a transactional basis determined by customer usage. The Company often bills customers for upfront charges, which are non-refundable. These charges relate to activation fees, installation charges or prepayments for future access or offerings and are influenced by various business factors including how the Company and customer agree to structure the payment terms. These upfront charges are assessed to determine if they represent separate performance obligations or to determine if they provide the customer with a material right (such as discounted pricing on renewals or future orders). A majority of the Company’s upfront payments from customers do not relate to a separate performance obligation, do not provide the customer with a material right and are recognized to revenue ratably over the underlying contract term. Upfront payments that give the customer a right to renew a product offering at a discounted rate are amortized over the period the Company expects to provide the underlying offering.
The Company typically records revenues from leases of dark fiber, including indefeasible rights-of-use (“IRU”) agreements, over the term that the customer is given exclusive access to the assets. Dark fiber IRU agreements generally require the customer to make a down payment upon the execution of the agreement with monthly IRU fees paid over the contract term. However, in some cases, the Company receives up to the entire lease payment at the inception of the lease and recognizes the revenue ratably over the lease term. Revenue related to professional services to provide network management and technical support is recognized as services are provided.
In determining the appropriate amount of revenue and related reserves to reflect in its consolidated financial statements, management evaluates payment history, credit ratings, customer financial performance, and historical or potential billing disputes and related estimates are based on these factors and assumptions.
See “ Recently Adopted Accounting Pronouncements ” below and Note 15 – Revenue and Contract Costs for additional disclosure on the Company’s adoption of ASC 606 and its impact on the consolidated financial statements.</t>
  </si>
  <si>
    <t>Operating Costs and Expenses</t>
  </si>
  <si>
    <t xml:space="preserve">j. Operating Costs and Expenses
The Company’s operating costs and expenses consist primarily of network expense (“Netex”), compensation and benefits, network operations expense (“Netops”), stock-based compensation, other expenses, and depreciation and amortization.
Netex consists of third-party network provider costs resulting from the leasing of certain network facilities, primarily leases of circuits and dark fiber, from carriers and other providers to augment the Company’s owned infrastructure, for which it is generally billed a fixed monthly fee. Netex also includes colocation facility costs for rent and license fees paid to the landlords of the buildings in which the Company’s colocation business operates, along with the utility costs to power those facilities.
Compensation and benefits expenses include salaries, wages, incentive compensation and benefits. Employee-related costs that are directly associated with network construction, network installations for customer access and development of business support systems are capitalized and amortized to operating costs and expenses over the customer life. Compensation and benefits expenses related to the departments attributed to generating revenue are included in “Operating costs” while compensation and benefits expenses related to the sales, product, and corporate departments are included in “Selling, general and administrative expenses” in the consolidated statements of operations.
Netops expense include all of the non-personnel related expenses of operating and maintaining the network infrastructure, including contracted maintenance fees, right-of-way costs, rent for cellular towers and other places where fiber is located, pole attachment fees, and relocation expenses. Netops expense is included in “Operating costs” in the consolidated statements of operations.
Stock-based compensation expense consists of the fair value of equity based awards granted to employees and independent directors recognized over their applicable vesting period. Stock-based compensation expense is included, based on the responsibilities of the awarded recipient, in either “Operating costs” or “Selling, general and administrative expenses” in the consolidated statements of operations. For additional information regarding our stock-based compensation expense, see (k.) – Stock-Based Compensation below and Note 11 – Stock-Based Compensation.
Other expenses include expenses such as property tax, franchise fees, and colocation facility maintenance, which relate to operating our network and are therefore included in “Operating costs” as well as travel, office expense and other administrative costs that are included in “Selling, general and administrative expenses”. Other expenses are included in either “Operating costs” or “Selling, general and administrative expenses” in the consolidated statement of operations depending on their relationship to generating revenue or association with sales and administration.
Transaction costs include expenses associated with professional services (i.e. legal, accounting, regulatory, etc.) rendered in connection with acquisitions or disposals (including spin-offs), travel expense, severance expense incurred that are associated with acquisitions or disposals, and other direct expenses incurred that are associated with signed and/or closed acquisitions or disposals and unsuccessful acquisitions. Transaction costs are included in “Selling, general and administrative expenses” in the consolidated statements of operations.
Related to Netex, the Company recognizes the cost of these facilities or services when it is incurred in accordance with contractual requirements. The Company routinely disputes incorrect billings. The most prevalent types of disputes include disputes for circuits that are not disconnected on a timely basis and usage bills with incorrect records. Depending on the type and complexity of the issues involved, it may take several quarters to resolve disputes.
In determining the amount of such operating expenses and related accrued liabilities to reflect in its consolidated financial statements, management considers the adequacy of documentation of disconnect notices, compliance with prevailing contractual requirements for submitting such disconnect notices and disputes to the provider of the facilities, and compliance with its interconnection agreements with these providers. Significant judgment is required in estimating the ultimate outcome of the dispute resolution process, as well as any other costs that may be incurred to conclude the negotiations or settle any litigation. </t>
  </si>
  <si>
    <t>Stock-Based Compensation</t>
  </si>
  <si>
    <t xml:space="preserve">k. Stock-Based Compensation
The Company maintains a compensation incentive plan for executives and employees. The plan includes incentive cash compensation (ICC) and equity (in the form of restricted stock units, “RSUs”). Grants under the incentive plan are made quarterly for all participants. The Company recognizes all quarterly stock-based awards to employees and independent directors, based on their grant-date fair values, with no consideration for future forfeitures. The Company recognizes the fair value of outstanding awards as a charge to operations over the vesting period. The Company accounts for forfeitures as they occur.
The Company uses the straight-line method to recognize share-based compensation expense for outstanding share awards that do not contain a performance condition.
Determining the fair value of certain share-based awards at the grant date and subsequent reporting dates requires judgment. If actual results differ significantly from these estimates, stock-based compensation expense and the Company’s results of operations could be materially impacted.
For additional information regarding our stock-based compensation, see Note 11 – Stock-Based Compensation . </t>
  </si>
  <si>
    <t>Legal Costs</t>
  </si>
  <si>
    <t>l. Legal Costs
Costs incurred to hire and retain external legal counsel to advise us on regulatory, litigation and other matters is expensed as the related services are received.</t>
  </si>
  <si>
    <t>Income Taxes</t>
  </si>
  <si>
    <t>m. Income Taxes
The Company recognizes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Estimating the future tax benefit associated with deferred tax assets requires significant judgment. Deferred tax assets arise from a variety of sources, the most significant being: tax losses that can be carried forward to be utilized against taxable income in future years, deferred revenue, and expenses recognized in the Company’s financial statements but disallowed in the Company’s tax return until the associated cash flow occurs.
The Company records a valuation allowance to reduce its deferred tax assets to the amount that is expected to be recognized. The valuation allowance is established if, based on available evidence, it is more-likely-than-not that all or some portion of the asset will not be realized due to the inability to generate sufficient taxable income in the period and/or of the character necessary to utilize the benefit of the deferred tax asset. When evaluating whether it is more-likely-than-not that all or some portion of the deferred tax asset will not be realized, all available evidence, both positive and negative, that may affect the realizability of deferred tax assets is identified and considered in determining the appropriate amount of the valuation allowance. The Company continues to monitor its financial performance and other evidence each quarter to determine the appropriateness of the Company’s valuation allowance. At each balance sheet date, existing assessments are reviewed and, if necessary, revised to reflect changed circumstances.
The analysis of the Company’s ability to utilize its net operating loss carryforward (“NOL”) balance is based on the Company’s forecasted taxable income. The forecasted assumptions approximate the Company’s best estimates, including market growth rates, future pricing, market acceptance of the Company’s products and services, future expected capital investments and discount rates. If the Company is unable to meet its taxable income forecasts in future periods, the Company may change its conclusion about the appropriateness of the valuation allowance which could create a substantial income tax expense in the Company’s consolidated statement of operations in the period such change occurs.
Deferred tax liabilities related to investments in foreign subsidiaries and foreign corporate joint ventures have been recognized. All deferred tax assets and liabilities are presented as noncurrent. The Company records interest related to unrecognized tax benefits and penalties in the provision for income taxes.</t>
  </si>
  <si>
    <t>Fair Value of Financial Instruments</t>
  </si>
  <si>
    <t>n. Fair Value of Financial Instruments
Relevant accounting literature defines and establishes a framework for measuring fair value, and requires expanded disclosures about fair value measurements. It also emphasizes that fair value is a market-based measurement, not an entity-specific measurement, and defines fair value as the price that would be received to sell an asset or transfer a liability in an orderly transaction between market participants at the measurement date. Valuation techniques that may be used include the market approach (comparable market prices), the income approach (present value of future income or cash flow) and the cost approach (cost to replace the service capacity of an asset or replacement cost), which are each based upon observable and unobservable inputs. Observable inputs reflect market data obtained from independent sources, while unobservable inputs reflect the Company’s market assumptions.
Fair Value Hierarchy
A fair value hierarchy is established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are used to measure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Company view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management considers the principal or most advantageous market in which it would transact and considers assumptions that market participants would use when pricing the asset or liability, such as inherent risk, transfer restrictions, and risk of nonperformance.</t>
  </si>
  <si>
    <t>Concentration of Credit Risk</t>
  </si>
  <si>
    <t xml:space="preserve">o. Concentration of Credit Risk
Financial instruments that potentially subject the Company to concentration of credit risk consist principally of cash investments and accounts receivable. The Company’s cash and cash equivalents are primarily held in commercial bank accounts in the United States, Canada and Great Britain. The Company limits its cash investments to high-quality financial institutions in order to minimize its credit risk.
During the years ended June 30, 2019, 2018 and 2017, the Company had no single customer that exceeded 10% of total revenue. The Company’s trade receivables, which are unsecured, are geographically dispersed. As of June 30, 2019 and 2018, the Company had no single customer with a trade receivable balance that exceeded 10% of total receivables. </t>
  </si>
  <si>
    <t>Employee Benefits</t>
  </si>
  <si>
    <t>p. Employee Benefits
In connection with the Company’s acquisition of 100% of the equity interest in Allstream, Inc. and Allstream Fiber U.S. Inc. (together, the “Allstream Acquisition Entity” and such acquisition being the “Allstream Acquisition”) from Bell MTS on January 15, 2016, Bell MTS agreed to retain the Allstream Acquisition Entity’s former defined benefit pension obligations, and related pension plan assets, of retirees and other former employees of the Allstream Acquisition Entity. Bell MTS also agreed to reimburse the Allstream Acquisition Entity for certain solvency funding payments related to the pension obligations of active employees of the Allstream Acquisition Entity as of January 15, 2016. On October 31, 2017, Bell MTS transferred assets from the Allstream Acquisition Entity former defined benefit plans related to pre-closing service obligations for active employees to defined benefit pension plans of the Allstream Acquisition Entity created by the Company on January 15, 2016. Eligibility and the level of benefits for these plans varies depending on participants’ status, date of hire and or length of service. The Company recognizes the funded status of these defined benefit and post-retirement benefit (OPEB) plans as an asset or a liability on the consolidated balance sheet. Each year's actuarial gains or losses and prior period service costs are a component of other comprehensive income, which is then included in accumulated other comprehensive income. Pension and OPEB expenses are recognized over the period in which the employee renders service and becomes eligible to receive benefits. The pension and post-retirement accruals and valuations are dependent on assumptions to calculate those amounts. These assumptions include discount rates, long-term rate of return on plan assets, retirement rates, mortality rates and other factors. A change in any of the above assumptions would have an effect on the projected benefit obligation and pension expense. See Note 12 – Employee Benefits , for additional disclosure regarding the Company’s defined benefit pension plans and OPEBs. The Company’s policy is to fund the pension plans in accordance with applicable regulations. The OPEBs are not funded.</t>
  </si>
  <si>
    <t>Condensed Financial Information of the Registrant</t>
  </si>
  <si>
    <t>q. Condensed Financial Information of the Registrant
The restricted net assets of Zayo Group Holdings exceeds 25% of its consolidated net assets due to restrictions under the Credit Agreement and Notes (as defined in Note 7 – Long-term Debt ). Zayo Group Holdings is a holding company with no assets or liabilities of its own or operations other than those of its subsidiary ZGL. Accordingly, the financial position, results of operations, comprehensive loss and cash flows of Zayo Group Holdings and ZGL are the same, except that at June 30, 2019 and 2018, Zayo Group Holdings had additional cash of $0.7 million. As such, the condensed financial information of Zayo Group Holdings is not presented as it is not meaningful.</t>
  </si>
  <si>
    <t>Recently Adopted and Issued Accounting Pronouncements</t>
  </si>
  <si>
    <t>r. Recently Adopted Accounting Pronouncements
In March 2017, the FASB issued ASU 2017-07, Compensation – Retirement Benefits (Topic 715): Improving the Presentation of Net Periodic Pension Cost and Net Periodic Postretirement Benefit Cost. This ASU requires an employer to report the service cost component of net periodic pension cost and net periodic postretirement cost in the same line item in the statement of operations as other compensation costs arising from services rendered by the related employees during the period. The other net cost components are required to be presented in the statement of operations separately from the service cost component and outside a subtotal of income from operations. Additionally, the line item used in the statement of operations to present the other net cost components must be disclosed in the notes to the financial statements. This ASU is effective for fiscal years beginning after December 15, 2017 (Fiscal 2019 for the Company), and interim periods within those fiscal years, and must be applied on a retrospective basis. The adoption of ASU 2017-07 did not have a material impact on our consolidated financial statements.
In November 2016, the FASB issued ASU 2016-18, Statement of Cash Flows (Topic 230): Restricted Cash. The new standard requires a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and interim periods within those fiscal years, beginning after December 15, 2017 (Fiscal 2019 for the Company). The retrospective adoption of this accounting standard did not have a material impact on its consolidated financial statements.
In August 2016, the FASB issued ASU 2016-15, Statement of Cash Flows (Topic 230): Classifications of Certain Cash Receipts and Cash Payments. The new standard provides guidance for eight changes with respect to how cash receipts and cash payments are classified in the statement of cash flows, with the objective of reducing diversity in practice. The standard is effective for fiscal years, and interim periods within those fiscal years, beginning after December 31, 2017 (Fiscal 2019 for the Company). The adoption of ASU 2016-15 did not have a material impact on our consolidated financial statements.
In May 2014, the FASB issued ASC 606, which replaces numerous requirements in U.S. GAAP, including industry-specific requirements, and provides companies with a single revenue recognition model for recognizing revenue from certain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ddition, the standard requires disclosure of the nature, amount, timing, and uncertainty of revenue and cash flows arising from contracts with customers and addressed accounting for costs to acquire and fulfill contracts. The standard does not impact the manner in which the Company accounts for revenue arrangements accounted for as leases. Effective July 1, 2018, the Company adopted the requirements of ASC 606 and used the full retrospective transition method. The full retrospective transition method requires the Company to restate each prior reporting period presented. The Company has implemented internal controls and system functionality to enable the presentation and disclosure of financial information in accordance with ASC 606.
The adoption of ASC 606 has an impact on the manner in which the Company recognizes revenue associated with dark fiber sales that include the transfer of title to certain network assets, which prior to ASC 606 has been considered a sale of real estate or integral equipment. Under previous GAAP, the Company deferred the recognition of revenue on the sale of network infrastructure assets that were considered to be integral equipment if the Company had a substantial continuing involvement in the transferred asset. The consideration received in this type of arrangement historically was amortized to revenue ratably over the period in which the Company has a substantial continuing involvement in the transferred asset. Under ASC 606, the asset transferred in this type of arrangement is derecognized from the balance sheet and the amount of the transaction price attributable to the asset being sold is recognized upon customer acceptance. This change had an impact of (decreasing)/ increasing the revenue as reported by the Company during the years ended June 30, 2018 and 2017 by ($1.5) million and $20.5 million, respectively. The full retrospective adoption of ASC 606 also resulted in increasing the previously reported operating costs during the year ended June 30, 2017 by $18.8 million which represents the net book value of assets transferred to customers in these types of arrangements during Fiscal 2017.
The assets transferred in these real estate sales were historically included in property and equipment, net on the Company’s balance sheet. Upon adoption of ASC 606, the net book value of these assets of $19.6 million is no longer included in the Company’s consolidated balance sheet. The Company also derecognized from its June 30, 2018 balance sheet $1.5 million and $20.5 million in related deferred revenue, current and non-current, respectively, which represented the unamortized consideration received on these arrangements.
An additional impact from the adoption of ASC 606 was the accounting for the incremental costs of acquiring new service contracts including certain compensation expense with internal sales representatives. Under ASC 606, the Company capitalizes these incremental costs of obtaining customer contracts and amortizes the expense over the relevant contract term. In addition, the Company will assess our deferred contract cost asset for impairment on a periodic basis. Prior to the adoption of ASC 606, compensation paid to internal sales representatives for obtaining new service contracts have been expenses as incurred. The impact of the retrospective adoption of ASC 606 resulted in increasing the selling, general and administrative expenses as previously reported by the Company during the years ended June 30, 2018 and 2017 by $1.1 million and $0.2 million, respectively. Additionally, the Company recorded an increase to the previously reported other current assets and other assets on the consolidated balance sheets as of June 30, 2018 of $7.1 million and $5.6 million, respectively, to reflect the deferred cost of acquiring service contracts that will be recognized in future periods over the relevant contract term.
The table below presents the impact the full retrospective adoption of ASC 606 had on the Company’s statement of operations for the years ended June 30, 2018 and 2017 and each of the quarters of Fiscal 2018:
Fiscal Year Ended
Quarter Ended (unaudited)
June 30,
June 30,
September 30,
December 31,
March 31,
June 30,
(in millions)
Revenue
$
(1.5)
$
20.5
$
(0.4)
$
(0.4)
$
(0.4)
$
(0.3)
Operating costs
—
18.8
—
—
—
—
Selling, general and administrative expenses
1.1
0.2
(0.2)
0.6
(0.3)
1.0
Depreciation and amortization
(0.9)
(0.7)
(0.3)
(0.3)
(0.2)
(0.1)
Provision for income taxes
(2.7)
0.8
—
(2.5)
—
(0.2)
Net income
1.0
1.4
0.1
1.8
0.1
(1.0)
The table below presents the impact the full retrospective adoption of ASC 606 had on the Company’s consolidated balance sheet for the year ended June 30, 2018:
As of June 30, 2018
As Reported
Effect of Adoption
As Adjusted
(in millions)
Assets
Other current assets
$
22.6
$
7.1
$
29.7
Property and equipment, net
$
5,447.2
$
(19.6)
$
5,427.6
Other assets
$
170.0
$
5.6
$
175.6
Liabilities
Deferred revenue, current
$
164.4
$
(1.5)
$
162.9
Deferred revenue, non-current
$
1,096.8
$
(20.5)
$
1,076.3
Deferred income taxes, net
$
143.2
$
3.9
$
147.1
Stockholders' equity
Accumulated deficit
$
(377.2)
$
11.2
$
(366.0)
s. Recently Issued Accounting Pronouncements
In February 2018, the Financial Accounting Standards Board (“FASB”) issued ASU, Income Statement—Reporting Comprehensive Income (Topic 220): Reclassification of Certain Tax Effects from Accumulated Other Comprehensive Income (ASU 2018-02), which allows companies to reclassify the income tax effects resulting from tax bill H.R.1 from accumulated other comprehensive income to retained earnings. The standard also requires certain new disclosures regardless of the election. The standard is effective for fiscal years, and interim periods within those fiscal years, beginning after December 15, 2018 (fiscal year ending June 30, 2020 “Fiscal 2020” for the Company), with early adoption permitted.
On January 26, 2017, the FASB issued ASU 2017-04, Simplifying the Test for Goodwill Impairment (ASU 2017-04), which simplifies the impairment testing for goodwill by changing the measurement for goodwill impairment. Under the new guidance, the recognition of an impairment charge is calculated based on the amount by which the carrying amount exceeds the reporting unit’s fair value, which could be different from the amount calculated under the current method using the implied fair value of the goodwill; however, the loss recognized should not exceed the total amount of goodwill allocated to that reporting unit. The standard is effective for fiscal years, and interim periods within those fiscal years, beginning after December 15, 2019 (fiscal year ending June 30, 2021 “Fiscal 2021” for the Company), with early adoption permitted. The provisions of ASU 2017-04 would not have affected our last goodwill impairment assessment, but no assurance can be provided that the simplified testing methodology will not affect the Company’s goodwill impairment assessment in the future.
In February 2016, the FASB issued ASU 2016-02, Leases . The new guidance supersedes existing guidance on accounting for leases in Topic 840 and is intended to increase the transparency and comparability of accounting for lease transactions. ASU 2016-02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ASC 606). The ASU will require both quantitative and qualitative disclosures regarding key information about leasing arrangements. The standard is effective for fiscal years, and interim periods within those fiscal years, beginning after December 15, 2018 (Fiscal 2020 for the Company).
ASU 2016-02, as amended by ASU No. 2018-11, Targeted Improvements , requires lessees and lessors to recognize and measure leases at the beginning of the earliest period presented using one of two modified retrospective approaches. An entity may choose to use either (1) the effective date or (2) the beginning of the earliest comparative period presented in the financial statements at the date of initial application. The Company will apply the transition requirements at the July 1, 2019 effective date by showing a cumulative effect adjustment in the first quarter of fiscal year 2020, rather than restating any prior periods. In addition, the Company will elect the package of practical expedients permitted under the transition guidance, which does not require reassessment of prior conclusions related to contracts containing a lease, lease classification and initial direct lease costs. As an accounting policy election, the Company will exclude short-term leases (term of 12 months or less) from the balance sheet presentation and will account for non-lease and lease components in a contract as a single lease component if certain criteria are met, as permitted under the new standard. The Company also elected the land easements practical expedient which permits the Company to carry forward our historical accounting treatment for agreements existing on the adoption date.
The Company is in the process of implementing a new lease accounting system and related internal controls to meet the requirements of ASU 2016-02. While we are still evaluating the effect that ASU 2016-02 will have on our consolidated balance sheet, we expect to record significant right-of-use assets and corresponding lease liabilities upon adoption. We do not expect our adoption of ASU 2016-02 will have a material impact on our consolidated statement of operations or cash flows.
For a summary of our undiscounted future minimum lease payments under non-cancellable operating leases as of June 30, 2019, see Note 14 – Commitments and Contingencies .</t>
  </si>
  <si>
    <t>BASIS OF PRESENTATION AND SIGNIFICANT ACCOUNTING POLICIES (Tables)</t>
  </si>
  <si>
    <t>Schedule of New Accounting Pronouncements and Changes in Accounting Principles</t>
  </si>
  <si>
    <t>The table below presents the impact the full retrospective adoption of ASC 606 had on the Company’s statement of operations for the years ended June 30, 2018 and 2017 and each of the quarters of Fiscal 2018:
Fiscal Year Ended
Quarter Ended (unaudited)
June 30,
June 30,
September 30,
December 31,
March 31,
June 30,
(in millions)
Revenue
$
(1.5)
$
20.5
$
(0.4)
$
(0.4)
$
(0.4)
$
(0.3)
Operating costs
—
18.8
—
—
—
—
Selling, general and administrative expenses
1.1
0.2
(0.2)
0.6
(0.3)
1.0
Depreciation and amortization
(0.9)
(0.7)
(0.3)
(0.3)
(0.2)
(0.1)
Provision for income taxes
(2.7)
0.8
—
(2.5)
—
(0.2)
Net income
1.0
1.4
0.1
1.8
0.1
(1.0)
The table below presents the impact the full retrospective adoption of ASC 606 had on the Company’s consolidated balance sheet for the year ended June 30, 2018:
As of June 30, 2018
As Reported
Effect of Adoption
As Adjusted
(in millions)
Assets
Other current assets
$
22.6
$
7.1
$
29.7
Property and equipment, net
$
5,447.2
$
(19.6)
$
5,427.6
Other assets
$
170.0
$
5.6
$
175.6
Liabilities
Deferred revenue, current
$
164.4
$
(1.5)
$
162.9
Deferred revenue, non-current
$
1,096.8
$
(20.5)
$
1,076.3
Deferred income taxes, net
$
143.2
$
3.9
$
147.1
Stockholders' equity
Accumulated deficit
$
(377.2)
$
11.2
$
(366.0)</t>
  </si>
  <si>
    <t>ACQUISITIONS AND DISPOSITIONS (Tables)</t>
  </si>
  <si>
    <t>Schedule of Acquisitions</t>
  </si>
  <si>
    <t>The table below reflects the Company's estimates of the acquisition date fair values of the assets acquired and liabilities assumed from its Fiscal 2018 acquisitions:
Neutral Path
McLean Data Center
Spread Networks
Optic Zoo Networks
Acquisition date
April 17, 2018
April 4, 2018
February 28, 2018
January 18, 2018
(in millions)
Cash
$
0.7
$
9.2
$
1.5
$
1.4
Other current assets
0.2
—
4.2
0.4
Property and equipment
15.2
0.6
143.7
13.1
Intangibles
6.9
—
9.3
3.8
Goodwill
15.9
—
14.4
10.4
Deferred tax assets
1.5
—
7.1
—
Other assets
—
—
1.4
0.2
Total assets acquired
40.4
9.8
181.6
29.3
Current liabilities
0.6
1.6
2.6
0.6
Deferred revenue
5.8
—
27.2
1.2
Deferred tax liability, net
—
—
—
1.3
Other liabilities
—
8.2
19.8
—
Total liabilities assumed
6.4
9.8
49.6
3.1
Net assets acquired
34.0
—
132.0
26.2
Less cash acquired
(0.7)
(9.2)
(1.5)
(1.4)
Net consideration paid
$
33.3
$
(9.2)
$
130.5
$
24.8
The table below reflects the Company's estimates of the acquisition date fair values of the assets and liabilities assumed from its Fiscal 2017 acquisitions:
KIO Networks US Data Centers
Electric Lightwave
Santa Clara Data
Acquisition date
May 1, 2017
March 1, 2017
October 3, 2016
(in millions)
Cash
0.1
12.6
—
Other current assets
—
55.0
—
Property and equipment
2.4
681.3
31.9
Deferred tax assets, net
2.2
—
—
Intangibles
6.4
416.1
6.0
Goodwill
2.7
467.1
—
Other assets
0.5
1.7
—
Total assets acquired
14.3
1,633.8
37.9
Current liabilities
1.8
61.7
—
Capital lease obligations
—
—
26.6
Deferred tax liabilities, net
—
51.7
—
Deferred revenue
0.5
80.0
—
Other liabilities
—
1.2
—
Total liabilities assumed
2.3
194.6
26.6
Net assets acquired
12.0
1,439.2
11.3
Less cash acquired
(0.1)
(12.6)
—
Total consideration paid/payable
11.9
1,426.6
11.3</t>
  </si>
  <si>
    <t>Schedule of Pro-Forma Financial Information</t>
  </si>
  <si>
    <t>Year Ended June 30,
2018
2017
(in millions)
Revenue
$
2,622.8
$
2,617.6
Net income
$
96.2
$
26.9
Net income per share:
Basic and diluted
$
0.39
$
0.11</t>
  </si>
  <si>
    <t>Summary of Net Assets and Liabilities Held for Sale</t>
  </si>
  <si>
    <t>June 30, 2018
(in millions)
Assets held for sale:
Property and equipment, net
$
35.7
Goodwill
5.2
Other assets
0.9
Total assets held for sale
$
41.8
Liabilities associated with assets held for sale:
Deferred tax liability, net
$
5.1
Other liabilities
1.0
Total liabilities associated with assets held for sale
$
6.1</t>
  </si>
  <si>
    <t>PROPERTY AND EQUIPMENT (Tables)</t>
  </si>
  <si>
    <t>Schedule of Property and Equipment</t>
  </si>
  <si>
    <t>Estimated useful lives
As of June 30,
(in years)
2019
2018
(in millions)
Land
N/A
$
29.4
$
29.6
Buildings - leasehold and site improvements
15 to 45
372.9
321.8
Furniture, fixtures and office equipment
3 to 7
49.1
61.7
Computer hardware
3 to 5
43.6
42.7
Software
3
82.0
70.1
Components, machinery and equipment
5 to 7
699.4
585.1
Fiber optic components and equipment
8
1,332.3
1,086.6
Circuit switch components and equipment
10
407.1
399.4
Packet switch components and equipment
5
68.6
58.1
Fiber optic network
33
5,307.2
4,933.6
Construction in progress
N/A
522.0
465.5
Total
8,913.6
8,054.2
Less accumulated depreciation
(3,104.7)
(2,590.9)
Less property and equipment held for sale (1)
—
(35.7)
Property and equipment, net
$
5,808.9
$
5,427.6
(1)
Property and equipment held for sale includes $35.7 million reported as assets held for sale in the Allstream segment. See Note 3— Acquisitions and Dispositions .</t>
  </si>
  <si>
    <t>GOODWILL (Tables)</t>
  </si>
  <si>
    <t>Schedule of Goodwill</t>
  </si>
  <si>
    <t>The following reflects the changes in the carrying amount of goodwill during Fiscal 2019 and 2018:
Reporting Unit
As of
Adjustments to Fiscal 2018
Reallocation among reporting units
Foreign Currency Translation and Other
As of
(in millions)
Fiber Solutions
$
756.4
$
(5.2)
$
253.6
$
(3.9)
$
1,000.9
Layer 2/3
—
—
201.6
(0.8)
200.8
Transport
—
—
176.8
(0.6)
176.2
Waves
194.8
(1.3)
(193.5)
—
—
Sonet
87.6
—
(87.6)
—
—
Ethernet
104.2
(0.2)
(104.0)
—
—
Live Video
3.3
—
(3.3)
—
—
WANs
179.3
—
(179.3)
—
—
zColo
260.1
—
—
(0.5)
259.6
Cloud
65.3
—
(50.6)
—
14.7
CloudLink
13.5
—
(13.5)
—
—
Allstream
39.0
—
—
—
39.0
Other
15.6
—
(0.2)
—
15.4
Total
$
1,719.1
$
(6.7)
$
—
(5.8)
$
1,706.6
Reporting Unit
As of
June 30, 2017
Adjustments to
Fiscal 2017 Acquisitions
Fiscal 2018
Acquisitions
Reallocation among reporting units
Foreign Currency Translation and Other (1)
As of
June 30, 2018
(in millions)
Fiber Solutions
$
633.9
$
88.6
$
33.1
$
—
$
0.8
$
756.4
Waves
247.4
(56.3)
13.6
(10.5)
0.6
194.8
Sonet
52.0
35.6
—
—
—
87.6
Ethernet
359.5
(249.8)
0.7
(6.3)
0.1
104.2
Live Video
—
—
—
3.3
—
3.3
WANs
89.5
89.7
—
—
0.1
179.3
zColo
256.3
3.2
—
—
0.6
260.1
Cloud
69.5
(4.2)
—
—
—
65.3
CloudLink
—
—
—
13.5
—
13.5
Allstream
116.5
(72.3)
—
—
(5.2)
39.0
Other
15.6
—
—
—
—
15.6
Total
$
1,840.2
$
(165.5)
$
47.4
$
—
$
(3.0)
$
1,719.1
(1)
Other includes $5.2 million reported as assets held for sale in the Allstream segment. See Note 3—Acquisitions and Dispositions.</t>
  </si>
  <si>
    <t>INTANGIBLE ASSETS (Tables)</t>
  </si>
  <si>
    <t>Schedule of Identifiable Acquisition Related Intangible Assets</t>
  </si>
  <si>
    <t>Gross Carrying Amount
Accumulated
Net
(in millions)
June 30, 2019
Finite-Lived Intangible Assets
Customer relationships
$
1,597.6
$
(498.7)
$
1,098.9
Underlying rights and other
3.4
(1.5)
1.9
Total
1,601.0
(500.2)
1,100.8
Indefinite-Lived Intangible Assets
Certifications
3.5
—
3.5
Underlying rights and other
14.5
—
14.5
Total
$
1,619.0
$
(500.2)
$
1,118.8
June 30, 2018
Finite-Lived Intangible Assets
Customer relationships
$
1,597.0
$
(405.6)
$
1,191.4
Underlying rights and other
2.7
(0.6)
2.1
Total
1,599.7
(406.2)
1,193.5
Indefinite-Lived Intangible Assets
Certifications
3.5
—
3.5
Underlying rights and other
15.1
—
15.1
Total
$
1,618.3
$
(406.2)
$
1,212.1</t>
  </si>
  <si>
    <t>Schedule of Estimated Future Amortization of Finite-Lived Intangible Assets</t>
  </si>
  <si>
    <t>June 30,
(in millions)
2020
$
89.8
2021
87.3
2022
85.4
2023
83.5
2024
79.4
Thereafter
675.4
Total
$
1,100.8</t>
  </si>
  <si>
    <t>LONG-TERM DEBT (Tables)</t>
  </si>
  <si>
    <t>Schedule of Debt</t>
  </si>
  <si>
    <t>As of June 30, 2019 and 2018, long-term debt was as follows:
Date of
Outstanding as of
Issuance or Most
Maturity
Interest
Interest Rate
June 30, 2019
June 30, 2018
(in millions)
Term Loan Facility due 2021
Jan 2017
Jan 2021
Monthly
LIBOR +2.00%
$
488.7
$
493.8
B-2 Term Loan Facility
Feb 2018
Jan 2024
Monthly
LIBOR +2.25%
1,269.3
1,269.3
6.00% Senior Unsecured Notes
Jan &amp; Mar 2015
Apr 2023
Apr/Oct
6.00%
1,430.0
1,430.0
6.375% Senior Unsecured Notes
May 2015 &amp; Apr 2016
May 2025
May/Nov
6.375%
900.0
900.0
5.75% Senior Unsecured Notes
Jan, Apr &amp; Jul 2017
Jan 2027
Jan/Jul
5.75%
1,650.0
1,650.0
Revolving Loan Facility
Jan/Apr 2019 (1)
Jul 2020 (2)
Monthly
LIBOR +1.75%
145.0
—
Total obligations
5,883.0
5,743.1
Unamortized premium, net
11.9
11.6
Unamortized debt issuance costs
(50.2)
(59.6)
Carrying value of debt
5,844.7
5,695.1
Less current portion
(5.0)
(5.0)
Total long-term debt, less current portion
$
5,839.7
$
5,690.1
(1) The most recent borrowings under the Revolving Loan Facility occurred in January 2019 and the most recent amendment on the Revolving Loan Facility was in April 2019.
(2) The earliest possible maturity date under the Extension Amendment No. 1 entered into on April 3, 2019. See below for details.</t>
  </si>
  <si>
    <t>Schedule of Debt Instrument Redemption Price</t>
  </si>
  <si>
    <t>Redemption Price
Year
(2023 Unsecured Notes)
2019
%
2020
%
2021 and thereafter
%
Redemption Price
Year
(2025 Unsecured Notes)
2020
%
2021
%
2022
%
2023 and thereafter
%
Redemption Price
Year
(2027 Unsecured Notes)
2022
%
2023
%
2024
%
2025 and thereafter
%</t>
  </si>
  <si>
    <t>Schedule of Future Contractual Maturities of Long-Term Debt</t>
  </si>
  <si>
    <t>Aggregate future contractual maturities of long-term debt (excluding issue discounts and premiums) were as follows as of June 30, 2019:
Year Ended June 30,
(in millions)
2020
$
5.0
2021
628.7
2022
—
2023
1,430.0
2024
1,269.3
Thereafter
2,550.0
Total
$
5,883.0</t>
  </si>
  <si>
    <t>INCOME TAXES (Tables)</t>
  </si>
  <si>
    <t>Schedule of Provision for Income Taxes</t>
  </si>
  <si>
    <t>The Company’s provision/(benefit) for income taxes from operations are summarized as follows:
June 30,
2019
2018
2017
(in millions)
Current income taxes
Federal
$
—
$
(9.3)
$
1.6
State
10.9
2.0
6.3
Foreign
13.2
8.4
(2.1)
Total
$
24.1
$
1.1
$
5.8
Deferred income taxes
Federal
$
12.3
$
60.2
$
14.1
State
4.2
4.1
2.4
Foreign
(15.3)
(42.0)
(3.1)
Total
1.2
22.3
13.4
Total provision for income taxes
$
25.3
$
23.4
$
19.2</t>
  </si>
  <si>
    <t>Schedule of Income/(Loss) before Income Tax</t>
  </si>
  <si>
    <t>The United States and foreign components of income from operations before income taxes are as follows:
June 30,
2019
2018
2017
(in millions)
United States
$
91.9
$
69.3
$
68.8
Foreign
83.4
57.0
37.5
Total
$
175.3
$
126.3
$
106.3</t>
  </si>
  <si>
    <t>Schedule of Reconciliation of Income Tax Provision</t>
  </si>
  <si>
    <t>A reconciliation of the actual income tax provision and the tax computed by applying the U.S. federal rate to the earnings before income taxes during the years ended June 30, 2019, 2018 and 2017 are as follows, prior period amounts were reclassified for comparability with the 2019 presentation :
June 30,
2019
2018
2017
(in millions)
Applicable statutory rate
Expected provision at the statutory rate
$
36.8
$
35.4
$
37.2
Increase/(decrease) due to:
Stock-based compensation
6.6
3.8
(11.7)
State income taxes, net of federal benefit
4.7
3.2
2.9
Change in statutory tax rate, outside U.S.
(1.4)
7.4
(1.4)
Change in uncertain tax benefits
11.8
3.1
—
Foreign tax rate differential
4.4
(2.4)
(3.9)
U.S. Tax Reform
7.2
24.8
—
Change in valuation allowance
(38.7)
(49.3)
(10.2)
Other, net
(6.1)
(2.6)
6.3
Provision for income taxes
$
25.3
$
23.4
$
19.2</t>
  </si>
  <si>
    <t>Effect of U.S. Tax Reform on Tax Expense</t>
  </si>
  <si>
    <t>Amounts recognized due to the U.S. Tax Reform for the year ended June 30, 2019:
Through June 30, 2018
Tax Expense recognized for the Year Ended June 30, 2019
Through June 30, 2019
(in millions)
Change in statutory tax rate, U.S. only
$
(13.6)
$
6.2
$
(7.4)
Changes to indefinite reinvestment assertion
0.8
(0.2)
0.6
Repatriation Tax
37.6
1.2
38.8
Net impacts of U.S. Tax Reform
$
24.8
$
7.2
$
32.0</t>
  </si>
  <si>
    <t>Schedule of Unrecognized Tax Benefits</t>
  </si>
  <si>
    <t>June 30,
2019
2018
(in millions)
Balance at beginning of year
$
3.0
$
0.2
Additions for current year tax positions
1.5
1.2
Additions for prior year tax positions
11.5
1.7
Reductions as a result of settlement with tax authority
(0.3)
(0.1)
Balance at end of year
$
15.7
$
3.0
Interest and penalties included in balance
$
2.2
$
0.1
Amount, if recognized, would impact the effective income tax rate
10.0
1.8
Amount that could be settled within the next year
10.0
1.9</t>
  </si>
  <si>
    <t>Schedule of Deferred Tax Assets and Liabilities</t>
  </si>
  <si>
    <t>Deferred income taxes reflect the tax effects of temporary differences between the carrying amounts of assets and liabilities for financial reporting purposes and the amounts used for income tax purposes. The tax effect of temporary differences that give rise to significant portions of the deferred tax assets and deferred tax liabilities are as follows:
June 30,
2019
2018
(in millions)
Deferred income tax assets
Net operating loss carry forwards
$
367.5
$
545.2
Tax credit carry forwards
12.9
17.9
Deferred revenue
333.2
299.3
Accrued expenses
39.7
38.1
Other liabilities
4.5
2.3
Reserves against accounts receivable
20.6
15.8
Deferred compensation
8.7
11.2
Total deferred income tax assets
787.1
929.8
Valuation allowance
(32.4)
(72.9)
Net deferred tax assets
754.7
856.9
Deferred income tax liabilities
Property and equipment
589.9
675.8
Intangible assets
272.5
293.3
Debt issuance costs
2.4
2.4
Total deferred income tax liabilities
864.8
971.5
Less SRT deferred tax liabilities held for sale
—
(5.1)
Net deferred income tax liabilities
$
(110.1)
$
(109.5)</t>
  </si>
  <si>
    <t>ACCRUED LIABILITIES (Tables)</t>
  </si>
  <si>
    <t>Schedule of Accrued Liabilities</t>
  </si>
  <si>
    <t>June 30,
2019
2018
(in millions)
Accrued compensation and benefits
$
29.2
$
44.9
Accrued property and equipment purchases
81.5
74.5
Network expense accruals
100.6
112.5
Other accrued taxes
36.4
11.8
Accrued professional fees
4.6
4.3
Other accruals
54.5
65.0
Less liabilities held for sale (1)
—
(0.7)
Total
$
306.8
$
312.3
(1)
$0.7 million reported as liabilities associated with assets held for sale in the Allstream segment. See Note 3— Acquisitions and Dispositions .</t>
  </si>
  <si>
    <t>STOCK-BASED COMPENSATION (Tables)</t>
  </si>
  <si>
    <t>Schedule of Employee Service Share-Based Compensation Allocation of Recognized Period Costs</t>
  </si>
  <si>
    <t>The following tables summarize the Company’s stock-based compensation expense for liability and equity classified awards included in the consolidated statements of operations:
Year Ended June 30,
2019
2018
2017
(in millions)
Included in:
Operating costs
$
11.3
$
9.9
$
11.3
Selling, general and administrative expenses
98.0
86.8
102.8
Total stock-based compensation expense
$
109.3
$
96.7
$
114.1
CII common and preferred units
$
—
$
—
$
10.1
Part A restricted stock units
93.8
82.3
76.5
Part B restricted stock units
13.0
12.4
26.0
Part C restricted stock units
2.5
2.0
1.5
Total stock-based compensation expense
$
109.3
$
96.7
$
114.1</t>
  </si>
  <si>
    <t>Summary of Part B RSU Issuance</t>
  </si>
  <si>
    <t>During the Three Months Ended
June 30,
2019
March 31,
2019
December 31,
2018
September 30, 2018
Part B RSUs granted
75,370
98,342
61,123
58,418
Maximum eligible shares of the Company's common stock
633,108
826,073
513,433
403,084
Average grant date fair value per Part B RSU
$
63.67
$
52.81
$
22.43
$
64.41
Units converted to Company's common stock at vesting date
n/a
n/a
n/a
—
During the Three Months Ended
June 30,
2018
March 31,
2018
December 31,
2017
September 30,
2017
Part B RSUs granted
78,123
77,218
82,556
163,960
Maximum eligible shares of the Company's common stock
539,049
532,804
569,636
590,256
Average grant date fair value per Part B RSU
$
74.44
$
52.47
$
45.10
$
19.06
Units converted to Company's common stock at vesting date
—
—
—
54,671</t>
  </si>
  <si>
    <t>Part A restricted stock units</t>
  </si>
  <si>
    <t>Summary of Restricted Stock Units Activity</t>
  </si>
  <si>
    <t>The following table summarizes the Company’s Part A RSU activity for the years ended June 2019, 2018 and 2017:
Number of Part A
Weighted average
Weighted average
Outstanding at July 1, 2016
2,169,901
$
26.04
7.9
Granted
2,678,503
31.64
Vested
(2,080,685)
26.03
Forfeited
(403,333)
n/a
Outstanding at July 1, 2017
2,364,386
$
31.63
7.1
Granted
2,664,538
35.08
Vested
(2,459,040)
34.02
Forfeited
(323,389)
n/a
Outstanding at July 1, 2018
2,246,495
$
35.08
6.4
Granted
3,216,786
29.94
Vested
(2,707,430)
33.93
Forfeited
(431,455)
n/a
Outstanding at June 30, 2019
2,324,396
$
28.49
6.6</t>
  </si>
  <si>
    <t>Part B restricted stock units</t>
  </si>
  <si>
    <t>The following table summarizes the Company’s Part B RSU activity for the years ended June 2019, 2018 and 2017:
Number of Part B
Weighted average
Weighted average
Outstanding at July 1, 2016
860,936
$
29.50
6.2
Granted
715,564
45.56
Vested
(793,478)
32.58
Forfeited
(371,049)
n/a
Outstanding at July 1, 2017
411,973
$
42.86
6.1
Granted
401,857
41.60
Vested
(468,698)
39.01
Forfeited
(159,357)
n/a
Outstanding at July 1, 2018
185,775
$
57.19
8.9
Granted
293,253
51.58
Vested
(184,633)
57.08
Forfeited
(5,141)
n/a
Outstanding at June 30, 2019
289,254
$
49.73
8.0</t>
  </si>
  <si>
    <t>EMPLOYEE BENEFITS (Tables)</t>
  </si>
  <si>
    <t>Defined Benefit Plans and Other Postretirement Benefit Plans [Line Items]</t>
  </si>
  <si>
    <t>Schedule of changes in benefit obligations, fair value of plan assets and the unfunded status for the Company's defined benefit pension and postretirement benefit plans</t>
  </si>
  <si>
    <t>The following tables provide a reconciliation of the changes in the benefit obligations, fair value of plan assets and the unfunded status for the Company’s defined benefit pension and OPEB, where applicable:
Pension Plans
As of June 30,
2019
2018
(in millions)
Change in projected benefit obligation for defined benefit pension plans:
Projected benefit obligation at beginning of period
$
113.5
$
6.7
Service cost
2.8
2.7
Interest cost
3.7
2.5
Actuarial loss
3.8
9.3
Participant contributions
0.6
0.6
Benefits paid from plan assets
(1.5)
(3.3)
Acquisition transfer
—
97.6
Curtailments
(2.3)
—
Settlements
(8.3)
(2.5)
Foreign currency exchange rate changes
0.4
(0.1)
Projected benefit obligation at end of period
$
112.7
$
113.5
OPEB Plans
As of June 30,
2019
2018
(in millions)
Change in projected benefit obligation for OPEB plans:
Projected benefit obligation at beginning of period
$
10.0
$
9.9
Service cost
0.1
0.1
Interest cost
0.3
0.3
Actuarial loss
0.8
0.4
Benefits paid by Company
(0.6)
(0.6)
Foreign currency exchange rate changes
—
(0.1)
Projected benefit obligation at end of period
$
10.6
$
10.0
The accumulated benefit obligation of the defined benefit plan at June 30, 2019 and June 30, 2018 is $106.6 million and $103.9 million, respectively. The accumulated benefit obligation of the OPEB plan at June 30, 2019 and June 30, 2018 is $10.6 million and $10.0 million, respectively.
Pension Plans
As of June 30,
2019
2018
(in millions)
Change in pension plan assets:
Fair value of plan assets at beginning of period
$
93.5
$
3.7
Acquisition transfer
—
89.8
Return on plan assets
5.7
2.4
Employer contributions
3.1
2.9
Participant contributions
0.6
0.6
Benefits paid from plan assets
(1.5)
(3.3)
Settlements
(8.3)
(2.6)
Foreign currency exchange rate changes
0.3
—
Fair value of pension plan assets at end of period
$
93.4
$
93.5
The unfunded status of the projected benefit obligation at June 30, 2019 and June 30, 2018 was $19.3 million and $20.0 million, respectively, which was recorded as other long-term liabilities.
Pension Plans
As of June 30,
2019
2018
(in millions)
Projected benefit obligation
$
112.7
$
113.5
Fair value of plan assets
93.4
93.5
Unfunded status
19.3
20.0
Current portion of unfunded status
$
—
$
—
Non-current portion of unfunded status
$
19.3
$
20.0</t>
  </si>
  <si>
    <t>Schedule of accumulated other comprehensive loss ("AOCI") that have not yet been recognized</t>
  </si>
  <si>
    <t>As of June 30,
Recognition
Deferrals
Net
As of June 30,
(in millions)
Accumulated other comprehensive loss:
Pension plans:
Net actuarial loss
$
(11.2)
$
—
$
(0.4)
$
(0.4)
$
(11.6)
Prior service cost
(7.4)
(0.2)
—
(0.2)
(7.6)
Deferred income tax benefit
5.5
—
0.2
0.2
5.7
Total pension plans
(13.1)
(0.2)
(0.2)
(0.4)
(13.5)
OPEB plans:
Net actuarial loss
(1.6)
—
(0.8)
(0.8)
(2.4)
Deferred income tax benefit
0.4
—
—
—
0.4
Total OPEB plans
(1.2)
—
(0.8)
(0.8)
(2.0)
Total accumulated other comprehensive loss
$
(14.3)
$
(0.2)
$
(1.0)
$
(1.2)
$
(15.5)
As of June 30,
Recognition
Deferrals
Net
As of June 30,
(in millions)
Accumulated other comprehensive loss:
Pension plans:
Net actuarial loss
$
—
$
—
$
(11.2)
$
(11.2)
$
(11.2)
Prior service benefit/(cost)
—
0.4
(7.8)
(7.4)
(7.4)
Deferred income tax (expense)/benefit
—
(0.1)
5.6
5.5
5.5
Total pension plans
—
0.3
(13.4)
(13.1)
(13.1)
OPEB plans:
Net actuarial loss
(1.2)
—
(0.4)
(0.4)
(1.6)
Deferred income tax benefit
0.4
—
—
—
0.4
Total OPEB plans
(0.8)
—
(0.4)
(0.4)
(1.2)
Total accumulated other comprehensive loss
$
(0.8)
$
0.3
$
(13.8)
$
(13.5)
$
(14.3)</t>
  </si>
  <si>
    <t>Schedule of expected amortization</t>
  </si>
  <si>
    <t>Pension Plans
(in millions)
Amortization of net prior service cost
$
0.9
Amortization of net loss
0.1
Total expected amortization amounts during Fiscal 2020
$
1.0</t>
  </si>
  <si>
    <t>Schedule of expected benefit payments</t>
  </si>
  <si>
    <t>Pension Plans
OPEB Plans
(in millions)
Year ended June 30,
2020
$
2.4
$
0.5
2021
2.7
0.5
2022
3.0
0.5
2023
3.3
0.5
2024
3.5
0.5
2025-2029
21.9
2.4</t>
  </si>
  <si>
    <t>Schedule of expected contributions</t>
  </si>
  <si>
    <t>Pension Plans
OPEB Plans
(in millions)
Employer
$
3.3
0.5
Plan participants
0.6
—
Total expected contributions during Fiscal 2020
$
3.9
$
0.5</t>
  </si>
  <si>
    <t>Schedule of assumptions used in determining benefit obligations</t>
  </si>
  <si>
    <t>Pension Plans
OPEB Plans
Actuarial assumptions:
Discount rate
Price inflation
N/A
Expected long-term rate of return on plan assets
N/A
Rate of compensation increase
N/A</t>
  </si>
  <si>
    <t>Schedule of targets for the allocation of invested defined benefit pension plan assets and fair value of plan assets</t>
  </si>
  <si>
    <t>The following table presents the Company’s target for the allocation of invested defined benefit pension plan assets at June 30, 2019 and June 30, 2018:
As of June 30,
2019
2018
Fixed income
Equities
Other
Total</t>
  </si>
  <si>
    <t>Schedule of the fair value of plan assets valued at NAV by category for the pension and OPEB plans</t>
  </si>
  <si>
    <t>The table below presents the fair value of plan assets valued at NAV by category for the pension and OPEB plans at June 30, 2019 and June 30, 2018
As of June 30,
2019
2018
(in millions)
Fixed income
$
37.4
$
33.1
Equities
50.6
55.2
Other
5.4
5.2
Total
$
93.4
$
93.5</t>
  </si>
  <si>
    <t>Pension Plans</t>
  </si>
  <si>
    <t>Schedule of net periodic (benefit) cost of the defined benefit pension and OPEB is included in selling, general and administrative expenses</t>
  </si>
  <si>
    <t>Pension Plans
Year Ended June 30,
Year Ended June 30,
( in millions)
Service cost
$
2.8
$
2.7
Interest cost
3.7
2.5
Expected return on plan assets
(5.3)
(3.8)
Amortization of service cost from earlier periods
0.8
0.4
Cost of curtailment
(1.0)
—
Cost of settlements
0.8
0.2
Net periodic pension benefit cost
$
1.8
$
2.0</t>
  </si>
  <si>
    <t>OPEB Plans</t>
  </si>
  <si>
    <t>OPEB Plans
Year Ended June 30,
Year Ended June 30,
(in millions)
Service cost
$
0.1
$
0.1
Interest cost
0.3
0.3
Net periodic pension benefit cost
$
0.4
$
0.4</t>
  </si>
  <si>
    <t>COMMITMENTS AND CONTINGENCIES (Tables)</t>
  </si>
  <si>
    <t>Schedule of Future Contractual Capital Lease Payments</t>
  </si>
  <si>
    <t>Year Ended June 30,
(in millions)
2020
$
20.1
2021
20.0
2022
20.3
2023
19.9
2024
19.5
Thereafter
171.0
Total minimum lease payments
270.8
Less amounts representing interest
(88.6)
Less current portion
(10.0)
Capital lease obligations, non-current
$
172.2</t>
  </si>
  <si>
    <t>Schedule of Future Contractual Long-Term Operating Lease Payments</t>
  </si>
  <si>
    <t>Year Ended June 30,
(in millions)
2020
$
128.1
2021
107.0
2022
83.7
2023
68.0
2024
55.7
Thereafter
215.8
$
658.3</t>
  </si>
  <si>
    <t>REVENUE AND CONTRACT COSTS (Tables)</t>
  </si>
  <si>
    <t>Remaining Performance Obligation Associated with Non-Lease Arrangements</t>
  </si>
  <si>
    <t>Year Ended June 30,
2020
2021
2022
2023
2024
Thereafter
Total
(in millions)
Reportable Segment
Zayo Networks
621.4
295.9
117.4
36.7
14.1
17.5
1,103.0
zColo
21.7
11.0
6.2
3.5
2.5
2.0
46.9
Allstream
110.3
26.7
11.8
1.6
0.3
—
150.7
Total
$
753.4
$
333.6
$
135.4
$
41.8
$
16.9
$
19.5
$
1,300.6</t>
  </si>
  <si>
    <t>Summary of Customer Receivables, Contract Assets and Liabilities</t>
  </si>
  <si>
    <t>June 30, 2019
June 30, 2018
(in millions)
Customer receivable, net (1)
$
136.4
$
164.0
Contract liabilities (1)
$
50.5
$
68.9
(1) Amounts do not include balances associated with lease revenue from the Company’s Zayo Networks and zColo segments.</t>
  </si>
  <si>
    <t>RELATED PARTY TRANSACTIONS (Tables)</t>
  </si>
  <si>
    <t>Inteliquent, Inc [Member]</t>
  </si>
  <si>
    <t>Revenue and Expense Transactions Recognized</t>
  </si>
  <si>
    <t>Year Ended June 30,
2018
2017
(in millions)
Revenues
$
7.4
$
7.5
Operating costs
$
2.7
$
2.0</t>
  </si>
  <si>
    <t>SEGMENT REPORTING (Tables)</t>
  </si>
  <si>
    <t>Summary of Financial Information by Segments</t>
  </si>
  <si>
    <t>For the Year Ended June 30, 2019
Zayo Networks
zColo
Allstream
Other
Corp/
Total
(in millions)
Revenue from external customers
$
1,896.7
$
269.9
$
381.7
$
29.7
$
—
$
2,578.0
Segment Adjusted EBITDA
1,087.5
125.0
64.8
5.8
—
1,283.1
Total assets
7,677.5
1,152.3
376.9
35.1
92.8
9,334.6
Capital expenditures
667.8
99.8
19.3
—
—
786.9
For the Year Ended June 30, 2018
Zayo Networks
zColo
Allstream
Other
Corp/
Total
(in millions)
Revenue from external customers
$
1,808.8
$
290.7
$
479.9
$
23.1
$
—
$
2,602.5
Segment Adjusted EBITDA
1,026.0
142.3
115.0
5.0
—
1,288.3
Total assets
7,406.7
1,188.5
465.5
33.4
115.8
9,209.9
Capital expenditures
667.5
108.8
13.6
—
—
789.9
For the Year Ended June 30, 2017
Zayo Networks
zColo
Allstream
Other
Corp/
Total
(in millions)
Revenue from external customers
$
1,621.1
$
263.3
$
314.3
$
21.6
$
—
$
2,220.3
Segment Adjusted EBITDA
904.6
125.2
83.3
5.1
—
1,118.2
Capital expenditures
723.5
103.5
8.5
—
—
835.5</t>
  </si>
  <si>
    <t>Reconciliation from Total Segment Adjusted EBITDA to Income from Operations Before Taxes</t>
  </si>
  <si>
    <t>For the Year Ended June 30,
2019
2018
2017
(in millions)
Total Segment Adjusted EBITDA
$
1,283.1
$
1,288.3
$
1,118.2
Interest expense
(338.7)
(299.8)
(241.5)
Depreciation and amortization
(633.4)
(746.5)
(606.2)
Transaction costs
(17.0)
(18.6)
(20.5)
Stock-based compensation
(109.3)
(96.7)
(114.1)
Loss on extinguishment of debt
—
(4.9)
(18.2)
Gain on business disposition
5.5
—
—
Foreign currency (loss)/gain on intercompany loans
(14.1)
5.4
(10.3)
Non-cash loss on investments
(0.8)
(0.9)
(1.1)
Income from operations before income taxes
$
175.3
$
126.3
$
106.3</t>
  </si>
  <si>
    <t>Schedule of Geographical Information</t>
  </si>
  <si>
    <t>For the Year Ended June 30,
2019
2018
2017
(in millions)
Revenue from external customers:
United States
$
2,047.1
$
2,015.9
$
1,630.5
Europe
206.2
199.4
176.5
Canada
321.4
384.2
412.0
Other
3.3
3.0
1.3
Total Revenue
$
2,578.0
$
2,602.5
$
2,220.3
As of June 30,
2019
2018
(in millions)
Long-lived assets:
United States
$
6,154.6
$
5,914.7
Europe
591.6
555.1
Canada
396.1
382.5
Other
0.5
0.6
Total long-lived assets
$
7,142.8
$
6,852.9</t>
  </si>
  <si>
    <t>QUARTERLY FINANCIAL DATA (Tables)</t>
  </si>
  <si>
    <t>Schedule of Quarterly Results</t>
  </si>
  <si>
    <t>The following table presents the unaudited quarterly results for the year ended June 30, 2019:
2019 Quarter Ended
September 30
December 31
March 31
June 30
Total
(in millions)
Revenue
$
641.1
$
639.1
$
647.2
$
650.6
$
2,578.0
Operating costs and expenses
Operating costs (excluding depreciation and amortization and including stock-based compensation)
228.4
222.0
226.3
238.6
915.3
Selling, general and administrative expenses (including stock-based compensation)
122.1
125.5
128.1
133.3
509.0
Depreciation and amortization
167.8
146.9
161.2
157.5
633.4
Total operating costs and expenses
518.3
494.4
515.6
529.4
2,057.7
Operating income
122.8
144.7
131.6
121.2
520.3
Other expenses
Interest expense
(82.2)
(84.0)
(86.4)
(86.1)
(338.7)
Foreign currency (loss)/gain on intercompany loans
(4.6)
(8.3)
7.1
(8.3)
(14.1)
Other income, net
6.6
0.3
0.4
0.5
7.8
Total other expenses, net
(80.2)
(92.0)
(78.9)
(93.9)
(345.0)
Income from operations before income taxes
42.6
52.7
52.7
27.3
175.3
Provision/(benefit) for income taxes
20.5
22.5
18.0
(35.7)
25.3
Net income
$
22.1
$
30.2
$
34.7
$
63.0
$
150.0
Net income per share (1) :
Basic
$
0.09
$
0.13
$
0.15
$
0.27
$
0.63
Diluted
$
0.09
$
0.13
$
0.15
$
0.26
$
0.62
(1)
The total earnings per share for the quarters may not equal earnings per share for the respective years because the per share amounts for each quarter and for each year are computed based on their respective discrete periods.
The following table presents the unaudited quarterly results for the year ended June 30, 2018:
2018 Quarter Ended
September 30
December 31 (1)
March 31 (2)
June 30 (3)
Total
(in millions)
Revenue
$
643.1
$
653.1
$
649.0
$
657.3
$
2,602.5
Operating costs and expenses
Operating costs (excluding depreciation and amortization and including stock-based compensation)
235.7
232.0
234.9
239.3
941.9
Selling, general and administrative expenses (including stock-based compensation)
128.1
122.2
117.7
122.9
490.9
Depreciation and amortization
183.8
195.7
190.9
176.1
746.5
Total operating costs and expenses
547.6
549.9
543.5
538.3
2,179.3
Operating income
95.5
103.2
105.5
119.0
423.2
Other expenses
-
Interest expense
(73.6)
(73.1)
(75.3)
(77.8)
(299.8)
Loss on extinguishment of debt
(4.9)
—
—
—
(4.9)
Foreign currency gain/(loss) on intercompany loans
10.8
3.1
13.9
(22.4)
5.4
Other income, net
0.9
0.4
0.4
0.7
2.4
Total other expenses, net
(66.8)
(69.6)
(61.0)
(99.5)
(296.9)
Income from operations before income taxes
28.7
33.6
44.5
19.5
126.3
Provision/(benefit) for income taxes
5.4
20.4
21.0
(23.4)
23.4
Net income
$
23.3
$
13.2
$
23.5
$
42.9
$
102.9
Net income per share (4) :
Basic
$
0.09
$
0.05
$
0.09
$
0.17
$
0.42
Diluted
$
0.09
$
0.05
$
0.09
$
0.17
$
0.41
(1)
The Company recorded a provisional tax expense in the quarter ending December 31, 2017 of $44.1 million to record the impact of U.S. Tax Reform.
(2)
The Company recorded a provisional tax expense in the quarter ending March 31, 2018 of $4.6 million to record the impact of U.S. Tax Reform.
(3)
The Company recorded a provisional tax benefit in the quarter ending June 30, 2018 of $(23.9) million to record the impact of U.S. Tax Reform
(4)
The total earnings per share for the quarters may not equal earnings per share for the respective years because the per share amounts for each quarter and for each year are computed based on their respective discrete periods.</t>
  </si>
  <si>
    <t>ORGANIZATION AND DESCRIPTION OF BUSINESS (Details) $ / shares in Units, $ in Millions</t>
  </si>
  <si>
    <t>Jun. 30, 2019USD ($)segment</t>
  </si>
  <si>
    <t>Jun. 30, 2018USD ($)</t>
  </si>
  <si>
    <t>Jun. 30, 2017USD ($)</t>
  </si>
  <si>
    <t>May 08, 2019$ / shares</t>
  </si>
  <si>
    <t>Number of segments | segment</t>
  </si>
  <si>
    <t>Acquisition related costs</t>
  </si>
  <si>
    <t>Merger Agreement [Member]</t>
  </si>
  <si>
    <t>Merger Agreement [Member] | Selling, general and administrative expenses</t>
  </si>
  <si>
    <t>Merger Agreement [Member] | Consortium of Private Equity Funds [Member] | Front Range TopCo, Inc. and Front Range BidCo, Inc. [Member]</t>
  </si>
  <si>
    <t>Par value (per share) | $ / shares</t>
  </si>
  <si>
    <t>Consideration in cash (per share) | $ / shares</t>
  </si>
  <si>
    <t>BASIS OF PRESENTATION AND SIGNIFICANT ACCOUNTING POLICIES (Details) $ / shares in Units, shares in Millions, $ in Millions</t>
  </si>
  <si>
    <t>3 Months Ended</t>
  </si>
  <si>
    <t>4 Months Ended</t>
  </si>
  <si>
    <t>8 Months Ended</t>
  </si>
  <si>
    <t>Jun. 30, 2019USD ($)$ / shares</t>
  </si>
  <si>
    <t>Mar. 31, 2019USD ($)$ / shares</t>
  </si>
  <si>
    <t>Dec. 31, 2018USD ($)$ / shares</t>
  </si>
  <si>
    <t>Sep. 30, 2018USD ($)$ / shares</t>
  </si>
  <si>
    <t>Jun. 30, 2018USD ($)$ / shares</t>
  </si>
  <si>
    <t>Mar. 31, 2018USD ($)$ / shares</t>
  </si>
  <si>
    <t>Dec. 31, 2017USD ($)$ / shares</t>
  </si>
  <si>
    <t>Sep. 30, 2017USD ($)$ / shares</t>
  </si>
  <si>
    <t>Feb. 28, 2018</t>
  </si>
  <si>
    <t>Jun. 30, 2019USD ($)segment$ / sharesshares</t>
  </si>
  <si>
    <t>Jun. 30, 2018USD ($)$ / sharesshares</t>
  </si>
  <si>
    <t>Jun. 30, 2017USD ($)$ / sharesshares</t>
  </si>
  <si>
    <t>Basis Of Presentation And Significant Accounting Policies [Line Items]</t>
  </si>
  <si>
    <t>Weighted-average shares included to account for the dilutive effect of the Part A and Part B RSUs | shares</t>
  </si>
  <si>
    <t>Restricted cash, non-current</t>
  </si>
  <si>
    <t>Depreciation expense</t>
  </si>
  <si>
    <t>Basic earnings per share | $ / shares</t>
  </si>
  <si>
    <t>Diluted earnings per share | $ / shares</t>
  </si>
  <si>
    <t>Impairment of property, plant and equipment</t>
  </si>
  <si>
    <t>Impairment of goodwill and intangibles</t>
  </si>
  <si>
    <t>Assets of parent company</t>
  </si>
  <si>
    <t>Liabilities of parent company</t>
  </si>
  <si>
    <t>Parent Company [Member]</t>
  </si>
  <si>
    <t>Cash of parent company</t>
  </si>
  <si>
    <t>Allstream [Member]</t>
  </si>
  <si>
    <t>Percentage of entity acquired</t>
  </si>
  <si>
    <t>100.00%</t>
  </si>
  <si>
    <t>Credit Concentration Risk [Member]</t>
  </si>
  <si>
    <t>Major customer concentration</t>
  </si>
  <si>
    <t>10.00%</t>
  </si>
  <si>
    <t>Property Plant and Equipment Depreciation Period</t>
  </si>
  <si>
    <t>Fiber Optic Network [Member] | Property Plant and Equipment Depreciation Period</t>
  </si>
  <si>
    <t>Estimated useful life in years</t>
  </si>
  <si>
    <t>33 years</t>
  </si>
  <si>
    <t>Owned Buildings [Member]</t>
  </si>
  <si>
    <t>39 years</t>
  </si>
  <si>
    <t>Owned Buildings [Member] | Property Plant and Equipment Depreciation Period</t>
  </si>
  <si>
    <t>45 years</t>
  </si>
  <si>
    <t>Customer Relationships [Member]</t>
  </si>
  <si>
    <t>Customer relationship estimated life</t>
  </si>
  <si>
    <t>14 years 3 months 18 days</t>
  </si>
  <si>
    <t>Minimum | Parent Company [Member]</t>
  </si>
  <si>
    <t>Restricted net assets of parent company exceeds consolidated net assets</t>
  </si>
  <si>
    <t>25.00%</t>
  </si>
  <si>
    <t>Minimum | Fiber Optic Network [Member]</t>
  </si>
  <si>
    <t>15 years</t>
  </si>
  <si>
    <t>Minimum | Customer Relationships [Member]</t>
  </si>
  <si>
    <t>10 years</t>
  </si>
  <si>
    <t>Maximum | Fiber Optic Network [Member]</t>
  </si>
  <si>
    <t>20 years</t>
  </si>
  <si>
    <t>Maximum | Customer Relationships [Member]</t>
  </si>
  <si>
    <t>BASIS OF PRESENTATION AND SIGNIFICANT ACCOUNTING POLICIES (Impact of ASC 606 on Financials) (Details) - USD ($) $ in Millions</t>
  </si>
  <si>
    <t>Mar. 31, 2019</t>
  </si>
  <si>
    <t>Sep. 30, 2018</t>
  </si>
  <si>
    <t>Mar. 31, 2018</t>
  </si>
  <si>
    <t>Dec. 31, 2017</t>
  </si>
  <si>
    <t>Sep. 30, 2017</t>
  </si>
  <si>
    <t>Recently Issued Accounting Pronouncements</t>
  </si>
  <si>
    <t>Revenues</t>
  </si>
  <si>
    <t>Operating costs</t>
  </si>
  <si>
    <t>Selling, general and administrative expenses</t>
  </si>
  <si>
    <t>Assets</t>
  </si>
  <si>
    <t>Liabilities</t>
  </si>
  <si>
    <t>Accounting Standards Update 2014-09 [Member] | Pro Forma [Member]</t>
  </si>
  <si>
    <t>Accounting Standards Update 2014-09 [Member] | Effect of Adoption</t>
  </si>
  <si>
    <t>As Reported</t>
  </si>
  <si>
    <t>As Adjusted | Accounting Standards Update 2014-09 [Member]</t>
  </si>
  <si>
    <t>ACQUISITIONS AND DISPOSITIONS (Narrative) (Details) $ in Millions, $ in Millions</t>
  </si>
  <si>
    <t>Apr. 17, 2018USD ($)</t>
  </si>
  <si>
    <t>Feb. 28, 2018USD ($)</t>
  </si>
  <si>
    <t>Jan. 18, 2018CAD ($)</t>
  </si>
  <si>
    <t>Jan. 18, 2018USD ($)</t>
  </si>
  <si>
    <t>Oct. 31, 2017CAD ($)</t>
  </si>
  <si>
    <t>Oct. 31, 2017USD ($)</t>
  </si>
  <si>
    <t>May 01, 2017USD ($)</t>
  </si>
  <si>
    <t>Mar. 01, 2017USD ($)</t>
  </si>
  <si>
    <t>Oct. 03, 2016USD ($)payment</t>
  </si>
  <si>
    <t>Jun. 30, 2019USD ($)item</t>
  </si>
  <si>
    <t>Jun. 30, 2019CAD ($)</t>
  </si>
  <si>
    <t>Jun. 30, 2019USD ($)</t>
  </si>
  <si>
    <t>Business Acquisition [Line Items]</t>
  </si>
  <si>
    <t>Number of business combinations completed | item</t>
  </si>
  <si>
    <t>Net consideration paid</t>
  </si>
  <si>
    <t>Neutral Path Communications</t>
  </si>
  <si>
    <t>Business acquisition purchase price</t>
  </si>
  <si>
    <t>Purchase price, held in escrow</t>
  </si>
  <si>
    <t>Spread Networks</t>
  </si>
  <si>
    <t>Optic Zoo Networks</t>
  </si>
  <si>
    <t>KIO Networks US Data Centers</t>
  </si>
  <si>
    <t>Electric Lightwave</t>
  </si>
  <si>
    <t>Santa Clara Data Center</t>
  </si>
  <si>
    <t>Number of quarterly payments | payment</t>
  </si>
  <si>
    <t>Amount of quarterly payments</t>
  </si>
  <si>
    <t>Assets transferred resulting from Allstream acquisition</t>
  </si>
  <si>
    <t>ACQUISITIONS AND DISPOSITIONS (Schedule of Acquisitions) (Details) $ in Millions, $ in Millions</t>
  </si>
  <si>
    <t>Apr. 04, 2018USD ($)</t>
  </si>
  <si>
    <t>Oct. 03, 2016USD ($)</t>
  </si>
  <si>
    <t>Cash</t>
  </si>
  <si>
    <t>Property and equipment</t>
  </si>
  <si>
    <t>Intangibles</t>
  </si>
  <si>
    <t>Deferred tax assets, net</t>
  </si>
  <si>
    <t>Total assets acquired</t>
  </si>
  <si>
    <t>Deferred revenue</t>
  </si>
  <si>
    <t>Total liabilities assumed</t>
  </si>
  <si>
    <t>Net assets acquired</t>
  </si>
  <si>
    <t>Less cash acquired</t>
  </si>
  <si>
    <t>McLean Data Center</t>
  </si>
  <si>
    <t>Other liabilities</t>
  </si>
  <si>
    <t>Deferred tax liability, net</t>
  </si>
  <si>
    <t>Capital lease obligations</t>
  </si>
  <si>
    <t>ACQUISITIONS AND DISPOSITIONS (Schedule of Pro-Forma Financial Information) (Details) - USD ($) $ / shares in Units, $ in Millions</t>
  </si>
  <si>
    <t>Net income - Basic and diluted</t>
  </si>
  <si>
    <t>ACQUISITIONS AND DISPOSITIONS (Scott-Rice Telephone Co.) (Details) - USD ($) $ in Millions</t>
  </si>
  <si>
    <t>Jul. 31, 2018</t>
  </si>
  <si>
    <t>Assets held for sale:</t>
  </si>
  <si>
    <t>Liabilities associated with assets held for sale:</t>
  </si>
  <si>
    <t>Scott Rice Telephone Co.</t>
  </si>
  <si>
    <t>Dispositions</t>
  </si>
  <si>
    <t>Consideration received for disposal</t>
  </si>
  <si>
    <t>Pre-tax gain on sale</t>
  </si>
  <si>
    <t>Pre-tax income (loss)</t>
  </si>
  <si>
    <t>Scott Rice Telephone Co. | Disposal Group, Not Discontinued Operations</t>
  </si>
  <si>
    <t>Total assets held for sale</t>
  </si>
  <si>
    <t>Total liabilities associated with assets held for sale</t>
  </si>
  <si>
    <t>PROPERTY AND EQUIPMENT (Schedule of Property and Equipment) (Details) - USD ($) $ in Millions</t>
  </si>
  <si>
    <t>Property, Plant and Equipment [Line Items]</t>
  </si>
  <si>
    <t>Property and equipment, gross</t>
  </si>
  <si>
    <t>Less accumulated depreciation</t>
  </si>
  <si>
    <t>Less property and equipment held for sale</t>
  </si>
  <si>
    <t>Land [Member]</t>
  </si>
  <si>
    <t>Building Improvements [Member]</t>
  </si>
  <si>
    <t>Building Improvements [Member] | Minimum</t>
  </si>
  <si>
    <t>Building Improvements [Member] | Maximum</t>
  </si>
  <si>
    <t>Furniture and Fixtures [Member]</t>
  </si>
  <si>
    <t>Furniture and Fixtures [Member] | Minimum</t>
  </si>
  <si>
    <t>3 years</t>
  </si>
  <si>
    <t>Furniture and Fixtures [Member] | Maximum</t>
  </si>
  <si>
    <t>7 years</t>
  </si>
  <si>
    <t>Computer Hardware [Member]</t>
  </si>
  <si>
    <t>Computer Hardware [Member] | Minimum</t>
  </si>
  <si>
    <t>Computer Hardware [Member] | Maximum</t>
  </si>
  <si>
    <t>5 years</t>
  </si>
  <si>
    <t>Software [Member]</t>
  </si>
  <si>
    <t>Machinery and Equipment [Member]</t>
  </si>
  <si>
    <t>Machinery and Equipment [Member] | Minimum</t>
  </si>
  <si>
    <t>Machinery and Equipment [Member] | Maximum</t>
  </si>
  <si>
    <t>Fiber Optic Equipment [Member]</t>
  </si>
  <si>
    <t>8 years</t>
  </si>
  <si>
    <t>Circuit Switch Components and Equipment [Member]</t>
  </si>
  <si>
    <t>Packet Switch Components and Equipment [Member]</t>
  </si>
  <si>
    <t>Fiber Optic Network [Member]</t>
  </si>
  <si>
    <t>Fiber Optic Network [Member] | Minimum</t>
  </si>
  <si>
    <t>Fiber Optic Network [Member] | Maximum</t>
  </si>
  <si>
    <t>Construction in Progress [Member]</t>
  </si>
  <si>
    <t>PROPERTY AND EQUIPMENT (Narrative) (Details) - USD ($) $ in Millions</t>
  </si>
  <si>
    <t>Capitalized interest</t>
  </si>
  <si>
    <t>Capitalized labor costs included in fixed assets</t>
  </si>
  <si>
    <t>GOODWILL (Schedule of Goodwill) (Details) - USD ($) $ in Millions</t>
  </si>
  <si>
    <t>Goodwill [Line Items]</t>
  </si>
  <si>
    <t>Goodwill, beginning balance</t>
  </si>
  <si>
    <t>Adjustments to Prior Acquisitions</t>
  </si>
  <si>
    <t>Fiscal Acquisitions</t>
  </si>
  <si>
    <t>Foreign Currency Translation and Other</t>
  </si>
  <si>
    <t>Goodwill, ending balance</t>
  </si>
  <si>
    <t>Fiber Solutions [Member]</t>
  </si>
  <si>
    <t>Reallocation among reporting units</t>
  </si>
  <si>
    <t>Layer 2/3 [Member]</t>
  </si>
  <si>
    <t>Transport [Member]</t>
  </si>
  <si>
    <t>Waves [Member]</t>
  </si>
  <si>
    <t>Sonet [Member]</t>
  </si>
  <si>
    <t>Ethernet [Member]</t>
  </si>
  <si>
    <t>Live Video [Member]</t>
  </si>
  <si>
    <t>WANs [Member]</t>
  </si>
  <si>
    <t>zColo [Member]</t>
  </si>
  <si>
    <t>Cloud [Member]</t>
  </si>
  <si>
    <t>Cloudlink [Member]</t>
  </si>
  <si>
    <t>Other [Member]</t>
  </si>
  <si>
    <t>INTANGIBLE ASSETS (Schedule of Identifiable Acquisition Related Intangible Assets) (Details) - USD ($) $ in Millions</t>
  </si>
  <si>
    <t>Schedule Of Intangible Assets Net Excluding Goodwill [Line Items]</t>
  </si>
  <si>
    <t>Gross Carrying Amount, Finite-Lived Intangible Assets</t>
  </si>
  <si>
    <t>Accumulated Amortization</t>
  </si>
  <si>
    <t>Total Net</t>
  </si>
  <si>
    <t>Intangible Assets, Gross (Excluding Goodwill)</t>
  </si>
  <si>
    <t>Intangible Assets, Net</t>
  </si>
  <si>
    <t>Certifications [Member]</t>
  </si>
  <si>
    <t>Gross Carrying Amount, Indefinite-Lived Intangibles</t>
  </si>
  <si>
    <t>Indefinite-Lived Underlying Rights [Member]</t>
  </si>
  <si>
    <t>Finite-Lived Underlying Rights [Member]</t>
  </si>
  <si>
    <t>INTANGIBLE ASSETS (Narrative) (Details) - USD ($) $ in Millions</t>
  </si>
  <si>
    <t>Acquired Finite Lived Intangible Assets [Line Items]</t>
  </si>
  <si>
    <t>Amortization of intangible assets</t>
  </si>
  <si>
    <t>Amortized intangible assets write off</t>
  </si>
  <si>
    <t>Underlying Rights [Member]</t>
  </si>
  <si>
    <t>13 years</t>
  </si>
  <si>
    <t>Unfavorable lease obligation</t>
  </si>
  <si>
    <t>Amortization of unfavorable lease</t>
  </si>
  <si>
    <t>2020</t>
  </si>
  <si>
    <t>2021</t>
  </si>
  <si>
    <t>2022</t>
  </si>
  <si>
    <t>2023</t>
  </si>
  <si>
    <t>2024</t>
  </si>
  <si>
    <t>INTANGIBLE ASSETS (Schedule of Estimated Future Amortization of Intangible Assets) (Details) - USD ($) $ in Millions</t>
  </si>
  <si>
    <t>Thereafter</t>
  </si>
  <si>
    <t>LONG-TERM DEBT (Summary of Long-Term Debt) (Details) - USD ($) $ in Millions</t>
  </si>
  <si>
    <t>Jul. 05, 2017</t>
  </si>
  <si>
    <t>Apr. 10, 2017</t>
  </si>
  <si>
    <t>Jan. 19, 2017</t>
  </si>
  <si>
    <t>Debt Instrument [Line Items]</t>
  </si>
  <si>
    <t>Debt obligations</t>
  </si>
  <si>
    <t>Unamortized premium, net</t>
  </si>
  <si>
    <t>Unamortized debt issuance costs</t>
  </si>
  <si>
    <t>Carrying value of debt</t>
  </si>
  <si>
    <t>Less current portion</t>
  </si>
  <si>
    <t>Long-term debt, less current portion</t>
  </si>
  <si>
    <t>Revolving Credit Facility [Member]</t>
  </si>
  <si>
    <t>Term Loan Facility [Member]</t>
  </si>
  <si>
    <t>Term Loan Facility due 2021 [Member]</t>
  </si>
  <si>
    <t>Term Loan Facility B-2 [Member]</t>
  </si>
  <si>
    <t>Unsecured Notes [Member] | 6.00% Senior Notes due 2023 [Member]</t>
  </si>
  <si>
    <t>Interest rate</t>
  </si>
  <si>
    <t>6.00%</t>
  </si>
  <si>
    <t>Unsecured Notes [Member] | 6.375% Senior Notes due 2025 [Member]</t>
  </si>
  <si>
    <t>6.375%</t>
  </si>
  <si>
    <t>Unsecured Notes [Member] | 5.75% Senior Notes due 2027 [Member]</t>
  </si>
  <si>
    <t>5.75%</t>
  </si>
  <si>
    <t>LONG-TERM DEBT (Narrative) (Details) - USD ($) $ in Millions</t>
  </si>
  <si>
    <t>Feb. 26, 2018</t>
  </si>
  <si>
    <t>Dec. 22, 2017</t>
  </si>
  <si>
    <t>Jul. 20, 2017</t>
  </si>
  <si>
    <t>Jan. 27, 2017</t>
  </si>
  <si>
    <t>Apr. 14, 2016</t>
  </si>
  <si>
    <t>May 06, 2015</t>
  </si>
  <si>
    <t>Jul. 31, 2017</t>
  </si>
  <si>
    <t>Apr. 03, 2019</t>
  </si>
  <si>
    <t>Mar. 09, 2015</t>
  </si>
  <si>
    <t>Jan. 23, 2015</t>
  </si>
  <si>
    <t>Interest rate decrease (basis points)</t>
  </si>
  <si>
    <t>(1.00%)</t>
  </si>
  <si>
    <t>Proceeds from issuance of private placement</t>
  </si>
  <si>
    <t>Repayment of debt</t>
  </si>
  <si>
    <t>Debt extinguishment costs</t>
  </si>
  <si>
    <t>Secured debt ratio</t>
  </si>
  <si>
    <t>Debt issuance cost</t>
  </si>
  <si>
    <t>Unamortized debt issuance costs associated with previous indebtedness</t>
  </si>
  <si>
    <t>Unamortized debt issuance cost due to previous indebtedness</t>
  </si>
  <si>
    <t>Accumulated amortization of debt issuance costs</t>
  </si>
  <si>
    <t>Interest expense associated with the amortization of debt issuance costs</t>
  </si>
  <si>
    <t>Maximum</t>
  </si>
  <si>
    <t>Total indebtedness ratio</t>
  </si>
  <si>
    <t>Weighted average interest rate</t>
  </si>
  <si>
    <t>4.20%</t>
  </si>
  <si>
    <t>3.80%</t>
  </si>
  <si>
    <t>Aggregate principal amount outstanding</t>
  </si>
  <si>
    <t>Proceeds from revolving credit facility</t>
  </si>
  <si>
    <t>Outstanding letters of credit increased</t>
  </si>
  <si>
    <t>Remaining borrowing capacity</t>
  </si>
  <si>
    <t>Revolving Credit Facility [Member] | Minimum</t>
  </si>
  <si>
    <t>Percentage of excess cash flows committed to debt payments</t>
  </si>
  <si>
    <t>35.00%</t>
  </si>
  <si>
    <t>Percentage fee on unused capacity</t>
  </si>
  <si>
    <t>0.25%</t>
  </si>
  <si>
    <t>Revolving Credit Facility [Member] | Maximum</t>
  </si>
  <si>
    <t>0.375%</t>
  </si>
  <si>
    <t>Letters of Credit [Member]</t>
  </si>
  <si>
    <t>Outstanding letters of credit</t>
  </si>
  <si>
    <t>LIBOR [Member] | Letters of Credit [Member] | Minimum</t>
  </si>
  <si>
    <t>Fee on outstanding letters of credit based upon leverage ratio</t>
  </si>
  <si>
    <t>1.00%</t>
  </si>
  <si>
    <t>LIBOR [Member] | Letters of Credit [Member] | Maximum</t>
  </si>
  <si>
    <t>1.75%</t>
  </si>
  <si>
    <t>Tranche One [Member]</t>
  </si>
  <si>
    <t>Tranche Two (B-2 Term Loan) [Member]</t>
  </si>
  <si>
    <t>Secured Debt [Member] | Revolving Credit Facility [Member]</t>
  </si>
  <si>
    <t>Line of credit facility maximum borrowing capacity</t>
  </si>
  <si>
    <t>Secured Debt [Member] | Letters of Credit [Member]</t>
  </si>
  <si>
    <t>Quarterly principal payments per quarter, in basis points</t>
  </si>
  <si>
    <t>Secured Debt [Member] | Letters of Credit [Member] | Maximum</t>
  </si>
  <si>
    <t>50.00%</t>
  </si>
  <si>
    <t>4.60%</t>
  </si>
  <si>
    <t>4.30%</t>
  </si>
  <si>
    <t>Repriced percentage</t>
  </si>
  <si>
    <t>99.75%</t>
  </si>
  <si>
    <t>Term Loan Facility [Member] | Revolving Credit Facility [Member]</t>
  </si>
  <si>
    <t>Term Loan Facility [Member] | LIBOR [Member] | Minimum</t>
  </si>
  <si>
    <t>Spread on interest rate</t>
  </si>
  <si>
    <t>Term Loan Facility [Member] | LIBOR [Member] | Maximum</t>
  </si>
  <si>
    <t>Incremental Term Loan [Member]</t>
  </si>
  <si>
    <t>Incremental Term Loan [Member] | Electric Lightwave</t>
  </si>
  <si>
    <t>(0.25%)</t>
  </si>
  <si>
    <t>Maturity period from incurrence</t>
  </si>
  <si>
    <t>Incremental Term Loan [Member] | LIBOR [Member] | Electric Lightwave</t>
  </si>
  <si>
    <t>2.25%</t>
  </si>
  <si>
    <t>2.50%</t>
  </si>
  <si>
    <t>Incremental Term Loan [Member] | LIBOR [Member] | Electric Lightwave | Minimum</t>
  </si>
  <si>
    <t>Incremental Term Loan [Member] | Tranche One [Member]</t>
  </si>
  <si>
    <t>(0.75%)</t>
  </si>
  <si>
    <t>4 years</t>
  </si>
  <si>
    <t>Incremental Term Loan [Member] | Tranche One [Member] | LIBOR [Member]</t>
  </si>
  <si>
    <t>2.00%</t>
  </si>
  <si>
    <t>Incremental Term Loan [Member] | Tranche One [Member] | LIBOR [Member] | Minimum</t>
  </si>
  <si>
    <t>0.00%</t>
  </si>
  <si>
    <t>Incremental Term Loan [Member] | Tranche Two (B-2 Term Loan) [Member]</t>
  </si>
  <si>
    <t>Incremental Term Loan [Member] | Tranche Two (B-2 Term Loan) [Member] | LIBOR [Member]</t>
  </si>
  <si>
    <t>Incremental Term Loan [Member] | Tranche Two (B-2 Term Loan) [Member] | LIBOR [Member] | Minimum</t>
  </si>
  <si>
    <t>Unsecured Notes [Member] | 10.125% Senior Notes due 2020 [Member]</t>
  </si>
  <si>
    <t>Redemption premium and accrued interest included in redemption amount</t>
  </si>
  <si>
    <t>Interest rate of debt redeemed</t>
  </si>
  <si>
    <t>10.125%</t>
  </si>
  <si>
    <t>Unsecured Notes [Member] | 6.00% Senior Notes due 2023 [Member] | Zayo Group Ltd (ZGL) [Member]</t>
  </si>
  <si>
    <t>Unsecured Notes [Member] | 6.00% Senior Notes due 2023 [Member] | Zayo Capital [Member]</t>
  </si>
  <si>
    <t>Unsecured Notes [Member] | 6.375% Senior Notes due 2025 [Member] | Zayo Group Ltd (ZGL) and Zayo Capital [Member]</t>
  </si>
  <si>
    <t>97.76%</t>
  </si>
  <si>
    <t>Debt price percentage</t>
  </si>
  <si>
    <t>104.25%</t>
  </si>
  <si>
    <t>104.00%</t>
  </si>
  <si>
    <t>Unsecured Notes [Member] | 5.75% Senior Notes due 2027 [Member] | Zayo Group Ltd (ZGL) and Zayo Capital [Member]</t>
  </si>
  <si>
    <t>LONG-TERM DEBT (Redemption Rights) (Details) - Unsecured Notes [Member]</t>
  </si>
  <si>
    <t>6.00% Senior Notes due 2023 [Member] | Debt Instrument Redemption, Period One [Member]</t>
  </si>
  <si>
    <t>Redemption price</t>
  </si>
  <si>
    <t>103.00%</t>
  </si>
  <si>
    <t>6.00% Senior Notes due 2023 [Member] | Debt Instrument Redemption, Period Two [Member]</t>
  </si>
  <si>
    <t>101.50%</t>
  </si>
  <si>
    <t>6.00% Senior Notes due 2023 [Member] | Debt Instrument Redemption Period Three And Thereafter [Member]</t>
  </si>
  <si>
    <t>6.375% Senior Notes due 2025 [Member] | Debt Instrument Redemption, Period One [Member]</t>
  </si>
  <si>
    <t>103.188%</t>
  </si>
  <si>
    <t>6.375% Senior Notes due 2025 [Member] | Debt Instrument Redemption, Period Two [Member]</t>
  </si>
  <si>
    <t>102.125%</t>
  </si>
  <si>
    <t>6.375% Senior Notes due 2025 [Member] | Debt Instrument Redemption Period Three [Member]</t>
  </si>
  <si>
    <t>101.063%</t>
  </si>
  <si>
    <t>6.375% Senior Notes due 2025 [Member] | Debt Instrument Redemption Period Four And Thereafter [Member]</t>
  </si>
  <si>
    <t>5.75% Senior Notes due 2027 [Member] | Debt Instrument Redemption, Period One [Member]</t>
  </si>
  <si>
    <t>102.875%</t>
  </si>
  <si>
    <t>5.75% Senior Notes due 2027 [Member] | Debt Instrument Redemption, Period Two [Member]</t>
  </si>
  <si>
    <t>101.917%</t>
  </si>
  <si>
    <t>5.75% Senior Notes due 2027 [Member] | Debt Instrument Redemption Period Three [Member]</t>
  </si>
  <si>
    <t>100.958%</t>
  </si>
  <si>
    <t>5.75% Senior Notes due 2027 [Member] | Debt Instrument Redemption Period Four And Thereafter [Member]</t>
  </si>
  <si>
    <t>LONG-TERM DEBT (Schedule of Future Contractual Maturities of Long-Term Debt) (Details) - USD ($) $ in Millions</t>
  </si>
  <si>
    <t>INCOME TAXES (Summary of Provision for Income Taxes from Operations) (Details) - USD ($) $ in Millions</t>
  </si>
  <si>
    <t>Current Income Taxes</t>
  </si>
  <si>
    <t>Federal</t>
  </si>
  <si>
    <t>State</t>
  </si>
  <si>
    <t>Foreign</t>
  </si>
  <si>
    <t>Deferred Income Taxes</t>
  </si>
  <si>
    <t>INCOME TAXES (Income from Operations Before Income Taxes) (Details) - USD ($) $ in Millions</t>
  </si>
  <si>
    <t>United States</t>
  </si>
  <si>
    <t>INCOME TAXES (Reconciliation of Income Tax Provision) (Details) - USD ($) $ in Millions</t>
  </si>
  <si>
    <t>Applicable statutory rate</t>
  </si>
  <si>
    <t>21.00%</t>
  </si>
  <si>
    <t>28.00%</t>
  </si>
  <si>
    <t>Expected provision at the statutory rate</t>
  </si>
  <si>
    <t>State income taxes, net of federal benefit</t>
  </si>
  <si>
    <t>Change in statutory tax rate, outside U.S.</t>
  </si>
  <si>
    <t>Change in uncertain tax benefits</t>
  </si>
  <si>
    <t>Foreign tax rate differential</t>
  </si>
  <si>
    <t>U.S. Tax Reform</t>
  </si>
  <si>
    <t>Change in valuation allowance</t>
  </si>
  <si>
    <t>Other, net</t>
  </si>
  <si>
    <t>INCOME TAXES (U.S. Tax Reform) (Details) - USD ($) $ in Millions</t>
  </si>
  <si>
    <t>Deferred tax liability, Change in statutory tax rate, U.S. only</t>
  </si>
  <si>
    <t>Deferred tax liability, Changes to indefinite reinvestment assertion</t>
  </si>
  <si>
    <t>Deferred tax liability, Repatriation Tax (settled with NOL, non-cash)</t>
  </si>
  <si>
    <t>Deferred tax liability, Net impacts of U.S. Tax Reform</t>
  </si>
  <si>
    <t>Tax expense, Change in statutory tax rate, U.S. only</t>
  </si>
  <si>
    <t>Tax expense, Changes to indefinite reinvestment assertion</t>
  </si>
  <si>
    <t>Tax expense, Repatriation Tax (settled with NOL, non-cash)</t>
  </si>
  <si>
    <t>Tax expense, Net impacts of U.S. Tax Reform</t>
  </si>
  <si>
    <t>Current tax receivable, Net impacts of U.S. Tax Reform</t>
  </si>
  <si>
    <t>INCOME TAXES (Statutory Tax Rate) (Details)</t>
  </si>
  <si>
    <t>INCOME TAXES (Schedule of Unrecognized Tax Benefits) (Details) - USD ($) $ in Millions</t>
  </si>
  <si>
    <t>Balance, beginning of year</t>
  </si>
  <si>
    <t>Additions for current year tax positions</t>
  </si>
  <si>
    <t>Additions for prior year tax positions</t>
  </si>
  <si>
    <t>Reductions as a result of settlement with tax authority</t>
  </si>
  <si>
    <t>Balance, end of year</t>
  </si>
  <si>
    <t>Interest and penalties included in balance</t>
  </si>
  <si>
    <t>Amount, if recognized, would impact the effective income tax rate</t>
  </si>
  <si>
    <t>Amount that could be settled within the next year</t>
  </si>
  <si>
    <t>INCOME TAXES (Schedule of Deferred Tax Assets and Liabilities) (Details) - USD ($) $ in Millions</t>
  </si>
  <si>
    <t>Deferred income tax assets</t>
  </si>
  <si>
    <t>Net operating loss carry forwards</t>
  </si>
  <si>
    <t>Tax credit carry forwards</t>
  </si>
  <si>
    <t>Accrued expenses</t>
  </si>
  <si>
    <t>Reserves against accounts receivable</t>
  </si>
  <si>
    <t>Deferred compensation</t>
  </si>
  <si>
    <t>Total deferred income tax assets</t>
  </si>
  <si>
    <t>Valuation allowance</t>
  </si>
  <si>
    <t>Net deferred tax assets</t>
  </si>
  <si>
    <t>Deferred income tax liabilities.</t>
  </si>
  <si>
    <t>Intangible assets</t>
  </si>
  <si>
    <t>Debt issuance costs</t>
  </si>
  <si>
    <t>Total deferred income tax liabilities</t>
  </si>
  <si>
    <t>Less SRT deferred tax liabilities held for sale</t>
  </si>
  <si>
    <t>Net deferred income tax liabilities</t>
  </si>
  <si>
    <t>INCOME TAXES (Narrative) (Details) - USD ($) $ in Millions</t>
  </si>
  <si>
    <t>Jun. 30, 2020</t>
  </si>
  <si>
    <t>Operating Loss Carryforwards [Line Items]</t>
  </si>
  <si>
    <t>Effective tax rates</t>
  </si>
  <si>
    <t>Gross unrecognized tax benefits</t>
  </si>
  <si>
    <t>Provisional amount as a deferred tax liability for additional estimated tax</t>
  </si>
  <si>
    <t>Net operating loss carryforward balance</t>
  </si>
  <si>
    <t>Scenario, Forecast [Member]</t>
  </si>
  <si>
    <t>Foreign Tax Authority [Member]</t>
  </si>
  <si>
    <t>Federal [Member]</t>
  </si>
  <si>
    <t>Offset profitability carryforwards</t>
  </si>
  <si>
    <t>State and Local Jurisdiction [Member]</t>
  </si>
  <si>
    <t>Current annual net operating loss usage</t>
  </si>
  <si>
    <t>ACCRUED LIABILITIES (Schedule of Accrued Liabilities) (Details) - USD ($) $ in Millions</t>
  </si>
  <si>
    <t>Accrued Liabilities, Current [Abstract]</t>
  </si>
  <si>
    <t>Accrued compensation and benefits</t>
  </si>
  <si>
    <t>Accrued property and equipment purchases</t>
  </si>
  <si>
    <t>Network expense accruals</t>
  </si>
  <si>
    <t>Other accrued taxes</t>
  </si>
  <si>
    <t>Accrued professional fees</t>
  </si>
  <si>
    <t>Other accruals</t>
  </si>
  <si>
    <t>Less liabilities held for sale</t>
  </si>
  <si>
    <t>EQUITY (Details) - USD ($) $ / shares in Units, $ in Millions</t>
  </si>
  <si>
    <t>6 Months Ended</t>
  </si>
  <si>
    <t>Nov. 07, 2018</t>
  </si>
  <si>
    <t>May 07, 2018</t>
  </si>
  <si>
    <t>Stockholders Equity Note [Line Items]</t>
  </si>
  <si>
    <t>Increase in additional paid-in capital associated with stock-based compensation expense</t>
  </si>
  <si>
    <t>Share Repurchase Program Authorized May 07, 2018 [Member]</t>
  </si>
  <si>
    <t>Share repurchase program authorized amount</t>
  </si>
  <si>
    <t>Shares repurchased during the period</t>
  </si>
  <si>
    <t>Stock repurchased, average share price</t>
  </si>
  <si>
    <t>Stock repurchase program, value repurchased</t>
  </si>
  <si>
    <t>STOCK-BASED COMPENSATION (Summary of Stock-Based Compensation Expense) (Details) - USD ($) $ in Millions</t>
  </si>
  <si>
    <t>Employee Service Share Based Compensation Allocation Of Recognized Period Costs [Line Items]</t>
  </si>
  <si>
    <t>Stock-based compensation expense</t>
  </si>
  <si>
    <t>Part C restricted stock units</t>
  </si>
  <si>
    <t>CII | Common and Preferred Units [Member]</t>
  </si>
  <si>
    <t>STOCK-BASED COMPENSATION (Narrative) (Details) - USD ($) $ in Millions</t>
  </si>
  <si>
    <t>Oct. 16, 2014</t>
  </si>
  <si>
    <t>Dec. 31, 2016</t>
  </si>
  <si>
    <t>Share Based Compensation Arrangement By Share Based Payment Award [Line Items]</t>
  </si>
  <si>
    <t>Share-based compensation expense</t>
  </si>
  <si>
    <t>Adjustment to additional paid-in capital fair value adjustment share-based compensation awards</t>
  </si>
  <si>
    <t>PCIP [Member]</t>
  </si>
  <si>
    <t>Incentive plan termination period</t>
  </si>
  <si>
    <t>Average closing price</t>
  </si>
  <si>
    <t>10 days</t>
  </si>
  <si>
    <t>Unrecognized compensation cost</t>
  </si>
  <si>
    <t>Award recorded as liability</t>
  </si>
  <si>
    <t>Number of RSUs, Granted</t>
  </si>
  <si>
    <t>Vesting period</t>
  </si>
  <si>
    <t>15 months</t>
  </si>
  <si>
    <t>12 months</t>
  </si>
  <si>
    <t>Restricted Stock Units (RSUs) [Member]</t>
  </si>
  <si>
    <t>Performance price</t>
  </si>
  <si>
    <t>1 year</t>
  </si>
  <si>
    <t>CII | Common Units</t>
  </si>
  <si>
    <t>STOCK-BASED COMPENSATION (Summary of Restricted Stock Units Activity) (Details) - $ / shares</t>
  </si>
  <si>
    <t>Number of RSUs, Outstanding beginning balance</t>
  </si>
  <si>
    <t>Number of RSUs, Vested</t>
  </si>
  <si>
    <t>Number of RSUs, Forfeited</t>
  </si>
  <si>
    <t>Number of RSUs, Outstanding ending balance</t>
  </si>
  <si>
    <t>Weighted average grant-date fair value per share, Outstanding beginning balance</t>
  </si>
  <si>
    <t>Weighted average grant-date fair value per share, Granted</t>
  </si>
  <si>
    <t>Weighted average grant-date fair value per share, Vested</t>
  </si>
  <si>
    <t>Weighted average grant-date fair value per share, Outstanding ending balance</t>
  </si>
  <si>
    <t>Weighted average remaining contractual term in months</t>
  </si>
  <si>
    <t>6 months 18 days</t>
  </si>
  <si>
    <t>6 months 12 days</t>
  </si>
  <si>
    <t>7 months 3 days</t>
  </si>
  <si>
    <t>7 months 27 days</t>
  </si>
  <si>
    <t>8 months</t>
  </si>
  <si>
    <t>8 months 27 days</t>
  </si>
  <si>
    <t>6 months 3 days</t>
  </si>
  <si>
    <t>6 months 6 days</t>
  </si>
  <si>
    <t>STOCK-BASED COMPENSATION (Summary of Part B RSUs Granted and Units Converted to Common Stock) (Details) - $ / shares</t>
  </si>
  <si>
    <t>Part B RSUs granted</t>
  </si>
  <si>
    <t>Maximum eligible shares of the Company's common stock</t>
  </si>
  <si>
    <t>Average grant date fair value per Part B RSU</t>
  </si>
  <si>
    <t>Units converted to Company's common stock at vesting date</t>
  </si>
  <si>
    <t>CII</t>
  </si>
  <si>
    <t>EMPLOYEE BENEFITS (Changes in Benefit Obligations, Fair Value of Plan Assets and Unfunded Status) (Details) $ in Millions, $ in Millions</t>
  </si>
  <si>
    <t>Defined Benefit Plan, Change in Fair Value of Plan Assets [Roll Forward]</t>
  </si>
  <si>
    <t>Fair value of plan assets at beginning of period</t>
  </si>
  <si>
    <t>Fair value of pension plan assets at end of period</t>
  </si>
  <si>
    <t>Defined Benefit Plan, Funded (Unfunded) Status of Plan [Abstract]</t>
  </si>
  <si>
    <t>Fair value of plan assets</t>
  </si>
  <si>
    <t>Defined Benefit Plan Disclosure [Line Items]</t>
  </si>
  <si>
    <t>Accumulated benefit obligation</t>
  </si>
  <si>
    <t>Defined Benefit Plan, Change in Benefit Obligation [Roll Forward]</t>
  </si>
  <si>
    <t>Projected benefit obligation at beginning of period</t>
  </si>
  <si>
    <t>Service cost</t>
  </si>
  <si>
    <t>Interest cost</t>
  </si>
  <si>
    <t>Actuarial loss</t>
  </si>
  <si>
    <t>Participant contributions</t>
  </si>
  <si>
    <t>Benefits paid from plan assets</t>
  </si>
  <si>
    <t>Acquisition transfer</t>
  </si>
  <si>
    <t>Curtailments</t>
  </si>
  <si>
    <t>Settlements</t>
  </si>
  <si>
    <t>Foreign currency exchange rate changes</t>
  </si>
  <si>
    <t>Projected benefit obligation at end of period</t>
  </si>
  <si>
    <t>Return on plan assets</t>
  </si>
  <si>
    <t>Employer contributions</t>
  </si>
  <si>
    <t>Projected benefit obligation</t>
  </si>
  <si>
    <t>Unfunded status</t>
  </si>
  <si>
    <t>Non-current portion of unfunded status</t>
  </si>
  <si>
    <t>EMPLOYEE BENEFITS (Amounts in AOCI not Recognized as Components of Net Periodic Benefit Cost) (Details) - USD ($) $ in Millions</t>
  </si>
  <si>
    <t>Defined Benefit Plan, Accumulated Other Comprehensive (Income) Loss, before Tax [Abstract]</t>
  </si>
  <si>
    <t>Total plans, at the beginning of period</t>
  </si>
  <si>
    <t>Total - Recognition of net periodic benefits expense</t>
  </si>
  <si>
    <t>Total plans - Deferrals</t>
  </si>
  <si>
    <t>Total plans - Net Change in AOCI</t>
  </si>
  <si>
    <t>Total plans, at the end of period</t>
  </si>
  <si>
    <t>Net actuarial loss, at the beginning of period</t>
  </si>
  <si>
    <t>Prior service benefit/(cost), at the beginning of period</t>
  </si>
  <si>
    <t>Deferred income tax (expense)/benefit, at the beginning of period</t>
  </si>
  <si>
    <t>Prior service benefit/(cost) - Recognition of net periodic benefits expense</t>
  </si>
  <si>
    <t>Deferred income tax (expense)/benefit - Recognition of net periodic benefits expense</t>
  </si>
  <si>
    <t>Net actuarial loss - Deferrals</t>
  </si>
  <si>
    <t>Prior service benefit/(cost) - Deferrals</t>
  </si>
  <si>
    <t>Deferred income tax (expense)/benefit - Deferrals</t>
  </si>
  <si>
    <t>Net actuarial loss - Net Change in AOCI</t>
  </si>
  <si>
    <t>Prior service benefit/(cost) - Net Change in AOCI</t>
  </si>
  <si>
    <t>Deferred income tax (expense)/benefit - Net Change in AOCI</t>
  </si>
  <si>
    <t>Net actuarial loss, at the end of period</t>
  </si>
  <si>
    <t>Prior service benefit/(cost), at the end of period</t>
  </si>
  <si>
    <t>Deferred income tax (expense)/benefit, at the end of period</t>
  </si>
  <si>
    <t>EMPLOYEE BENEFITS (Expected Amortization) (Details) - Pension Plans $ in Millions</t>
  </si>
  <si>
    <t>Estimated recognition of net periodic (cost) benefit income</t>
  </si>
  <si>
    <t>Amortization of net prior service cost</t>
  </si>
  <si>
    <t>Amortization of net loss</t>
  </si>
  <si>
    <t>Total expected amortization amounts during Fiscal 2020</t>
  </si>
  <si>
    <t>EMPLOYEE BENEFITS (Expected Benefit Payments) (Details) $ in Millions</t>
  </si>
  <si>
    <t>2025-2029</t>
  </si>
  <si>
    <t>EMPLOYEE BENEFITS (Expected Contributions) (Details) $ in Millions</t>
  </si>
  <si>
    <t>Employer</t>
  </si>
  <si>
    <t>Plan participants</t>
  </si>
  <si>
    <t>Total expected contributions during Fiscal 2020</t>
  </si>
  <si>
    <t>EMPLOYEE BENEFITS (Components of Net Periodic (Benefit) Cost) (Details) - USD ($) $ in Millions</t>
  </si>
  <si>
    <t>Expected return on plan assets</t>
  </si>
  <si>
    <t>Amortization of service cost from earlier periods</t>
  </si>
  <si>
    <t>Cost of curtailment</t>
  </si>
  <si>
    <t>Cost of settlements</t>
  </si>
  <si>
    <t>Net periodic pension benefit cost</t>
  </si>
  <si>
    <t>EMPLOYEE BENEFITS (Assumptions Used in Determining Benefit Obligations) (Details)</t>
  </si>
  <si>
    <t>Actuarial assumptions at date of acquisition:</t>
  </si>
  <si>
    <t>Discount rate</t>
  </si>
  <si>
    <t>3.25%</t>
  </si>
  <si>
    <t>Price inflation</t>
  </si>
  <si>
    <t>Expected long-term rate of return on plan assets</t>
  </si>
  <si>
    <t>5.70%</t>
  </si>
  <si>
    <t>Rate of compensation increase</t>
  </si>
  <si>
    <t>EMPLOYEE BENEFITS (Target Allocation of Plan Assets) (Details)</t>
  </si>
  <si>
    <t>Percentage of defined benefit pension plan assets</t>
  </si>
  <si>
    <t>Fixed income</t>
  </si>
  <si>
    <t>40.00%</t>
  </si>
  <si>
    <t>Equities</t>
  </si>
  <si>
    <t>55.00%</t>
  </si>
  <si>
    <t>Other</t>
  </si>
  <si>
    <t>5.00%</t>
  </si>
  <si>
    <t>EMPLOYEE BENEFITS (Fair Value of Plan Assets by Category) (Details) - USD ($) $ in Millions</t>
  </si>
  <si>
    <t>Amount of defined benefit pension plan assets</t>
  </si>
  <si>
    <t>FAIR VALUE MEASUREMENTS (Narrative) (Details) - USD ($) $ in Millions</t>
  </si>
  <si>
    <t>Fair Value Assets And Liabilities Measured On Recurring And Nonrecurring Basis [Line Items]</t>
  </si>
  <si>
    <t>Carrying value of the notes</t>
  </si>
  <si>
    <t>Hypothetical interest rate increase</t>
  </si>
  <si>
    <t>Hypothetical annual interest expense</t>
  </si>
  <si>
    <t>Debt instrument, face amount</t>
  </si>
  <si>
    <t>Tranche One [Member] | LIBOR [Member]</t>
  </si>
  <si>
    <t>Floor rate</t>
  </si>
  <si>
    <t>Tranche Two (B-2 Term Loan) [Member] | LIBOR [Member]</t>
  </si>
  <si>
    <t>Notes [Member]</t>
  </si>
  <si>
    <t>Fair value of the notes</t>
  </si>
  <si>
    <t>Notes [Member] | Term Loan Facility [Member]</t>
  </si>
  <si>
    <t>COMMITMENTS AND CONTINGENCIES (Narrative) (Details) $ in Millions, $ in Millions</t>
  </si>
  <si>
    <t>1 Months Ended</t>
  </si>
  <si>
    <t>Jun. 30, 2019CAD ($)actionstockholder</t>
  </si>
  <si>
    <t>Jun. 30, 2019CAD ($)action</t>
  </si>
  <si>
    <t>Jun. 30, 2019USD ($)action</t>
  </si>
  <si>
    <t>Commitment And Contingencies [Line Items]</t>
  </si>
  <si>
    <t>Lease expense</t>
  </si>
  <si>
    <t>Expense related to right-of way, pole attachment and other fees for access</t>
  </si>
  <si>
    <t>Purchase commitments</t>
  </si>
  <si>
    <t>Number of stockholders, filed complaints | stockholder</t>
  </si>
  <si>
    <t>Commitment for telecom services 2 year period [Member]</t>
  </si>
  <si>
    <t>Other commitments</t>
  </si>
  <si>
    <t>Other commitments period</t>
  </si>
  <si>
    <t>2 years</t>
  </si>
  <si>
    <t>Commitment for telecom services 3 year period [Member]</t>
  </si>
  <si>
    <t>District Court of Delaware [Member]</t>
  </si>
  <si>
    <t>Number of actions pending | action</t>
  </si>
  <si>
    <t>District Court of Colorado [Member]</t>
  </si>
  <si>
    <t>District Court of Boulder County [Member]</t>
  </si>
  <si>
    <t>Zayo Canada, Inc | Credit Letter Agreement [Member]</t>
  </si>
  <si>
    <t>Unsecured credit agreement</t>
  </si>
  <si>
    <t>COMMITMENTS AND CONTINGENCIES (Schedule of Future Contractual Capital Lease Payments) (Details) - USD ($) $ in Millions</t>
  </si>
  <si>
    <t>Total minimum lease payments</t>
  </si>
  <si>
    <t>Less amounts representing interest</t>
  </si>
  <si>
    <t>Capital lease obligations, non-current</t>
  </si>
  <si>
    <t>COMMITMENTS AND CONTINGENCIES (Schedule of Minimum Contractual Long-Term Operating Lease Payments) (Details) $ in Millions</t>
  </si>
  <si>
    <t>Total operating lease obligations</t>
  </si>
  <si>
    <t>REVENUE AND CONTRACT COSTS (Details) $ in Millions</t>
  </si>
  <si>
    <t>Disaggregation of Revenue [Line Items]</t>
  </si>
  <si>
    <t>Revenue from non-lease arrangement</t>
  </si>
  <si>
    <t>REVENUE AND CONTRACT COSTS (Remaining Performance Obligation) (Details) $ in Millions</t>
  </si>
  <si>
    <t>Revenue, Remaining Performance Obligation, Expected Timing of Satisfaction [Line Items]</t>
  </si>
  <si>
    <t>Revenue, remaining performance obligation</t>
  </si>
  <si>
    <t>Zayo Networks [Member]</t>
  </si>
  <si>
    <t>Revenue, Remaining Performance Obligation, Expected Timing of Satisfaction, Start Date [Axis]: 2019-07-01</t>
  </si>
  <si>
    <t>Revenue, Remaining Performance Obligation, Expected Timing of Satisfaction, Start Date [Axis]: 2019-07-01 | Zayo Networks [Member]</t>
  </si>
  <si>
    <t>Revenue, Remaining Performance Obligation, Expected Timing of Satisfaction, Start Date [Axis]: 2019-07-01 | zColo [Member]</t>
  </si>
  <si>
    <t>Revenue, Remaining Performance Obligation, Expected Timing of Satisfaction, Start Date [Axis]: 2019-07-01 | Allstream [Member]</t>
  </si>
  <si>
    <t>Revenue, Remaining Performance Obligation, Expected Timing of Satisfaction, Start Date [Axis]: 2020-07-01</t>
  </si>
  <si>
    <t>Revenue, Remaining Performance Obligation, Expected Timing of Satisfaction, Start Date [Axis]: 2020-07-01 | Zayo Networks [Member]</t>
  </si>
  <si>
    <t>Revenue, Remaining Performance Obligation, Expected Timing of Satisfaction, Start Date [Axis]: 2020-07-01 | zColo [Member]</t>
  </si>
  <si>
    <t>Revenue, Remaining Performance Obligation, Expected Timing of Satisfaction, Start Date [Axis]: 2020-07-01 | Allstream [Member]</t>
  </si>
  <si>
    <t>Revenue, Remaining Performance Obligation, Expected Timing of Satisfaction, Start Date [Axis]: 2021-07-01</t>
  </si>
  <si>
    <t>Revenue, Remaining Performance Obligation, Expected Timing of Satisfaction, Start Date [Axis]: 2021-07-01 | Zayo Networks [Member]</t>
  </si>
  <si>
    <t>Revenue, Remaining Performance Obligation, Expected Timing of Satisfaction, Start Date [Axis]: 2021-07-01 | zColo [Member]</t>
  </si>
  <si>
    <t>Revenue, Remaining Performance Obligation, Expected Timing of Satisfaction, Start Date [Axis]: 2021-07-01 | Allstream [Member]</t>
  </si>
  <si>
    <t>Revenue, Remaining Performance Obligation, Expected Timing of Satisfaction, Start Date [Axis]: 2022-07-01</t>
  </si>
  <si>
    <t>Revenue, Remaining Performance Obligation, Expected Timing of Satisfaction, Start Date [Axis]: 2022-07-01 | Zayo Networks [Member]</t>
  </si>
  <si>
    <t>Revenue, Remaining Performance Obligation, Expected Timing of Satisfaction, Start Date [Axis]: 2022-07-01 | zColo [Member]</t>
  </si>
  <si>
    <t>Revenue, Remaining Performance Obligation, Expected Timing of Satisfaction, Start Date [Axis]: 2022-07-01 | Allstream [Member]</t>
  </si>
  <si>
    <t>Revenue, Remaining Performance Obligation, Expected Timing of Satisfaction, Start Date [Axis]: 2023-07-01</t>
  </si>
  <si>
    <t>Revenue, Remaining Performance Obligation, Expected Timing of Satisfaction, Start Date [Axis]: 2023-07-01 | Zayo Networks [Member]</t>
  </si>
  <si>
    <t>Revenue, Remaining Performance Obligation, Expected Timing of Satisfaction, Start Date [Axis]: 2023-07-01 | zColo [Member]</t>
  </si>
  <si>
    <t>Revenue, Remaining Performance Obligation, Expected Timing of Satisfaction, Start Date [Axis]: 2023-07-01 | Allstream [Member]</t>
  </si>
  <si>
    <t>Revenue, Remaining Performance Obligation, Expected Timing of Satisfaction, Start Date [Axis]: 2024-07-01</t>
  </si>
  <si>
    <t>Revenue, Remaining Performance Obligation, Expected Timing of Satisfaction, Start Date [Axis]: 2024-07-01 | Zayo Networks [Member]</t>
  </si>
  <si>
    <t>Revenue, Remaining Performance Obligation, Expected Timing of Satisfaction, Start Date [Axis]: 2024-07-01 | zColo [Member]</t>
  </si>
  <si>
    <t>REVENUE AND CONTRACT COSTS (Recognition Satisfaction Period) (Details)</t>
  </si>
  <si>
    <t>Zayo Networks [Member] | Revenue, Remaining Performance Obligation, Expected Timing of Satisfaction, Start Date [Axis]: 2019-07-01</t>
  </si>
  <si>
    <t>Revenue recognition satisfaction period</t>
  </si>
  <si>
    <t>Zayo Networks [Member] | Revenue, Remaining Performance Obligation, Expected Timing of Satisfaction, Start Date [Axis]: 2020-07-01</t>
  </si>
  <si>
    <t>Zayo Networks [Member] | Revenue, Remaining Performance Obligation, Expected Timing of Satisfaction, Start Date [Axis]: 2021-07-01</t>
  </si>
  <si>
    <t>Zayo Networks [Member] | Revenue, Remaining Performance Obligation, Expected Timing of Satisfaction, Start Date [Axis]: 2022-07-01</t>
  </si>
  <si>
    <t>Zayo Networks [Member] | Revenue, Remaining Performance Obligation, Expected Timing of Satisfaction, Start Date [Axis]: 2023-07-01</t>
  </si>
  <si>
    <t>Zayo Networks [Member] | Revenue, Remaining Performance Obligation, Expected Timing of Satisfaction, Start Date [Axis]: 2024-07-01</t>
  </si>
  <si>
    <t>zColo [Member] | Revenue, Remaining Performance Obligation, Expected Timing of Satisfaction, Start Date [Axis]: 2019-07-01</t>
  </si>
  <si>
    <t>zColo [Member] | Revenue, Remaining Performance Obligation, Expected Timing of Satisfaction, Start Date [Axis]: 2020-07-01</t>
  </si>
  <si>
    <t>zColo [Member] | Revenue, Remaining Performance Obligation, Expected Timing of Satisfaction, Start Date [Axis]: 2021-07-01</t>
  </si>
  <si>
    <t>zColo [Member] | Revenue, Remaining Performance Obligation, Expected Timing of Satisfaction, Start Date [Axis]: 2022-07-01</t>
  </si>
  <si>
    <t>zColo [Member] | Revenue, Remaining Performance Obligation, Expected Timing of Satisfaction, Start Date [Axis]: 2023-07-01</t>
  </si>
  <si>
    <t>zColo [Member] | Revenue, Remaining Performance Obligation, Expected Timing of Satisfaction, Start Date [Axis]: 2024-07-01</t>
  </si>
  <si>
    <t>Allstream [Member] | Revenue, Remaining Performance Obligation, Expected Timing of Satisfaction, Start Date [Axis]: 2019-07-01</t>
  </si>
  <si>
    <t>Allstream [Member] | Revenue, Remaining Performance Obligation, Expected Timing of Satisfaction, Start Date [Axis]: 2020-07-01</t>
  </si>
  <si>
    <t>Allstream [Member] | Revenue, Remaining Performance Obligation, Expected Timing of Satisfaction, Start Date [Axis]: 2021-07-01</t>
  </si>
  <si>
    <t>Allstream [Member] | Revenue, Remaining Performance Obligation, Expected Timing of Satisfaction, Start Date [Axis]: 2022-07-01</t>
  </si>
  <si>
    <t>Allstream [Member] | Revenue, Remaining Performance Obligation, Expected Timing of Satisfaction, Start Date [Axis]: 2023-07-01</t>
  </si>
  <si>
    <t>Allstream [Member] | Revenue, Remaining Performance Obligation, Expected Timing of Satisfaction, Start Date [Axis]: 2024-07-01</t>
  </si>
  <si>
    <t>REVENUE AND CONTRACT COSTS (Summary of Customer Receivables, Contract Assets and Liabilities) (Details) - USD ($) $ in Millions</t>
  </si>
  <si>
    <t>Customer receivable, net</t>
  </si>
  <si>
    <t>Contract liabilities</t>
  </si>
  <si>
    <t>Contract with customer liability, revenue recognized</t>
  </si>
  <si>
    <t>REVENUE AND CONTRACT COSTS (Contract Costs) (Details) - USD ($) $ in Millions</t>
  </si>
  <si>
    <t>Minimum</t>
  </si>
  <si>
    <t>Contract Costs</t>
  </si>
  <si>
    <t>Amortization period</t>
  </si>
  <si>
    <t>48 months</t>
  </si>
  <si>
    <t>Amortization of deferred contract costs</t>
  </si>
  <si>
    <t>Short-term unamortized contract costs</t>
  </si>
  <si>
    <t>Long term unamortized contract costs</t>
  </si>
  <si>
    <t>RELATED PARTY TRANSACTIONS (Schedule of Revenue and Expense Transactions) (Details) - OVS [Member] - USD ($) $ in Millions</t>
  </si>
  <si>
    <t>Related Party Transaction [Line Items]</t>
  </si>
  <si>
    <t>RELATED PARTY TRANSACTIONS (Narrative) (Details) - USD ($) $ in Millions</t>
  </si>
  <si>
    <t>Due from related parties</t>
  </si>
  <si>
    <t>Dan Caruso [Member] | Aircraft Reimbursement [Member]</t>
  </si>
  <si>
    <t>Payable to related party settled</t>
  </si>
  <si>
    <t>SEGMENT REPORTING (Narrative) (Details)</t>
  </si>
  <si>
    <t>Fiber Solutions [Member] | Minimum</t>
  </si>
  <si>
    <t>Segment Reporting Information [Line Items]</t>
  </si>
  <si>
    <t>Contract term</t>
  </si>
  <si>
    <t>Fiber Solutions [Member] | Maximum</t>
  </si>
  <si>
    <t>Layer 2/3 [Member] | Minimum</t>
  </si>
  <si>
    <t>Layer 2/3 [Member] | Maximum</t>
  </si>
  <si>
    <t>Transport [Member] | Minimum</t>
  </si>
  <si>
    <t>Transport [Member] | Maximum</t>
  </si>
  <si>
    <t>zColo [Member] | Minimum</t>
  </si>
  <si>
    <t>zColo [Member] | Maximum</t>
  </si>
  <si>
    <t>SEGMENT REPORTING (Summary of Financial Information by Segments) (Details) - USD ($) $ in Millions</t>
  </si>
  <si>
    <t>Revenue from external customers</t>
  </si>
  <si>
    <t>Segment Adjusted EBITDA</t>
  </si>
  <si>
    <t>Capital expenditures</t>
  </si>
  <si>
    <t>Reportable Segments [Member] | Zayo Networks [Member]</t>
  </si>
  <si>
    <t>Reportable Segments [Member] | zColo [Member]</t>
  </si>
  <si>
    <t>Reportable Segments [Member] | Allstream [Member]</t>
  </si>
  <si>
    <t>Reportable Segments [Member] | Other [Member]</t>
  </si>
  <si>
    <t>Corp/Eliminations [Member]</t>
  </si>
  <si>
    <t>SEGMENT REPORTING (Reconciliation from Total Segment Adjusted EBITDA to Income from Operations Before Income Taxes) (Details) - USD ($) $ in Millions</t>
  </si>
  <si>
    <t>Total Segment Adjusted EBITDA</t>
  </si>
  <si>
    <t>Transaction costs</t>
  </si>
  <si>
    <t>Gain on business disposition</t>
  </si>
  <si>
    <t>SEGMENT REPORTING (Schedule of Geographical Information) (Details) - USD ($) $ in Millions</t>
  </si>
  <si>
    <t>Revenues from External Customers and Long-Lived Assets [Line Items]</t>
  </si>
  <si>
    <t>Long-lived assets</t>
  </si>
  <si>
    <t>Europe</t>
  </si>
  <si>
    <t>Canada</t>
  </si>
  <si>
    <t>QUARTERLY FINANCIAL DATA (Schedule of Quarterly Results) (Details) - USD ($) $ / shares in Units, $ in Millions</t>
  </si>
  <si>
    <t>Provision/(benefit) for income taxes</t>
  </si>
  <si>
    <t>Provisional tax expense (benefit) to record the impact of U.S. Tax Reform</t>
  </si>
</sst>
</file>

<file path=xl/styles.xml><?xml version="1.0" encoding="utf-8"?>
<styleSheet xmlns="http://schemas.openxmlformats.org/spreadsheetml/2006/main">
  <numFmts count="5">
    <numFmt formatCode="_(&quot;$ &quot;#,##0.0_);_(&quot;$ &quot;(#,##0.0)" numFmtId="164"/>
    <numFmt formatCode="#,##0.0_);(#,##0.0)" numFmtId="165"/>
    <numFmt formatCode="_(&quot;$ &quot;#,##0.000_);_(&quot;$ &quot;(#,##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13</v>
      </c>
    </row>
    <row r="17" spans="1:4">
      <c r="A17" s="4" t="s">
        <v>30</v>
      </c>
      <c r="B17" s="4" t="s">
        <v>13</v>
      </c>
    </row>
    <row r="18" spans="1:4">
      <c r="A18" s="4" t="s">
        <v>31</v>
      </c>
      <c r="B18" s="4" t="s">
        <v>13</v>
      </c>
    </row>
    <row r="19" spans="1:4">
      <c r="A19" s="4" t="s">
        <v>32</v>
      </c>
      <c r="C19" s="5" t="n">
        <v>236270377</v>
      </c>
    </row>
    <row r="20" spans="1:4">
      <c r="A20" s="4" t="s">
        <v>33</v>
      </c>
      <c r="D20" s="6" t="n">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86.1</v>
      </c>
      <c r="C3" s="6" t="n">
        <v>256.7</v>
      </c>
    </row>
    <row r="4" spans="1:3">
      <c r="A4" s="4" t="s">
        <v>38</v>
      </c>
      <c r="B4" s="5" t="n">
        <v>177</v>
      </c>
      <c r="C4" s="7" t="n">
        <v>235.6</v>
      </c>
    </row>
    <row r="5" spans="1:3">
      <c r="A5" s="4" t="s">
        <v>39</v>
      </c>
      <c r="B5" s="7" t="n">
        <v>65.3</v>
      </c>
      <c r="C5" s="7" t="n">
        <v>74.09999999999999</v>
      </c>
    </row>
    <row r="6" spans="1:3">
      <c r="A6" s="4" t="s">
        <v>40</v>
      </c>
      <c r="B6" s="7" t="n">
        <v>56.8</v>
      </c>
      <c r="C6" s="7" t="n">
        <v>29.7</v>
      </c>
    </row>
    <row r="7" spans="1:3">
      <c r="A7" s="4" t="s">
        <v>41</v>
      </c>
      <c r="C7" s="7" t="n">
        <v>41.8</v>
      </c>
    </row>
    <row r="8" spans="1:3">
      <c r="A8" s="4" t="s">
        <v>42</v>
      </c>
      <c r="B8" s="7" t="n">
        <v>485.2</v>
      </c>
      <c r="C8" s="7" t="n">
        <v>637.9</v>
      </c>
    </row>
    <row r="9" spans="1:3">
      <c r="A9" s="4" t="s">
        <v>43</v>
      </c>
      <c r="B9" s="7" t="n">
        <v>5808.9</v>
      </c>
      <c r="C9" s="7" t="n">
        <v>5427.6</v>
      </c>
    </row>
    <row r="10" spans="1:3">
      <c r="A10" s="4" t="s">
        <v>44</v>
      </c>
      <c r="B10" s="7" t="n">
        <v>1118.8</v>
      </c>
      <c r="C10" s="7" t="n">
        <v>1212.1</v>
      </c>
    </row>
    <row r="11" spans="1:3">
      <c r="A11" s="4" t="s">
        <v>45</v>
      </c>
      <c r="B11" s="7" t="n">
        <v>1706.6</v>
      </c>
      <c r="C11" s="7" t="n">
        <v>1719.1</v>
      </c>
    </row>
    <row r="12" spans="1:3">
      <c r="A12" s="4" t="s">
        <v>46</v>
      </c>
      <c r="B12" s="7" t="n">
        <v>24.8</v>
      </c>
      <c r="C12" s="7" t="n">
        <v>37.6</v>
      </c>
    </row>
    <row r="13" spans="1:3">
      <c r="A13" s="4" t="s">
        <v>47</v>
      </c>
      <c r="B13" s="7" t="n">
        <v>190.3</v>
      </c>
      <c r="C13" s="7" t="n">
        <v>175.6</v>
      </c>
    </row>
    <row r="14" spans="1:3">
      <c r="A14" s="4" t="s">
        <v>48</v>
      </c>
      <c r="B14" s="7" t="n">
        <v>9334.6</v>
      </c>
      <c r="C14" s="7" t="n">
        <v>9209.9</v>
      </c>
    </row>
    <row r="15" spans="1:3">
      <c r="A15" s="3" t="s">
        <v>49</v>
      </c>
    </row>
    <row r="16" spans="1:3">
      <c r="A16" s="4" t="s">
        <v>50</v>
      </c>
      <c r="B16" s="7" t="n">
        <v>73.7</v>
      </c>
      <c r="C16" s="7" t="n">
        <v>45.9</v>
      </c>
    </row>
    <row r="17" spans="1:3">
      <c r="A17" s="4" t="s">
        <v>51</v>
      </c>
      <c r="B17" s="7" t="n">
        <v>306.8</v>
      </c>
      <c r="C17" s="7" t="n">
        <v>312.3</v>
      </c>
    </row>
    <row r="18" spans="1:3">
      <c r="A18" s="4" t="s">
        <v>52</v>
      </c>
      <c r="B18" s="7" t="n">
        <v>73.09999999999999</v>
      </c>
      <c r="C18" s="7" t="n">
        <v>72.59999999999999</v>
      </c>
    </row>
    <row r="19" spans="1:3">
      <c r="A19" s="4" t="s">
        <v>53</v>
      </c>
      <c r="B19" s="5" t="n">
        <v>5</v>
      </c>
      <c r="C19" s="5" t="n">
        <v>5</v>
      </c>
    </row>
    <row r="20" spans="1:3">
      <c r="A20" s="4" t="s">
        <v>54</v>
      </c>
      <c r="B20" s="5" t="n">
        <v>10</v>
      </c>
      <c r="C20" s="7" t="n">
        <v>11.9</v>
      </c>
    </row>
    <row r="21" spans="1:3">
      <c r="A21" s="4" t="s">
        <v>55</v>
      </c>
      <c r="B21" s="7" t="n">
        <v>174.9</v>
      </c>
      <c r="C21" s="7" t="n">
        <v>162.9</v>
      </c>
    </row>
    <row r="22" spans="1:3">
      <c r="A22" s="4" t="s">
        <v>56</v>
      </c>
      <c r="C22" s="7" t="n">
        <v>6.1</v>
      </c>
    </row>
    <row r="23" spans="1:3">
      <c r="A23" s="4" t="s">
        <v>57</v>
      </c>
      <c r="B23" s="7" t="n">
        <v>643.5</v>
      </c>
      <c r="C23" s="7" t="n">
        <v>616.7</v>
      </c>
    </row>
    <row r="24" spans="1:3">
      <c r="A24" s="4" t="s">
        <v>58</v>
      </c>
      <c r="B24" s="7" t="n">
        <v>5839.7</v>
      </c>
      <c r="C24" s="7" t="n">
        <v>5690.1</v>
      </c>
    </row>
    <row r="25" spans="1:3">
      <c r="A25" s="4" t="s">
        <v>59</v>
      </c>
      <c r="B25" s="7" t="n">
        <v>172.2</v>
      </c>
      <c r="C25" s="7" t="n">
        <v>121.6</v>
      </c>
    </row>
    <row r="26" spans="1:3">
      <c r="A26" s="4" t="s">
        <v>60</v>
      </c>
      <c r="B26" s="7" t="n">
        <v>1148.1</v>
      </c>
      <c r="C26" s="7" t="n">
        <v>1076.3</v>
      </c>
    </row>
    <row r="27" spans="1:3">
      <c r="A27" s="4" t="s">
        <v>46</v>
      </c>
      <c r="B27" s="7" t="n">
        <v>134.9</v>
      </c>
      <c r="C27" s="7" t="n">
        <v>147.1</v>
      </c>
    </row>
    <row r="28" spans="1:3">
      <c r="A28" s="4" t="s">
        <v>61</v>
      </c>
      <c r="B28" s="7" t="n">
        <v>54.7</v>
      </c>
      <c r="C28" s="7" t="n">
        <v>57.8</v>
      </c>
    </row>
    <row r="29" spans="1:3">
      <c r="A29" s="4" t="s">
        <v>62</v>
      </c>
      <c r="B29" s="7" t="n">
        <v>7993.1</v>
      </c>
      <c r="C29" s="7" t="n">
        <v>7709.6</v>
      </c>
    </row>
    <row r="30" spans="1:3">
      <c r="A30" s="4" t="s">
        <v>63</v>
      </c>
      <c r="B30" s="4" t="s">
        <v>64</v>
      </c>
      <c r="C30" s="4" t="s">
        <v>64</v>
      </c>
    </row>
    <row r="31" spans="1:3">
      <c r="A31" s="3" t="s">
        <v>65</v>
      </c>
    </row>
    <row r="32" spans="1:3">
      <c r="A32" s="4" t="s">
        <v>66</v>
      </c>
      <c r="B32" s="4" t="s">
        <v>64</v>
      </c>
      <c r="C32" s="4" t="s">
        <v>64</v>
      </c>
    </row>
    <row r="33" spans="1:3">
      <c r="A33" s="4" t="s">
        <v>67</v>
      </c>
      <c r="B33" s="7" t="n">
        <v>0.2</v>
      </c>
      <c r="C33" s="7" t="n">
        <v>0.2</v>
      </c>
    </row>
    <row r="34" spans="1:3">
      <c r="A34" s="4" t="s">
        <v>68</v>
      </c>
      <c r="B34" s="7" t="n">
        <v>1581.2</v>
      </c>
      <c r="C34" s="7" t="n">
        <v>1881.6</v>
      </c>
    </row>
    <row r="35" spans="1:3">
      <c r="A35" s="4" t="s">
        <v>69</v>
      </c>
      <c r="B35" s="7" t="n">
        <v>-23.9</v>
      </c>
      <c r="C35" s="7" t="n">
        <v>-15.5</v>
      </c>
    </row>
    <row r="36" spans="1:3">
      <c r="A36" s="4" t="s">
        <v>70</v>
      </c>
      <c r="B36" s="5" t="n">
        <v>-216</v>
      </c>
      <c r="C36" s="5" t="n">
        <v>-366</v>
      </c>
    </row>
    <row r="37" spans="1:3">
      <c r="A37" s="4" t="s">
        <v>71</v>
      </c>
      <c r="B37" s="7" t="n">
        <v>1341.5</v>
      </c>
      <c r="C37" s="7" t="n">
        <v>1500.3</v>
      </c>
    </row>
    <row r="38" spans="1:3">
      <c r="A38" s="4" t="s">
        <v>72</v>
      </c>
      <c r="B38" s="6" t="n">
        <v>9334.6</v>
      </c>
      <c r="C38" s="6" t="n">
        <v>92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82</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v>
      </c>
      <c r="B1" s="2" t="s">
        <v>2</v>
      </c>
      <c r="C1" s="2" t="s">
        <v>35</v>
      </c>
    </row>
    <row r="2" spans="1:3">
      <c r="A2" s="3" t="s">
        <v>74</v>
      </c>
    </row>
    <row r="3" spans="1:3">
      <c r="A3" s="4" t="s">
        <v>75</v>
      </c>
      <c r="B3" s="6" t="n">
        <v>17.6</v>
      </c>
      <c r="C3" s="6" t="n">
        <v>11.1</v>
      </c>
    </row>
    <row r="4" spans="1:3">
      <c r="A4" s="4" t="s">
        <v>76</v>
      </c>
      <c r="B4" s="8" t="n">
        <v>0.001</v>
      </c>
      <c r="C4" s="8" t="n">
        <v>0.001</v>
      </c>
    </row>
    <row r="5" spans="1:3">
      <c r="A5" s="4" t="s">
        <v>77</v>
      </c>
      <c r="B5" s="5" t="n">
        <v>50000000</v>
      </c>
      <c r="C5" s="5" t="n">
        <v>50000000</v>
      </c>
    </row>
    <row r="6" spans="1:3">
      <c r="A6" s="4" t="s">
        <v>78</v>
      </c>
      <c r="B6" s="5" t="n">
        <v>0</v>
      </c>
      <c r="C6" s="5" t="n">
        <v>0</v>
      </c>
    </row>
    <row r="7" spans="1:3">
      <c r="A7" s="4" t="s">
        <v>79</v>
      </c>
      <c r="B7" s="5" t="n">
        <v>0</v>
      </c>
      <c r="C7" s="5" t="n">
        <v>0</v>
      </c>
    </row>
    <row r="8" spans="1:3">
      <c r="A8" s="4" t="s">
        <v>80</v>
      </c>
      <c r="B8" s="8" t="n">
        <v>0.001</v>
      </c>
      <c r="C8" s="8" t="n">
        <v>0.001</v>
      </c>
    </row>
    <row r="9" spans="1:3">
      <c r="A9" s="4" t="s">
        <v>81</v>
      </c>
      <c r="B9" s="5" t="n">
        <v>850000000</v>
      </c>
      <c r="C9" s="5" t="n">
        <v>850000000</v>
      </c>
    </row>
    <row r="10" spans="1:3">
      <c r="A10" s="4" t="s">
        <v>82</v>
      </c>
      <c r="B10" s="5" t="n">
        <v>236257893</v>
      </c>
      <c r="C10" s="5" t="n">
        <v>246438483</v>
      </c>
    </row>
    <row r="11" spans="1:3">
      <c r="A11" s="4" t="s">
        <v>83</v>
      </c>
      <c r="B11" s="5" t="n">
        <v>236257893</v>
      </c>
      <c r="C11" s="5" t="n">
        <v>246438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188</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19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19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row>
    <row r="6" spans="1:2">
      <c r="A6" s="4" t="s">
        <v>303</v>
      </c>
      <c r="B6" s="4" t="s">
        <v>304</v>
      </c>
    </row>
    <row r="7" spans="1:2">
      <c r="A7" s="4" t="s">
        <v>305</v>
      </c>
    </row>
    <row r="8" spans="1:2">
      <c r="A8" s="4" t="s">
        <v>303</v>
      </c>
      <c r="B8"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row>
    <row r="13" spans="1:2">
      <c r="A13" s="3" t="s">
        <v>308</v>
      </c>
    </row>
    <row r="14" spans="1:2">
      <c r="A14" s="4" t="s">
        <v>326</v>
      </c>
      <c r="B14" s="4" t="s">
        <v>327</v>
      </c>
    </row>
    <row r="15" spans="1:2">
      <c r="A15" s="4" t="s">
        <v>328</v>
      </c>
    </row>
    <row r="16" spans="1:2">
      <c r="A16" s="3" t="s">
        <v>308</v>
      </c>
    </row>
    <row r="17" spans="1:2">
      <c r="A17" s="4" t="s">
        <v>326</v>
      </c>
      <c r="B17"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20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0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9" t="n">
        <v>2578</v>
      </c>
      <c r="C4" s="6" t="n">
        <v>2602.5</v>
      </c>
      <c r="D4" s="6" t="n">
        <v>2220.3</v>
      </c>
    </row>
    <row r="5" spans="1:4">
      <c r="A5" s="3" t="s">
        <v>88</v>
      </c>
    </row>
    <row r="6" spans="1:4">
      <c r="A6" s="4" t="s">
        <v>89</v>
      </c>
      <c r="B6" s="7" t="n">
        <v>915.3</v>
      </c>
      <c r="C6" s="7" t="n">
        <v>941.9</v>
      </c>
      <c r="D6" s="7" t="n">
        <v>801.7</v>
      </c>
    </row>
    <row r="7" spans="1:4">
      <c r="A7" s="4" t="s">
        <v>90</v>
      </c>
      <c r="B7" s="5" t="n">
        <v>509</v>
      </c>
      <c r="C7" s="7" t="n">
        <v>490.9</v>
      </c>
      <c r="D7" s="7" t="n">
        <v>436.4</v>
      </c>
    </row>
    <row r="8" spans="1:4">
      <c r="A8" s="4" t="s">
        <v>91</v>
      </c>
      <c r="B8" s="7" t="n">
        <v>633.4</v>
      </c>
      <c r="C8" s="7" t="n">
        <v>746.5</v>
      </c>
      <c r="D8" s="7" t="n">
        <v>606.2</v>
      </c>
    </row>
    <row r="9" spans="1:4">
      <c r="A9" s="4" t="s">
        <v>92</v>
      </c>
      <c r="B9" s="7" t="n">
        <v>2057.7</v>
      </c>
      <c r="C9" s="7" t="n">
        <v>2179.3</v>
      </c>
      <c r="D9" s="7" t="n">
        <v>1844.3</v>
      </c>
    </row>
    <row r="10" spans="1:4">
      <c r="A10" s="4" t="s">
        <v>93</v>
      </c>
      <c r="B10" s="7" t="n">
        <v>520.3</v>
      </c>
      <c r="C10" s="7" t="n">
        <v>423.2</v>
      </c>
      <c r="D10" s="5" t="n">
        <v>376</v>
      </c>
    </row>
    <row r="11" spans="1:4">
      <c r="A11" s="3" t="s">
        <v>94</v>
      </c>
    </row>
    <row r="12" spans="1:4">
      <c r="A12" s="4" t="s">
        <v>95</v>
      </c>
      <c r="B12" s="7" t="n">
        <v>-338.7</v>
      </c>
      <c r="C12" s="7" t="n">
        <v>-299.8</v>
      </c>
      <c r="D12" s="7" t="n">
        <v>-241.5</v>
      </c>
    </row>
    <row r="13" spans="1:4">
      <c r="A13" s="4" t="s">
        <v>96</v>
      </c>
      <c r="C13" s="7" t="n">
        <v>-4.9</v>
      </c>
      <c r="D13" s="7" t="n">
        <v>-18.2</v>
      </c>
    </row>
    <row r="14" spans="1:4">
      <c r="A14" s="4" t="s">
        <v>97</v>
      </c>
      <c r="B14" s="7" t="n">
        <v>-14.1</v>
      </c>
      <c r="C14" s="7" t="n">
        <v>5.4</v>
      </c>
      <c r="D14" s="7" t="n">
        <v>-10.3</v>
      </c>
    </row>
    <row r="15" spans="1:4">
      <c r="A15" s="4" t="s">
        <v>98</v>
      </c>
      <c r="B15" s="7" t="n">
        <v>7.8</v>
      </c>
      <c r="C15" s="7" t="n">
        <v>2.4</v>
      </c>
      <c r="D15" s="7" t="n">
        <v>0.3</v>
      </c>
    </row>
    <row r="16" spans="1:4">
      <c r="A16" s="4" t="s">
        <v>99</v>
      </c>
      <c r="B16" s="5" t="n">
        <v>-345</v>
      </c>
      <c r="C16" s="7" t="n">
        <v>-296.9</v>
      </c>
      <c r="D16" s="7" t="n">
        <v>-269.7</v>
      </c>
    </row>
    <row r="17" spans="1:4">
      <c r="A17" s="4" t="s">
        <v>100</v>
      </c>
      <c r="B17" s="7" t="n">
        <v>175.3</v>
      </c>
      <c r="C17" s="7" t="n">
        <v>126.3</v>
      </c>
      <c r="D17" s="7" t="n">
        <v>106.3</v>
      </c>
    </row>
    <row r="18" spans="1:4">
      <c r="A18" s="4" t="s">
        <v>101</v>
      </c>
      <c r="B18" s="7" t="n">
        <v>25.3</v>
      </c>
      <c r="C18" s="7" t="n">
        <v>23.4</v>
      </c>
      <c r="D18" s="7" t="n">
        <v>19.2</v>
      </c>
    </row>
    <row r="19" spans="1:4">
      <c r="A19" s="4" t="s">
        <v>102</v>
      </c>
      <c r="B19" s="9" t="n">
        <v>150</v>
      </c>
      <c r="C19" s="6" t="n">
        <v>102.9</v>
      </c>
      <c r="D19" s="6" t="n">
        <v>87.09999999999999</v>
      </c>
    </row>
    <row r="20" spans="1:4">
      <c r="A20" s="3" t="s">
        <v>103</v>
      </c>
    </row>
    <row r="21" spans="1:4">
      <c r="A21" s="4" t="s">
        <v>104</v>
      </c>
      <c r="B21" s="7" t="n">
        <v>238.5</v>
      </c>
      <c r="C21" s="7" t="n">
        <v>247.3</v>
      </c>
      <c r="D21" s="7" t="n">
        <v>243.9</v>
      </c>
    </row>
    <row r="22" spans="1:4">
      <c r="A22" s="4" t="s">
        <v>105</v>
      </c>
      <c r="B22" s="7" t="n">
        <v>240.2</v>
      </c>
      <c r="C22" s="7" t="n">
        <v>248.5</v>
      </c>
      <c r="D22" s="7" t="n">
        <v>246.8</v>
      </c>
    </row>
    <row r="23" spans="1:4">
      <c r="A23" s="3" t="s">
        <v>106</v>
      </c>
    </row>
    <row r="24" spans="1:4">
      <c r="A24" s="4" t="s">
        <v>107</v>
      </c>
      <c r="B24" s="10" t="n">
        <v>0.63</v>
      </c>
      <c r="C24" s="10" t="n">
        <v>0.42</v>
      </c>
      <c r="D24" s="10" t="n">
        <v>0.36</v>
      </c>
    </row>
    <row r="25" spans="1:4">
      <c r="A25" s="4" t="s">
        <v>108</v>
      </c>
      <c r="B25" s="10" t="n">
        <v>0.62</v>
      </c>
      <c r="C25" s="10" t="n">
        <v>0.41</v>
      </c>
      <c r="D25" s="10" t="n">
        <v>0.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v>
      </c>
    </row>
    <row r="3" spans="1:2">
      <c r="A3" s="4" t="s">
        <v>341</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1</v>
      </c>
      <c r="B1" s="2" t="s">
        <v>1</v>
      </c>
    </row>
    <row r="2" spans="1:2">
      <c r="B2" s="2" t="s">
        <v>2</v>
      </c>
    </row>
    <row r="3" spans="1:2">
      <c r="A3" s="3" t="s">
        <v>214</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3"/>
  </cols>
  <sheetData>
    <row r="1" spans="1:5">
      <c r="A1" s="1" t="s">
        <v>354</v>
      </c>
      <c r="B1" s="2" t="s">
        <v>1</v>
      </c>
    </row>
    <row r="2" spans="1:5">
      <c r="B2" s="2" t="s">
        <v>355</v>
      </c>
      <c r="C2" s="2" t="s">
        <v>356</v>
      </c>
      <c r="D2" s="2" t="s">
        <v>357</v>
      </c>
      <c r="E2" s="2" t="s">
        <v>358</v>
      </c>
    </row>
    <row r="3" spans="1:5">
      <c r="A3" s="4" t="s">
        <v>359</v>
      </c>
      <c r="B3" s="5" t="n">
        <v>4</v>
      </c>
    </row>
    <row r="4" spans="1:5">
      <c r="A4" s="4" t="s">
        <v>360</v>
      </c>
      <c r="B4" s="9" t="n">
        <v>17</v>
      </c>
      <c r="C4" s="6" t="n">
        <v>18.6</v>
      </c>
      <c r="D4" s="6" t="n">
        <v>20.5</v>
      </c>
    </row>
    <row r="5" spans="1:5">
      <c r="A5" s="4" t="s">
        <v>361</v>
      </c>
    </row>
    <row r="6" spans="1:5">
      <c r="A6" s="4" t="s">
        <v>360</v>
      </c>
      <c r="B6" s="7" t="n">
        <v>14.2</v>
      </c>
    </row>
    <row r="7" spans="1:5">
      <c r="A7" s="4" t="s">
        <v>362</v>
      </c>
    </row>
    <row r="8" spans="1:5">
      <c r="A8" s="4" t="s">
        <v>360</v>
      </c>
      <c r="B8" s="6" t="n">
        <v>12.9</v>
      </c>
    </row>
    <row r="9" spans="1:5">
      <c r="A9" s="4" t="s">
        <v>363</v>
      </c>
    </row>
    <row r="10" spans="1:5">
      <c r="A10" s="4" t="s">
        <v>364</v>
      </c>
      <c r="E10" s="8" t="n">
        <v>0.001</v>
      </c>
    </row>
    <row r="11" spans="1:5">
      <c r="A11" s="4" t="s">
        <v>365</v>
      </c>
      <c r="E11" s="9" t="n">
        <v>3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21"/>
    <col customWidth="1" max="11" min="11" width="15"/>
    <col customWidth="1" max="12" min="12" width="44"/>
    <col customWidth="1" max="13" min="13" width="37"/>
    <col customWidth="1" max="14" min="14" width="37"/>
  </cols>
  <sheetData>
    <row r="1" spans="1:14">
      <c r="A1" s="1" t="s">
        <v>366</v>
      </c>
      <c r="B1" s="2" t="s">
        <v>367</v>
      </c>
      <c r="J1" s="2" t="s">
        <v>368</v>
      </c>
      <c r="K1" s="2" t="s">
        <v>369</v>
      </c>
      <c r="L1" s="2" t="s">
        <v>1</v>
      </c>
    </row>
    <row r="2" spans="1:14">
      <c r="B2" s="2" t="s">
        <v>370</v>
      </c>
      <c r="C2" s="2" t="s">
        <v>371</v>
      </c>
      <c r="D2" s="2" t="s">
        <v>372</v>
      </c>
      <c r="E2" s="2" t="s">
        <v>373</v>
      </c>
      <c r="F2" s="2" t="s">
        <v>374</v>
      </c>
      <c r="G2" s="2" t="s">
        <v>375</v>
      </c>
      <c r="H2" s="2" t="s">
        <v>376</v>
      </c>
      <c r="I2" s="2" t="s">
        <v>377</v>
      </c>
      <c r="J2" s="2" t="s">
        <v>356</v>
      </c>
      <c r="K2" s="2" t="s">
        <v>378</v>
      </c>
      <c r="L2" s="2" t="s">
        <v>379</v>
      </c>
      <c r="M2" s="2" t="s">
        <v>380</v>
      </c>
      <c r="N2" s="2" t="s">
        <v>381</v>
      </c>
    </row>
    <row r="3" spans="1:14">
      <c r="A3" s="3" t="s">
        <v>382</v>
      </c>
    </row>
    <row r="4" spans="1:14">
      <c r="A4" s="4" t="s">
        <v>359</v>
      </c>
      <c r="L4" s="5" t="n">
        <v>4</v>
      </c>
    </row>
    <row r="5" spans="1:14">
      <c r="A5" s="4" t="s">
        <v>383</v>
      </c>
      <c r="L5" s="7" t="n">
        <v>1.7</v>
      </c>
      <c r="M5" s="7" t="n">
        <v>1.2</v>
      </c>
      <c r="N5" s="7" t="n">
        <v>2.9</v>
      </c>
    </row>
    <row r="6" spans="1:14">
      <c r="A6" s="4" t="s">
        <v>384</v>
      </c>
      <c r="B6" s="6" t="n">
        <v>1.2</v>
      </c>
      <c r="F6" s="6" t="n">
        <v>4.6</v>
      </c>
      <c r="J6" s="6" t="n">
        <v>4.6</v>
      </c>
      <c r="L6" s="6" t="n">
        <v>1.2</v>
      </c>
      <c r="M6" s="6" t="n">
        <v>4.6</v>
      </c>
      <c r="N6" s="6" t="n">
        <v>4.5</v>
      </c>
    </row>
    <row r="7" spans="1:14">
      <c r="A7" s="4" t="s">
        <v>385</v>
      </c>
      <c r="L7" s="7" t="n">
        <v>-538.3</v>
      </c>
      <c r="M7" s="7" t="n">
        <v>-649.3</v>
      </c>
      <c r="N7" s="7" t="n">
        <v>-526.2</v>
      </c>
    </row>
    <row r="8" spans="1:14">
      <c r="A8" s="4" t="s">
        <v>102</v>
      </c>
      <c r="B8" s="9" t="n">
        <v>63</v>
      </c>
      <c r="C8" s="6" t="n">
        <v>34.7</v>
      </c>
      <c r="D8" s="6" t="n">
        <v>30.2</v>
      </c>
      <c r="E8" s="6" t="n">
        <v>22.1</v>
      </c>
      <c r="F8" s="6" t="n">
        <v>42.9</v>
      </c>
      <c r="G8" s="6" t="n">
        <v>23.5</v>
      </c>
      <c r="H8" s="6" t="n">
        <v>13.2</v>
      </c>
      <c r="I8" s="6" t="n">
        <v>23.3</v>
      </c>
      <c r="L8" s="9" t="n">
        <v>150</v>
      </c>
      <c r="M8" s="6" t="n">
        <v>102.9</v>
      </c>
      <c r="N8" s="6" t="n">
        <v>87.09999999999999</v>
      </c>
    </row>
    <row r="9" spans="1:14">
      <c r="A9" s="4" t="s">
        <v>386</v>
      </c>
      <c r="B9" s="10" t="n">
        <v>0.27</v>
      </c>
      <c r="C9" s="10" t="n">
        <v>0.15</v>
      </c>
      <c r="D9" s="10" t="n">
        <v>0.13</v>
      </c>
      <c r="E9" s="10" t="n">
        <v>0.09</v>
      </c>
      <c r="F9" s="10" t="n">
        <v>0.17</v>
      </c>
      <c r="G9" s="10" t="n">
        <v>0.09</v>
      </c>
      <c r="H9" s="10" t="n">
        <v>0.05</v>
      </c>
      <c r="I9" s="10" t="n">
        <v>0.09</v>
      </c>
      <c r="L9" s="10" t="n">
        <v>0.63</v>
      </c>
      <c r="M9" s="10" t="n">
        <v>0.42</v>
      </c>
      <c r="N9" s="10" t="n">
        <v>0.36</v>
      </c>
    </row>
    <row r="10" spans="1:14">
      <c r="A10" s="4" t="s">
        <v>387</v>
      </c>
      <c r="B10" s="10" t="n">
        <v>0.26</v>
      </c>
      <c r="C10" s="10" t="n">
        <v>0.15</v>
      </c>
      <c r="D10" s="10" t="n">
        <v>0.13</v>
      </c>
      <c r="E10" s="10" t="n">
        <v>0.09</v>
      </c>
      <c r="F10" s="10" t="n">
        <v>0.17</v>
      </c>
      <c r="G10" s="10" t="n">
        <v>0.09</v>
      </c>
      <c r="H10" s="10" t="n">
        <v>0.05</v>
      </c>
      <c r="I10" s="10" t="n">
        <v>0.09</v>
      </c>
      <c r="L10" s="10" t="n">
        <v>0.62</v>
      </c>
      <c r="M10" s="10" t="n">
        <v>0.41</v>
      </c>
      <c r="N10" s="10" t="n">
        <v>0.35</v>
      </c>
    </row>
    <row r="11" spans="1:14">
      <c r="A11" s="4" t="s">
        <v>388</v>
      </c>
      <c r="L11" s="9" t="n">
        <v>0</v>
      </c>
      <c r="M11" s="9" t="n">
        <v>0</v>
      </c>
      <c r="N11" s="9" t="n">
        <v>0</v>
      </c>
    </row>
    <row r="12" spans="1:14">
      <c r="A12" s="4" t="s">
        <v>389</v>
      </c>
      <c r="L12" s="5" t="n">
        <v>0</v>
      </c>
      <c r="M12" s="5" t="n">
        <v>0</v>
      </c>
      <c r="N12" s="9" t="n">
        <v>0</v>
      </c>
    </row>
    <row r="13" spans="1:14">
      <c r="A13" s="4" t="s">
        <v>390</v>
      </c>
      <c r="B13" s="6" t="n">
        <v>9334.6</v>
      </c>
      <c r="F13" s="6" t="n">
        <v>9209.9</v>
      </c>
      <c r="J13" s="7" t="n">
        <v>9209.9</v>
      </c>
      <c r="L13" s="7" t="n">
        <v>9334.6</v>
      </c>
      <c r="M13" s="7" t="n">
        <v>9209.9</v>
      </c>
    </row>
    <row r="14" spans="1:14">
      <c r="A14" s="4" t="s">
        <v>391</v>
      </c>
      <c r="B14" s="7" t="n">
        <v>7993.1</v>
      </c>
      <c r="F14" s="7" t="n">
        <v>7709.6</v>
      </c>
      <c r="J14" s="7" t="n">
        <v>7709.6</v>
      </c>
      <c r="L14" s="7" t="n">
        <v>7993.1</v>
      </c>
      <c r="M14" s="7" t="n">
        <v>7709.6</v>
      </c>
    </row>
    <row r="15" spans="1:14">
      <c r="A15" s="4" t="s">
        <v>392</v>
      </c>
    </row>
    <row r="16" spans="1:14">
      <c r="A16" s="3" t="s">
        <v>382</v>
      </c>
    </row>
    <row r="17" spans="1:14">
      <c r="A17" s="4" t="s">
        <v>390</v>
      </c>
      <c r="B17" s="5" t="n">
        <v>0</v>
      </c>
      <c r="L17" s="5" t="n">
        <v>0</v>
      </c>
    </row>
    <row r="18" spans="1:14">
      <c r="A18" s="4" t="s">
        <v>391</v>
      </c>
      <c r="B18" s="5" t="n">
        <v>0</v>
      </c>
      <c r="L18" s="5" t="n">
        <v>0</v>
      </c>
    </row>
    <row r="19" spans="1:14">
      <c r="A19" s="4" t="s">
        <v>393</v>
      </c>
      <c r="B19" s="6" t="n">
        <v>0.7</v>
      </c>
      <c r="F19" s="6" t="n">
        <v>0.7</v>
      </c>
      <c r="J19" s="6" t="n">
        <v>0.7</v>
      </c>
      <c r="L19" s="6" t="n">
        <v>0.7</v>
      </c>
      <c r="M19" s="6" t="n">
        <v>0.7</v>
      </c>
    </row>
    <row r="20" spans="1:14">
      <c r="A20" s="4" t="s">
        <v>394</v>
      </c>
    </row>
    <row r="21" spans="1:14">
      <c r="A21" s="3" t="s">
        <v>382</v>
      </c>
    </row>
    <row r="22" spans="1:14">
      <c r="A22" s="4" t="s">
        <v>395</v>
      </c>
      <c r="B22" s="4" t="s">
        <v>396</v>
      </c>
      <c r="L22" s="4" t="s">
        <v>396</v>
      </c>
    </row>
    <row r="23" spans="1:14">
      <c r="A23" s="4" t="s">
        <v>397</v>
      </c>
    </row>
    <row r="24" spans="1:14">
      <c r="A24" s="3" t="s">
        <v>382</v>
      </c>
    </row>
    <row r="25" spans="1:14">
      <c r="A25" s="4" t="s">
        <v>398</v>
      </c>
      <c r="L25" s="4" t="s">
        <v>399</v>
      </c>
      <c r="M25" s="4" t="s">
        <v>399</v>
      </c>
    </row>
    <row r="26" spans="1:14">
      <c r="A26" s="4" t="s">
        <v>400</v>
      </c>
    </row>
    <row r="27" spans="1:14">
      <c r="A27" s="3" t="s">
        <v>382</v>
      </c>
    </row>
    <row r="28" spans="1:14">
      <c r="A28" s="4" t="s">
        <v>385</v>
      </c>
      <c r="L28" s="6" t="n">
        <v>208.8</v>
      </c>
      <c r="M28" s="6" t="n">
        <v>69.59999999999999</v>
      </c>
    </row>
    <row r="29" spans="1:14">
      <c r="A29" s="4" t="s">
        <v>102</v>
      </c>
      <c r="L29" s="6" t="n">
        <v>178.7</v>
      </c>
      <c r="M29" s="6" t="n">
        <v>55.4</v>
      </c>
    </row>
    <row r="30" spans="1:14">
      <c r="A30" s="4" t="s">
        <v>386</v>
      </c>
      <c r="L30" s="10" t="n">
        <v>0.75</v>
      </c>
      <c r="M30" s="10" t="n">
        <v>0.22</v>
      </c>
    </row>
    <row r="31" spans="1:14">
      <c r="A31" s="4" t="s">
        <v>387</v>
      </c>
      <c r="L31" s="10" t="n">
        <v>0.74</v>
      </c>
      <c r="M31" s="10" t="n">
        <v>0.22</v>
      </c>
    </row>
    <row r="32" spans="1:14">
      <c r="A32" s="4" t="s">
        <v>401</v>
      </c>
    </row>
    <row r="33" spans="1:14">
      <c r="A33" s="3" t="s">
        <v>382</v>
      </c>
    </row>
    <row r="34" spans="1:14">
      <c r="A34" s="4" t="s">
        <v>402</v>
      </c>
      <c r="J34" s="4" t="s">
        <v>403</v>
      </c>
    </row>
    <row r="35" spans="1:14">
      <c r="A35" s="4" t="s">
        <v>404</v>
      </c>
    </row>
    <row r="36" spans="1:14">
      <c r="A36" s="3" t="s">
        <v>382</v>
      </c>
    </row>
    <row r="37" spans="1:14">
      <c r="A37" s="4" t="s">
        <v>402</v>
      </c>
      <c r="K37" s="4" t="s">
        <v>405</v>
      </c>
    </row>
    <row r="38" spans="1:14">
      <c r="A38" s="4" t="s">
        <v>406</v>
      </c>
    </row>
    <row r="39" spans="1:14">
      <c r="A39" s="3" t="s">
        <v>382</v>
      </c>
    </row>
    <row r="40" spans="1:14">
      <c r="A40" s="4" t="s">
        <v>402</v>
      </c>
      <c r="J40" s="4" t="s">
        <v>407</v>
      </c>
    </row>
    <row r="41" spans="1:14">
      <c r="A41" s="4" t="s">
        <v>408</v>
      </c>
    </row>
    <row r="42" spans="1:14">
      <c r="A42" s="3" t="s">
        <v>382</v>
      </c>
    </row>
    <row r="43" spans="1:14">
      <c r="A43" s="4" t="s">
        <v>409</v>
      </c>
      <c r="L43" s="4" t="s">
        <v>410</v>
      </c>
    </row>
    <row r="44" spans="1:14">
      <c r="A44" s="4" t="s">
        <v>411</v>
      </c>
    </row>
    <row r="45" spans="1:14">
      <c r="A45" s="3" t="s">
        <v>382</v>
      </c>
    </row>
    <row r="46" spans="1:14">
      <c r="A46" s="4" t="s">
        <v>412</v>
      </c>
      <c r="B46" s="4" t="s">
        <v>413</v>
      </c>
      <c r="L46" s="4" t="s">
        <v>413</v>
      </c>
    </row>
    <row r="47" spans="1:14">
      <c r="A47" s="4" t="s">
        <v>414</v>
      </c>
    </row>
    <row r="48" spans="1:14">
      <c r="A48" s="3" t="s">
        <v>382</v>
      </c>
    </row>
    <row r="49" spans="1:14">
      <c r="A49" s="4" t="s">
        <v>402</v>
      </c>
      <c r="K49" s="4" t="s">
        <v>415</v>
      </c>
      <c r="L49" s="4" t="s">
        <v>403</v>
      </c>
    </row>
    <row r="50" spans="1:14">
      <c r="A50" s="4" t="s">
        <v>416</v>
      </c>
    </row>
    <row r="51" spans="1:14">
      <c r="A51" s="3" t="s">
        <v>382</v>
      </c>
    </row>
    <row r="52" spans="1:14">
      <c r="A52" s="4" t="s">
        <v>409</v>
      </c>
      <c r="L52" s="4" t="s">
        <v>417</v>
      </c>
    </row>
    <row r="53" spans="1:14">
      <c r="A53" s="4" t="s">
        <v>418</v>
      </c>
    </row>
    <row r="54" spans="1:14">
      <c r="A54" s="3" t="s">
        <v>382</v>
      </c>
    </row>
    <row r="55" spans="1:14">
      <c r="A55" s="4" t="s">
        <v>402</v>
      </c>
      <c r="K55" s="4" t="s">
        <v>419</v>
      </c>
    </row>
    <row r="56" spans="1:14">
      <c r="A56" s="4" t="s">
        <v>420</v>
      </c>
    </row>
    <row r="57" spans="1:14">
      <c r="A57" s="3" t="s">
        <v>382</v>
      </c>
    </row>
    <row r="58" spans="1:14">
      <c r="A58" s="4" t="s">
        <v>409</v>
      </c>
      <c r="L58" s="4" t="s">
        <v>419</v>
      </c>
    </row>
  </sheetData>
  <mergeCells count="3">
    <mergeCell ref="A1:A2"/>
    <mergeCell ref="B1:I1"/>
    <mergeCell ref="L1:N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1</v>
      </c>
      <c r="B1" s="2" t="s">
        <v>367</v>
      </c>
      <c r="J1" s="2" t="s">
        <v>1</v>
      </c>
    </row>
    <row r="2" spans="1:12">
      <c r="B2" s="2" t="s">
        <v>2</v>
      </c>
      <c r="C2" s="2" t="s">
        <v>422</v>
      </c>
      <c r="D2" s="2" t="s">
        <v>4</v>
      </c>
      <c r="E2" s="2" t="s">
        <v>423</v>
      </c>
      <c r="F2" s="2" t="s">
        <v>35</v>
      </c>
      <c r="G2" s="2" t="s">
        <v>424</v>
      </c>
      <c r="H2" s="2" t="s">
        <v>425</v>
      </c>
      <c r="I2" s="2" t="s">
        <v>426</v>
      </c>
      <c r="J2" s="2" t="s">
        <v>2</v>
      </c>
      <c r="K2" s="2" t="s">
        <v>35</v>
      </c>
      <c r="L2" s="2" t="s">
        <v>85</v>
      </c>
    </row>
    <row r="3" spans="1:12">
      <c r="A3" s="3" t="s">
        <v>427</v>
      </c>
    </row>
    <row r="4" spans="1:12">
      <c r="A4" s="4" t="s">
        <v>428</v>
      </c>
      <c r="B4" s="6" t="n">
        <v>650.6</v>
      </c>
      <c r="C4" s="6" t="n">
        <v>647.2</v>
      </c>
      <c r="D4" s="6" t="n">
        <v>639.1</v>
      </c>
      <c r="E4" s="6" t="n">
        <v>641.1</v>
      </c>
      <c r="F4" s="6" t="n">
        <v>657.3</v>
      </c>
      <c r="G4" s="9" t="n">
        <v>649</v>
      </c>
      <c r="H4" s="6" t="n">
        <v>653.1</v>
      </c>
      <c r="I4" s="6" t="n">
        <v>643.1</v>
      </c>
      <c r="J4" s="9" t="n">
        <v>2578</v>
      </c>
      <c r="K4" s="6" t="n">
        <v>2602.5</v>
      </c>
      <c r="L4" s="6" t="n">
        <v>2220.3</v>
      </c>
    </row>
    <row r="5" spans="1:12">
      <c r="A5" s="4" t="s">
        <v>429</v>
      </c>
      <c r="B5" s="7" t="n">
        <v>238.6</v>
      </c>
      <c r="C5" s="7" t="n">
        <v>226.3</v>
      </c>
      <c r="D5" s="5" t="n">
        <v>222</v>
      </c>
      <c r="E5" s="7" t="n">
        <v>228.4</v>
      </c>
      <c r="F5" s="7" t="n">
        <v>239.3</v>
      </c>
      <c r="G5" s="7" t="n">
        <v>234.9</v>
      </c>
      <c r="H5" s="5" t="n">
        <v>232</v>
      </c>
      <c r="I5" s="7" t="n">
        <v>235.7</v>
      </c>
      <c r="J5" s="7" t="n">
        <v>915.3</v>
      </c>
      <c r="K5" s="7" t="n">
        <v>941.9</v>
      </c>
      <c r="L5" s="7" t="n">
        <v>801.7</v>
      </c>
    </row>
    <row r="6" spans="1:12">
      <c r="A6" s="4" t="s">
        <v>430</v>
      </c>
      <c r="B6" s="7" t="n">
        <v>133.3</v>
      </c>
      <c r="C6" s="7" t="n">
        <v>128.1</v>
      </c>
      <c r="D6" s="7" t="n">
        <v>125.5</v>
      </c>
      <c r="E6" s="7" t="n">
        <v>122.1</v>
      </c>
      <c r="F6" s="7" t="n">
        <v>122.9</v>
      </c>
      <c r="G6" s="7" t="n">
        <v>117.7</v>
      </c>
      <c r="H6" s="7" t="n">
        <v>122.2</v>
      </c>
      <c r="I6" s="7" t="n">
        <v>128.1</v>
      </c>
      <c r="J6" s="5" t="n">
        <v>509</v>
      </c>
      <c r="K6" s="7" t="n">
        <v>490.9</v>
      </c>
      <c r="L6" s="7" t="n">
        <v>436.4</v>
      </c>
    </row>
    <row r="7" spans="1:12">
      <c r="A7" s="4" t="s">
        <v>91</v>
      </c>
      <c r="B7" s="7" t="n">
        <v>157.5</v>
      </c>
      <c r="C7" s="7" t="n">
        <v>161.2</v>
      </c>
      <c r="D7" s="7" t="n">
        <v>146.9</v>
      </c>
      <c r="E7" s="7" t="n">
        <v>167.8</v>
      </c>
      <c r="F7" s="7" t="n">
        <v>176.1</v>
      </c>
      <c r="G7" s="7" t="n">
        <v>190.9</v>
      </c>
      <c r="H7" s="7" t="n">
        <v>195.7</v>
      </c>
      <c r="I7" s="7" t="n">
        <v>183.8</v>
      </c>
      <c r="J7" s="7" t="n">
        <v>633.4</v>
      </c>
      <c r="K7" s="7" t="n">
        <v>746.5</v>
      </c>
      <c r="L7" s="7" t="n">
        <v>606.2</v>
      </c>
    </row>
    <row r="8" spans="1:12">
      <c r="A8" s="4" t="s">
        <v>101</v>
      </c>
      <c r="B8" s="7" t="n">
        <v>-35.7</v>
      </c>
      <c r="C8" s="5" t="n">
        <v>18</v>
      </c>
      <c r="D8" s="7" t="n">
        <v>22.5</v>
      </c>
      <c r="E8" s="7" t="n">
        <v>20.5</v>
      </c>
      <c r="F8" s="7" t="n">
        <v>-23.4</v>
      </c>
      <c r="G8" s="5" t="n">
        <v>21</v>
      </c>
      <c r="H8" s="7" t="n">
        <v>20.4</v>
      </c>
      <c r="I8" s="7" t="n">
        <v>5.4</v>
      </c>
      <c r="J8" s="7" t="n">
        <v>25.3</v>
      </c>
      <c r="K8" s="7" t="n">
        <v>23.4</v>
      </c>
      <c r="L8" s="7" t="n">
        <v>19.2</v>
      </c>
    </row>
    <row r="9" spans="1:12">
      <c r="A9" s="4" t="s">
        <v>102</v>
      </c>
      <c r="B9" s="5" t="n">
        <v>63</v>
      </c>
      <c r="C9" s="6" t="n">
        <v>34.7</v>
      </c>
      <c r="D9" s="6" t="n">
        <v>30.2</v>
      </c>
      <c r="E9" s="6" t="n">
        <v>22.1</v>
      </c>
      <c r="F9" s="7" t="n">
        <v>42.9</v>
      </c>
      <c r="G9" s="7" t="n">
        <v>23.5</v>
      </c>
      <c r="H9" s="7" t="n">
        <v>13.2</v>
      </c>
      <c r="I9" s="7" t="n">
        <v>23.3</v>
      </c>
      <c r="J9" s="5" t="n">
        <v>150</v>
      </c>
      <c r="K9" s="7" t="n">
        <v>102.9</v>
      </c>
      <c r="L9" s="7" t="n">
        <v>87.09999999999999</v>
      </c>
    </row>
    <row r="10" spans="1:12">
      <c r="A10" s="3" t="s">
        <v>431</v>
      </c>
    </row>
    <row r="11" spans="1:12">
      <c r="A11" s="4" t="s">
        <v>40</v>
      </c>
      <c r="B11" s="7" t="n">
        <v>56.8</v>
      </c>
      <c r="F11" s="7" t="n">
        <v>29.7</v>
      </c>
      <c r="J11" s="7" t="n">
        <v>56.8</v>
      </c>
      <c r="K11" s="7" t="n">
        <v>29.7</v>
      </c>
    </row>
    <row r="12" spans="1:12">
      <c r="A12" s="4" t="s">
        <v>43</v>
      </c>
      <c r="B12" s="7" t="n">
        <v>5808.9</v>
      </c>
      <c r="F12" s="7" t="n">
        <v>5427.6</v>
      </c>
      <c r="J12" s="7" t="n">
        <v>5808.9</v>
      </c>
      <c r="K12" s="7" t="n">
        <v>5427.6</v>
      </c>
    </row>
    <row r="13" spans="1:12">
      <c r="A13" s="4" t="s">
        <v>47</v>
      </c>
      <c r="B13" s="7" t="n">
        <v>190.3</v>
      </c>
      <c r="F13" s="7" t="n">
        <v>175.6</v>
      </c>
      <c r="J13" s="7" t="n">
        <v>190.3</v>
      </c>
      <c r="K13" s="7" t="n">
        <v>175.6</v>
      </c>
    </row>
    <row r="14" spans="1:12">
      <c r="A14" s="3" t="s">
        <v>432</v>
      </c>
    </row>
    <row r="15" spans="1:12">
      <c r="A15" s="4" t="s">
        <v>55</v>
      </c>
      <c r="B15" s="7" t="n">
        <v>174.9</v>
      </c>
      <c r="F15" s="7" t="n">
        <v>162.9</v>
      </c>
      <c r="J15" s="7" t="n">
        <v>174.9</v>
      </c>
      <c r="K15" s="7" t="n">
        <v>162.9</v>
      </c>
    </row>
    <row r="16" spans="1:12">
      <c r="A16" s="4" t="s">
        <v>60</v>
      </c>
      <c r="B16" s="7" t="n">
        <v>1148.1</v>
      </c>
      <c r="F16" s="7" t="n">
        <v>1076.3</v>
      </c>
      <c r="J16" s="7" t="n">
        <v>1148.1</v>
      </c>
      <c r="K16" s="7" t="n">
        <v>1076.3</v>
      </c>
    </row>
    <row r="17" spans="1:12">
      <c r="A17" s="4" t="s">
        <v>46</v>
      </c>
      <c r="B17" s="7" t="n">
        <v>134.9</v>
      </c>
      <c r="F17" s="7" t="n">
        <v>147.1</v>
      </c>
      <c r="J17" s="7" t="n">
        <v>134.9</v>
      </c>
      <c r="K17" s="7" t="n">
        <v>147.1</v>
      </c>
    </row>
    <row r="18" spans="1:12">
      <c r="A18" s="3" t="s">
        <v>65</v>
      </c>
    </row>
    <row r="19" spans="1:12">
      <c r="A19" s="4" t="s">
        <v>70</v>
      </c>
      <c r="B19" s="9" t="n">
        <v>-216</v>
      </c>
      <c r="F19" s="5" t="n">
        <v>-366</v>
      </c>
      <c r="J19" s="9" t="n">
        <v>-216</v>
      </c>
      <c r="K19" s="5" t="n">
        <v>-366</v>
      </c>
    </row>
    <row r="20" spans="1:12">
      <c r="A20" s="4" t="s">
        <v>433</v>
      </c>
    </row>
    <row r="21" spans="1:12">
      <c r="A21" s="3" t="s">
        <v>427</v>
      </c>
    </row>
    <row r="22" spans="1:12">
      <c r="A22" s="4" t="s">
        <v>428</v>
      </c>
      <c r="F22" s="7" t="n">
        <v>-0.3</v>
      </c>
      <c r="G22" s="7" t="n">
        <v>-0.4</v>
      </c>
      <c r="H22" s="7" t="n">
        <v>-0.4</v>
      </c>
      <c r="I22" s="7" t="n">
        <v>-0.4</v>
      </c>
      <c r="K22" s="7" t="n">
        <v>-1.5</v>
      </c>
      <c r="L22" s="7" t="n">
        <v>20.5</v>
      </c>
    </row>
    <row r="23" spans="1:12">
      <c r="A23" s="4" t="s">
        <v>429</v>
      </c>
      <c r="L23" s="7" t="n">
        <v>18.8</v>
      </c>
    </row>
    <row r="24" spans="1:12">
      <c r="A24" s="4" t="s">
        <v>430</v>
      </c>
      <c r="F24" s="5" t="n">
        <v>1</v>
      </c>
      <c r="G24" s="7" t="n">
        <v>-0.3</v>
      </c>
      <c r="H24" s="7" t="n">
        <v>0.6</v>
      </c>
      <c r="I24" s="7" t="n">
        <v>-0.2</v>
      </c>
      <c r="K24" s="7" t="n">
        <v>1.1</v>
      </c>
      <c r="L24" s="7" t="n">
        <v>0.2</v>
      </c>
    </row>
    <row r="25" spans="1:12">
      <c r="A25" s="4" t="s">
        <v>91</v>
      </c>
      <c r="F25" s="7" t="n">
        <v>-0.1</v>
      </c>
      <c r="G25" s="7" t="n">
        <v>-0.2</v>
      </c>
      <c r="H25" s="7" t="n">
        <v>-0.3</v>
      </c>
      <c r="I25" s="7" t="n">
        <v>-0.3</v>
      </c>
      <c r="K25" s="7" t="n">
        <v>-0.9</v>
      </c>
      <c r="L25" s="7" t="n">
        <v>-0.7</v>
      </c>
    </row>
    <row r="26" spans="1:12">
      <c r="A26" s="4" t="s">
        <v>101</v>
      </c>
      <c r="F26" s="7" t="n">
        <v>-0.2</v>
      </c>
      <c r="H26" s="7" t="n">
        <v>-2.5</v>
      </c>
      <c r="K26" s="7" t="n">
        <v>-2.7</v>
      </c>
      <c r="L26" s="7" t="n">
        <v>0.8</v>
      </c>
    </row>
    <row r="27" spans="1:12">
      <c r="A27" s="4" t="s">
        <v>102</v>
      </c>
      <c r="F27" s="5" t="n">
        <v>-1</v>
      </c>
      <c r="G27" s="6" t="n">
        <v>0.1</v>
      </c>
      <c r="H27" s="6" t="n">
        <v>1.8</v>
      </c>
      <c r="I27" s="6" t="n">
        <v>0.1</v>
      </c>
      <c r="K27" s="5" t="n">
        <v>1</v>
      </c>
      <c r="L27" s="6" t="n">
        <v>1.4</v>
      </c>
    </row>
    <row r="28" spans="1:12">
      <c r="A28" s="4" t="s">
        <v>434</v>
      </c>
    </row>
    <row r="29" spans="1:12">
      <c r="A29" s="3" t="s">
        <v>431</v>
      </c>
    </row>
    <row r="30" spans="1:12">
      <c r="A30" s="4" t="s">
        <v>40</v>
      </c>
      <c r="F30" s="7" t="n">
        <v>7.1</v>
      </c>
      <c r="K30" s="7" t="n">
        <v>7.1</v>
      </c>
    </row>
    <row r="31" spans="1:12">
      <c r="A31" s="4" t="s">
        <v>43</v>
      </c>
      <c r="F31" s="7" t="n">
        <v>-19.6</v>
      </c>
      <c r="K31" s="7" t="n">
        <v>-19.6</v>
      </c>
    </row>
    <row r="32" spans="1:12">
      <c r="A32" s="4" t="s">
        <v>47</v>
      </c>
      <c r="F32" s="7" t="n">
        <v>5.6</v>
      </c>
      <c r="K32" s="7" t="n">
        <v>5.6</v>
      </c>
    </row>
    <row r="33" spans="1:12">
      <c r="A33" s="3" t="s">
        <v>432</v>
      </c>
    </row>
    <row r="34" spans="1:12">
      <c r="A34" s="4" t="s">
        <v>55</v>
      </c>
      <c r="F34" s="7" t="n">
        <v>-1.5</v>
      </c>
      <c r="K34" s="7" t="n">
        <v>-1.5</v>
      </c>
    </row>
    <row r="35" spans="1:12">
      <c r="A35" s="4" t="s">
        <v>60</v>
      </c>
      <c r="F35" s="7" t="n">
        <v>-20.5</v>
      </c>
      <c r="K35" s="7" t="n">
        <v>-20.5</v>
      </c>
    </row>
    <row r="36" spans="1:12">
      <c r="A36" s="4" t="s">
        <v>46</v>
      </c>
      <c r="F36" s="7" t="n">
        <v>3.9</v>
      </c>
      <c r="K36" s="7" t="n">
        <v>3.9</v>
      </c>
    </row>
    <row r="37" spans="1:12">
      <c r="A37" s="3" t="s">
        <v>65</v>
      </c>
    </row>
    <row r="38" spans="1:12">
      <c r="A38" s="4" t="s">
        <v>70</v>
      </c>
      <c r="F38" s="7" t="n">
        <v>11.2</v>
      </c>
      <c r="K38" s="7" t="n">
        <v>11.2</v>
      </c>
    </row>
    <row r="39" spans="1:12">
      <c r="A39" s="4" t="s">
        <v>435</v>
      </c>
    </row>
    <row r="40" spans="1:12">
      <c r="A40" s="3" t="s">
        <v>431</v>
      </c>
    </row>
    <row r="41" spans="1:12">
      <c r="A41" s="4" t="s">
        <v>40</v>
      </c>
      <c r="F41" s="7" t="n">
        <v>22.6</v>
      </c>
      <c r="K41" s="7" t="n">
        <v>22.6</v>
      </c>
    </row>
    <row r="42" spans="1:12">
      <c r="A42" s="4" t="s">
        <v>43</v>
      </c>
      <c r="F42" s="7" t="n">
        <v>5447.2</v>
      </c>
      <c r="K42" s="7" t="n">
        <v>5447.2</v>
      </c>
    </row>
    <row r="43" spans="1:12">
      <c r="A43" s="4" t="s">
        <v>47</v>
      </c>
      <c r="F43" s="5" t="n">
        <v>170</v>
      </c>
      <c r="K43" s="5" t="n">
        <v>170</v>
      </c>
    </row>
    <row r="44" spans="1:12">
      <c r="A44" s="3" t="s">
        <v>432</v>
      </c>
    </row>
    <row r="45" spans="1:12">
      <c r="A45" s="4" t="s">
        <v>55</v>
      </c>
      <c r="F45" s="7" t="n">
        <v>164.4</v>
      </c>
      <c r="K45" s="7" t="n">
        <v>164.4</v>
      </c>
    </row>
    <row r="46" spans="1:12">
      <c r="A46" s="4" t="s">
        <v>60</v>
      </c>
      <c r="F46" s="7" t="n">
        <v>1096.8</v>
      </c>
      <c r="K46" s="7" t="n">
        <v>1096.8</v>
      </c>
    </row>
    <row r="47" spans="1:12">
      <c r="A47" s="4" t="s">
        <v>46</v>
      </c>
      <c r="F47" s="7" t="n">
        <v>143.2</v>
      </c>
      <c r="K47" s="7" t="n">
        <v>143.2</v>
      </c>
    </row>
    <row r="48" spans="1:12">
      <c r="A48" s="3" t="s">
        <v>65</v>
      </c>
    </row>
    <row r="49" spans="1:12">
      <c r="A49" s="4" t="s">
        <v>70</v>
      </c>
      <c r="F49" s="7" t="n">
        <v>-377.2</v>
      </c>
      <c r="K49" s="7" t="n">
        <v>-377.2</v>
      </c>
    </row>
    <row r="50" spans="1:12">
      <c r="A50" s="4" t="s">
        <v>436</v>
      </c>
    </row>
    <row r="51" spans="1:12">
      <c r="A51" s="3" t="s">
        <v>431</v>
      </c>
    </row>
    <row r="52" spans="1:12">
      <c r="A52" s="4" t="s">
        <v>40</v>
      </c>
      <c r="F52" s="7" t="n">
        <v>29.7</v>
      </c>
      <c r="K52" s="7" t="n">
        <v>29.7</v>
      </c>
    </row>
    <row r="53" spans="1:12">
      <c r="A53" s="4" t="s">
        <v>43</v>
      </c>
      <c r="F53" s="7" t="n">
        <v>5427.6</v>
      </c>
      <c r="K53" s="7" t="n">
        <v>5427.6</v>
      </c>
    </row>
    <row r="54" spans="1:12">
      <c r="A54" s="4" t="s">
        <v>47</v>
      </c>
      <c r="F54" s="7" t="n">
        <v>175.6</v>
      </c>
      <c r="K54" s="7" t="n">
        <v>175.6</v>
      </c>
    </row>
    <row r="55" spans="1:12">
      <c r="A55" s="3" t="s">
        <v>432</v>
      </c>
    </row>
    <row r="56" spans="1:12">
      <c r="A56" s="4" t="s">
        <v>55</v>
      </c>
      <c r="F56" s="7" t="n">
        <v>162.9</v>
      </c>
      <c r="K56" s="7" t="n">
        <v>162.9</v>
      </c>
    </row>
    <row r="57" spans="1:12">
      <c r="A57" s="4" t="s">
        <v>60</v>
      </c>
      <c r="F57" s="7" t="n">
        <v>1076.3</v>
      </c>
      <c r="K57" s="7" t="n">
        <v>1076.3</v>
      </c>
    </row>
    <row r="58" spans="1:12">
      <c r="A58" s="4" t="s">
        <v>46</v>
      </c>
      <c r="F58" s="7" t="n">
        <v>147.1</v>
      </c>
      <c r="K58" s="7" t="n">
        <v>147.1</v>
      </c>
    </row>
    <row r="59" spans="1:12">
      <c r="A59" s="3" t="s">
        <v>65</v>
      </c>
    </row>
    <row r="60" spans="1:12">
      <c r="A60" s="4" t="s">
        <v>70</v>
      </c>
      <c r="F60" s="9" t="n">
        <v>-366</v>
      </c>
      <c r="K60" s="9" t="n">
        <v>-36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8"/>
    <col customWidth="1" max="11" min="11" width="25"/>
    <col customWidth="1" max="12" min="12" width="21"/>
    <col customWidth="1" max="13" min="13" width="21"/>
    <col customWidth="1" max="14" min="14" width="21"/>
    <col customWidth="1" max="15" min="15" width="21"/>
  </cols>
  <sheetData>
    <row r="1" spans="1:15">
      <c r="A1" s="1" t="s">
        <v>437</v>
      </c>
      <c r="B1" s="2" t="s">
        <v>438</v>
      </c>
      <c r="C1" s="2" t="s">
        <v>439</v>
      </c>
      <c r="D1" s="2" t="s">
        <v>440</v>
      </c>
      <c r="E1" s="2" t="s">
        <v>441</v>
      </c>
      <c r="F1" s="2" t="s">
        <v>442</v>
      </c>
      <c r="G1" s="2" t="s">
        <v>443</v>
      </c>
      <c r="H1" s="2" t="s">
        <v>444</v>
      </c>
      <c r="I1" s="2" t="s">
        <v>445</v>
      </c>
      <c r="J1" s="2" t="s">
        <v>446</v>
      </c>
      <c r="K1" s="2" t="s">
        <v>447</v>
      </c>
      <c r="L1" s="2" t="s">
        <v>356</v>
      </c>
      <c r="M1" s="2" t="s">
        <v>357</v>
      </c>
      <c r="N1" s="2" t="s">
        <v>448</v>
      </c>
      <c r="O1" s="2" t="s">
        <v>449</v>
      </c>
    </row>
    <row r="2" spans="1:15">
      <c r="A2" s="3" t="s">
        <v>450</v>
      </c>
    </row>
    <row r="3" spans="1:15">
      <c r="A3" s="4" t="s">
        <v>451</v>
      </c>
      <c r="K3" s="5" t="n">
        <v>45</v>
      </c>
    </row>
    <row r="4" spans="1:15">
      <c r="A4" s="4" t="s">
        <v>360</v>
      </c>
      <c r="K4" s="9" t="n">
        <v>17</v>
      </c>
      <c r="L4" s="6" t="n">
        <v>18.6</v>
      </c>
      <c r="M4" s="6" t="n">
        <v>20.5</v>
      </c>
    </row>
    <row r="5" spans="1:15">
      <c r="A5" s="4" t="s">
        <v>452</v>
      </c>
      <c r="L5" s="7" t="n">
        <v>176.9</v>
      </c>
      <c r="M5" s="7" t="n">
        <v>1434.8</v>
      </c>
    </row>
    <row r="6" spans="1:15">
      <c r="A6" s="4" t="s">
        <v>361</v>
      </c>
    </row>
    <row r="7" spans="1:15">
      <c r="A7" s="3" t="s">
        <v>450</v>
      </c>
    </row>
    <row r="8" spans="1:15">
      <c r="A8" s="4" t="s">
        <v>360</v>
      </c>
      <c r="K8" s="7" t="n">
        <v>14.2</v>
      </c>
    </row>
    <row r="9" spans="1:15">
      <c r="A9" s="4" t="s">
        <v>453</v>
      </c>
    </row>
    <row r="10" spans="1:15">
      <c r="A10" s="3" t="s">
        <v>450</v>
      </c>
    </row>
    <row r="11" spans="1:15">
      <c r="A11" s="4" t="s">
        <v>454</v>
      </c>
      <c r="B11" s="6" t="n">
        <v>33.3</v>
      </c>
    </row>
    <row r="12" spans="1:15">
      <c r="A12" s="4" t="s">
        <v>455</v>
      </c>
      <c r="O12" s="9" t="n">
        <v>4</v>
      </c>
    </row>
    <row r="13" spans="1:15">
      <c r="A13" s="4" t="s">
        <v>456</v>
      </c>
    </row>
    <row r="14" spans="1:15">
      <c r="A14" s="3" t="s">
        <v>450</v>
      </c>
    </row>
    <row r="15" spans="1:15">
      <c r="A15" s="4" t="s">
        <v>454</v>
      </c>
      <c r="C15" s="6" t="n">
        <v>130.5</v>
      </c>
    </row>
    <row r="16" spans="1:15">
      <c r="A16" s="4" t="s">
        <v>455</v>
      </c>
      <c r="O16" s="7" t="n">
        <v>0.6</v>
      </c>
    </row>
    <row r="17" spans="1:15">
      <c r="A17" s="4" t="s">
        <v>457</v>
      </c>
    </row>
    <row r="18" spans="1:15">
      <c r="A18" s="3" t="s">
        <v>450</v>
      </c>
    </row>
    <row r="19" spans="1:15">
      <c r="A19" s="4" t="s">
        <v>454</v>
      </c>
      <c r="D19" s="6" t="n">
        <v>30.9</v>
      </c>
      <c r="E19" s="6" t="n">
        <v>24.8</v>
      </c>
    </row>
    <row r="20" spans="1:15">
      <c r="A20" s="4" t="s">
        <v>455</v>
      </c>
      <c r="N20" s="9" t="n">
        <v>3</v>
      </c>
      <c r="O20" s="6" t="n">
        <v>2.3</v>
      </c>
    </row>
    <row r="21" spans="1:15">
      <c r="A21" s="4" t="s">
        <v>458</v>
      </c>
    </row>
    <row r="22" spans="1:15">
      <c r="A22" s="3" t="s">
        <v>450</v>
      </c>
    </row>
    <row r="23" spans="1:15">
      <c r="A23" s="4" t="s">
        <v>454</v>
      </c>
      <c r="H23" s="6" t="n">
        <v>11.9</v>
      </c>
    </row>
    <row r="24" spans="1:15">
      <c r="A24" s="4" t="s">
        <v>459</v>
      </c>
    </row>
    <row r="25" spans="1:15">
      <c r="A25" s="3" t="s">
        <v>450</v>
      </c>
    </row>
    <row r="26" spans="1:15">
      <c r="A26" s="4" t="s">
        <v>454</v>
      </c>
      <c r="I26" s="6" t="n">
        <v>1426.6</v>
      </c>
    </row>
    <row r="27" spans="1:15">
      <c r="A27" s="4" t="s">
        <v>460</v>
      </c>
    </row>
    <row r="28" spans="1:15">
      <c r="A28" s="3" t="s">
        <v>450</v>
      </c>
    </row>
    <row r="29" spans="1:15">
      <c r="A29" s="4" t="s">
        <v>454</v>
      </c>
      <c r="J29" s="6" t="n">
        <v>11.3</v>
      </c>
    </row>
    <row r="30" spans="1:15">
      <c r="A30" s="4" t="s">
        <v>461</v>
      </c>
      <c r="J30" s="5" t="n">
        <v>10</v>
      </c>
    </row>
    <row r="31" spans="1:15">
      <c r="A31" s="4" t="s">
        <v>462</v>
      </c>
      <c r="J31" s="6" t="n">
        <v>1.3</v>
      </c>
      <c r="K31" s="6" t="n">
        <v>3.8</v>
      </c>
      <c r="L31" s="9" t="n">
        <v>5</v>
      </c>
      <c r="M31" s="6" t="n">
        <v>3.7</v>
      </c>
    </row>
    <row r="32" spans="1:15">
      <c r="A32" s="4" t="s">
        <v>394</v>
      </c>
    </row>
    <row r="33" spans="1:15">
      <c r="A33" s="3" t="s">
        <v>450</v>
      </c>
    </row>
    <row r="34" spans="1:15">
      <c r="A34" s="4" t="s">
        <v>463</v>
      </c>
      <c r="F34" s="6" t="n">
        <v>117.9</v>
      </c>
      <c r="G34" s="6" t="n">
        <v>91.599999999999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s>
  <sheetData>
    <row r="1" spans="1:12">
      <c r="A1" s="1" t="s">
        <v>464</v>
      </c>
      <c r="B1" s="2" t="s">
        <v>438</v>
      </c>
      <c r="C1" s="2" t="s">
        <v>465</v>
      </c>
      <c r="D1" s="2" t="s">
        <v>439</v>
      </c>
      <c r="E1" s="2" t="s">
        <v>440</v>
      </c>
      <c r="F1" s="2" t="s">
        <v>441</v>
      </c>
      <c r="G1" s="2" t="s">
        <v>444</v>
      </c>
      <c r="H1" s="2" t="s">
        <v>445</v>
      </c>
      <c r="I1" s="2" t="s">
        <v>466</v>
      </c>
      <c r="J1" s="2" t="s">
        <v>449</v>
      </c>
      <c r="K1" s="2" t="s">
        <v>356</v>
      </c>
      <c r="L1" s="2" t="s">
        <v>357</v>
      </c>
    </row>
    <row r="2" spans="1:12">
      <c r="A2" s="3" t="s">
        <v>450</v>
      </c>
    </row>
    <row r="3" spans="1:12">
      <c r="A3" s="4" t="s">
        <v>45</v>
      </c>
      <c r="J3" s="6" t="n">
        <v>1706.6</v>
      </c>
      <c r="K3" s="6" t="n">
        <v>1719.1</v>
      </c>
      <c r="L3" s="6" t="n">
        <v>1840.2</v>
      </c>
    </row>
    <row r="4" spans="1:12">
      <c r="A4" s="4" t="s">
        <v>453</v>
      </c>
    </row>
    <row r="5" spans="1:12">
      <c r="A5" s="3" t="s">
        <v>450</v>
      </c>
    </row>
    <row r="6" spans="1:12">
      <c r="A6" s="4" t="s">
        <v>467</v>
      </c>
      <c r="B6" s="6" t="n">
        <v>0.7</v>
      </c>
    </row>
    <row r="7" spans="1:12">
      <c r="A7" s="4" t="s">
        <v>40</v>
      </c>
      <c r="B7" s="7" t="n">
        <v>0.2</v>
      </c>
    </row>
    <row r="8" spans="1:12">
      <c r="A8" s="4" t="s">
        <v>468</v>
      </c>
      <c r="B8" s="7" t="n">
        <v>15.2</v>
      </c>
    </row>
    <row r="9" spans="1:12">
      <c r="A9" s="4" t="s">
        <v>469</v>
      </c>
      <c r="B9" s="7" t="n">
        <v>6.9</v>
      </c>
    </row>
    <row r="10" spans="1:12">
      <c r="A10" s="4" t="s">
        <v>45</v>
      </c>
      <c r="B10" s="7" t="n">
        <v>15.9</v>
      </c>
    </row>
    <row r="11" spans="1:12">
      <c r="A11" s="4" t="s">
        <v>470</v>
      </c>
      <c r="B11" s="7" t="n">
        <v>1.5</v>
      </c>
    </row>
    <row r="12" spans="1:12">
      <c r="A12" s="4" t="s">
        <v>471</v>
      </c>
      <c r="B12" s="7" t="n">
        <v>40.4</v>
      </c>
    </row>
    <row r="13" spans="1:12">
      <c r="A13" s="4" t="s">
        <v>49</v>
      </c>
      <c r="B13" s="7" t="n">
        <v>0.6</v>
      </c>
    </row>
    <row r="14" spans="1:12">
      <c r="A14" s="4" t="s">
        <v>472</v>
      </c>
      <c r="B14" s="7" t="n">
        <v>5.8</v>
      </c>
    </row>
    <row r="15" spans="1:12">
      <c r="A15" s="4" t="s">
        <v>473</v>
      </c>
      <c r="B15" s="7" t="n">
        <v>6.4</v>
      </c>
    </row>
    <row r="16" spans="1:12">
      <c r="A16" s="4" t="s">
        <v>474</v>
      </c>
      <c r="B16" s="5" t="n">
        <v>34</v>
      </c>
    </row>
    <row r="17" spans="1:12">
      <c r="A17" s="4" t="s">
        <v>475</v>
      </c>
      <c r="B17" s="7" t="n">
        <v>-0.7</v>
      </c>
    </row>
    <row r="18" spans="1:12">
      <c r="A18" s="4" t="s">
        <v>452</v>
      </c>
      <c r="B18" s="6" t="n">
        <v>33.3</v>
      </c>
    </row>
    <row r="19" spans="1:12">
      <c r="A19" s="4" t="s">
        <v>476</v>
      </c>
    </row>
    <row r="20" spans="1:12">
      <c r="A20" s="3" t="s">
        <v>450</v>
      </c>
    </row>
    <row r="21" spans="1:12">
      <c r="A21" s="4" t="s">
        <v>467</v>
      </c>
      <c r="C21" s="6" t="n">
        <v>9.199999999999999</v>
      </c>
    </row>
    <row r="22" spans="1:12">
      <c r="A22" s="4" t="s">
        <v>468</v>
      </c>
      <c r="C22" s="7" t="n">
        <v>0.6</v>
      </c>
    </row>
    <row r="23" spans="1:12">
      <c r="A23" s="4" t="s">
        <v>471</v>
      </c>
      <c r="C23" s="7" t="n">
        <v>9.800000000000001</v>
      </c>
    </row>
    <row r="24" spans="1:12">
      <c r="A24" s="4" t="s">
        <v>49</v>
      </c>
      <c r="C24" s="7" t="n">
        <v>1.6</v>
      </c>
    </row>
    <row r="25" spans="1:12">
      <c r="A25" s="4" t="s">
        <v>477</v>
      </c>
      <c r="C25" s="7" t="n">
        <v>8.199999999999999</v>
      </c>
    </row>
    <row r="26" spans="1:12">
      <c r="A26" s="4" t="s">
        <v>473</v>
      </c>
      <c r="C26" s="7" t="n">
        <v>9.800000000000001</v>
      </c>
    </row>
    <row r="27" spans="1:12">
      <c r="A27" s="4" t="s">
        <v>475</v>
      </c>
      <c r="C27" s="7" t="n">
        <v>-9.199999999999999</v>
      </c>
    </row>
    <row r="28" spans="1:12">
      <c r="A28" s="4" t="s">
        <v>452</v>
      </c>
      <c r="C28" s="6" t="n">
        <v>-9.199999999999999</v>
      </c>
    </row>
    <row r="29" spans="1:12">
      <c r="A29" s="4" t="s">
        <v>456</v>
      </c>
    </row>
    <row r="30" spans="1:12">
      <c r="A30" s="3" t="s">
        <v>450</v>
      </c>
    </row>
    <row r="31" spans="1:12">
      <c r="A31" s="4" t="s">
        <v>467</v>
      </c>
      <c r="D31" s="6" t="n">
        <v>1.5</v>
      </c>
    </row>
    <row r="32" spans="1:12">
      <c r="A32" s="4" t="s">
        <v>40</v>
      </c>
      <c r="D32" s="7" t="n">
        <v>4.2</v>
      </c>
    </row>
    <row r="33" spans="1:12">
      <c r="A33" s="4" t="s">
        <v>468</v>
      </c>
      <c r="D33" s="7" t="n">
        <v>143.7</v>
      </c>
    </row>
    <row r="34" spans="1:12">
      <c r="A34" s="4" t="s">
        <v>469</v>
      </c>
      <c r="D34" s="7" t="n">
        <v>9.300000000000001</v>
      </c>
    </row>
    <row r="35" spans="1:12">
      <c r="A35" s="4" t="s">
        <v>45</v>
      </c>
      <c r="D35" s="7" t="n">
        <v>14.4</v>
      </c>
    </row>
    <row r="36" spans="1:12">
      <c r="A36" s="4" t="s">
        <v>470</v>
      </c>
      <c r="D36" s="7" t="n">
        <v>7.1</v>
      </c>
    </row>
    <row r="37" spans="1:12">
      <c r="A37" s="4" t="s">
        <v>47</v>
      </c>
      <c r="D37" s="7" t="n">
        <v>1.4</v>
      </c>
    </row>
    <row r="38" spans="1:12">
      <c r="A38" s="4" t="s">
        <v>471</v>
      </c>
      <c r="D38" s="7" t="n">
        <v>181.6</v>
      </c>
    </row>
    <row r="39" spans="1:12">
      <c r="A39" s="4" t="s">
        <v>49</v>
      </c>
      <c r="D39" s="7" t="n">
        <v>2.6</v>
      </c>
    </row>
    <row r="40" spans="1:12">
      <c r="A40" s="4" t="s">
        <v>472</v>
      </c>
      <c r="D40" s="7" t="n">
        <v>27.2</v>
      </c>
    </row>
    <row r="41" spans="1:12">
      <c r="A41" s="4" t="s">
        <v>477</v>
      </c>
      <c r="D41" s="7" t="n">
        <v>19.8</v>
      </c>
    </row>
    <row r="42" spans="1:12">
      <c r="A42" s="4" t="s">
        <v>473</v>
      </c>
      <c r="D42" s="7" t="n">
        <v>49.6</v>
      </c>
    </row>
    <row r="43" spans="1:12">
      <c r="A43" s="4" t="s">
        <v>474</v>
      </c>
      <c r="D43" s="5" t="n">
        <v>132</v>
      </c>
    </row>
    <row r="44" spans="1:12">
      <c r="A44" s="4" t="s">
        <v>475</v>
      </c>
      <c r="D44" s="7" t="n">
        <v>-1.5</v>
      </c>
    </row>
    <row r="45" spans="1:12">
      <c r="A45" s="4" t="s">
        <v>452</v>
      </c>
      <c r="D45" s="6" t="n">
        <v>130.5</v>
      </c>
    </row>
    <row r="46" spans="1:12">
      <c r="A46" s="4" t="s">
        <v>457</v>
      </c>
    </row>
    <row r="47" spans="1:12">
      <c r="A47" s="3" t="s">
        <v>450</v>
      </c>
    </row>
    <row r="48" spans="1:12">
      <c r="A48" s="4" t="s">
        <v>467</v>
      </c>
      <c r="F48" s="6" t="n">
        <v>1.4</v>
      </c>
    </row>
    <row r="49" spans="1:12">
      <c r="A49" s="4" t="s">
        <v>40</v>
      </c>
      <c r="F49" s="7" t="n">
        <v>0.4</v>
      </c>
    </row>
    <row r="50" spans="1:12">
      <c r="A50" s="4" t="s">
        <v>468</v>
      </c>
      <c r="F50" s="7" t="n">
        <v>13.1</v>
      </c>
    </row>
    <row r="51" spans="1:12">
      <c r="A51" s="4" t="s">
        <v>469</v>
      </c>
      <c r="F51" s="7" t="n">
        <v>3.8</v>
      </c>
    </row>
    <row r="52" spans="1:12">
      <c r="A52" s="4" t="s">
        <v>45</v>
      </c>
      <c r="F52" s="7" t="n">
        <v>10.4</v>
      </c>
    </row>
    <row r="53" spans="1:12">
      <c r="A53" s="4" t="s">
        <v>47</v>
      </c>
      <c r="F53" s="7" t="n">
        <v>0.2</v>
      </c>
    </row>
    <row r="54" spans="1:12">
      <c r="A54" s="4" t="s">
        <v>471</v>
      </c>
      <c r="F54" s="7" t="n">
        <v>29.3</v>
      </c>
    </row>
    <row r="55" spans="1:12">
      <c r="A55" s="4" t="s">
        <v>49</v>
      </c>
      <c r="F55" s="7" t="n">
        <v>0.6</v>
      </c>
    </row>
    <row r="56" spans="1:12">
      <c r="A56" s="4" t="s">
        <v>472</v>
      </c>
      <c r="F56" s="7" t="n">
        <v>1.2</v>
      </c>
    </row>
    <row r="57" spans="1:12">
      <c r="A57" s="4" t="s">
        <v>478</v>
      </c>
      <c r="F57" s="7" t="n">
        <v>1.3</v>
      </c>
    </row>
    <row r="58" spans="1:12">
      <c r="A58" s="4" t="s">
        <v>473</v>
      </c>
      <c r="F58" s="7" t="n">
        <v>3.1</v>
      </c>
    </row>
    <row r="59" spans="1:12">
      <c r="A59" s="4" t="s">
        <v>474</v>
      </c>
      <c r="F59" s="7" t="n">
        <v>26.2</v>
      </c>
    </row>
    <row r="60" spans="1:12">
      <c r="A60" s="4" t="s">
        <v>475</v>
      </c>
      <c r="F60" s="7" t="n">
        <v>-1.4</v>
      </c>
    </row>
    <row r="61" spans="1:12">
      <c r="A61" s="4" t="s">
        <v>452</v>
      </c>
      <c r="E61" s="6" t="n">
        <v>30.9</v>
      </c>
      <c r="F61" s="6" t="n">
        <v>24.8</v>
      </c>
    </row>
    <row r="62" spans="1:12">
      <c r="A62" s="4" t="s">
        <v>458</v>
      </c>
    </row>
    <row r="63" spans="1:12">
      <c r="A63" s="3" t="s">
        <v>450</v>
      </c>
    </row>
    <row r="64" spans="1:12">
      <c r="A64" s="4" t="s">
        <v>467</v>
      </c>
      <c r="G64" s="6" t="n">
        <v>0.1</v>
      </c>
    </row>
    <row r="65" spans="1:12">
      <c r="A65" s="4" t="s">
        <v>468</v>
      </c>
      <c r="G65" s="7" t="n">
        <v>2.4</v>
      </c>
    </row>
    <row r="66" spans="1:12">
      <c r="A66" s="4" t="s">
        <v>469</v>
      </c>
      <c r="G66" s="7" t="n">
        <v>6.4</v>
      </c>
    </row>
    <row r="67" spans="1:12">
      <c r="A67" s="4" t="s">
        <v>45</v>
      </c>
      <c r="G67" s="7" t="n">
        <v>2.7</v>
      </c>
    </row>
    <row r="68" spans="1:12">
      <c r="A68" s="4" t="s">
        <v>470</v>
      </c>
      <c r="G68" s="7" t="n">
        <v>2.2</v>
      </c>
    </row>
    <row r="69" spans="1:12">
      <c r="A69" s="4" t="s">
        <v>47</v>
      </c>
      <c r="G69" s="7" t="n">
        <v>0.5</v>
      </c>
    </row>
    <row r="70" spans="1:12">
      <c r="A70" s="4" t="s">
        <v>471</v>
      </c>
      <c r="G70" s="7" t="n">
        <v>14.3</v>
      </c>
    </row>
    <row r="71" spans="1:12">
      <c r="A71" s="4" t="s">
        <v>49</v>
      </c>
      <c r="G71" s="7" t="n">
        <v>1.8</v>
      </c>
    </row>
    <row r="72" spans="1:12">
      <c r="A72" s="4" t="s">
        <v>472</v>
      </c>
      <c r="G72" s="7" t="n">
        <v>0.5</v>
      </c>
    </row>
    <row r="73" spans="1:12">
      <c r="A73" s="4" t="s">
        <v>473</v>
      </c>
      <c r="G73" s="7" t="n">
        <v>2.3</v>
      </c>
    </row>
    <row r="74" spans="1:12">
      <c r="A74" s="4" t="s">
        <v>474</v>
      </c>
      <c r="G74" s="5" t="n">
        <v>12</v>
      </c>
    </row>
    <row r="75" spans="1:12">
      <c r="A75" s="4" t="s">
        <v>452</v>
      </c>
      <c r="G75" s="6" t="n">
        <v>11.9</v>
      </c>
    </row>
    <row r="76" spans="1:12">
      <c r="A76" s="4" t="s">
        <v>459</v>
      </c>
    </row>
    <row r="77" spans="1:12">
      <c r="A77" s="3" t="s">
        <v>450</v>
      </c>
    </row>
    <row r="78" spans="1:12">
      <c r="A78" s="4" t="s">
        <v>467</v>
      </c>
      <c r="H78" s="6" t="n">
        <v>12.6</v>
      </c>
    </row>
    <row r="79" spans="1:12">
      <c r="A79" s="4" t="s">
        <v>40</v>
      </c>
      <c r="H79" s="5" t="n">
        <v>55</v>
      </c>
    </row>
    <row r="80" spans="1:12">
      <c r="A80" s="4" t="s">
        <v>468</v>
      </c>
      <c r="H80" s="7" t="n">
        <v>681.3</v>
      </c>
    </row>
    <row r="81" spans="1:12">
      <c r="A81" s="4" t="s">
        <v>469</v>
      </c>
      <c r="H81" s="7" t="n">
        <v>416.1</v>
      </c>
    </row>
    <row r="82" spans="1:12">
      <c r="A82" s="4" t="s">
        <v>45</v>
      </c>
      <c r="H82" s="7" t="n">
        <v>467.1</v>
      </c>
    </row>
    <row r="83" spans="1:12">
      <c r="A83" s="4" t="s">
        <v>47</v>
      </c>
      <c r="H83" s="7" t="n">
        <v>1.7</v>
      </c>
    </row>
    <row r="84" spans="1:12">
      <c r="A84" s="4" t="s">
        <v>471</v>
      </c>
      <c r="H84" s="7" t="n">
        <v>1633.8</v>
      </c>
    </row>
    <row r="85" spans="1:12">
      <c r="A85" s="4" t="s">
        <v>49</v>
      </c>
      <c r="H85" s="7" t="n">
        <v>61.7</v>
      </c>
    </row>
    <row r="86" spans="1:12">
      <c r="A86" s="4" t="s">
        <v>472</v>
      </c>
      <c r="H86" s="5" t="n">
        <v>80</v>
      </c>
    </row>
    <row r="87" spans="1:12">
      <c r="A87" s="4" t="s">
        <v>478</v>
      </c>
      <c r="H87" s="7" t="n">
        <v>51.7</v>
      </c>
    </row>
    <row r="88" spans="1:12">
      <c r="A88" s="4" t="s">
        <v>477</v>
      </c>
      <c r="H88" s="7" t="n">
        <v>1.2</v>
      </c>
    </row>
    <row r="89" spans="1:12">
      <c r="A89" s="4" t="s">
        <v>473</v>
      </c>
      <c r="H89" s="7" t="n">
        <v>194.6</v>
      </c>
    </row>
    <row r="90" spans="1:12">
      <c r="A90" s="4" t="s">
        <v>474</v>
      </c>
      <c r="H90" s="7" t="n">
        <v>1439.2</v>
      </c>
    </row>
    <row r="91" spans="1:12">
      <c r="A91" s="4" t="s">
        <v>452</v>
      </c>
      <c r="H91" s="6" t="n">
        <v>1426.6</v>
      </c>
    </row>
    <row r="92" spans="1:12">
      <c r="A92" s="4" t="s">
        <v>460</v>
      </c>
    </row>
    <row r="93" spans="1:12">
      <c r="A93" s="3" t="s">
        <v>450</v>
      </c>
    </row>
    <row r="94" spans="1:12">
      <c r="A94" s="4" t="s">
        <v>468</v>
      </c>
      <c r="I94" s="6" t="n">
        <v>31.9</v>
      </c>
    </row>
    <row r="95" spans="1:12">
      <c r="A95" s="4" t="s">
        <v>469</v>
      </c>
      <c r="I95" s="5" t="n">
        <v>6</v>
      </c>
    </row>
    <row r="96" spans="1:12">
      <c r="A96" s="4" t="s">
        <v>471</v>
      </c>
      <c r="I96" s="7" t="n">
        <v>37.9</v>
      </c>
    </row>
    <row r="97" spans="1:12">
      <c r="A97" s="4" t="s">
        <v>479</v>
      </c>
      <c r="I97" s="7" t="n">
        <v>26.6</v>
      </c>
    </row>
    <row r="98" spans="1:12">
      <c r="A98" s="4" t="s">
        <v>473</v>
      </c>
      <c r="I98" s="7" t="n">
        <v>26.6</v>
      </c>
    </row>
    <row r="99" spans="1:12">
      <c r="A99" s="4" t="s">
        <v>474</v>
      </c>
      <c r="I99" s="7" t="n">
        <v>11.3</v>
      </c>
    </row>
    <row r="100" spans="1:12">
      <c r="A100" s="4" t="s">
        <v>452</v>
      </c>
      <c r="I100" s="6" t="n">
        <v>1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35</v>
      </c>
      <c r="C2" s="2" t="s">
        <v>85</v>
      </c>
    </row>
    <row r="3" spans="1:3">
      <c r="A3" s="3" t="s">
        <v>184</v>
      </c>
    </row>
    <row r="4" spans="1:3">
      <c r="A4" s="4" t="s">
        <v>87</v>
      </c>
      <c r="B4" s="6" t="n">
        <v>2622.8</v>
      </c>
      <c r="C4" s="6" t="n">
        <v>2617.6</v>
      </c>
    </row>
    <row r="5" spans="1:3">
      <c r="A5" s="4" t="s">
        <v>102</v>
      </c>
      <c r="B5" s="6" t="n">
        <v>96.2</v>
      </c>
      <c r="C5" s="6" t="n">
        <v>26.9</v>
      </c>
    </row>
    <row r="6" spans="1:3">
      <c r="A6" s="4" t="s">
        <v>481</v>
      </c>
      <c r="B6" s="10" t="n">
        <v>0.39</v>
      </c>
      <c r="C6" s="10" t="n">
        <v>0.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483</v>
      </c>
      <c r="C1" s="2" t="s">
        <v>85</v>
      </c>
      <c r="D1" s="2" t="s">
        <v>35</v>
      </c>
      <c r="E1" s="2" t="s">
        <v>2</v>
      </c>
    </row>
    <row r="2" spans="1:5">
      <c r="A2" s="3" t="s">
        <v>484</v>
      </c>
    </row>
    <row r="3" spans="1:5">
      <c r="A3" s="4" t="s">
        <v>43</v>
      </c>
      <c r="D3" s="6" t="n">
        <v>35.7</v>
      </c>
    </row>
    <row r="4" spans="1:5">
      <c r="A4" s="3" t="s">
        <v>485</v>
      </c>
    </row>
    <row r="5" spans="1:5">
      <c r="A5" s="4" t="s">
        <v>478</v>
      </c>
      <c r="D5" s="7" t="n">
        <v>5.1</v>
      </c>
    </row>
    <row r="6" spans="1:5">
      <c r="A6" s="4" t="s">
        <v>486</v>
      </c>
    </row>
    <row r="7" spans="1:5">
      <c r="A7" s="3" t="s">
        <v>487</v>
      </c>
    </row>
    <row r="8" spans="1:5">
      <c r="A8" s="4" t="s">
        <v>488</v>
      </c>
      <c r="B8" s="6" t="n">
        <v>42.2</v>
      </c>
    </row>
    <row r="9" spans="1:5">
      <c r="A9" s="4" t="s">
        <v>455</v>
      </c>
      <c r="E9" s="6" t="n">
        <v>3.2</v>
      </c>
    </row>
    <row r="10" spans="1:5">
      <c r="A10" s="4" t="s">
        <v>489</v>
      </c>
      <c r="B10" s="6" t="n">
        <v>5.5</v>
      </c>
    </row>
    <row r="11" spans="1:5">
      <c r="A11" s="4" t="s">
        <v>490</v>
      </c>
      <c r="C11" s="6" t="n">
        <v>2.9</v>
      </c>
      <c r="D11" s="7" t="n">
        <v>-1.6</v>
      </c>
    </row>
    <row r="12" spans="1:5">
      <c r="A12" s="4" t="s">
        <v>491</v>
      </c>
    </row>
    <row r="13" spans="1:5">
      <c r="A13" s="3" t="s">
        <v>484</v>
      </c>
    </row>
    <row r="14" spans="1:5">
      <c r="A14" s="4" t="s">
        <v>43</v>
      </c>
      <c r="D14" s="7" t="n">
        <v>35.7</v>
      </c>
    </row>
    <row r="15" spans="1:5">
      <c r="A15" s="4" t="s">
        <v>45</v>
      </c>
      <c r="D15" s="7" t="n">
        <v>5.2</v>
      </c>
    </row>
    <row r="16" spans="1:5">
      <c r="A16" s="4" t="s">
        <v>47</v>
      </c>
      <c r="D16" s="7" t="n">
        <v>0.9</v>
      </c>
    </row>
    <row r="17" spans="1:5">
      <c r="A17" s="4" t="s">
        <v>492</v>
      </c>
      <c r="D17" s="7" t="n">
        <v>41.8</v>
      </c>
    </row>
    <row r="18" spans="1:5">
      <c r="A18" s="3" t="s">
        <v>485</v>
      </c>
    </row>
    <row r="19" spans="1:5">
      <c r="A19" s="4" t="s">
        <v>478</v>
      </c>
      <c r="D19" s="7" t="n">
        <v>5.1</v>
      </c>
    </row>
    <row r="20" spans="1:5">
      <c r="A20" s="4" t="s">
        <v>477</v>
      </c>
      <c r="D20" s="5" t="n">
        <v>1</v>
      </c>
    </row>
    <row r="21" spans="1:5">
      <c r="A21" s="4" t="s">
        <v>493</v>
      </c>
      <c r="D21" s="6" t="n">
        <v>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9</v>
      </c>
      <c r="B1" s="2" t="s">
        <v>1</v>
      </c>
    </row>
    <row r="2" spans="1:4">
      <c r="B2" s="2" t="s">
        <v>2</v>
      </c>
      <c r="C2" s="2" t="s">
        <v>35</v>
      </c>
      <c r="D2" s="2" t="s">
        <v>85</v>
      </c>
    </row>
    <row r="3" spans="1:4">
      <c r="A3" s="3" t="s">
        <v>110</v>
      </c>
    </row>
    <row r="4" spans="1:4">
      <c r="A4" s="4" t="s">
        <v>102</v>
      </c>
      <c r="B4" s="9" t="n">
        <v>150</v>
      </c>
      <c r="C4" s="6" t="n">
        <v>102.9</v>
      </c>
      <c r="D4" s="6" t="n">
        <v>87.09999999999999</v>
      </c>
    </row>
    <row r="5" spans="1:4">
      <c r="A5" s="4" t="s">
        <v>111</v>
      </c>
      <c r="B5" s="7" t="n">
        <v>-7.2</v>
      </c>
      <c r="C5" s="7" t="n">
        <v>-7.4</v>
      </c>
      <c r="D5" s="7" t="n">
        <v>2.1</v>
      </c>
    </row>
    <row r="6" spans="1:4">
      <c r="A6" s="4" t="s">
        <v>112</v>
      </c>
      <c r="B6" s="7" t="n">
        <v>-1.2</v>
      </c>
      <c r="C6" s="7" t="n">
        <v>-13.5</v>
      </c>
      <c r="D6" s="7" t="n">
        <v>-1.2</v>
      </c>
    </row>
    <row r="7" spans="1:4">
      <c r="A7" s="4" t="s">
        <v>113</v>
      </c>
      <c r="B7" s="6" t="n">
        <v>141.6</v>
      </c>
      <c r="C7" s="9" t="n">
        <v>82</v>
      </c>
      <c r="D7" s="9" t="n">
        <v>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4</v>
      </c>
      <c r="B1" s="2" t="s">
        <v>369</v>
      </c>
      <c r="C1" s="2" t="s">
        <v>1</v>
      </c>
    </row>
    <row r="2" spans="1:4">
      <c r="B2" s="2" t="s">
        <v>378</v>
      </c>
      <c r="C2" s="2" t="s">
        <v>2</v>
      </c>
      <c r="D2" s="2" t="s">
        <v>35</v>
      </c>
    </row>
    <row r="3" spans="1:4">
      <c r="A3" s="3" t="s">
        <v>495</v>
      </c>
    </row>
    <row r="4" spans="1:4">
      <c r="A4" s="4" t="s">
        <v>496</v>
      </c>
      <c r="C4" s="6" t="n">
        <v>8913.6</v>
      </c>
      <c r="D4" s="6" t="n">
        <v>8054.2</v>
      </c>
    </row>
    <row r="5" spans="1:4">
      <c r="A5" s="4" t="s">
        <v>497</v>
      </c>
      <c r="C5" s="7" t="n">
        <v>-3104.7</v>
      </c>
      <c r="D5" s="7" t="n">
        <v>-2590.9</v>
      </c>
    </row>
    <row r="6" spans="1:4">
      <c r="A6" s="4" t="s">
        <v>498</v>
      </c>
      <c r="D6" s="7" t="n">
        <v>-35.7</v>
      </c>
    </row>
    <row r="7" spans="1:4">
      <c r="A7" s="4" t="s">
        <v>43</v>
      </c>
      <c r="C7" s="7" t="n">
        <v>5808.9</v>
      </c>
      <c r="D7" s="7" t="n">
        <v>5427.6</v>
      </c>
    </row>
    <row r="8" spans="1:4">
      <c r="A8" s="4" t="s">
        <v>499</v>
      </c>
    </row>
    <row r="9" spans="1:4">
      <c r="A9" s="3" t="s">
        <v>495</v>
      </c>
    </row>
    <row r="10" spans="1:4">
      <c r="A10" s="4" t="s">
        <v>496</v>
      </c>
      <c r="C10" s="7" t="n">
        <v>29.4</v>
      </c>
      <c r="D10" s="7" t="n">
        <v>29.6</v>
      </c>
    </row>
    <row r="11" spans="1:4">
      <c r="A11" s="4" t="s">
        <v>500</v>
      </c>
    </row>
    <row r="12" spans="1:4">
      <c r="A12" s="3" t="s">
        <v>495</v>
      </c>
    </row>
    <row r="13" spans="1:4">
      <c r="A13" s="4" t="s">
        <v>496</v>
      </c>
      <c r="C13" s="6" t="n">
        <v>372.9</v>
      </c>
      <c r="D13" s="7" t="n">
        <v>321.8</v>
      </c>
    </row>
    <row r="14" spans="1:4">
      <c r="A14" s="4" t="s">
        <v>501</v>
      </c>
    </row>
    <row r="15" spans="1:4">
      <c r="A15" s="3" t="s">
        <v>495</v>
      </c>
    </row>
    <row r="16" spans="1:4">
      <c r="A16" s="4" t="s">
        <v>402</v>
      </c>
      <c r="C16" s="4" t="s">
        <v>415</v>
      </c>
    </row>
    <row r="17" spans="1:4">
      <c r="A17" s="4" t="s">
        <v>502</v>
      </c>
    </row>
    <row r="18" spans="1:4">
      <c r="A18" s="3" t="s">
        <v>495</v>
      </c>
    </row>
    <row r="19" spans="1:4">
      <c r="A19" s="4" t="s">
        <v>402</v>
      </c>
      <c r="C19" s="4" t="s">
        <v>407</v>
      </c>
    </row>
    <row r="20" spans="1:4">
      <c r="A20" s="4" t="s">
        <v>503</v>
      </c>
    </row>
    <row r="21" spans="1:4">
      <c r="A21" s="3" t="s">
        <v>495</v>
      </c>
    </row>
    <row r="22" spans="1:4">
      <c r="A22" s="4" t="s">
        <v>496</v>
      </c>
      <c r="C22" s="6" t="n">
        <v>49.1</v>
      </c>
      <c r="D22" s="7" t="n">
        <v>61.7</v>
      </c>
    </row>
    <row r="23" spans="1:4">
      <c r="A23" s="4" t="s">
        <v>504</v>
      </c>
    </row>
    <row r="24" spans="1:4">
      <c r="A24" s="3" t="s">
        <v>495</v>
      </c>
    </row>
    <row r="25" spans="1:4">
      <c r="A25" s="4" t="s">
        <v>402</v>
      </c>
      <c r="C25" s="4" t="s">
        <v>505</v>
      </c>
    </row>
    <row r="26" spans="1:4">
      <c r="A26" s="4" t="s">
        <v>506</v>
      </c>
    </row>
    <row r="27" spans="1:4">
      <c r="A27" s="3" t="s">
        <v>495</v>
      </c>
    </row>
    <row r="28" spans="1:4">
      <c r="A28" s="4" t="s">
        <v>402</v>
      </c>
      <c r="C28" s="4" t="s">
        <v>507</v>
      </c>
    </row>
    <row r="29" spans="1:4">
      <c r="A29" s="4" t="s">
        <v>508</v>
      </c>
    </row>
    <row r="30" spans="1:4">
      <c r="A30" s="3" t="s">
        <v>495</v>
      </c>
    </row>
    <row r="31" spans="1:4">
      <c r="A31" s="4" t="s">
        <v>496</v>
      </c>
      <c r="C31" s="6" t="n">
        <v>43.6</v>
      </c>
      <c r="D31" s="7" t="n">
        <v>42.7</v>
      </c>
    </row>
    <row r="32" spans="1:4">
      <c r="A32" s="4" t="s">
        <v>509</v>
      </c>
    </row>
    <row r="33" spans="1:4">
      <c r="A33" s="3" t="s">
        <v>495</v>
      </c>
    </row>
    <row r="34" spans="1:4">
      <c r="A34" s="4" t="s">
        <v>402</v>
      </c>
      <c r="C34" s="4" t="s">
        <v>505</v>
      </c>
    </row>
    <row r="35" spans="1:4">
      <c r="A35" s="4" t="s">
        <v>510</v>
      </c>
    </row>
    <row r="36" spans="1:4">
      <c r="A36" s="3" t="s">
        <v>495</v>
      </c>
    </row>
    <row r="37" spans="1:4">
      <c r="A37" s="4" t="s">
        <v>402</v>
      </c>
      <c r="C37" s="4" t="s">
        <v>511</v>
      </c>
    </row>
    <row r="38" spans="1:4">
      <c r="A38" s="4" t="s">
        <v>512</v>
      </c>
    </row>
    <row r="39" spans="1:4">
      <c r="A39" s="3" t="s">
        <v>495</v>
      </c>
    </row>
    <row r="40" spans="1:4">
      <c r="A40" s="4" t="s">
        <v>402</v>
      </c>
      <c r="C40" s="4" t="s">
        <v>505</v>
      </c>
    </row>
    <row r="41" spans="1:4">
      <c r="A41" s="4" t="s">
        <v>496</v>
      </c>
      <c r="C41" s="9" t="n">
        <v>82</v>
      </c>
      <c r="D41" s="7" t="n">
        <v>70.09999999999999</v>
      </c>
    </row>
    <row r="42" spans="1:4">
      <c r="A42" s="4" t="s">
        <v>513</v>
      </c>
    </row>
    <row r="43" spans="1:4">
      <c r="A43" s="3" t="s">
        <v>495</v>
      </c>
    </row>
    <row r="44" spans="1:4">
      <c r="A44" s="4" t="s">
        <v>496</v>
      </c>
      <c r="C44" s="6" t="n">
        <v>699.4</v>
      </c>
      <c r="D44" s="7" t="n">
        <v>585.1</v>
      </c>
    </row>
    <row r="45" spans="1:4">
      <c r="A45" s="4" t="s">
        <v>514</v>
      </c>
    </row>
    <row r="46" spans="1:4">
      <c r="A46" s="3" t="s">
        <v>495</v>
      </c>
    </row>
    <row r="47" spans="1:4">
      <c r="A47" s="4" t="s">
        <v>402</v>
      </c>
      <c r="C47" s="4" t="s">
        <v>511</v>
      </c>
    </row>
    <row r="48" spans="1:4">
      <c r="A48" s="4" t="s">
        <v>515</v>
      </c>
    </row>
    <row r="49" spans="1:4">
      <c r="A49" s="3" t="s">
        <v>495</v>
      </c>
    </row>
    <row r="50" spans="1:4">
      <c r="A50" s="4" t="s">
        <v>402</v>
      </c>
      <c r="C50" s="4" t="s">
        <v>507</v>
      </c>
    </row>
    <row r="51" spans="1:4">
      <c r="A51" s="4" t="s">
        <v>516</v>
      </c>
    </row>
    <row r="52" spans="1:4">
      <c r="A52" s="3" t="s">
        <v>495</v>
      </c>
    </row>
    <row r="53" spans="1:4">
      <c r="A53" s="4" t="s">
        <v>402</v>
      </c>
      <c r="C53" s="4" t="s">
        <v>517</v>
      </c>
    </row>
    <row r="54" spans="1:4">
      <c r="A54" s="4" t="s">
        <v>496</v>
      </c>
      <c r="C54" s="6" t="n">
        <v>1332.3</v>
      </c>
      <c r="D54" s="7" t="n">
        <v>1086.6</v>
      </c>
    </row>
    <row r="55" spans="1:4">
      <c r="A55" s="4" t="s">
        <v>518</v>
      </c>
    </row>
    <row r="56" spans="1:4">
      <c r="A56" s="3" t="s">
        <v>495</v>
      </c>
    </row>
    <row r="57" spans="1:4">
      <c r="A57" s="4" t="s">
        <v>402</v>
      </c>
      <c r="C57" s="4" t="s">
        <v>417</v>
      </c>
    </row>
    <row r="58" spans="1:4">
      <c r="A58" s="4" t="s">
        <v>496</v>
      </c>
      <c r="C58" s="6" t="n">
        <v>407.1</v>
      </c>
      <c r="D58" s="7" t="n">
        <v>399.4</v>
      </c>
    </row>
    <row r="59" spans="1:4">
      <c r="A59" s="4" t="s">
        <v>519</v>
      </c>
    </row>
    <row r="60" spans="1:4">
      <c r="A60" s="3" t="s">
        <v>495</v>
      </c>
    </row>
    <row r="61" spans="1:4">
      <c r="A61" s="4" t="s">
        <v>402</v>
      </c>
      <c r="C61" s="4" t="s">
        <v>511</v>
      </c>
    </row>
    <row r="62" spans="1:4">
      <c r="A62" s="4" t="s">
        <v>496</v>
      </c>
      <c r="C62" s="6" t="n">
        <v>68.59999999999999</v>
      </c>
      <c r="D62" s="7" t="n">
        <v>58.1</v>
      </c>
    </row>
    <row r="63" spans="1:4">
      <c r="A63" s="4" t="s">
        <v>520</v>
      </c>
    </row>
    <row r="64" spans="1:4">
      <c r="A64" s="3" t="s">
        <v>495</v>
      </c>
    </row>
    <row r="65" spans="1:4">
      <c r="A65" s="4" t="s">
        <v>496</v>
      </c>
      <c r="C65" s="6" t="n">
        <v>5307.2</v>
      </c>
      <c r="D65" s="7" t="n">
        <v>4933.6</v>
      </c>
    </row>
    <row r="66" spans="1:4">
      <c r="A66" s="4" t="s">
        <v>521</v>
      </c>
    </row>
    <row r="67" spans="1:4">
      <c r="A67" s="3" t="s">
        <v>495</v>
      </c>
    </row>
    <row r="68" spans="1:4">
      <c r="A68" s="4" t="s">
        <v>402</v>
      </c>
      <c r="B68" s="4" t="s">
        <v>415</v>
      </c>
      <c r="C68" s="4" t="s">
        <v>403</v>
      </c>
    </row>
    <row r="69" spans="1:4">
      <c r="A69" s="4" t="s">
        <v>522</v>
      </c>
    </row>
    <row r="70" spans="1:4">
      <c r="A70" s="3" t="s">
        <v>495</v>
      </c>
    </row>
    <row r="71" spans="1:4">
      <c r="A71" s="4" t="s">
        <v>402</v>
      </c>
      <c r="B71" s="4" t="s">
        <v>419</v>
      </c>
    </row>
    <row r="72" spans="1:4">
      <c r="A72" s="4" t="s">
        <v>523</v>
      </c>
    </row>
    <row r="73" spans="1:4">
      <c r="A73" s="3" t="s">
        <v>495</v>
      </c>
    </row>
    <row r="74" spans="1:4">
      <c r="A74" s="4" t="s">
        <v>496</v>
      </c>
      <c r="C74" s="9" t="n">
        <v>522</v>
      </c>
      <c r="D74" s="6" t="n">
        <v>46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4</v>
      </c>
      <c r="B1" s="2" t="s">
        <v>1</v>
      </c>
    </row>
    <row r="2" spans="1:4">
      <c r="B2" s="2" t="s">
        <v>2</v>
      </c>
      <c r="C2" s="2" t="s">
        <v>35</v>
      </c>
      <c r="D2" s="2" t="s">
        <v>85</v>
      </c>
    </row>
    <row r="3" spans="1:4">
      <c r="A3" s="3" t="s">
        <v>186</v>
      </c>
    </row>
    <row r="4" spans="1:4">
      <c r="A4" s="4" t="s">
        <v>385</v>
      </c>
      <c r="B4" s="6" t="n">
        <v>538.3</v>
      </c>
      <c r="C4" s="6" t="n">
        <v>649.3</v>
      </c>
      <c r="D4" s="6" t="n">
        <v>526.2</v>
      </c>
    </row>
    <row r="5" spans="1:4">
      <c r="A5" s="4" t="s">
        <v>525</v>
      </c>
      <c r="B5" s="5" t="n">
        <v>9</v>
      </c>
      <c r="C5" s="7" t="n">
        <v>20.6</v>
      </c>
      <c r="D5" s="7" t="n">
        <v>18.8</v>
      </c>
    </row>
    <row r="6" spans="1:4">
      <c r="A6" s="4" t="s">
        <v>526</v>
      </c>
      <c r="B6" s="6" t="n">
        <v>90.59999999999999</v>
      </c>
      <c r="C6" s="6" t="n">
        <v>89.2</v>
      </c>
      <c r="D6" s="6" t="n">
        <v>79.900000000000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7</v>
      </c>
      <c r="B1" s="2" t="s">
        <v>1</v>
      </c>
    </row>
    <row r="2" spans="1:3">
      <c r="B2" s="2" t="s">
        <v>2</v>
      </c>
      <c r="C2" s="2" t="s">
        <v>35</v>
      </c>
    </row>
    <row r="3" spans="1:3">
      <c r="A3" s="3" t="s">
        <v>528</v>
      </c>
    </row>
    <row r="4" spans="1:3">
      <c r="A4" s="4" t="s">
        <v>529</v>
      </c>
      <c r="B4" s="6" t="n">
        <v>1719.1</v>
      </c>
      <c r="C4" s="6" t="n">
        <v>1840.2</v>
      </c>
    </row>
    <row r="5" spans="1:3">
      <c r="A5" s="4" t="s">
        <v>530</v>
      </c>
      <c r="B5" s="7" t="n">
        <v>-6.7</v>
      </c>
      <c r="C5" s="7" t="n">
        <v>-165.5</v>
      </c>
    </row>
    <row r="6" spans="1:3">
      <c r="A6" s="4" t="s">
        <v>531</v>
      </c>
      <c r="C6" s="7" t="n">
        <v>47.4</v>
      </c>
    </row>
    <row r="7" spans="1:3">
      <c r="A7" s="4" t="s">
        <v>532</v>
      </c>
      <c r="B7" s="7" t="n">
        <v>-5.8</v>
      </c>
      <c r="C7" s="5" t="n">
        <v>-3</v>
      </c>
    </row>
    <row r="8" spans="1:3">
      <c r="A8" s="4" t="s">
        <v>533</v>
      </c>
      <c r="B8" s="7" t="n">
        <v>1706.6</v>
      </c>
      <c r="C8" s="7" t="n">
        <v>1719.1</v>
      </c>
    </row>
    <row r="9" spans="1:3">
      <c r="A9" s="4" t="s">
        <v>534</v>
      </c>
    </row>
    <row r="10" spans="1:3">
      <c r="A10" s="3" t="s">
        <v>528</v>
      </c>
    </row>
    <row r="11" spans="1:3">
      <c r="A11" s="4" t="s">
        <v>529</v>
      </c>
      <c r="B11" s="7" t="n">
        <v>756.4</v>
      </c>
      <c r="C11" s="7" t="n">
        <v>633.9</v>
      </c>
    </row>
    <row r="12" spans="1:3">
      <c r="A12" s="4" t="s">
        <v>530</v>
      </c>
      <c r="B12" s="7" t="n">
        <v>-5.2</v>
      </c>
      <c r="C12" s="7" t="n">
        <v>88.59999999999999</v>
      </c>
    </row>
    <row r="13" spans="1:3">
      <c r="A13" s="4" t="s">
        <v>531</v>
      </c>
      <c r="C13" s="7" t="n">
        <v>33.1</v>
      </c>
    </row>
    <row r="14" spans="1:3">
      <c r="A14" s="4" t="s">
        <v>535</v>
      </c>
      <c r="B14" s="7" t="n">
        <v>253.6</v>
      </c>
    </row>
    <row r="15" spans="1:3">
      <c r="A15" s="4" t="s">
        <v>532</v>
      </c>
      <c r="B15" s="7" t="n">
        <v>-3.9</v>
      </c>
      <c r="C15" s="7" t="n">
        <v>0.8</v>
      </c>
    </row>
    <row r="16" spans="1:3">
      <c r="A16" s="4" t="s">
        <v>533</v>
      </c>
      <c r="B16" s="7" t="n">
        <v>1000.9</v>
      </c>
      <c r="C16" s="7" t="n">
        <v>756.4</v>
      </c>
    </row>
    <row r="17" spans="1:3">
      <c r="A17" s="4" t="s">
        <v>536</v>
      </c>
    </row>
    <row r="18" spans="1:3">
      <c r="A18" s="3" t="s">
        <v>528</v>
      </c>
    </row>
    <row r="19" spans="1:3">
      <c r="A19" s="4" t="s">
        <v>535</v>
      </c>
      <c r="B19" s="7" t="n">
        <v>201.6</v>
      </c>
    </row>
    <row r="20" spans="1:3">
      <c r="A20" s="4" t="s">
        <v>532</v>
      </c>
      <c r="B20" s="7" t="n">
        <v>-0.8</v>
      </c>
    </row>
    <row r="21" spans="1:3">
      <c r="A21" s="4" t="s">
        <v>533</v>
      </c>
      <c r="B21" s="7" t="n">
        <v>200.8</v>
      </c>
    </row>
    <row r="22" spans="1:3">
      <c r="A22" s="4" t="s">
        <v>537</v>
      </c>
    </row>
    <row r="23" spans="1:3">
      <c r="A23" s="3" t="s">
        <v>528</v>
      </c>
    </row>
    <row r="24" spans="1:3">
      <c r="A24" s="4" t="s">
        <v>535</v>
      </c>
      <c r="B24" s="7" t="n">
        <v>176.8</v>
      </c>
    </row>
    <row r="25" spans="1:3">
      <c r="A25" s="4" t="s">
        <v>532</v>
      </c>
      <c r="B25" s="7" t="n">
        <v>-0.6</v>
      </c>
    </row>
    <row r="26" spans="1:3">
      <c r="A26" s="4" t="s">
        <v>533</v>
      </c>
      <c r="B26" s="7" t="n">
        <v>176.2</v>
      </c>
    </row>
    <row r="27" spans="1:3">
      <c r="A27" s="4" t="s">
        <v>538</v>
      </c>
    </row>
    <row r="28" spans="1:3">
      <c r="A28" s="3" t="s">
        <v>528</v>
      </c>
    </row>
    <row r="29" spans="1:3">
      <c r="A29" s="4" t="s">
        <v>529</v>
      </c>
      <c r="B29" s="7" t="n">
        <v>194.8</v>
      </c>
      <c r="C29" s="7" t="n">
        <v>247.4</v>
      </c>
    </row>
    <row r="30" spans="1:3">
      <c r="A30" s="4" t="s">
        <v>530</v>
      </c>
      <c r="B30" s="7" t="n">
        <v>-1.3</v>
      </c>
      <c r="C30" s="7" t="n">
        <v>-56.3</v>
      </c>
    </row>
    <row r="31" spans="1:3">
      <c r="A31" s="4" t="s">
        <v>531</v>
      </c>
      <c r="C31" s="7" t="n">
        <v>13.6</v>
      </c>
    </row>
    <row r="32" spans="1:3">
      <c r="A32" s="4" t="s">
        <v>535</v>
      </c>
      <c r="B32" s="7" t="n">
        <v>-193.5</v>
      </c>
      <c r="C32" s="7" t="n">
        <v>-10.5</v>
      </c>
    </row>
    <row r="33" spans="1:3">
      <c r="A33" s="4" t="s">
        <v>532</v>
      </c>
      <c r="C33" s="7" t="n">
        <v>0.6</v>
      </c>
    </row>
    <row r="34" spans="1:3">
      <c r="A34" s="4" t="s">
        <v>533</v>
      </c>
      <c r="C34" s="7" t="n">
        <v>194.8</v>
      </c>
    </row>
    <row r="35" spans="1:3">
      <c r="A35" s="4" t="s">
        <v>539</v>
      </c>
    </row>
    <row r="36" spans="1:3">
      <c r="A36" s="3" t="s">
        <v>528</v>
      </c>
    </row>
    <row r="37" spans="1:3">
      <c r="A37" s="4" t="s">
        <v>529</v>
      </c>
      <c r="B37" s="7" t="n">
        <v>87.59999999999999</v>
      </c>
      <c r="C37" s="5" t="n">
        <v>52</v>
      </c>
    </row>
    <row r="38" spans="1:3">
      <c r="A38" s="4" t="s">
        <v>530</v>
      </c>
      <c r="C38" s="7" t="n">
        <v>35.6</v>
      </c>
    </row>
    <row r="39" spans="1:3">
      <c r="A39" s="4" t="s">
        <v>535</v>
      </c>
      <c r="B39" s="7" t="n">
        <v>-87.59999999999999</v>
      </c>
    </row>
    <row r="40" spans="1:3">
      <c r="A40" s="4" t="s">
        <v>533</v>
      </c>
      <c r="C40" s="7" t="n">
        <v>87.59999999999999</v>
      </c>
    </row>
    <row r="41" spans="1:3">
      <c r="A41" s="4" t="s">
        <v>540</v>
      </c>
    </row>
    <row r="42" spans="1:3">
      <c r="A42" s="3" t="s">
        <v>528</v>
      </c>
    </row>
    <row r="43" spans="1:3">
      <c r="A43" s="4" t="s">
        <v>529</v>
      </c>
      <c r="B43" s="7" t="n">
        <v>104.2</v>
      </c>
      <c r="C43" s="7" t="n">
        <v>359.5</v>
      </c>
    </row>
    <row r="44" spans="1:3">
      <c r="A44" s="4" t="s">
        <v>530</v>
      </c>
      <c r="B44" s="7" t="n">
        <v>-0.2</v>
      </c>
      <c r="C44" s="7" t="n">
        <v>-249.8</v>
      </c>
    </row>
    <row r="45" spans="1:3">
      <c r="A45" s="4" t="s">
        <v>531</v>
      </c>
      <c r="C45" s="7" t="n">
        <v>0.7</v>
      </c>
    </row>
    <row r="46" spans="1:3">
      <c r="A46" s="4" t="s">
        <v>535</v>
      </c>
      <c r="B46" s="5" t="n">
        <v>-104</v>
      </c>
      <c r="C46" s="7" t="n">
        <v>-6.3</v>
      </c>
    </row>
    <row r="47" spans="1:3">
      <c r="A47" s="4" t="s">
        <v>532</v>
      </c>
      <c r="C47" s="7" t="n">
        <v>0.1</v>
      </c>
    </row>
    <row r="48" spans="1:3">
      <c r="A48" s="4" t="s">
        <v>533</v>
      </c>
      <c r="C48" s="7" t="n">
        <v>104.2</v>
      </c>
    </row>
    <row r="49" spans="1:3">
      <c r="A49" s="4" t="s">
        <v>541</v>
      </c>
    </row>
    <row r="50" spans="1:3">
      <c r="A50" s="3" t="s">
        <v>528</v>
      </c>
    </row>
    <row r="51" spans="1:3">
      <c r="A51" s="4" t="s">
        <v>529</v>
      </c>
      <c r="B51" s="7" t="n">
        <v>3.3</v>
      </c>
    </row>
    <row r="52" spans="1:3">
      <c r="A52" s="4" t="s">
        <v>535</v>
      </c>
      <c r="B52" s="7" t="n">
        <v>-3.3</v>
      </c>
      <c r="C52" s="7" t="n">
        <v>3.3</v>
      </c>
    </row>
    <row r="53" spans="1:3">
      <c r="A53" s="4" t="s">
        <v>533</v>
      </c>
      <c r="C53" s="7" t="n">
        <v>3.3</v>
      </c>
    </row>
    <row r="54" spans="1:3">
      <c r="A54" s="4" t="s">
        <v>542</v>
      </c>
    </row>
    <row r="55" spans="1:3">
      <c r="A55" s="3" t="s">
        <v>528</v>
      </c>
    </row>
    <row r="56" spans="1:3">
      <c r="A56" s="4" t="s">
        <v>529</v>
      </c>
      <c r="B56" s="7" t="n">
        <v>179.3</v>
      </c>
      <c r="C56" s="7" t="n">
        <v>89.5</v>
      </c>
    </row>
    <row r="57" spans="1:3">
      <c r="A57" s="4" t="s">
        <v>530</v>
      </c>
      <c r="C57" s="7" t="n">
        <v>89.7</v>
      </c>
    </row>
    <row r="58" spans="1:3">
      <c r="A58" s="4" t="s">
        <v>535</v>
      </c>
      <c r="B58" s="7" t="n">
        <v>-179.3</v>
      </c>
    </row>
    <row r="59" spans="1:3">
      <c r="A59" s="4" t="s">
        <v>532</v>
      </c>
      <c r="C59" s="7" t="n">
        <v>0.1</v>
      </c>
    </row>
    <row r="60" spans="1:3">
      <c r="A60" s="4" t="s">
        <v>533</v>
      </c>
      <c r="C60" s="7" t="n">
        <v>179.3</v>
      </c>
    </row>
    <row r="61" spans="1:3">
      <c r="A61" s="4" t="s">
        <v>543</v>
      </c>
    </row>
    <row r="62" spans="1:3">
      <c r="A62" s="3" t="s">
        <v>528</v>
      </c>
    </row>
    <row r="63" spans="1:3">
      <c r="A63" s="4" t="s">
        <v>529</v>
      </c>
      <c r="B63" s="7" t="n">
        <v>260.1</v>
      </c>
      <c r="C63" s="7" t="n">
        <v>256.3</v>
      </c>
    </row>
    <row r="64" spans="1:3">
      <c r="A64" s="4" t="s">
        <v>530</v>
      </c>
      <c r="C64" s="7" t="n">
        <v>3.2</v>
      </c>
    </row>
    <row r="65" spans="1:3">
      <c r="A65" s="4" t="s">
        <v>532</v>
      </c>
      <c r="B65" s="7" t="n">
        <v>-0.5</v>
      </c>
      <c r="C65" s="7" t="n">
        <v>0.6</v>
      </c>
    </row>
    <row r="66" spans="1:3">
      <c r="A66" s="4" t="s">
        <v>533</v>
      </c>
      <c r="B66" s="7" t="n">
        <v>259.6</v>
      </c>
      <c r="C66" s="7" t="n">
        <v>260.1</v>
      </c>
    </row>
    <row r="67" spans="1:3">
      <c r="A67" s="4" t="s">
        <v>544</v>
      </c>
    </row>
    <row r="68" spans="1:3">
      <c r="A68" s="3" t="s">
        <v>528</v>
      </c>
    </row>
    <row r="69" spans="1:3">
      <c r="A69" s="4" t="s">
        <v>529</v>
      </c>
      <c r="B69" s="7" t="n">
        <v>65.3</v>
      </c>
      <c r="C69" s="7" t="n">
        <v>69.5</v>
      </c>
    </row>
    <row r="70" spans="1:3">
      <c r="A70" s="4" t="s">
        <v>530</v>
      </c>
      <c r="C70" s="7" t="n">
        <v>-4.2</v>
      </c>
    </row>
    <row r="71" spans="1:3">
      <c r="A71" s="4" t="s">
        <v>535</v>
      </c>
      <c r="B71" s="7" t="n">
        <v>-50.6</v>
      </c>
    </row>
    <row r="72" spans="1:3">
      <c r="A72" s="4" t="s">
        <v>533</v>
      </c>
      <c r="B72" s="7" t="n">
        <v>14.7</v>
      </c>
      <c r="C72" s="7" t="n">
        <v>65.3</v>
      </c>
    </row>
    <row r="73" spans="1:3">
      <c r="A73" s="4" t="s">
        <v>545</v>
      </c>
    </row>
    <row r="74" spans="1:3">
      <c r="A74" s="3" t="s">
        <v>528</v>
      </c>
    </row>
    <row r="75" spans="1:3">
      <c r="A75" s="4" t="s">
        <v>529</v>
      </c>
      <c r="B75" s="7" t="n">
        <v>13.5</v>
      </c>
    </row>
    <row r="76" spans="1:3">
      <c r="A76" s="4" t="s">
        <v>535</v>
      </c>
      <c r="B76" s="7" t="n">
        <v>-13.5</v>
      </c>
      <c r="C76" s="7" t="n">
        <v>13.5</v>
      </c>
    </row>
    <row r="77" spans="1:3">
      <c r="A77" s="4" t="s">
        <v>533</v>
      </c>
      <c r="C77" s="7" t="n">
        <v>13.5</v>
      </c>
    </row>
    <row r="78" spans="1:3">
      <c r="A78" s="4" t="s">
        <v>394</v>
      </c>
    </row>
    <row r="79" spans="1:3">
      <c r="A79" s="3" t="s">
        <v>528</v>
      </c>
    </row>
    <row r="80" spans="1:3">
      <c r="A80" s="4" t="s">
        <v>529</v>
      </c>
      <c r="B80" s="5" t="n">
        <v>39</v>
      </c>
      <c r="C80" s="7" t="n">
        <v>116.5</v>
      </c>
    </row>
    <row r="81" spans="1:3">
      <c r="A81" s="4" t="s">
        <v>530</v>
      </c>
      <c r="C81" s="7" t="n">
        <v>-72.3</v>
      </c>
    </row>
    <row r="82" spans="1:3">
      <c r="A82" s="4" t="s">
        <v>532</v>
      </c>
      <c r="C82" s="7" t="n">
        <v>-5.2</v>
      </c>
    </row>
    <row r="83" spans="1:3">
      <c r="A83" s="4" t="s">
        <v>533</v>
      </c>
      <c r="B83" s="5" t="n">
        <v>39</v>
      </c>
      <c r="C83" s="5" t="n">
        <v>39</v>
      </c>
    </row>
    <row r="84" spans="1:3">
      <c r="A84" s="4" t="s">
        <v>546</v>
      </c>
    </row>
    <row r="85" spans="1:3">
      <c r="A85" s="3" t="s">
        <v>528</v>
      </c>
    </row>
    <row r="86" spans="1:3">
      <c r="A86" s="4" t="s">
        <v>529</v>
      </c>
      <c r="B86" s="7" t="n">
        <v>15.6</v>
      </c>
      <c r="C86" s="7" t="n">
        <v>15.6</v>
      </c>
    </row>
    <row r="87" spans="1:3">
      <c r="A87" s="4" t="s">
        <v>535</v>
      </c>
      <c r="B87" s="7" t="n">
        <v>-0.2</v>
      </c>
    </row>
    <row r="88" spans="1:3">
      <c r="A88" s="4" t="s">
        <v>533</v>
      </c>
      <c r="B88" s="6" t="n">
        <v>15.4</v>
      </c>
      <c r="C88" s="6" t="n">
        <v>1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5</v>
      </c>
    </row>
    <row r="2" spans="1:3">
      <c r="A2" s="3" t="s">
        <v>548</v>
      </c>
    </row>
    <row r="3" spans="1:3">
      <c r="A3" s="4" t="s">
        <v>549</v>
      </c>
      <c r="B3" s="9" t="n">
        <v>1601</v>
      </c>
      <c r="C3" s="6" t="n">
        <v>1599.7</v>
      </c>
    </row>
    <row r="4" spans="1:3">
      <c r="A4" s="4" t="s">
        <v>550</v>
      </c>
      <c r="B4" s="7" t="n">
        <v>-500.2</v>
      </c>
      <c r="C4" s="7" t="n">
        <v>-406.2</v>
      </c>
    </row>
    <row r="5" spans="1:3">
      <c r="A5" s="4" t="s">
        <v>551</v>
      </c>
      <c r="B5" s="7" t="n">
        <v>1100.8</v>
      </c>
      <c r="C5" s="7" t="n">
        <v>1193.5</v>
      </c>
    </row>
    <row r="6" spans="1:3">
      <c r="A6" s="4" t="s">
        <v>552</v>
      </c>
      <c r="B6" s="5" t="n">
        <v>1619</v>
      </c>
      <c r="C6" s="7" t="n">
        <v>1618.3</v>
      </c>
    </row>
    <row r="7" spans="1:3">
      <c r="A7" s="4" t="s">
        <v>553</v>
      </c>
      <c r="B7" s="7" t="n">
        <v>1118.8</v>
      </c>
      <c r="C7" s="7" t="n">
        <v>1212.1</v>
      </c>
    </row>
    <row r="8" spans="1:3">
      <c r="A8" s="4" t="s">
        <v>554</v>
      </c>
    </row>
    <row r="9" spans="1:3">
      <c r="A9" s="3" t="s">
        <v>548</v>
      </c>
    </row>
    <row r="10" spans="1:3">
      <c r="A10" s="4" t="s">
        <v>555</v>
      </c>
      <c r="B10" s="7" t="n">
        <v>3.5</v>
      </c>
      <c r="C10" s="7" t="n">
        <v>3.5</v>
      </c>
    </row>
    <row r="11" spans="1:3">
      <c r="A11" s="4" t="s">
        <v>553</v>
      </c>
      <c r="B11" s="7" t="n">
        <v>3.5</v>
      </c>
      <c r="C11" s="7" t="n">
        <v>3.5</v>
      </c>
    </row>
    <row r="12" spans="1:3">
      <c r="A12" s="4" t="s">
        <v>556</v>
      </c>
    </row>
    <row r="13" spans="1:3">
      <c r="A13" s="3" t="s">
        <v>548</v>
      </c>
    </row>
    <row r="14" spans="1:3">
      <c r="A14" s="4" t="s">
        <v>555</v>
      </c>
      <c r="B14" s="7" t="n">
        <v>14.5</v>
      </c>
      <c r="C14" s="7" t="n">
        <v>15.1</v>
      </c>
    </row>
    <row r="15" spans="1:3">
      <c r="A15" s="4" t="s">
        <v>553</v>
      </c>
      <c r="B15" s="7" t="n">
        <v>14.5</v>
      </c>
      <c r="C15" s="7" t="n">
        <v>15.1</v>
      </c>
    </row>
    <row r="16" spans="1:3">
      <c r="A16" s="4" t="s">
        <v>408</v>
      </c>
    </row>
    <row r="17" spans="1:3">
      <c r="A17" s="3" t="s">
        <v>548</v>
      </c>
    </row>
    <row r="18" spans="1:3">
      <c r="A18" s="4" t="s">
        <v>549</v>
      </c>
      <c r="B18" s="7" t="n">
        <v>1597.6</v>
      </c>
      <c r="C18" s="5" t="n">
        <v>1597</v>
      </c>
    </row>
    <row r="19" spans="1:3">
      <c r="A19" s="4" t="s">
        <v>550</v>
      </c>
      <c r="B19" s="7" t="n">
        <v>-498.7</v>
      </c>
      <c r="C19" s="7" t="n">
        <v>-405.6</v>
      </c>
    </row>
    <row r="20" spans="1:3">
      <c r="A20" s="4" t="s">
        <v>551</v>
      </c>
      <c r="B20" s="7" t="n">
        <v>1098.9</v>
      </c>
      <c r="C20" s="7" t="n">
        <v>1191.4</v>
      </c>
    </row>
    <row r="21" spans="1:3">
      <c r="A21" s="4" t="s">
        <v>557</v>
      </c>
    </row>
    <row r="22" spans="1:3">
      <c r="A22" s="3" t="s">
        <v>548</v>
      </c>
    </row>
    <row r="23" spans="1:3">
      <c r="A23" s="4" t="s">
        <v>549</v>
      </c>
      <c r="B23" s="7" t="n">
        <v>3.4</v>
      </c>
      <c r="C23" s="7" t="n">
        <v>2.7</v>
      </c>
    </row>
    <row r="24" spans="1:3">
      <c r="A24" s="4" t="s">
        <v>550</v>
      </c>
      <c r="B24" s="7" t="n">
        <v>-1.5</v>
      </c>
      <c r="C24" s="7" t="n">
        <v>-0.6</v>
      </c>
    </row>
    <row r="25" spans="1:3">
      <c r="A25" s="4" t="s">
        <v>551</v>
      </c>
      <c r="B25" s="6" t="n">
        <v>1.9</v>
      </c>
      <c r="C25" s="6" t="n">
        <v>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26"/>
    <col customWidth="1" max="3" min="3" width="14"/>
    <col customWidth="1" max="4" min="4" width="14"/>
  </cols>
  <sheetData>
    <row r="1" spans="1:4">
      <c r="A1" s="1" t="s">
        <v>558</v>
      </c>
      <c r="B1" s="2" t="s">
        <v>1</v>
      </c>
    </row>
    <row r="2" spans="1:4">
      <c r="B2" s="2" t="s">
        <v>2</v>
      </c>
      <c r="C2" s="2" t="s">
        <v>35</v>
      </c>
      <c r="D2" s="2" t="s">
        <v>85</v>
      </c>
    </row>
    <row r="3" spans="1:4">
      <c r="A3" s="3" t="s">
        <v>559</v>
      </c>
    </row>
    <row r="4" spans="1:4">
      <c r="A4" s="4" t="s">
        <v>560</v>
      </c>
      <c r="B4" s="6" t="n">
        <v>95.09999999999999</v>
      </c>
      <c r="C4" s="6" t="n">
        <v>97.2</v>
      </c>
      <c r="D4" s="9" t="n">
        <v>80</v>
      </c>
    </row>
    <row r="5" spans="1:4">
      <c r="A5" s="4" t="s">
        <v>561</v>
      </c>
      <c r="B5" s="6" t="n">
        <v>0.2</v>
      </c>
      <c r="C5" s="5" t="n">
        <v>0</v>
      </c>
    </row>
    <row r="6" spans="1:4">
      <c r="A6" s="4" t="s">
        <v>408</v>
      </c>
    </row>
    <row r="7" spans="1:4">
      <c r="A7" s="3" t="s">
        <v>559</v>
      </c>
    </row>
    <row r="8" spans="1:4">
      <c r="A8" s="4" t="s">
        <v>409</v>
      </c>
      <c r="B8" s="4" t="s">
        <v>410</v>
      </c>
    </row>
    <row r="9" spans="1:4">
      <c r="A9" s="4" t="s">
        <v>562</v>
      </c>
    </row>
    <row r="10" spans="1:4">
      <c r="A10" s="3" t="s">
        <v>559</v>
      </c>
    </row>
    <row r="11" spans="1:4">
      <c r="A11" s="4" t="s">
        <v>409</v>
      </c>
      <c r="B11" s="4" t="s">
        <v>563</v>
      </c>
    </row>
    <row r="12" spans="1:4">
      <c r="A12" s="4" t="s">
        <v>476</v>
      </c>
    </row>
    <row r="13" spans="1:4">
      <c r="A13" s="3" t="s">
        <v>559</v>
      </c>
    </row>
    <row r="14" spans="1:4">
      <c r="A14" s="4" t="s">
        <v>564</v>
      </c>
      <c r="B14" s="6" t="n">
        <v>9.800000000000001</v>
      </c>
    </row>
    <row r="15" spans="1:4">
      <c r="A15" s="4" t="s">
        <v>565</v>
      </c>
      <c r="B15" s="7" t="n">
        <v>1.6</v>
      </c>
      <c r="C15" s="6" t="n">
        <v>0.5</v>
      </c>
    </row>
    <row r="16" spans="1:4">
      <c r="A16" s="4" t="s">
        <v>566</v>
      </c>
      <c r="B16" s="7" t="n">
        <v>1.6</v>
      </c>
    </row>
    <row r="17" spans="1:4">
      <c r="A17" s="4" t="s">
        <v>567</v>
      </c>
      <c r="B17" s="7" t="n">
        <v>1.6</v>
      </c>
    </row>
    <row r="18" spans="1:4">
      <c r="A18" s="4" t="s">
        <v>568</v>
      </c>
      <c r="B18" s="7" t="n">
        <v>1.6</v>
      </c>
    </row>
    <row r="19" spans="1:4">
      <c r="A19" s="4" t="s">
        <v>569</v>
      </c>
      <c r="B19" s="7" t="n">
        <v>1.6</v>
      </c>
    </row>
    <row r="20" spans="1:4">
      <c r="A20" s="4" t="s">
        <v>570</v>
      </c>
      <c r="B20" s="6" t="n">
        <v>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5</v>
      </c>
    </row>
    <row r="2" spans="1:3">
      <c r="A2" s="3" t="s">
        <v>190</v>
      </c>
    </row>
    <row r="3" spans="1:3">
      <c r="A3" s="4" t="s">
        <v>566</v>
      </c>
      <c r="B3" s="6" t="n">
        <v>89.8</v>
      </c>
    </row>
    <row r="4" spans="1:3">
      <c r="A4" s="4" t="s">
        <v>567</v>
      </c>
      <c r="B4" s="7" t="n">
        <v>87.3</v>
      </c>
    </row>
    <row r="5" spans="1:3">
      <c r="A5" s="4" t="s">
        <v>568</v>
      </c>
      <c r="B5" s="7" t="n">
        <v>85.40000000000001</v>
      </c>
    </row>
    <row r="6" spans="1:3">
      <c r="A6" s="4" t="s">
        <v>569</v>
      </c>
      <c r="B6" s="7" t="n">
        <v>83.5</v>
      </c>
    </row>
    <row r="7" spans="1:3">
      <c r="A7" s="4" t="s">
        <v>570</v>
      </c>
      <c r="B7" s="7" t="n">
        <v>79.40000000000001</v>
      </c>
    </row>
    <row r="8" spans="1:3">
      <c r="A8" s="4" t="s">
        <v>572</v>
      </c>
      <c r="B8" s="7" t="n">
        <v>675.4</v>
      </c>
    </row>
    <row r="9" spans="1:3">
      <c r="A9" s="4" t="s">
        <v>551</v>
      </c>
      <c r="B9" s="6" t="n">
        <v>1100.8</v>
      </c>
      <c r="C9" s="6" t="n">
        <v>119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73</v>
      </c>
      <c r="B1" s="2" t="s">
        <v>2</v>
      </c>
      <c r="C1" s="2" t="s">
        <v>35</v>
      </c>
      <c r="D1" s="2" t="s">
        <v>574</v>
      </c>
      <c r="E1" s="2" t="s">
        <v>575</v>
      </c>
      <c r="F1" s="2" t="s">
        <v>576</v>
      </c>
    </row>
    <row r="2" spans="1:6">
      <c r="A2" s="3" t="s">
        <v>577</v>
      </c>
    </row>
    <row r="3" spans="1:6">
      <c r="A3" s="4" t="s">
        <v>578</v>
      </c>
      <c r="B3" s="9" t="n">
        <v>5883</v>
      </c>
      <c r="C3" s="6" t="n">
        <v>5743.1</v>
      </c>
    </row>
    <row r="4" spans="1:6">
      <c r="A4" s="4" t="s">
        <v>579</v>
      </c>
      <c r="B4" s="7" t="n">
        <v>11.9</v>
      </c>
      <c r="C4" s="7" t="n">
        <v>11.6</v>
      </c>
    </row>
    <row r="5" spans="1:6">
      <c r="A5" s="4" t="s">
        <v>580</v>
      </c>
      <c r="B5" s="7" t="n">
        <v>-50.2</v>
      </c>
      <c r="C5" s="7" t="n">
        <v>-59.6</v>
      </c>
    </row>
    <row r="6" spans="1:6">
      <c r="A6" s="4" t="s">
        <v>581</v>
      </c>
      <c r="B6" s="7" t="n">
        <v>5844.7</v>
      </c>
      <c r="C6" s="7" t="n">
        <v>5695.1</v>
      </c>
    </row>
    <row r="7" spans="1:6">
      <c r="A7" s="4" t="s">
        <v>582</v>
      </c>
      <c r="B7" s="5" t="n">
        <v>-5</v>
      </c>
      <c r="C7" s="5" t="n">
        <v>-5</v>
      </c>
    </row>
    <row r="8" spans="1:6">
      <c r="A8" s="4" t="s">
        <v>583</v>
      </c>
      <c r="B8" s="7" t="n">
        <v>5839.7</v>
      </c>
      <c r="C8" s="7" t="n">
        <v>5690.1</v>
      </c>
    </row>
    <row r="9" spans="1:6">
      <c r="A9" s="4" t="s">
        <v>584</v>
      </c>
    </row>
    <row r="10" spans="1:6">
      <c r="A10" s="3" t="s">
        <v>577</v>
      </c>
    </row>
    <row r="11" spans="1:6">
      <c r="A11" s="4" t="s">
        <v>578</v>
      </c>
      <c r="B11" s="5" t="n">
        <v>145</v>
      </c>
    </row>
    <row r="12" spans="1:6">
      <c r="A12" s="4" t="s">
        <v>581</v>
      </c>
      <c r="B12" s="5" t="n">
        <v>145</v>
      </c>
      <c r="C12" s="5" t="n">
        <v>0</v>
      </c>
    </row>
    <row r="13" spans="1:6">
      <c r="A13" s="4" t="s">
        <v>585</v>
      </c>
    </row>
    <row r="14" spans="1:6">
      <c r="A14" s="3" t="s">
        <v>577</v>
      </c>
    </row>
    <row r="15" spans="1:6">
      <c r="A15" s="4" t="s">
        <v>578</v>
      </c>
      <c r="F15" s="9" t="n">
        <v>2500</v>
      </c>
    </row>
    <row r="16" spans="1:6">
      <c r="A16" s="4" t="s">
        <v>581</v>
      </c>
      <c r="B16" s="7" t="n">
        <v>1748.8</v>
      </c>
      <c r="C16" s="7" t="n">
        <v>1751.3</v>
      </c>
    </row>
    <row r="17" spans="1:6">
      <c r="A17" s="4" t="s">
        <v>586</v>
      </c>
    </row>
    <row r="18" spans="1:6">
      <c r="A18" s="3" t="s">
        <v>577</v>
      </c>
    </row>
    <row r="19" spans="1:6">
      <c r="A19" s="4" t="s">
        <v>578</v>
      </c>
      <c r="B19" s="7" t="n">
        <v>488.7</v>
      </c>
      <c r="C19" s="7" t="n">
        <v>493.8</v>
      </c>
    </row>
    <row r="20" spans="1:6">
      <c r="A20" s="4" t="s">
        <v>587</v>
      </c>
    </row>
    <row r="21" spans="1:6">
      <c r="A21" s="3" t="s">
        <v>577</v>
      </c>
    </row>
    <row r="22" spans="1:6">
      <c r="A22" s="4" t="s">
        <v>578</v>
      </c>
      <c r="B22" s="7" t="n">
        <v>1269.3</v>
      </c>
      <c r="C22" s="7" t="n">
        <v>1269.3</v>
      </c>
    </row>
    <row r="23" spans="1:6">
      <c r="A23" s="4" t="s">
        <v>588</v>
      </c>
    </row>
    <row r="24" spans="1:6">
      <c r="A24" s="3" t="s">
        <v>577</v>
      </c>
    </row>
    <row r="25" spans="1:6">
      <c r="A25" s="4" t="s">
        <v>578</v>
      </c>
      <c r="B25" s="9" t="n">
        <v>1430</v>
      </c>
      <c r="C25" s="5" t="n">
        <v>1430</v>
      </c>
    </row>
    <row r="26" spans="1:6">
      <c r="A26" s="4" t="s">
        <v>589</v>
      </c>
      <c r="B26" s="4" t="s">
        <v>590</v>
      </c>
    </row>
    <row r="27" spans="1:6">
      <c r="A27" s="4" t="s">
        <v>591</v>
      </c>
    </row>
    <row r="28" spans="1:6">
      <c r="A28" s="3" t="s">
        <v>577</v>
      </c>
    </row>
    <row r="29" spans="1:6">
      <c r="A29" s="4" t="s">
        <v>578</v>
      </c>
      <c r="B29" s="9" t="n">
        <v>900</v>
      </c>
      <c r="C29" s="5" t="n">
        <v>900</v>
      </c>
    </row>
    <row r="30" spans="1:6">
      <c r="A30" s="4" t="s">
        <v>589</v>
      </c>
      <c r="B30" s="4" t="s">
        <v>592</v>
      </c>
    </row>
    <row r="31" spans="1:6">
      <c r="A31" s="4" t="s">
        <v>593</v>
      </c>
    </row>
    <row r="32" spans="1:6">
      <c r="A32" s="3" t="s">
        <v>577</v>
      </c>
    </row>
    <row r="33" spans="1:6">
      <c r="A33" s="4" t="s">
        <v>578</v>
      </c>
      <c r="B33" s="9" t="n">
        <v>1650</v>
      </c>
      <c r="C33" s="9" t="n">
        <v>1650</v>
      </c>
      <c r="D33" s="9" t="n">
        <v>300</v>
      </c>
      <c r="E33" s="9" t="n">
        <v>550</v>
      </c>
    </row>
    <row r="34" spans="1:6">
      <c r="A34" s="4" t="s">
        <v>589</v>
      </c>
      <c r="B34" s="4" t="s">
        <v>594</v>
      </c>
      <c r="D34" s="4" t="s">
        <v>594</v>
      </c>
      <c r="E34" s="4" t="s">
        <v>5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95</v>
      </c>
      <c r="B1" s="2" t="s">
        <v>596</v>
      </c>
      <c r="C1" s="2" t="s">
        <v>597</v>
      </c>
      <c r="D1" s="2" t="s">
        <v>598</v>
      </c>
      <c r="E1" s="2" t="s">
        <v>574</v>
      </c>
      <c r="F1" s="2" t="s">
        <v>575</v>
      </c>
      <c r="G1" s="2" t="s">
        <v>599</v>
      </c>
      <c r="H1" s="2" t="s">
        <v>576</v>
      </c>
      <c r="I1" s="2" t="s">
        <v>600</v>
      </c>
      <c r="J1" s="2" t="s">
        <v>601</v>
      </c>
      <c r="K1" s="2" t="s">
        <v>602</v>
      </c>
      <c r="L1" s="2" t="s">
        <v>426</v>
      </c>
      <c r="M1" s="2" t="s">
        <v>2</v>
      </c>
      <c r="N1" s="2" t="s">
        <v>35</v>
      </c>
      <c r="O1" s="2" t="s">
        <v>85</v>
      </c>
      <c r="P1" s="2" t="s">
        <v>603</v>
      </c>
      <c r="Q1" s="2" t="s">
        <v>604</v>
      </c>
      <c r="R1" s="2" t="s">
        <v>605</v>
      </c>
    </row>
    <row r="2" spans="1:18">
      <c r="A2" s="3" t="s">
        <v>577</v>
      </c>
    </row>
    <row r="3" spans="1:18">
      <c r="A3" s="4" t="s">
        <v>606</v>
      </c>
      <c r="C3" s="4" t="s">
        <v>607</v>
      </c>
    </row>
    <row r="4" spans="1:18">
      <c r="A4" s="4" t="s">
        <v>578</v>
      </c>
      <c r="M4" s="9" t="n">
        <v>5883</v>
      </c>
      <c r="N4" s="6" t="n">
        <v>5743.1</v>
      </c>
    </row>
    <row r="5" spans="1:18">
      <c r="A5" s="4" t="s">
        <v>608</v>
      </c>
      <c r="M5" s="5" t="n">
        <v>275</v>
      </c>
      <c r="N5" s="7" t="n">
        <v>462.8</v>
      </c>
      <c r="O5" s="6" t="n">
        <v>3865.8</v>
      </c>
    </row>
    <row r="6" spans="1:18">
      <c r="A6" s="4" t="s">
        <v>609</v>
      </c>
      <c r="M6" s="9" t="n">
        <v>135</v>
      </c>
      <c r="N6" s="7" t="n">
        <v>315.7</v>
      </c>
      <c r="O6" s="7" t="n">
        <v>2408.8</v>
      </c>
    </row>
    <row r="7" spans="1:18">
      <c r="A7" s="4" t="s">
        <v>610</v>
      </c>
      <c r="N7" s="7" t="n">
        <v>4.9</v>
      </c>
    </row>
    <row r="8" spans="1:18">
      <c r="A8" s="4" t="s">
        <v>611</v>
      </c>
      <c r="M8" s="11" t="n">
        <v>4.5</v>
      </c>
    </row>
    <row r="9" spans="1:18">
      <c r="A9" s="4" t="s">
        <v>96</v>
      </c>
      <c r="L9" s="6" t="n">
        <v>4.9</v>
      </c>
      <c r="N9" s="7" t="n">
        <v>4.9</v>
      </c>
      <c r="O9" s="7" t="n">
        <v>18.2</v>
      </c>
    </row>
    <row r="10" spans="1:18">
      <c r="A10" s="4" t="s">
        <v>612</v>
      </c>
      <c r="M10" s="6" t="n">
        <v>114.8</v>
      </c>
    </row>
    <row r="11" spans="1:18">
      <c r="A11" s="4" t="s">
        <v>613</v>
      </c>
      <c r="N11" s="5" t="n">
        <v>3</v>
      </c>
      <c r="O11" s="7" t="n">
        <v>10.4</v>
      </c>
    </row>
    <row r="12" spans="1:18">
      <c r="A12" s="4" t="s">
        <v>614</v>
      </c>
      <c r="M12" s="7" t="n">
        <v>50.2</v>
      </c>
      <c r="N12" s="7" t="n">
        <v>59.6</v>
      </c>
    </row>
    <row r="13" spans="1:18">
      <c r="A13" s="4" t="s">
        <v>615</v>
      </c>
      <c r="M13" s="7" t="n">
        <v>64.59999999999999</v>
      </c>
      <c r="N13" s="7" t="n">
        <v>54.5</v>
      </c>
    </row>
    <row r="14" spans="1:18">
      <c r="A14" s="4" t="s">
        <v>616</v>
      </c>
      <c r="M14" s="6" t="n">
        <v>10.1</v>
      </c>
      <c r="N14" s="6" t="n">
        <v>9.5</v>
      </c>
      <c r="O14" s="7" t="n">
        <v>9.300000000000001</v>
      </c>
    </row>
    <row r="15" spans="1:18">
      <c r="A15" s="4" t="s">
        <v>617</v>
      </c>
    </row>
    <row r="16" spans="1:18">
      <c r="A16" s="3" t="s">
        <v>577</v>
      </c>
    </row>
    <row r="17" spans="1:18">
      <c r="A17" s="4" t="s">
        <v>618</v>
      </c>
      <c r="M17" s="5" t="n">
        <v>6</v>
      </c>
    </row>
    <row r="18" spans="1:18">
      <c r="A18" s="4" t="s">
        <v>584</v>
      </c>
    </row>
    <row r="19" spans="1:18">
      <c r="A19" s="3" t="s">
        <v>577</v>
      </c>
    </row>
    <row r="20" spans="1:18">
      <c r="A20" s="4" t="s">
        <v>619</v>
      </c>
      <c r="M20" s="4" t="s">
        <v>620</v>
      </c>
      <c r="N20" s="4" t="s">
        <v>621</v>
      </c>
    </row>
    <row r="21" spans="1:18">
      <c r="A21" s="4" t="s">
        <v>622</v>
      </c>
      <c r="M21" s="9" t="n">
        <v>145</v>
      </c>
    </row>
    <row r="22" spans="1:18">
      <c r="A22" s="4" t="s">
        <v>578</v>
      </c>
      <c r="M22" s="5" t="n">
        <v>145</v>
      </c>
    </row>
    <row r="23" spans="1:18">
      <c r="A23" s="4" t="s">
        <v>623</v>
      </c>
      <c r="M23" s="5" t="n">
        <v>275</v>
      </c>
      <c r="N23" s="9" t="n">
        <v>0</v>
      </c>
    </row>
    <row r="24" spans="1:18">
      <c r="A24" s="4" t="s">
        <v>624</v>
      </c>
      <c r="C24" s="9" t="n">
        <v>50</v>
      </c>
    </row>
    <row r="25" spans="1:18">
      <c r="A25" s="4" t="s">
        <v>625</v>
      </c>
      <c r="M25" s="6" t="n">
        <v>296.5</v>
      </c>
    </row>
    <row r="26" spans="1:18">
      <c r="A26" s="4" t="s">
        <v>611</v>
      </c>
      <c r="M26" s="11" t="n">
        <v>5.25</v>
      </c>
    </row>
    <row r="27" spans="1:18">
      <c r="A27" s="4" t="s">
        <v>626</v>
      </c>
    </row>
    <row r="28" spans="1:18">
      <c r="A28" s="3" t="s">
        <v>577</v>
      </c>
    </row>
    <row r="29" spans="1:18">
      <c r="A29" s="4" t="s">
        <v>627</v>
      </c>
      <c r="M29" s="4" t="s">
        <v>628</v>
      </c>
    </row>
    <row r="30" spans="1:18">
      <c r="A30" s="4" t="s">
        <v>629</v>
      </c>
      <c r="C30" s="4" t="s">
        <v>630</v>
      </c>
    </row>
    <row r="31" spans="1:18">
      <c r="A31" s="4" t="s">
        <v>631</v>
      </c>
    </row>
    <row r="32" spans="1:18">
      <c r="A32" s="3" t="s">
        <v>577</v>
      </c>
    </row>
    <row r="33" spans="1:18">
      <c r="A33" s="4" t="s">
        <v>629</v>
      </c>
      <c r="C33" s="4" t="s">
        <v>632</v>
      </c>
    </row>
    <row r="34" spans="1:18">
      <c r="A34" s="4" t="s">
        <v>633</v>
      </c>
    </row>
    <row r="35" spans="1:18">
      <c r="A35" s="3" t="s">
        <v>577</v>
      </c>
    </row>
    <row r="36" spans="1:18">
      <c r="A36" s="4" t="s">
        <v>629</v>
      </c>
      <c r="C36" s="4" t="s">
        <v>630</v>
      </c>
    </row>
    <row r="37" spans="1:18">
      <c r="A37" s="4" t="s">
        <v>634</v>
      </c>
      <c r="M37" s="6" t="n">
        <v>8.5</v>
      </c>
    </row>
    <row r="38" spans="1:18">
      <c r="A38" s="4" t="s">
        <v>635</v>
      </c>
    </row>
    <row r="39" spans="1:18">
      <c r="A39" s="3" t="s">
        <v>577</v>
      </c>
    </row>
    <row r="40" spans="1:18">
      <c r="A40" s="4" t="s">
        <v>636</v>
      </c>
      <c r="C40" s="4" t="s">
        <v>637</v>
      </c>
    </row>
    <row r="41" spans="1:18">
      <c r="A41" s="4" t="s">
        <v>638</v>
      </c>
    </row>
    <row r="42" spans="1:18">
      <c r="A42" s="3" t="s">
        <v>577</v>
      </c>
    </row>
    <row r="43" spans="1:18">
      <c r="A43" s="4" t="s">
        <v>636</v>
      </c>
      <c r="C43" s="4" t="s">
        <v>639</v>
      </c>
    </row>
    <row r="44" spans="1:18">
      <c r="A44" s="4" t="s">
        <v>640</v>
      </c>
    </row>
    <row r="45" spans="1:18">
      <c r="A45" s="3" t="s">
        <v>577</v>
      </c>
    </row>
    <row r="46" spans="1:18">
      <c r="A46" s="4" t="s">
        <v>578</v>
      </c>
      <c r="P46" s="9" t="n">
        <v>500</v>
      </c>
    </row>
    <row r="47" spans="1:18">
      <c r="A47" s="4" t="s">
        <v>641</v>
      </c>
    </row>
    <row r="48" spans="1:18">
      <c r="A48" s="3" t="s">
        <v>577</v>
      </c>
    </row>
    <row r="49" spans="1:18">
      <c r="A49" s="4" t="s">
        <v>608</v>
      </c>
      <c r="E49" s="6" t="n">
        <v>310.7</v>
      </c>
    </row>
    <row r="50" spans="1:18">
      <c r="A50" s="4" t="s">
        <v>642</v>
      </c>
    </row>
    <row r="51" spans="1:18">
      <c r="A51" s="3" t="s">
        <v>577</v>
      </c>
    </row>
    <row r="52" spans="1:18">
      <c r="A52" s="4" t="s">
        <v>643</v>
      </c>
      <c r="J52" s="9" t="n">
        <v>450</v>
      </c>
    </row>
    <row r="53" spans="1:18">
      <c r="A53" s="4" t="s">
        <v>644</v>
      </c>
    </row>
    <row r="54" spans="1:18">
      <c r="A54" s="3" t="s">
        <v>577</v>
      </c>
    </row>
    <row r="55" spans="1:18">
      <c r="A55" s="4" t="s">
        <v>645</v>
      </c>
      <c r="J55" s="4" t="s">
        <v>630</v>
      </c>
    </row>
    <row r="56" spans="1:18">
      <c r="A56" s="4" t="s">
        <v>646</v>
      </c>
    </row>
    <row r="57" spans="1:18">
      <c r="A57" s="3" t="s">
        <v>577</v>
      </c>
    </row>
    <row r="58" spans="1:18">
      <c r="A58" s="4" t="s">
        <v>627</v>
      </c>
      <c r="J58" s="4" t="s">
        <v>647</v>
      </c>
    </row>
    <row r="59" spans="1:18">
      <c r="A59" s="4" t="s">
        <v>585</v>
      </c>
    </row>
    <row r="60" spans="1:18">
      <c r="A60" s="3" t="s">
        <v>577</v>
      </c>
    </row>
    <row r="61" spans="1:18">
      <c r="A61" s="4" t="s">
        <v>619</v>
      </c>
      <c r="M61" s="4" t="s">
        <v>648</v>
      </c>
      <c r="N61" s="4" t="s">
        <v>649</v>
      </c>
    </row>
    <row r="62" spans="1:18">
      <c r="A62" s="4" t="s">
        <v>578</v>
      </c>
      <c r="H62" s="9" t="n">
        <v>2500</v>
      </c>
    </row>
    <row r="63" spans="1:18">
      <c r="A63" s="4" t="s">
        <v>650</v>
      </c>
      <c r="H63" s="4" t="s">
        <v>651</v>
      </c>
    </row>
    <row r="64" spans="1:18">
      <c r="A64" s="4" t="s">
        <v>609</v>
      </c>
      <c r="F64" s="6" t="n">
        <v>570.1</v>
      </c>
      <c r="I64" s="9" t="n">
        <v>196</v>
      </c>
      <c r="K64" s="6" t="n">
        <v>310.7</v>
      </c>
    </row>
    <row r="65" spans="1:18">
      <c r="A65" s="4" t="s">
        <v>610</v>
      </c>
      <c r="O65" s="6" t="n">
        <v>18.2</v>
      </c>
    </row>
    <row r="66" spans="1:18">
      <c r="A66" s="4" t="s">
        <v>652</v>
      </c>
    </row>
    <row r="67" spans="1:18">
      <c r="A67" s="3" t="s">
        <v>577</v>
      </c>
    </row>
    <row r="68" spans="1:18">
      <c r="A68" s="4" t="s">
        <v>622</v>
      </c>
      <c r="M68" s="9" t="n">
        <v>1758</v>
      </c>
    </row>
    <row r="69" spans="1:18">
      <c r="A69" s="4" t="s">
        <v>653</v>
      </c>
    </row>
    <row r="70" spans="1:18">
      <c r="A70" s="3" t="s">
        <v>577</v>
      </c>
    </row>
    <row r="71" spans="1:18">
      <c r="A71" s="4" t="s">
        <v>654</v>
      </c>
      <c r="C71" s="4" t="s">
        <v>637</v>
      </c>
      <c r="M71" s="4" t="s">
        <v>637</v>
      </c>
    </row>
    <row r="72" spans="1:18">
      <c r="A72" s="4" t="s">
        <v>655</v>
      </c>
    </row>
    <row r="73" spans="1:18">
      <c r="A73" s="3" t="s">
        <v>577</v>
      </c>
    </row>
    <row r="74" spans="1:18">
      <c r="A74" s="4" t="s">
        <v>654</v>
      </c>
      <c r="C74" s="4" t="s">
        <v>639</v>
      </c>
    </row>
    <row r="75" spans="1:18">
      <c r="A75" s="4" t="s">
        <v>656</v>
      </c>
    </row>
    <row r="76" spans="1:18">
      <c r="A76" s="3" t="s">
        <v>577</v>
      </c>
    </row>
    <row r="77" spans="1:18">
      <c r="A77" s="4" t="s">
        <v>578</v>
      </c>
      <c r="H77" s="9" t="n">
        <v>1850</v>
      </c>
    </row>
    <row r="78" spans="1:18">
      <c r="A78" s="4" t="s">
        <v>650</v>
      </c>
      <c r="H78" s="4" t="s">
        <v>651</v>
      </c>
    </row>
    <row r="79" spans="1:18">
      <c r="A79" s="4" t="s">
        <v>657</v>
      </c>
    </row>
    <row r="80" spans="1:18">
      <c r="A80" s="3" t="s">
        <v>577</v>
      </c>
    </row>
    <row r="81" spans="1:18">
      <c r="A81" s="4" t="s">
        <v>606</v>
      </c>
      <c r="D81" s="4" t="s">
        <v>658</v>
      </c>
    </row>
    <row r="82" spans="1:18">
      <c r="A82" s="4" t="s">
        <v>659</v>
      </c>
      <c r="H82" s="4" t="s">
        <v>507</v>
      </c>
    </row>
    <row r="83" spans="1:18">
      <c r="A83" s="4" t="s">
        <v>578</v>
      </c>
      <c r="H83" s="9" t="n">
        <v>650</v>
      </c>
    </row>
    <row r="84" spans="1:18">
      <c r="A84" s="4" t="s">
        <v>660</v>
      </c>
    </row>
    <row r="85" spans="1:18">
      <c r="A85" s="3" t="s">
        <v>577</v>
      </c>
    </row>
    <row r="86" spans="1:18">
      <c r="A86" s="4" t="s">
        <v>654</v>
      </c>
      <c r="D86" s="4" t="s">
        <v>661</v>
      </c>
      <c r="H86" s="4" t="s">
        <v>662</v>
      </c>
    </row>
    <row r="87" spans="1:18">
      <c r="A87" s="4" t="s">
        <v>663</v>
      </c>
    </row>
    <row r="88" spans="1:18">
      <c r="A88" s="3" t="s">
        <v>577</v>
      </c>
    </row>
    <row r="89" spans="1:18">
      <c r="A89" s="4" t="s">
        <v>654</v>
      </c>
      <c r="D89" s="4" t="s">
        <v>637</v>
      </c>
      <c r="H89" s="4" t="s">
        <v>637</v>
      </c>
    </row>
    <row r="90" spans="1:18">
      <c r="A90" s="4" t="s">
        <v>664</v>
      </c>
    </row>
    <row r="91" spans="1:18">
      <c r="A91" s="3" t="s">
        <v>577</v>
      </c>
    </row>
    <row r="92" spans="1:18">
      <c r="A92" s="4" t="s">
        <v>606</v>
      </c>
      <c r="H92" s="4" t="s">
        <v>665</v>
      </c>
    </row>
    <row r="93" spans="1:18">
      <c r="A93" s="4" t="s">
        <v>659</v>
      </c>
      <c r="H93" s="4" t="s">
        <v>666</v>
      </c>
    </row>
    <row r="94" spans="1:18">
      <c r="A94" s="4" t="s">
        <v>578</v>
      </c>
      <c r="B94" s="9" t="n">
        <v>150</v>
      </c>
      <c r="H94" s="9" t="n">
        <v>500</v>
      </c>
    </row>
    <row r="95" spans="1:18">
      <c r="A95" s="4" t="s">
        <v>667</v>
      </c>
    </row>
    <row r="96" spans="1:18">
      <c r="A96" s="3" t="s">
        <v>577</v>
      </c>
    </row>
    <row r="97" spans="1:18">
      <c r="A97" s="4" t="s">
        <v>654</v>
      </c>
      <c r="B97" s="4" t="s">
        <v>661</v>
      </c>
      <c r="H97" s="4" t="s">
        <v>668</v>
      </c>
    </row>
    <row r="98" spans="1:18">
      <c r="A98" s="4" t="s">
        <v>669</v>
      </c>
    </row>
    <row r="99" spans="1:18">
      <c r="A99" s="3" t="s">
        <v>577</v>
      </c>
    </row>
    <row r="100" spans="1:18">
      <c r="A100" s="4" t="s">
        <v>654</v>
      </c>
      <c r="B100" s="4" t="s">
        <v>637</v>
      </c>
      <c r="H100" s="4" t="s">
        <v>670</v>
      </c>
    </row>
    <row r="101" spans="1:18">
      <c r="A101" s="4" t="s">
        <v>671</v>
      </c>
    </row>
    <row r="102" spans="1:18">
      <c r="A102" s="3" t="s">
        <v>577</v>
      </c>
    </row>
    <row r="103" spans="1:18">
      <c r="A103" s="4" t="s">
        <v>606</v>
      </c>
      <c r="H103" s="4" t="s">
        <v>658</v>
      </c>
    </row>
    <row r="104" spans="1:18">
      <c r="A104" s="4" t="s">
        <v>659</v>
      </c>
      <c r="H104" s="4" t="s">
        <v>507</v>
      </c>
    </row>
    <row r="105" spans="1:18">
      <c r="A105" s="4" t="s">
        <v>578</v>
      </c>
      <c r="H105" s="9" t="n">
        <v>1350</v>
      </c>
    </row>
    <row r="106" spans="1:18">
      <c r="A106" s="4" t="s">
        <v>672</v>
      </c>
    </row>
    <row r="107" spans="1:18">
      <c r="A107" s="3" t="s">
        <v>577</v>
      </c>
    </row>
    <row r="108" spans="1:18">
      <c r="A108" s="4" t="s">
        <v>654</v>
      </c>
      <c r="H108" s="4" t="s">
        <v>662</v>
      </c>
    </row>
    <row r="109" spans="1:18">
      <c r="A109" s="4" t="s">
        <v>673</v>
      </c>
    </row>
    <row r="110" spans="1:18">
      <c r="A110" s="3" t="s">
        <v>577</v>
      </c>
    </row>
    <row r="111" spans="1:18">
      <c r="A111" s="4" t="s">
        <v>654</v>
      </c>
      <c r="H111" s="4" t="s">
        <v>637</v>
      </c>
    </row>
    <row r="112" spans="1:18">
      <c r="A112" s="4" t="s">
        <v>674</v>
      </c>
    </row>
    <row r="113" spans="1:18">
      <c r="A113" s="3" t="s">
        <v>577</v>
      </c>
    </row>
    <row r="114" spans="1:18">
      <c r="A114" s="4" t="s">
        <v>609</v>
      </c>
      <c r="I114" s="7" t="n">
        <v>325.6</v>
      </c>
    </row>
    <row r="115" spans="1:18">
      <c r="A115" s="4" t="s">
        <v>675</v>
      </c>
      <c r="I115" s="6" t="n">
        <v>20.3</v>
      </c>
    </row>
    <row r="116" spans="1:18">
      <c r="A116" s="4" t="s">
        <v>676</v>
      </c>
      <c r="I116" s="4" t="s">
        <v>677</v>
      </c>
    </row>
    <row r="117" spans="1:18">
      <c r="A117" s="4" t="s">
        <v>588</v>
      </c>
    </row>
    <row r="118" spans="1:18">
      <c r="A118" s="3" t="s">
        <v>577</v>
      </c>
    </row>
    <row r="119" spans="1:18">
      <c r="A119" s="4" t="s">
        <v>578</v>
      </c>
      <c r="M119" s="9" t="n">
        <v>1430</v>
      </c>
      <c r="N119" s="9" t="n">
        <v>1430</v>
      </c>
    </row>
    <row r="120" spans="1:18">
      <c r="A120" s="4" t="s">
        <v>676</v>
      </c>
      <c r="M120" s="4" t="s">
        <v>590</v>
      </c>
    </row>
    <row r="121" spans="1:18">
      <c r="A121" s="4" t="s">
        <v>678</v>
      </c>
    </row>
    <row r="122" spans="1:18">
      <c r="A122" s="3" t="s">
        <v>577</v>
      </c>
    </row>
    <row r="123" spans="1:18">
      <c r="A123" s="4" t="s">
        <v>578</v>
      </c>
      <c r="R123" s="9" t="n">
        <v>700</v>
      </c>
    </row>
    <row r="124" spans="1:18">
      <c r="A124" s="4" t="s">
        <v>679</v>
      </c>
    </row>
    <row r="125" spans="1:18">
      <c r="A125" s="3" t="s">
        <v>577</v>
      </c>
    </row>
    <row r="126" spans="1:18">
      <c r="A126" s="4" t="s">
        <v>578</v>
      </c>
      <c r="Q126" s="9" t="n">
        <v>730</v>
      </c>
    </row>
    <row r="127" spans="1:18">
      <c r="A127" s="4" t="s">
        <v>591</v>
      </c>
    </row>
    <row r="128" spans="1:18">
      <c r="A128" s="3" t="s">
        <v>577</v>
      </c>
    </row>
    <row r="129" spans="1:18">
      <c r="A129" s="4" t="s">
        <v>578</v>
      </c>
      <c r="M129" s="9" t="n">
        <v>900</v>
      </c>
      <c r="N129" s="5" t="n">
        <v>900</v>
      </c>
    </row>
    <row r="130" spans="1:18">
      <c r="A130" s="4" t="s">
        <v>676</v>
      </c>
      <c r="M130" s="4" t="s">
        <v>592</v>
      </c>
    </row>
    <row r="131" spans="1:18">
      <c r="A131" s="4" t="s">
        <v>680</v>
      </c>
    </row>
    <row r="132" spans="1:18">
      <c r="A132" s="3" t="s">
        <v>577</v>
      </c>
    </row>
    <row r="133" spans="1:18">
      <c r="A133" s="4" t="s">
        <v>578</v>
      </c>
      <c r="I133" s="9" t="n">
        <v>550</v>
      </c>
      <c r="J133" s="9" t="n">
        <v>350</v>
      </c>
    </row>
    <row r="134" spans="1:18">
      <c r="A134" s="4" t="s">
        <v>650</v>
      </c>
      <c r="I134" s="4" t="s">
        <v>681</v>
      </c>
    </row>
    <row r="135" spans="1:18">
      <c r="A135" s="4" t="s">
        <v>593</v>
      </c>
    </row>
    <row r="136" spans="1:18">
      <c r="A136" s="3" t="s">
        <v>577</v>
      </c>
    </row>
    <row r="137" spans="1:18">
      <c r="A137" s="4" t="s">
        <v>578</v>
      </c>
      <c r="E137" s="9" t="n">
        <v>300</v>
      </c>
      <c r="F137" s="9" t="n">
        <v>550</v>
      </c>
      <c r="M137" s="9" t="n">
        <v>1650</v>
      </c>
      <c r="N137" s="9" t="n">
        <v>1650</v>
      </c>
    </row>
    <row r="138" spans="1:18">
      <c r="A138" s="4" t="s">
        <v>682</v>
      </c>
      <c r="E138" s="4" t="s">
        <v>683</v>
      </c>
      <c r="G138" s="4" t="s">
        <v>684</v>
      </c>
    </row>
    <row r="139" spans="1:18">
      <c r="A139" s="4" t="s">
        <v>676</v>
      </c>
      <c r="E139" s="4" t="s">
        <v>594</v>
      </c>
      <c r="F139" s="4" t="s">
        <v>594</v>
      </c>
      <c r="M139" s="4" t="s">
        <v>594</v>
      </c>
    </row>
    <row r="140" spans="1:18">
      <c r="A140" s="4" t="s">
        <v>685</v>
      </c>
    </row>
    <row r="141" spans="1:18">
      <c r="A141" s="3" t="s">
        <v>577</v>
      </c>
    </row>
    <row r="142" spans="1:18">
      <c r="A142" s="4" t="s">
        <v>578</v>
      </c>
      <c r="G142" s="9" t="n">
        <v>800</v>
      </c>
    </row>
    <row r="143" spans="1:18">
      <c r="A143" s="4" t="s">
        <v>676</v>
      </c>
      <c r="G143" s="4" t="s">
        <v>5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686</v>
      </c>
      <c r="B1" s="2" t="s">
        <v>1</v>
      </c>
    </row>
    <row r="2" spans="1:2">
      <c r="B2" s="2" t="s">
        <v>2</v>
      </c>
    </row>
    <row r="3" spans="1:2">
      <c r="A3" s="4" t="s">
        <v>687</v>
      </c>
    </row>
    <row r="4" spans="1:2">
      <c r="A4" s="3" t="s">
        <v>577</v>
      </c>
    </row>
    <row r="5" spans="1:2">
      <c r="A5" s="4" t="s">
        <v>688</v>
      </c>
      <c r="B5" s="4" t="s">
        <v>689</v>
      </c>
    </row>
    <row r="6" spans="1:2">
      <c r="A6" s="4" t="s">
        <v>690</v>
      </c>
    </row>
    <row r="7" spans="1:2">
      <c r="A7" s="3" t="s">
        <v>577</v>
      </c>
    </row>
    <row r="8" spans="1:2">
      <c r="A8" s="4" t="s">
        <v>688</v>
      </c>
      <c r="B8" s="4" t="s">
        <v>691</v>
      </c>
    </row>
    <row r="9" spans="1:2">
      <c r="A9" s="4" t="s">
        <v>692</v>
      </c>
    </row>
    <row r="10" spans="1:2">
      <c r="A10" s="3" t="s">
        <v>577</v>
      </c>
    </row>
    <row r="11" spans="1:2">
      <c r="A11" s="4" t="s">
        <v>688</v>
      </c>
      <c r="B11" s="4" t="s">
        <v>396</v>
      </c>
    </row>
    <row r="12" spans="1:2">
      <c r="A12" s="4" t="s">
        <v>693</v>
      </c>
    </row>
    <row r="13" spans="1:2">
      <c r="A13" s="3" t="s">
        <v>577</v>
      </c>
    </row>
    <row r="14" spans="1:2">
      <c r="A14" s="4" t="s">
        <v>688</v>
      </c>
      <c r="B14" s="4" t="s">
        <v>694</v>
      </c>
    </row>
    <row r="15" spans="1:2">
      <c r="A15" s="4" t="s">
        <v>695</v>
      </c>
    </row>
    <row r="16" spans="1:2">
      <c r="A16" s="3" t="s">
        <v>577</v>
      </c>
    </row>
    <row r="17" spans="1:2">
      <c r="A17" s="4" t="s">
        <v>688</v>
      </c>
      <c r="B17" s="4" t="s">
        <v>696</v>
      </c>
    </row>
    <row r="18" spans="1:2">
      <c r="A18" s="4" t="s">
        <v>697</v>
      </c>
    </row>
    <row r="19" spans="1:2">
      <c r="A19" s="3" t="s">
        <v>577</v>
      </c>
    </row>
    <row r="20" spans="1:2">
      <c r="A20" s="4" t="s">
        <v>688</v>
      </c>
      <c r="B20" s="4" t="s">
        <v>698</v>
      </c>
    </row>
    <row r="21" spans="1:2">
      <c r="A21" s="4" t="s">
        <v>699</v>
      </c>
    </row>
    <row r="22" spans="1:2">
      <c r="A22" s="3" t="s">
        <v>577</v>
      </c>
    </row>
    <row r="23" spans="1:2">
      <c r="A23" s="4" t="s">
        <v>688</v>
      </c>
      <c r="B23" s="4" t="s">
        <v>396</v>
      </c>
    </row>
    <row r="24" spans="1:2">
      <c r="A24" s="4" t="s">
        <v>700</v>
      </c>
    </row>
    <row r="25" spans="1:2">
      <c r="A25" s="3" t="s">
        <v>577</v>
      </c>
    </row>
    <row r="26" spans="1:2">
      <c r="A26" s="4" t="s">
        <v>688</v>
      </c>
      <c r="B26" s="4" t="s">
        <v>701</v>
      </c>
    </row>
    <row r="27" spans="1:2">
      <c r="A27" s="4" t="s">
        <v>702</v>
      </c>
    </row>
    <row r="28" spans="1:2">
      <c r="A28" s="3" t="s">
        <v>577</v>
      </c>
    </row>
    <row r="29" spans="1:2">
      <c r="A29" s="4" t="s">
        <v>688</v>
      </c>
      <c r="B29" s="4" t="s">
        <v>703</v>
      </c>
    </row>
    <row r="30" spans="1:2">
      <c r="A30" s="4" t="s">
        <v>704</v>
      </c>
    </row>
    <row r="31" spans="1:2">
      <c r="A31" s="3" t="s">
        <v>577</v>
      </c>
    </row>
    <row r="32" spans="1:2">
      <c r="A32" s="4" t="s">
        <v>688</v>
      </c>
      <c r="B32" s="4" t="s">
        <v>705</v>
      </c>
    </row>
    <row r="33" spans="1:2">
      <c r="A33" s="4" t="s">
        <v>706</v>
      </c>
    </row>
    <row r="34" spans="1:2">
      <c r="A34" s="3" t="s">
        <v>577</v>
      </c>
    </row>
    <row r="35" spans="1:2">
      <c r="A35" s="4" t="s">
        <v>688</v>
      </c>
      <c r="B35" s="4" t="s">
        <v>3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5</v>
      </c>
    </row>
    <row r="2" spans="1:3">
      <c r="A2" s="3" t="s">
        <v>192</v>
      </c>
    </row>
    <row r="3" spans="1:3">
      <c r="A3" s="4" t="s">
        <v>566</v>
      </c>
      <c r="B3" s="9" t="n">
        <v>5</v>
      </c>
    </row>
    <row r="4" spans="1:3">
      <c r="A4" s="4" t="s">
        <v>567</v>
      </c>
      <c r="B4" s="7" t="n">
        <v>628.7</v>
      </c>
    </row>
    <row r="5" spans="1:3">
      <c r="A5" s="4" t="s">
        <v>569</v>
      </c>
      <c r="B5" s="5" t="n">
        <v>1430</v>
      </c>
    </row>
    <row r="6" spans="1:3">
      <c r="A6" s="4" t="s">
        <v>570</v>
      </c>
      <c r="B6" s="7" t="n">
        <v>1269.3</v>
      </c>
    </row>
    <row r="7" spans="1:3">
      <c r="A7" s="4" t="s">
        <v>572</v>
      </c>
      <c r="B7" s="5" t="n">
        <v>2550</v>
      </c>
    </row>
    <row r="8" spans="1:3">
      <c r="A8" s="4" t="s">
        <v>119</v>
      </c>
      <c r="B8" s="9" t="n">
        <v>5883</v>
      </c>
      <c r="C8" s="6" t="n">
        <v>574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46"/>
    <col customWidth="1" max="5" min="5" width="20"/>
    <col customWidth="1" max="6" min="6" width="11"/>
  </cols>
  <sheetData>
    <row r="1" spans="1:6">
      <c r="A1" s="1" t="s">
        <v>114</v>
      </c>
      <c r="B1" s="2" t="s">
        <v>115</v>
      </c>
      <c r="C1" s="2" t="s">
        <v>116</v>
      </c>
      <c r="D1" s="2" t="s">
        <v>117</v>
      </c>
      <c r="E1" s="2" t="s">
        <v>118</v>
      </c>
      <c r="F1" s="2" t="s">
        <v>119</v>
      </c>
    </row>
    <row r="2" spans="1:6">
      <c r="A2" s="4" t="s">
        <v>120</v>
      </c>
      <c r="B2" s="6" t="n">
        <v>0.2</v>
      </c>
      <c r="C2" s="6" t="n">
        <v>1777.6</v>
      </c>
      <c r="D2" s="6" t="n">
        <v>4.5</v>
      </c>
      <c r="E2" s="6" t="n">
        <v>-554.3</v>
      </c>
      <c r="F2" s="9" t="n">
        <v>1228</v>
      </c>
    </row>
    <row r="3" spans="1:6">
      <c r="A3" s="4" t="s">
        <v>121</v>
      </c>
      <c r="B3" s="5" t="n">
        <v>242649498</v>
      </c>
    </row>
    <row r="4" spans="1:6">
      <c r="A4" s="4" t="s">
        <v>122</v>
      </c>
      <c r="C4" s="7" t="n">
        <v>104.7</v>
      </c>
      <c r="F4" s="7" t="n">
        <v>104.7</v>
      </c>
    </row>
    <row r="5" spans="1:6">
      <c r="A5" s="4" t="s">
        <v>123</v>
      </c>
      <c r="B5" s="5" t="n">
        <v>3822053</v>
      </c>
    </row>
    <row r="6" spans="1:6">
      <c r="A6" s="4" t="s">
        <v>124</v>
      </c>
      <c r="C6" s="7" t="n">
        <v>1.7</v>
      </c>
      <c r="E6" s="7" t="n">
        <v>-1.7</v>
      </c>
    </row>
    <row r="7" spans="1:6">
      <c r="A7" s="4" t="s">
        <v>125</v>
      </c>
      <c r="D7" s="7" t="n">
        <v>2.1</v>
      </c>
      <c r="F7" s="7" t="n">
        <v>2.1</v>
      </c>
    </row>
    <row r="8" spans="1:6">
      <c r="A8" s="4" t="s">
        <v>126</v>
      </c>
      <c r="D8" s="7" t="n">
        <v>-1.2</v>
      </c>
      <c r="F8" s="7" t="n">
        <v>-1.2</v>
      </c>
    </row>
    <row r="9" spans="1:6">
      <c r="A9" s="4" t="s">
        <v>102</v>
      </c>
      <c r="E9" s="7" t="n">
        <v>87.09999999999999</v>
      </c>
      <c r="F9" s="7" t="n">
        <v>87.09999999999999</v>
      </c>
    </row>
    <row r="10" spans="1:6">
      <c r="A10" s="4" t="s">
        <v>127</v>
      </c>
      <c r="B10" s="6" t="n">
        <v>0.2</v>
      </c>
      <c r="C10" s="5" t="n">
        <v>1884</v>
      </c>
      <c r="D10" s="7" t="n">
        <v>5.4</v>
      </c>
      <c r="E10" s="7" t="n">
        <v>-468.9</v>
      </c>
      <c r="F10" s="7" t="n">
        <v>1420.7</v>
      </c>
    </row>
    <row r="11" spans="1:6">
      <c r="A11" s="4" t="s">
        <v>128</v>
      </c>
      <c r="B11" s="5" t="n">
        <v>246471551</v>
      </c>
    </row>
    <row r="12" spans="1:6">
      <c r="A12" s="4" t="s">
        <v>122</v>
      </c>
      <c r="C12" s="7" t="n">
        <v>91.09999999999999</v>
      </c>
      <c r="F12" s="7" t="n">
        <v>91.09999999999999</v>
      </c>
    </row>
    <row r="13" spans="1:6">
      <c r="A13" s="4" t="s">
        <v>123</v>
      </c>
      <c r="B13" s="5" t="n">
        <v>2716011</v>
      </c>
    </row>
    <row r="14" spans="1:6">
      <c r="A14" s="4" t="s">
        <v>125</v>
      </c>
      <c r="D14" s="7" t="n">
        <v>-7.4</v>
      </c>
      <c r="F14" s="7" t="n">
        <v>-7.4</v>
      </c>
    </row>
    <row r="15" spans="1:6">
      <c r="A15" s="4" t="s">
        <v>129</v>
      </c>
      <c r="C15" s="7" t="n">
        <v>-93.5</v>
      </c>
      <c r="F15" s="7" t="n">
        <v>-93.5</v>
      </c>
    </row>
    <row r="16" spans="1:6">
      <c r="A16" s="4" t="s">
        <v>130</v>
      </c>
      <c r="B16" s="5" t="n">
        <v>-2749079</v>
      </c>
    </row>
    <row r="17" spans="1:6">
      <c r="A17" s="4" t="s">
        <v>126</v>
      </c>
      <c r="D17" s="7" t="n">
        <v>-13.5</v>
      </c>
      <c r="F17" s="7" t="n">
        <v>-13.5</v>
      </c>
    </row>
    <row r="18" spans="1:6">
      <c r="A18" s="4" t="s">
        <v>102</v>
      </c>
      <c r="E18" s="7" t="n">
        <v>102.9</v>
      </c>
      <c r="F18" s="7" t="n">
        <v>102.9</v>
      </c>
    </row>
    <row r="19" spans="1:6">
      <c r="A19" s="4" t="s">
        <v>131</v>
      </c>
      <c r="B19" s="6" t="n">
        <v>0.2</v>
      </c>
      <c r="C19" s="7" t="n">
        <v>1881.6</v>
      </c>
      <c r="D19" s="7" t="n">
        <v>-15.5</v>
      </c>
      <c r="E19" s="5" t="n">
        <v>-366</v>
      </c>
      <c r="F19" s="6" t="n">
        <v>1500.3</v>
      </c>
    </row>
    <row r="20" spans="1:6">
      <c r="A20" s="4" t="s">
        <v>132</v>
      </c>
      <c r="B20" s="5" t="n">
        <v>246438483</v>
      </c>
      <c r="F20" s="5" t="n">
        <v>246438483</v>
      </c>
    </row>
    <row r="21" spans="1:6">
      <c r="A21" s="4" t="s">
        <v>122</v>
      </c>
      <c r="C21" s="7" t="n">
        <v>102.1</v>
      </c>
      <c r="F21" s="6" t="n">
        <v>102.1</v>
      </c>
    </row>
    <row r="22" spans="1:6">
      <c r="A22" s="4" t="s">
        <v>123</v>
      </c>
      <c r="B22" s="5" t="n">
        <v>2793302</v>
      </c>
    </row>
    <row r="23" spans="1:6">
      <c r="A23" s="4" t="s">
        <v>125</v>
      </c>
      <c r="D23" s="7" t="n">
        <v>-7.2</v>
      </c>
      <c r="F23" s="7" t="n">
        <v>-7.2</v>
      </c>
    </row>
    <row r="24" spans="1:6">
      <c r="A24" s="4" t="s">
        <v>129</v>
      </c>
      <c r="C24" s="7" t="n">
        <v>-402.5</v>
      </c>
      <c r="F24" s="7" t="n">
        <v>-402.5</v>
      </c>
    </row>
    <row r="25" spans="1:6">
      <c r="A25" s="4" t="s">
        <v>130</v>
      </c>
      <c r="B25" s="5" t="n">
        <v>-12973892</v>
      </c>
    </row>
    <row r="26" spans="1:6">
      <c r="A26" s="4" t="s">
        <v>126</v>
      </c>
      <c r="D26" s="7" t="n">
        <v>-1.2</v>
      </c>
      <c r="F26" s="7" t="n">
        <v>-1.2</v>
      </c>
    </row>
    <row r="27" spans="1:6">
      <c r="A27" s="4" t="s">
        <v>102</v>
      </c>
      <c r="E27" s="5" t="n">
        <v>150</v>
      </c>
      <c r="F27" s="5" t="n">
        <v>150</v>
      </c>
    </row>
    <row r="28" spans="1:6">
      <c r="A28" s="4" t="s">
        <v>133</v>
      </c>
      <c r="B28" s="6" t="n">
        <v>0.2</v>
      </c>
      <c r="C28" s="6" t="n">
        <v>1581.2</v>
      </c>
      <c r="D28" s="6" t="n">
        <v>-23.9</v>
      </c>
      <c r="E28" s="9" t="n">
        <v>-216</v>
      </c>
      <c r="F28" s="6" t="n">
        <v>1341.5</v>
      </c>
    </row>
    <row r="29" spans="1:6">
      <c r="A29" s="4" t="s">
        <v>134</v>
      </c>
      <c r="B29" s="5" t="n">
        <v>236257893</v>
      </c>
      <c r="F29" s="5" t="n">
        <v>2362578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367</v>
      </c>
      <c r="J1" s="2" t="s">
        <v>1</v>
      </c>
    </row>
    <row r="2" spans="1:12">
      <c r="B2" s="2" t="s">
        <v>2</v>
      </c>
      <c r="C2" s="2" t="s">
        <v>422</v>
      </c>
      <c r="D2" s="2" t="s">
        <v>4</v>
      </c>
      <c r="E2" s="2" t="s">
        <v>423</v>
      </c>
      <c r="F2" s="2" t="s">
        <v>35</v>
      </c>
      <c r="G2" s="2" t="s">
        <v>424</v>
      </c>
      <c r="H2" s="2" t="s">
        <v>425</v>
      </c>
      <c r="I2" s="2" t="s">
        <v>426</v>
      </c>
      <c r="J2" s="2" t="s">
        <v>2</v>
      </c>
      <c r="K2" s="2" t="s">
        <v>35</v>
      </c>
      <c r="L2" s="2" t="s">
        <v>85</v>
      </c>
    </row>
    <row r="3" spans="1:12">
      <c r="A3" s="3" t="s">
        <v>709</v>
      </c>
    </row>
    <row r="4" spans="1:12">
      <c r="A4" s="4" t="s">
        <v>710</v>
      </c>
      <c r="K4" s="6" t="n">
        <v>-9.300000000000001</v>
      </c>
      <c r="L4" s="6" t="n">
        <v>1.6</v>
      </c>
    </row>
    <row r="5" spans="1:12">
      <c r="A5" s="4" t="s">
        <v>711</v>
      </c>
      <c r="J5" s="6" t="n">
        <v>10.9</v>
      </c>
      <c r="K5" s="5" t="n">
        <v>2</v>
      </c>
      <c r="L5" s="7" t="n">
        <v>6.3</v>
      </c>
    </row>
    <row r="6" spans="1:12">
      <c r="A6" s="4" t="s">
        <v>712</v>
      </c>
      <c r="J6" s="7" t="n">
        <v>13.2</v>
      </c>
      <c r="K6" s="7" t="n">
        <v>8.4</v>
      </c>
      <c r="L6" s="7" t="n">
        <v>-2.1</v>
      </c>
    </row>
    <row r="7" spans="1:12">
      <c r="A7" s="4" t="s">
        <v>119</v>
      </c>
      <c r="J7" s="7" t="n">
        <v>24.1</v>
      </c>
      <c r="K7" s="7" t="n">
        <v>1.1</v>
      </c>
      <c r="L7" s="7" t="n">
        <v>5.8</v>
      </c>
    </row>
    <row r="8" spans="1:12">
      <c r="A8" s="3" t="s">
        <v>713</v>
      </c>
    </row>
    <row r="9" spans="1:12">
      <c r="A9" s="4" t="s">
        <v>710</v>
      </c>
      <c r="J9" s="7" t="n">
        <v>12.3</v>
      </c>
      <c r="K9" s="7" t="n">
        <v>60.2</v>
      </c>
      <c r="L9" s="7" t="n">
        <v>14.1</v>
      </c>
    </row>
    <row r="10" spans="1:12">
      <c r="A10" s="4" t="s">
        <v>711</v>
      </c>
      <c r="J10" s="7" t="n">
        <v>4.2</v>
      </c>
      <c r="K10" s="7" t="n">
        <v>4.1</v>
      </c>
      <c r="L10" s="7" t="n">
        <v>2.4</v>
      </c>
    </row>
    <row r="11" spans="1:12">
      <c r="A11" s="4" t="s">
        <v>712</v>
      </c>
      <c r="J11" s="7" t="n">
        <v>-15.3</v>
      </c>
      <c r="K11" s="5" t="n">
        <v>-42</v>
      </c>
      <c r="L11" s="7" t="n">
        <v>-3.1</v>
      </c>
    </row>
    <row r="12" spans="1:12">
      <c r="A12" s="4" t="s">
        <v>119</v>
      </c>
      <c r="J12" s="7" t="n">
        <v>1.2</v>
      </c>
      <c r="K12" s="7" t="n">
        <v>22.3</v>
      </c>
      <c r="L12" s="7" t="n">
        <v>13.4</v>
      </c>
    </row>
    <row r="13" spans="1:12">
      <c r="A13" s="4" t="s">
        <v>101</v>
      </c>
      <c r="B13" s="6" t="n">
        <v>-35.7</v>
      </c>
      <c r="C13" s="9" t="n">
        <v>18</v>
      </c>
      <c r="D13" s="6" t="n">
        <v>22.5</v>
      </c>
      <c r="E13" s="6" t="n">
        <v>20.5</v>
      </c>
      <c r="F13" s="6" t="n">
        <v>-23.4</v>
      </c>
      <c r="G13" s="9" t="n">
        <v>21</v>
      </c>
      <c r="H13" s="6" t="n">
        <v>20.4</v>
      </c>
      <c r="I13" s="6" t="n">
        <v>5.4</v>
      </c>
      <c r="J13" s="6" t="n">
        <v>25.3</v>
      </c>
      <c r="K13" s="6" t="n">
        <v>23.4</v>
      </c>
      <c r="L13" s="6" t="n">
        <v>19.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367</v>
      </c>
      <c r="J1" s="2" t="s">
        <v>1</v>
      </c>
    </row>
    <row r="2" spans="1:12">
      <c r="B2" s="2" t="s">
        <v>2</v>
      </c>
      <c r="C2" s="2" t="s">
        <v>422</v>
      </c>
      <c r="D2" s="2" t="s">
        <v>4</v>
      </c>
      <c r="E2" s="2" t="s">
        <v>423</v>
      </c>
      <c r="F2" s="2" t="s">
        <v>35</v>
      </c>
      <c r="G2" s="2" t="s">
        <v>424</v>
      </c>
      <c r="H2" s="2" t="s">
        <v>425</v>
      </c>
      <c r="I2" s="2" t="s">
        <v>426</v>
      </c>
      <c r="J2" s="2" t="s">
        <v>2</v>
      </c>
      <c r="K2" s="2" t="s">
        <v>35</v>
      </c>
      <c r="L2" s="2" t="s">
        <v>85</v>
      </c>
    </row>
    <row r="3" spans="1:12">
      <c r="A3" s="3" t="s">
        <v>194</v>
      </c>
    </row>
    <row r="4" spans="1:12">
      <c r="A4" s="4" t="s">
        <v>715</v>
      </c>
      <c r="J4" s="6" t="n">
        <v>91.90000000000001</v>
      </c>
      <c r="K4" s="6" t="n">
        <v>69.3</v>
      </c>
      <c r="L4" s="6" t="n">
        <v>68.8</v>
      </c>
    </row>
    <row r="5" spans="1:12">
      <c r="A5" s="4" t="s">
        <v>712</v>
      </c>
      <c r="J5" s="7" t="n">
        <v>83.40000000000001</v>
      </c>
      <c r="K5" s="5" t="n">
        <v>57</v>
      </c>
      <c r="L5" s="7" t="n">
        <v>37.5</v>
      </c>
    </row>
    <row r="6" spans="1:12">
      <c r="A6" s="4" t="s">
        <v>100</v>
      </c>
      <c r="B6" s="6" t="n">
        <v>27.3</v>
      </c>
      <c r="C6" s="6" t="n">
        <v>52.7</v>
      </c>
      <c r="D6" s="6" t="n">
        <v>52.7</v>
      </c>
      <c r="E6" s="6" t="n">
        <v>42.6</v>
      </c>
      <c r="F6" s="6" t="n">
        <v>19.5</v>
      </c>
      <c r="G6" s="6" t="n">
        <v>44.5</v>
      </c>
      <c r="H6" s="6" t="n">
        <v>33.6</v>
      </c>
      <c r="I6" s="6" t="n">
        <v>28.7</v>
      </c>
      <c r="J6" s="6" t="n">
        <v>175.3</v>
      </c>
      <c r="K6" s="6" t="n">
        <v>126.3</v>
      </c>
      <c r="L6" s="6" t="n">
        <v>106.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16</v>
      </c>
      <c r="B1" s="2" t="s">
        <v>597</v>
      </c>
      <c r="C1" s="2" t="s">
        <v>2</v>
      </c>
      <c r="D1" s="2" t="s">
        <v>422</v>
      </c>
      <c r="E1" s="2" t="s">
        <v>4</v>
      </c>
      <c r="F1" s="2" t="s">
        <v>423</v>
      </c>
      <c r="G1" s="2" t="s">
        <v>35</v>
      </c>
      <c r="H1" s="2" t="s">
        <v>424</v>
      </c>
      <c r="I1" s="2" t="s">
        <v>425</v>
      </c>
      <c r="J1" s="2" t="s">
        <v>426</v>
      </c>
      <c r="K1" s="2" t="s">
        <v>35</v>
      </c>
      <c r="L1" s="2" t="s">
        <v>2</v>
      </c>
      <c r="M1" s="2" t="s">
        <v>35</v>
      </c>
      <c r="N1" s="2" t="s">
        <v>85</v>
      </c>
    </row>
    <row r="2" spans="1:14">
      <c r="A2" s="3" t="s">
        <v>194</v>
      </c>
    </row>
    <row r="3" spans="1:14">
      <c r="A3" s="4" t="s">
        <v>717</v>
      </c>
      <c r="B3" s="4" t="s">
        <v>628</v>
      </c>
      <c r="K3" s="4" t="s">
        <v>718</v>
      </c>
      <c r="L3" s="4" t="s">
        <v>718</v>
      </c>
      <c r="M3" s="4" t="s">
        <v>719</v>
      </c>
      <c r="N3" s="4" t="s">
        <v>628</v>
      </c>
    </row>
    <row r="4" spans="1:14">
      <c r="A4" s="4" t="s">
        <v>720</v>
      </c>
      <c r="L4" s="6" t="n">
        <v>36.8</v>
      </c>
      <c r="M4" s="6" t="n">
        <v>35.4</v>
      </c>
      <c r="N4" s="6" t="n">
        <v>37.2</v>
      </c>
    </row>
    <row r="5" spans="1:14">
      <c r="A5" s="4" t="s">
        <v>122</v>
      </c>
      <c r="L5" s="7" t="n">
        <v>6.6</v>
      </c>
      <c r="M5" s="7" t="n">
        <v>3.8</v>
      </c>
      <c r="N5" s="7" t="n">
        <v>-11.7</v>
      </c>
    </row>
    <row r="6" spans="1:14">
      <c r="A6" s="4" t="s">
        <v>721</v>
      </c>
      <c r="L6" s="7" t="n">
        <v>4.7</v>
      </c>
      <c r="M6" s="7" t="n">
        <v>3.2</v>
      </c>
      <c r="N6" s="7" t="n">
        <v>2.9</v>
      </c>
    </row>
    <row r="7" spans="1:14">
      <c r="A7" s="4" t="s">
        <v>722</v>
      </c>
      <c r="L7" s="7" t="n">
        <v>-1.4</v>
      </c>
      <c r="M7" s="7" t="n">
        <v>7.4</v>
      </c>
      <c r="N7" s="7" t="n">
        <v>-1.4</v>
      </c>
    </row>
    <row r="8" spans="1:14">
      <c r="A8" s="4" t="s">
        <v>723</v>
      </c>
      <c r="L8" s="7" t="n">
        <v>11.8</v>
      </c>
      <c r="M8" s="7" t="n">
        <v>3.1</v>
      </c>
    </row>
    <row r="9" spans="1:14">
      <c r="A9" s="4" t="s">
        <v>724</v>
      </c>
      <c r="L9" s="7" t="n">
        <v>4.4</v>
      </c>
      <c r="M9" s="7" t="n">
        <v>-2.4</v>
      </c>
      <c r="N9" s="7" t="n">
        <v>-3.9</v>
      </c>
    </row>
    <row r="10" spans="1:14">
      <c r="A10" s="4" t="s">
        <v>725</v>
      </c>
      <c r="G10" s="6" t="n">
        <v>-23.9</v>
      </c>
      <c r="H10" s="6" t="n">
        <v>4.6</v>
      </c>
      <c r="I10" s="6" t="n">
        <v>44.1</v>
      </c>
      <c r="L10" s="7" t="n">
        <v>7.2</v>
      </c>
      <c r="M10" s="7" t="n">
        <v>24.8</v>
      </c>
    </row>
    <row r="11" spans="1:14">
      <c r="A11" s="4" t="s">
        <v>726</v>
      </c>
      <c r="L11" s="7" t="n">
        <v>-38.7</v>
      </c>
      <c r="M11" s="7" t="n">
        <v>-49.3</v>
      </c>
      <c r="N11" s="7" t="n">
        <v>-10.2</v>
      </c>
    </row>
    <row r="12" spans="1:14">
      <c r="A12" s="4" t="s">
        <v>727</v>
      </c>
      <c r="L12" s="7" t="n">
        <v>-6.1</v>
      </c>
      <c r="M12" s="7" t="n">
        <v>-2.6</v>
      </c>
      <c r="N12" s="7" t="n">
        <v>6.3</v>
      </c>
    </row>
    <row r="13" spans="1:14">
      <c r="A13" s="4" t="s">
        <v>101</v>
      </c>
      <c r="C13" s="6" t="n">
        <v>-35.7</v>
      </c>
      <c r="D13" s="9" t="n">
        <v>18</v>
      </c>
      <c r="E13" s="6" t="n">
        <v>22.5</v>
      </c>
      <c r="F13" s="6" t="n">
        <v>20.5</v>
      </c>
      <c r="G13" s="6" t="n">
        <v>-23.4</v>
      </c>
      <c r="H13" s="9" t="n">
        <v>21</v>
      </c>
      <c r="I13" s="6" t="n">
        <v>20.4</v>
      </c>
      <c r="J13" s="6" t="n">
        <v>5.4</v>
      </c>
      <c r="L13" s="6" t="n">
        <v>25.3</v>
      </c>
      <c r="M13" s="6" t="n">
        <v>23.4</v>
      </c>
      <c r="N13" s="6" t="n">
        <v>1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28</v>
      </c>
      <c r="B1" s="2" t="s">
        <v>1</v>
      </c>
    </row>
    <row r="2" spans="1:3">
      <c r="B2" s="2" t="s">
        <v>2</v>
      </c>
      <c r="C2" s="2" t="s">
        <v>35</v>
      </c>
    </row>
    <row r="3" spans="1:3">
      <c r="A3" s="3" t="s">
        <v>194</v>
      </c>
    </row>
    <row r="4" spans="1:3">
      <c r="A4" s="4" t="s">
        <v>729</v>
      </c>
      <c r="B4" s="6" t="n">
        <v>-13.6</v>
      </c>
    </row>
    <row r="5" spans="1:3">
      <c r="A5" s="4" t="s">
        <v>730</v>
      </c>
      <c r="B5" s="7" t="n">
        <v>0.8</v>
      </c>
    </row>
    <row r="6" spans="1:3">
      <c r="A6" s="4" t="s">
        <v>731</v>
      </c>
      <c r="B6" s="7" t="n">
        <v>37.6</v>
      </c>
    </row>
    <row r="7" spans="1:3">
      <c r="A7" s="4" t="s">
        <v>732</v>
      </c>
      <c r="C7" s="6" t="n">
        <v>24.8</v>
      </c>
    </row>
    <row r="8" spans="1:3">
      <c r="A8" s="4" t="s">
        <v>733</v>
      </c>
      <c r="B8" s="7" t="n">
        <v>6.2</v>
      </c>
    </row>
    <row r="9" spans="1:3">
      <c r="A9" s="4" t="s">
        <v>734</v>
      </c>
      <c r="B9" s="7" t="n">
        <v>-0.2</v>
      </c>
    </row>
    <row r="10" spans="1:3">
      <c r="A10" s="4" t="s">
        <v>735</v>
      </c>
      <c r="B10" s="7" t="n">
        <v>1.2</v>
      </c>
    </row>
    <row r="11" spans="1:3">
      <c r="A11" s="4" t="s">
        <v>736</v>
      </c>
      <c r="B11" s="7" t="n">
        <v>7.2</v>
      </c>
    </row>
    <row r="12" spans="1:3">
      <c r="A12" s="4" t="s">
        <v>729</v>
      </c>
      <c r="B12" s="7" t="n">
        <v>-7.4</v>
      </c>
    </row>
    <row r="13" spans="1:3">
      <c r="A13" s="4" t="s">
        <v>730</v>
      </c>
      <c r="B13" s="7" t="n">
        <v>0.6</v>
      </c>
    </row>
    <row r="14" spans="1:3">
      <c r="A14" s="4" t="s">
        <v>731</v>
      </c>
      <c r="B14" s="7" t="n">
        <v>38.8</v>
      </c>
    </row>
    <row r="15" spans="1:3">
      <c r="A15" s="4" t="s">
        <v>737</v>
      </c>
      <c r="B15" s="9" t="n">
        <v>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738</v>
      </c>
      <c r="B1" s="2" t="s">
        <v>597</v>
      </c>
      <c r="C1" s="2" t="s">
        <v>35</v>
      </c>
      <c r="D1" s="2" t="s">
        <v>2</v>
      </c>
      <c r="E1" s="2" t="s">
        <v>35</v>
      </c>
      <c r="F1" s="2" t="s">
        <v>85</v>
      </c>
    </row>
    <row r="2" spans="1:6">
      <c r="A2" s="3" t="s">
        <v>194</v>
      </c>
    </row>
    <row r="3" spans="1:6">
      <c r="A3" s="4" t="s">
        <v>717</v>
      </c>
      <c r="B3" s="4" t="s">
        <v>628</v>
      </c>
      <c r="C3" s="4" t="s">
        <v>718</v>
      </c>
      <c r="D3" s="4" t="s">
        <v>718</v>
      </c>
      <c r="E3" s="4" t="s">
        <v>719</v>
      </c>
      <c r="F3" s="4" t="s">
        <v>6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5</v>
      </c>
    </row>
    <row r="3" spans="1:3">
      <c r="A3" s="3" t="s">
        <v>194</v>
      </c>
    </row>
    <row r="4" spans="1:3">
      <c r="A4" s="4" t="s">
        <v>740</v>
      </c>
      <c r="B4" s="9" t="n">
        <v>3</v>
      </c>
      <c r="C4" s="6" t="n">
        <v>0.2</v>
      </c>
    </row>
    <row r="5" spans="1:3">
      <c r="A5" s="4" t="s">
        <v>741</v>
      </c>
      <c r="B5" s="7" t="n">
        <v>1.5</v>
      </c>
      <c r="C5" s="7" t="n">
        <v>1.2</v>
      </c>
    </row>
    <row r="6" spans="1:3">
      <c r="A6" s="4" t="s">
        <v>742</v>
      </c>
      <c r="B6" s="7" t="n">
        <v>11.5</v>
      </c>
      <c r="C6" s="7" t="n">
        <v>1.7</v>
      </c>
    </row>
    <row r="7" spans="1:3">
      <c r="A7" s="4" t="s">
        <v>743</v>
      </c>
      <c r="B7" s="7" t="n">
        <v>-0.3</v>
      </c>
      <c r="C7" s="7" t="n">
        <v>-0.1</v>
      </c>
    </row>
    <row r="8" spans="1:3">
      <c r="A8" s="4" t="s">
        <v>744</v>
      </c>
      <c r="B8" s="7" t="n">
        <v>15.7</v>
      </c>
      <c r="C8" s="5" t="n">
        <v>3</v>
      </c>
    </row>
    <row r="9" spans="1:3">
      <c r="A9" s="4" t="s">
        <v>745</v>
      </c>
      <c r="B9" s="7" t="n">
        <v>2.2</v>
      </c>
      <c r="C9" s="7" t="n">
        <v>0.1</v>
      </c>
    </row>
    <row r="10" spans="1:3">
      <c r="A10" s="4" t="s">
        <v>746</v>
      </c>
      <c r="B10" s="5" t="n">
        <v>10</v>
      </c>
      <c r="C10" s="7" t="n">
        <v>1.8</v>
      </c>
    </row>
    <row r="11" spans="1:3">
      <c r="A11" s="4" t="s">
        <v>747</v>
      </c>
      <c r="B11" s="9" t="n">
        <v>10</v>
      </c>
      <c r="C11" s="6" t="n">
        <v>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5</v>
      </c>
    </row>
    <row r="2" spans="1:3">
      <c r="A2" s="3" t="s">
        <v>749</v>
      </c>
    </row>
    <row r="3" spans="1:3">
      <c r="A3" s="4" t="s">
        <v>750</v>
      </c>
      <c r="B3" s="6" t="n">
        <v>367.5</v>
      </c>
      <c r="C3" s="6" t="n">
        <v>545.2</v>
      </c>
    </row>
    <row r="4" spans="1:3">
      <c r="A4" s="4" t="s">
        <v>751</v>
      </c>
      <c r="B4" s="7" t="n">
        <v>12.9</v>
      </c>
      <c r="C4" s="7" t="n">
        <v>17.9</v>
      </c>
    </row>
    <row r="5" spans="1:3">
      <c r="A5" s="4" t="s">
        <v>472</v>
      </c>
      <c r="B5" s="7" t="n">
        <v>333.2</v>
      </c>
      <c r="C5" s="7" t="n">
        <v>299.3</v>
      </c>
    </row>
    <row r="6" spans="1:3">
      <c r="A6" s="4" t="s">
        <v>752</v>
      </c>
      <c r="B6" s="7" t="n">
        <v>39.7</v>
      </c>
      <c r="C6" s="7" t="n">
        <v>38.1</v>
      </c>
    </row>
    <row r="7" spans="1:3">
      <c r="A7" s="4" t="s">
        <v>477</v>
      </c>
      <c r="B7" s="7" t="n">
        <v>4.5</v>
      </c>
      <c r="C7" s="7" t="n">
        <v>2.3</v>
      </c>
    </row>
    <row r="8" spans="1:3">
      <c r="A8" s="4" t="s">
        <v>753</v>
      </c>
      <c r="B8" s="7" t="n">
        <v>20.6</v>
      </c>
      <c r="C8" s="7" t="n">
        <v>15.8</v>
      </c>
    </row>
    <row r="9" spans="1:3">
      <c r="A9" s="4" t="s">
        <v>754</v>
      </c>
      <c r="B9" s="7" t="n">
        <v>8.699999999999999</v>
      </c>
      <c r="C9" s="7" t="n">
        <v>11.2</v>
      </c>
    </row>
    <row r="10" spans="1:3">
      <c r="A10" s="4" t="s">
        <v>755</v>
      </c>
      <c r="B10" s="7" t="n">
        <v>787.1</v>
      </c>
      <c r="C10" s="7" t="n">
        <v>929.8</v>
      </c>
    </row>
    <row r="11" spans="1:3">
      <c r="A11" s="4" t="s">
        <v>756</v>
      </c>
      <c r="B11" s="7" t="n">
        <v>-32.4</v>
      </c>
      <c r="C11" s="7" t="n">
        <v>-72.90000000000001</v>
      </c>
    </row>
    <row r="12" spans="1:3">
      <c r="A12" s="4" t="s">
        <v>757</v>
      </c>
      <c r="B12" s="7" t="n">
        <v>754.7</v>
      </c>
      <c r="C12" s="7" t="n">
        <v>856.9</v>
      </c>
    </row>
    <row r="13" spans="1:3">
      <c r="A13" s="3" t="s">
        <v>758</v>
      </c>
    </row>
    <row r="14" spans="1:3">
      <c r="A14" s="4" t="s">
        <v>468</v>
      </c>
      <c r="B14" s="7" t="n">
        <v>589.9</v>
      </c>
      <c r="C14" s="7" t="n">
        <v>675.8</v>
      </c>
    </row>
    <row r="15" spans="1:3">
      <c r="A15" s="4" t="s">
        <v>759</v>
      </c>
      <c r="B15" s="7" t="n">
        <v>272.5</v>
      </c>
      <c r="C15" s="7" t="n">
        <v>293.3</v>
      </c>
    </row>
    <row r="16" spans="1:3">
      <c r="A16" s="4" t="s">
        <v>760</v>
      </c>
      <c r="B16" s="7" t="n">
        <v>2.4</v>
      </c>
      <c r="C16" s="7" t="n">
        <v>2.4</v>
      </c>
    </row>
    <row r="17" spans="1:3">
      <c r="A17" s="4" t="s">
        <v>761</v>
      </c>
      <c r="B17" s="7" t="n">
        <v>864.8</v>
      </c>
      <c r="C17" s="7" t="n">
        <v>971.5</v>
      </c>
    </row>
    <row r="18" spans="1:3">
      <c r="A18" s="4" t="s">
        <v>762</v>
      </c>
      <c r="C18" s="7" t="n">
        <v>-5.1</v>
      </c>
    </row>
    <row r="19" spans="1:3">
      <c r="A19" s="4" t="s">
        <v>763</v>
      </c>
      <c r="B19" s="6" t="n">
        <v>-110.1</v>
      </c>
      <c r="C19" s="6" t="n">
        <v>-10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764</v>
      </c>
      <c r="B1" s="2" t="s">
        <v>597</v>
      </c>
      <c r="C1" s="2" t="s">
        <v>35</v>
      </c>
      <c r="D1" s="2" t="s">
        <v>2</v>
      </c>
      <c r="E1" s="2" t="s">
        <v>35</v>
      </c>
      <c r="F1" s="2" t="s">
        <v>85</v>
      </c>
      <c r="G1" s="2" t="s">
        <v>765</v>
      </c>
    </row>
    <row r="2" spans="1:7">
      <c r="A2" s="3" t="s">
        <v>766</v>
      </c>
    </row>
    <row r="3" spans="1:7">
      <c r="A3" s="4" t="s">
        <v>767</v>
      </c>
      <c r="B3" s="4" t="s">
        <v>628</v>
      </c>
      <c r="C3" s="4" t="s">
        <v>718</v>
      </c>
      <c r="D3" s="4" t="s">
        <v>718</v>
      </c>
      <c r="E3" s="4" t="s">
        <v>719</v>
      </c>
      <c r="F3" s="4" t="s">
        <v>628</v>
      </c>
    </row>
    <row r="4" spans="1:7">
      <c r="A4" s="4" t="s">
        <v>768</v>
      </c>
      <c r="C4" s="9" t="n">
        <v>3</v>
      </c>
      <c r="D4" s="6" t="n">
        <v>15.7</v>
      </c>
      <c r="E4" s="9" t="n">
        <v>3</v>
      </c>
      <c r="F4" s="6" t="n">
        <v>0.2</v>
      </c>
    </row>
    <row r="5" spans="1:7">
      <c r="A5" s="4" t="s">
        <v>769</v>
      </c>
      <c r="D5" s="7" t="n">
        <v>0.8</v>
      </c>
    </row>
    <row r="6" spans="1:7">
      <c r="A6" s="4" t="s">
        <v>770</v>
      </c>
      <c r="D6" s="7" t="n">
        <v>874.2</v>
      </c>
    </row>
    <row r="7" spans="1:7">
      <c r="A7" s="4" t="s">
        <v>771</v>
      </c>
    </row>
    <row r="8" spans="1:7">
      <c r="A8" s="3" t="s">
        <v>766</v>
      </c>
    </row>
    <row r="9" spans="1:7">
      <c r="A9" s="4" t="s">
        <v>770</v>
      </c>
      <c r="G9" s="6" t="n">
        <v>169.4</v>
      </c>
    </row>
    <row r="10" spans="1:7">
      <c r="A10" s="4" t="s">
        <v>772</v>
      </c>
    </row>
    <row r="11" spans="1:7">
      <c r="A11" s="3" t="s">
        <v>766</v>
      </c>
    </row>
    <row r="12" spans="1:7">
      <c r="A12" s="4" t="s">
        <v>770</v>
      </c>
      <c r="D12" s="7" t="n">
        <v>345.9</v>
      </c>
    </row>
    <row r="13" spans="1:7">
      <c r="A13" s="4" t="s">
        <v>773</v>
      </c>
    </row>
    <row r="14" spans="1:7">
      <c r="A14" s="3" t="s">
        <v>766</v>
      </c>
    </row>
    <row r="15" spans="1:7">
      <c r="A15" s="4" t="s">
        <v>770</v>
      </c>
      <c r="D15" s="7" t="n">
        <v>1234.5</v>
      </c>
    </row>
    <row r="16" spans="1:7">
      <c r="A16" s="4" t="s">
        <v>774</v>
      </c>
      <c r="D16" s="7" t="n">
        <v>406.9</v>
      </c>
    </row>
    <row r="17" spans="1:7">
      <c r="A17" s="4" t="s">
        <v>775</v>
      </c>
    </row>
    <row r="18" spans="1:7">
      <c r="A18" s="3" t="s">
        <v>766</v>
      </c>
    </row>
    <row r="19" spans="1:7">
      <c r="A19" s="4" t="s">
        <v>770</v>
      </c>
      <c r="D19" s="7" t="n">
        <v>34.2</v>
      </c>
    </row>
    <row r="20" spans="1:7">
      <c r="A20" s="4" t="s">
        <v>776</v>
      </c>
      <c r="D20" s="6" t="n">
        <v>3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5</v>
      </c>
    </row>
    <row r="2" spans="1:3">
      <c r="A2" s="3" t="s">
        <v>778</v>
      </c>
    </row>
    <row r="3" spans="1:3">
      <c r="A3" s="4" t="s">
        <v>779</v>
      </c>
      <c r="B3" s="6" t="n">
        <v>29.2</v>
      </c>
      <c r="C3" s="6" t="n">
        <v>44.9</v>
      </c>
    </row>
    <row r="4" spans="1:3">
      <c r="A4" s="4" t="s">
        <v>780</v>
      </c>
      <c r="B4" s="7" t="n">
        <v>81.5</v>
      </c>
      <c r="C4" s="7" t="n">
        <v>74.5</v>
      </c>
    </row>
    <row r="5" spans="1:3">
      <c r="A5" s="4" t="s">
        <v>781</v>
      </c>
      <c r="B5" s="7" t="n">
        <v>100.6</v>
      </c>
      <c r="C5" s="7" t="n">
        <v>112.5</v>
      </c>
    </row>
    <row r="6" spans="1:3">
      <c r="A6" s="4" t="s">
        <v>782</v>
      </c>
      <c r="B6" s="7" t="n">
        <v>36.4</v>
      </c>
      <c r="C6" s="7" t="n">
        <v>11.8</v>
      </c>
    </row>
    <row r="7" spans="1:3">
      <c r="A7" s="4" t="s">
        <v>783</v>
      </c>
      <c r="B7" s="7" t="n">
        <v>4.6</v>
      </c>
      <c r="C7" s="7" t="n">
        <v>4.3</v>
      </c>
    </row>
    <row r="8" spans="1:3">
      <c r="A8" s="4" t="s">
        <v>784</v>
      </c>
      <c r="B8" s="7" t="n">
        <v>54.5</v>
      </c>
      <c r="C8" s="5" t="n">
        <v>65</v>
      </c>
    </row>
    <row r="9" spans="1:3">
      <c r="A9" s="4" t="s">
        <v>785</v>
      </c>
      <c r="C9" s="7" t="n">
        <v>-0.7</v>
      </c>
    </row>
    <row r="10" spans="1:3">
      <c r="A10" s="4" t="s">
        <v>119</v>
      </c>
      <c r="B10" s="6" t="n">
        <v>306.8</v>
      </c>
      <c r="C10" s="6" t="n">
        <v>31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786</v>
      </c>
      <c r="B1" s="2" t="s">
        <v>787</v>
      </c>
      <c r="C1" s="2" t="s">
        <v>1</v>
      </c>
    </row>
    <row r="2" spans="1:5">
      <c r="B2" s="2" t="s">
        <v>788</v>
      </c>
      <c r="C2" s="2" t="s">
        <v>2</v>
      </c>
      <c r="D2" s="2" t="s">
        <v>35</v>
      </c>
      <c r="E2" s="2" t="s">
        <v>789</v>
      </c>
    </row>
    <row r="3" spans="1:5">
      <c r="A3" s="3" t="s">
        <v>790</v>
      </c>
    </row>
    <row r="4" spans="1:5">
      <c r="A4" s="4" t="s">
        <v>791</v>
      </c>
      <c r="C4" s="6" t="n">
        <v>102.1</v>
      </c>
      <c r="D4" s="6" t="n">
        <v>91.09999999999999</v>
      </c>
    </row>
    <row r="5" spans="1:5">
      <c r="A5" s="4" t="s">
        <v>792</v>
      </c>
    </row>
    <row r="6" spans="1:5">
      <c r="A6" s="3" t="s">
        <v>790</v>
      </c>
    </row>
    <row r="7" spans="1:5">
      <c r="A7" s="4" t="s">
        <v>793</v>
      </c>
      <c r="E7" s="9" t="n">
        <v>500</v>
      </c>
    </row>
    <row r="8" spans="1:5">
      <c r="A8" s="4" t="s">
        <v>794</v>
      </c>
      <c r="C8" s="5" t="n">
        <v>12973892</v>
      </c>
      <c r="D8" s="5" t="n">
        <v>2749079</v>
      </c>
    </row>
    <row r="9" spans="1:5">
      <c r="A9" s="4" t="s">
        <v>795</v>
      </c>
      <c r="C9" s="10" t="n">
        <v>31.03</v>
      </c>
      <c r="D9" s="10" t="n">
        <v>34.02</v>
      </c>
    </row>
    <row r="10" spans="1:5">
      <c r="A10" s="4" t="s">
        <v>796</v>
      </c>
      <c r="B10" s="9" t="n">
        <v>496</v>
      </c>
      <c r="C10" s="6" t="n">
        <v>402.5</v>
      </c>
      <c r="D10" s="6" t="n">
        <v>93.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5</v>
      </c>
      <c r="D2" s="2" t="s">
        <v>85</v>
      </c>
    </row>
    <row r="3" spans="1:4">
      <c r="A3" s="3" t="s">
        <v>136</v>
      </c>
    </row>
    <row r="4" spans="1:4">
      <c r="A4" s="4" t="s">
        <v>102</v>
      </c>
      <c r="B4" s="9" t="n">
        <v>150</v>
      </c>
      <c r="C4" s="6" t="n">
        <v>102.9</v>
      </c>
      <c r="D4" s="6" t="n">
        <v>87.09999999999999</v>
      </c>
    </row>
    <row r="5" spans="1:4">
      <c r="A5" s="3" t="s">
        <v>137</v>
      </c>
    </row>
    <row r="6" spans="1:4">
      <c r="A6" s="4" t="s">
        <v>91</v>
      </c>
      <c r="B6" s="7" t="n">
        <v>633.4</v>
      </c>
      <c r="C6" s="7" t="n">
        <v>746.5</v>
      </c>
      <c r="D6" s="7" t="n">
        <v>606.2</v>
      </c>
    </row>
    <row r="7" spans="1:4">
      <c r="A7" s="4" t="s">
        <v>96</v>
      </c>
      <c r="C7" s="7" t="n">
        <v>4.9</v>
      </c>
      <c r="D7" s="7" t="n">
        <v>18.2</v>
      </c>
    </row>
    <row r="8" spans="1:4">
      <c r="A8" s="4" t="s">
        <v>138</v>
      </c>
      <c r="B8" s="7" t="n">
        <v>-5.5</v>
      </c>
    </row>
    <row r="9" spans="1:4">
      <c r="A9" s="4" t="s">
        <v>139</v>
      </c>
      <c r="B9" s="7" t="n">
        <v>10.3</v>
      </c>
      <c r="C9" s="7" t="n">
        <v>9.800000000000001</v>
      </c>
      <c r="D9" s="7" t="n">
        <v>9.6</v>
      </c>
    </row>
    <row r="10" spans="1:4">
      <c r="A10" s="4" t="s">
        <v>122</v>
      </c>
      <c r="B10" s="7" t="n">
        <v>109.3</v>
      </c>
      <c r="C10" s="7" t="n">
        <v>96.7</v>
      </c>
      <c r="D10" s="7" t="n">
        <v>114.1</v>
      </c>
    </row>
    <row r="11" spans="1:4">
      <c r="A11" s="4" t="s">
        <v>140</v>
      </c>
      <c r="B11" s="7" t="n">
        <v>-152.1</v>
      </c>
      <c r="C11" s="7" t="n">
        <v>-136.3</v>
      </c>
      <c r="D11" s="7" t="n">
        <v>-116.5</v>
      </c>
    </row>
    <row r="12" spans="1:4">
      <c r="A12" s="4" t="s">
        <v>141</v>
      </c>
      <c r="B12" s="7" t="n">
        <v>14.1</v>
      </c>
      <c r="C12" s="7" t="n">
        <v>-5.4</v>
      </c>
      <c r="D12" s="7" t="n">
        <v>10.3</v>
      </c>
    </row>
    <row r="13" spans="1:4">
      <c r="A13" s="4" t="s">
        <v>142</v>
      </c>
      <c r="B13" s="7" t="n">
        <v>1.2</v>
      </c>
      <c r="C13" s="7" t="n">
        <v>22.3</v>
      </c>
      <c r="D13" s="7" t="n">
        <v>13.4</v>
      </c>
    </row>
    <row r="14" spans="1:4">
      <c r="A14" s="4" t="s">
        <v>143</v>
      </c>
      <c r="B14" s="7" t="n">
        <v>10.2</v>
      </c>
      <c r="C14" s="7" t="n">
        <v>5.1</v>
      </c>
      <c r="D14" s="7" t="n">
        <v>3.7</v>
      </c>
    </row>
    <row r="15" spans="1:4">
      <c r="A15" s="4" t="s">
        <v>144</v>
      </c>
      <c r="B15" s="7" t="n">
        <v>0.8</v>
      </c>
      <c r="C15" s="7" t="n">
        <v>0.9</v>
      </c>
      <c r="D15" s="7" t="n">
        <v>1.1</v>
      </c>
    </row>
    <row r="16" spans="1:4">
      <c r="A16" s="3" t="s">
        <v>145</v>
      </c>
    </row>
    <row r="17" spans="1:4">
      <c r="A17" s="4" t="s">
        <v>146</v>
      </c>
      <c r="B17" s="5" t="n">
        <v>44</v>
      </c>
      <c r="C17" s="7" t="n">
        <v>-48.1</v>
      </c>
      <c r="D17" s="7" t="n">
        <v>-7.2</v>
      </c>
    </row>
    <row r="18" spans="1:4">
      <c r="A18" s="4" t="s">
        <v>147</v>
      </c>
      <c r="B18" s="7" t="n">
        <v>-14.1</v>
      </c>
      <c r="C18" s="7" t="n">
        <v>7.3</v>
      </c>
      <c r="D18" s="7" t="n">
        <v>5.2</v>
      </c>
    </row>
    <row r="19" spans="1:4">
      <c r="A19" s="4" t="s">
        <v>148</v>
      </c>
      <c r="B19" s="7" t="n">
        <v>193.1</v>
      </c>
      <c r="C19" s="7" t="n">
        <v>212.8</v>
      </c>
      <c r="D19" s="7" t="n">
        <v>200.5</v>
      </c>
    </row>
    <row r="20" spans="1:4">
      <c r="A20" s="4" t="s">
        <v>149</v>
      </c>
      <c r="B20" s="7" t="n">
        <v>-43.6</v>
      </c>
      <c r="C20" s="7" t="n">
        <v>-48.2</v>
      </c>
      <c r="D20" s="7" t="n">
        <v>-35.9</v>
      </c>
    </row>
    <row r="21" spans="1:4">
      <c r="A21" s="4" t="s">
        <v>150</v>
      </c>
      <c r="B21" s="7" t="n">
        <v>951.1</v>
      </c>
      <c r="C21" s="7" t="n">
        <v>971.2</v>
      </c>
      <c r="D21" s="7" t="n">
        <v>909.8</v>
      </c>
    </row>
    <row r="22" spans="1:4">
      <c r="A22" s="3" t="s">
        <v>151</v>
      </c>
    </row>
    <row r="23" spans="1:4">
      <c r="A23" s="4" t="s">
        <v>152</v>
      </c>
      <c r="B23" s="7" t="n">
        <v>-786.9</v>
      </c>
      <c r="C23" s="7" t="n">
        <v>-789.9</v>
      </c>
      <c r="D23" s="7" t="n">
        <v>-835.5</v>
      </c>
    </row>
    <row r="24" spans="1:4">
      <c r="A24" s="4" t="s">
        <v>153</v>
      </c>
      <c r="C24" s="7" t="n">
        <v>-176.9</v>
      </c>
      <c r="D24" s="7" t="n">
        <v>-1434.8</v>
      </c>
    </row>
    <row r="25" spans="1:4">
      <c r="A25" s="4" t="s">
        <v>154</v>
      </c>
      <c r="B25" s="5" t="n">
        <v>39</v>
      </c>
    </row>
    <row r="26" spans="1:4">
      <c r="A26" s="4" t="s">
        <v>155</v>
      </c>
      <c r="B26" s="7" t="n">
        <v>-747.9</v>
      </c>
      <c r="C26" s="7" t="n">
        <v>-966.8</v>
      </c>
      <c r="D26" s="7" t="n">
        <v>-2270.3</v>
      </c>
    </row>
    <row r="27" spans="1:4">
      <c r="A27" s="3" t="s">
        <v>156</v>
      </c>
    </row>
    <row r="28" spans="1:4">
      <c r="A28" s="4" t="s">
        <v>157</v>
      </c>
      <c r="B28" s="5" t="n">
        <v>275</v>
      </c>
      <c r="C28" s="7" t="n">
        <v>462.8</v>
      </c>
      <c r="D28" s="7" t="n">
        <v>3865.8</v>
      </c>
    </row>
    <row r="29" spans="1:4">
      <c r="A29" s="4" t="s">
        <v>158</v>
      </c>
      <c r="B29" s="5" t="n">
        <v>-135</v>
      </c>
      <c r="C29" s="7" t="n">
        <v>-315.7</v>
      </c>
      <c r="D29" s="7" t="n">
        <v>-2408.8</v>
      </c>
    </row>
    <row r="30" spans="1:4">
      <c r="A30" s="4" t="s">
        <v>159</v>
      </c>
      <c r="B30" s="7" t="n">
        <v>-6.2</v>
      </c>
      <c r="C30" s="7" t="n">
        <v>-8.4</v>
      </c>
      <c r="D30" s="7" t="n">
        <v>-6.6</v>
      </c>
    </row>
    <row r="31" spans="1:4">
      <c r="A31" s="4" t="s">
        <v>160</v>
      </c>
      <c r="B31" s="7" t="n">
        <v>-0.7</v>
      </c>
      <c r="C31" s="7" t="n">
        <v>-4.3</v>
      </c>
      <c r="D31" s="7" t="n">
        <v>-35.4</v>
      </c>
    </row>
    <row r="32" spans="1:4">
      <c r="A32" s="4" t="s">
        <v>161</v>
      </c>
      <c r="B32" s="7" t="n">
        <v>-402.5</v>
      </c>
      <c r="C32" s="7" t="n">
        <v>-93.5</v>
      </c>
    </row>
    <row r="33" spans="1:4">
      <c r="A33" s="4" t="s">
        <v>162</v>
      </c>
      <c r="B33" s="7" t="n">
        <v>-5.8</v>
      </c>
      <c r="C33" s="7" t="n">
        <v>-5.3</v>
      </c>
      <c r="D33" s="7" t="n">
        <v>-3.7</v>
      </c>
    </row>
    <row r="34" spans="1:4">
      <c r="A34" s="4" t="s">
        <v>163</v>
      </c>
      <c r="B34" s="7" t="n">
        <v>-275.2</v>
      </c>
      <c r="C34" s="7" t="n">
        <v>35.6</v>
      </c>
      <c r="D34" s="7" t="n">
        <v>1411.3</v>
      </c>
    </row>
    <row r="35" spans="1:4">
      <c r="A35" s="4" t="s">
        <v>164</v>
      </c>
      <c r="B35" s="5" t="n">
        <v>-72</v>
      </c>
      <c r="C35" s="5" t="n">
        <v>40</v>
      </c>
      <c r="D35" s="7" t="n">
        <v>50.8</v>
      </c>
    </row>
    <row r="36" spans="1:4">
      <c r="A36" s="4" t="s">
        <v>165</v>
      </c>
      <c r="B36" s="5" t="n">
        <v>-2</v>
      </c>
      <c r="C36" s="7" t="n">
        <v>-3.9</v>
      </c>
      <c r="D36" s="7" t="n">
        <v>-0.8</v>
      </c>
    </row>
    <row r="37" spans="1:4">
      <c r="A37" s="4" t="s">
        <v>166</v>
      </c>
      <c r="B37" s="5" t="n">
        <v>-74</v>
      </c>
      <c r="C37" s="7" t="n">
        <v>36.1</v>
      </c>
      <c r="D37" s="5" t="n">
        <v>50</v>
      </c>
    </row>
    <row r="38" spans="1:4">
      <c r="A38" s="4" t="s">
        <v>167</v>
      </c>
      <c r="B38" s="7" t="n">
        <v>261.3</v>
      </c>
      <c r="C38" s="7" t="n">
        <v>225.2</v>
      </c>
      <c r="D38" s="7" t="n">
        <v>175.2</v>
      </c>
    </row>
    <row r="39" spans="1:4">
      <c r="A39" s="4" t="s">
        <v>168</v>
      </c>
      <c r="B39" s="7" t="n">
        <v>187.3</v>
      </c>
      <c r="C39" s="7" t="n">
        <v>261.3</v>
      </c>
      <c r="D39" s="7" t="n">
        <v>225.2</v>
      </c>
    </row>
    <row r="40" spans="1:4">
      <c r="A40" s="3" t="s">
        <v>169</v>
      </c>
    </row>
    <row r="41" spans="1:4">
      <c r="A41" s="4" t="s">
        <v>170</v>
      </c>
      <c r="B41" s="7" t="n">
        <v>315.2</v>
      </c>
      <c r="C41" s="7" t="n">
        <v>280.2</v>
      </c>
      <c r="D41" s="7" t="n">
        <v>195.6</v>
      </c>
    </row>
    <row r="42" spans="1:4">
      <c r="A42" s="4" t="s">
        <v>171</v>
      </c>
      <c r="B42" s="5" t="n">
        <v>7</v>
      </c>
      <c r="C42" s="7" t="n">
        <v>20.3</v>
      </c>
      <c r="D42" s="7" t="n">
        <v>13.1</v>
      </c>
    </row>
    <row r="43" spans="1:4">
      <c r="A43" s="4" t="s">
        <v>172</v>
      </c>
      <c r="B43" s="7" t="n">
        <v>55.4</v>
      </c>
      <c r="C43" s="7" t="n">
        <v>22.1</v>
      </c>
      <c r="D43" s="5" t="n">
        <v>12</v>
      </c>
    </row>
    <row r="44" spans="1:4">
      <c r="A44" s="4" t="s">
        <v>173</v>
      </c>
      <c r="B44" s="7" t="n">
        <v>49.2</v>
      </c>
      <c r="C44" s="7" t="n">
        <v>17.1</v>
      </c>
      <c r="D44" s="7" t="n">
        <v>12.8</v>
      </c>
    </row>
    <row r="45" spans="1:4">
      <c r="A45" s="4" t="s">
        <v>174</v>
      </c>
      <c r="B45" s="9" t="n">
        <v>33</v>
      </c>
      <c r="C45" s="6" t="n">
        <v>-32.2</v>
      </c>
      <c r="D45" s="6" t="n">
        <v>1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5</v>
      </c>
      <c r="D2" s="2" t="s">
        <v>85</v>
      </c>
    </row>
    <row r="3" spans="1:4">
      <c r="A3" s="3" t="s">
        <v>798</v>
      </c>
    </row>
    <row r="4" spans="1:4">
      <c r="A4" s="4" t="s">
        <v>799</v>
      </c>
      <c r="B4" s="6" t="n">
        <v>109.3</v>
      </c>
      <c r="C4" s="6" t="n">
        <v>96.7</v>
      </c>
      <c r="D4" s="6" t="n">
        <v>114.1</v>
      </c>
    </row>
    <row r="5" spans="1:4">
      <c r="A5" s="4" t="s">
        <v>429</v>
      </c>
    </row>
    <row r="6" spans="1:4">
      <c r="A6" s="3" t="s">
        <v>798</v>
      </c>
    </row>
    <row r="7" spans="1:4">
      <c r="A7" s="4" t="s">
        <v>799</v>
      </c>
      <c r="B7" s="7" t="n">
        <v>11.3</v>
      </c>
      <c r="C7" s="7" t="n">
        <v>9.9</v>
      </c>
      <c r="D7" s="7" t="n">
        <v>11.3</v>
      </c>
    </row>
    <row r="8" spans="1:4">
      <c r="A8" s="4" t="s">
        <v>430</v>
      </c>
    </row>
    <row r="9" spans="1:4">
      <c r="A9" s="3" t="s">
        <v>798</v>
      </c>
    </row>
    <row r="10" spans="1:4">
      <c r="A10" s="4" t="s">
        <v>799</v>
      </c>
      <c r="B10" s="5" t="n">
        <v>98</v>
      </c>
      <c r="C10" s="7" t="n">
        <v>86.8</v>
      </c>
      <c r="D10" s="7" t="n">
        <v>102.8</v>
      </c>
    </row>
    <row r="11" spans="1:4">
      <c r="A11" s="4" t="s">
        <v>302</v>
      </c>
    </row>
    <row r="12" spans="1:4">
      <c r="A12" s="3" t="s">
        <v>798</v>
      </c>
    </row>
    <row r="13" spans="1:4">
      <c r="A13" s="4" t="s">
        <v>799</v>
      </c>
      <c r="B13" s="7" t="n">
        <v>93.8</v>
      </c>
      <c r="C13" s="7" t="n">
        <v>82.3</v>
      </c>
      <c r="D13" s="7" t="n">
        <v>76.5</v>
      </c>
    </row>
    <row r="14" spans="1:4">
      <c r="A14" s="4" t="s">
        <v>305</v>
      </c>
    </row>
    <row r="15" spans="1:4">
      <c r="A15" s="3" t="s">
        <v>798</v>
      </c>
    </row>
    <row r="16" spans="1:4">
      <c r="A16" s="4" t="s">
        <v>799</v>
      </c>
      <c r="B16" s="5" t="n">
        <v>13</v>
      </c>
      <c r="C16" s="7" t="n">
        <v>12.4</v>
      </c>
      <c r="D16" s="5" t="n">
        <v>26</v>
      </c>
    </row>
    <row r="17" spans="1:4">
      <c r="A17" s="4" t="s">
        <v>800</v>
      </c>
    </row>
    <row r="18" spans="1:4">
      <c r="A18" s="3" t="s">
        <v>798</v>
      </c>
    </row>
    <row r="19" spans="1:4">
      <c r="A19" s="4" t="s">
        <v>799</v>
      </c>
      <c r="B19" s="6" t="n">
        <v>2.5</v>
      </c>
      <c r="C19" s="9" t="n">
        <v>2</v>
      </c>
      <c r="D19" s="7" t="n">
        <v>1.5</v>
      </c>
    </row>
    <row r="20" spans="1:4">
      <c r="A20" s="4" t="s">
        <v>801</v>
      </c>
    </row>
    <row r="21" spans="1:4">
      <c r="A21" s="3" t="s">
        <v>798</v>
      </c>
    </row>
    <row r="22" spans="1:4">
      <c r="A22" s="4" t="s">
        <v>799</v>
      </c>
      <c r="D22" s="6" t="n">
        <v>1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02</v>
      </c>
      <c r="B1" s="2" t="s">
        <v>803</v>
      </c>
      <c r="C1" s="2" t="s">
        <v>2</v>
      </c>
      <c r="D1" s="2" t="s">
        <v>422</v>
      </c>
      <c r="E1" s="2" t="s">
        <v>4</v>
      </c>
      <c r="F1" s="2" t="s">
        <v>423</v>
      </c>
      <c r="G1" s="2" t="s">
        <v>35</v>
      </c>
      <c r="H1" s="2" t="s">
        <v>424</v>
      </c>
      <c r="I1" s="2" t="s">
        <v>425</v>
      </c>
      <c r="J1" s="2" t="s">
        <v>426</v>
      </c>
      <c r="K1" s="2" t="s">
        <v>2</v>
      </c>
      <c r="L1" s="2" t="s">
        <v>35</v>
      </c>
      <c r="M1" s="2" t="s">
        <v>85</v>
      </c>
      <c r="N1" s="2" t="s">
        <v>176</v>
      </c>
      <c r="O1" s="2" t="s">
        <v>804</v>
      </c>
    </row>
    <row r="2" spans="1:15">
      <c r="A2" s="3" t="s">
        <v>805</v>
      </c>
    </row>
    <row r="3" spans="1:15">
      <c r="A3" s="4" t="s">
        <v>806</v>
      </c>
      <c r="K3" s="6" t="n">
        <v>109.3</v>
      </c>
      <c r="L3" s="6" t="n">
        <v>96.7</v>
      </c>
      <c r="M3" s="6" t="n">
        <v>114.1</v>
      </c>
    </row>
    <row r="4" spans="1:15">
      <c r="A4" s="4" t="s">
        <v>807</v>
      </c>
      <c r="N4" s="6" t="n">
        <v>12.9</v>
      </c>
    </row>
    <row r="5" spans="1:15">
      <c r="A5" s="4" t="s">
        <v>808</v>
      </c>
    </row>
    <row r="6" spans="1:15">
      <c r="A6" s="3" t="s">
        <v>805</v>
      </c>
    </row>
    <row r="7" spans="1:15">
      <c r="A7" s="4" t="s">
        <v>809</v>
      </c>
      <c r="B7" s="4" t="s">
        <v>417</v>
      </c>
    </row>
    <row r="8" spans="1:15">
      <c r="A8" s="4" t="s">
        <v>302</v>
      </c>
    </row>
    <row r="9" spans="1:15">
      <c r="A9" s="3" t="s">
        <v>805</v>
      </c>
    </row>
    <row r="10" spans="1:15">
      <c r="A10" s="4" t="s">
        <v>806</v>
      </c>
      <c r="K10" s="6" t="n">
        <v>93.8</v>
      </c>
      <c r="L10" s="7" t="n">
        <v>82.3</v>
      </c>
      <c r="M10" s="6" t="n">
        <v>76.5</v>
      </c>
    </row>
    <row r="11" spans="1:15">
      <c r="A11" s="4" t="s">
        <v>810</v>
      </c>
      <c r="K11" s="4" t="s">
        <v>811</v>
      </c>
    </row>
    <row r="12" spans="1:15">
      <c r="A12" s="4" t="s">
        <v>812</v>
      </c>
      <c r="C12" s="6" t="n">
        <v>30.9</v>
      </c>
      <c r="K12" s="6" t="n">
        <v>30.9</v>
      </c>
    </row>
    <row r="13" spans="1:15">
      <c r="A13" s="4" t="s">
        <v>813</v>
      </c>
      <c r="C13" s="7" t="n">
        <v>6.2</v>
      </c>
      <c r="G13" s="6" t="n">
        <v>5.7</v>
      </c>
      <c r="K13" s="6" t="n">
        <v>6.2</v>
      </c>
      <c r="L13" s="6" t="n">
        <v>5.7</v>
      </c>
    </row>
    <row r="14" spans="1:15">
      <c r="A14" s="4" t="s">
        <v>814</v>
      </c>
      <c r="K14" s="5" t="n">
        <v>3216786</v>
      </c>
      <c r="L14" s="5" t="n">
        <v>2664538</v>
      </c>
      <c r="M14" s="5" t="n">
        <v>2678503</v>
      </c>
    </row>
    <row r="15" spans="1:15">
      <c r="A15" s="4" t="s">
        <v>815</v>
      </c>
      <c r="F15" s="4" t="s">
        <v>816</v>
      </c>
      <c r="L15" s="4" t="s">
        <v>817</v>
      </c>
    </row>
    <row r="16" spans="1:15">
      <c r="A16" s="4" t="s">
        <v>305</v>
      </c>
    </row>
    <row r="17" spans="1:15">
      <c r="A17" s="3" t="s">
        <v>805</v>
      </c>
    </row>
    <row r="18" spans="1:15">
      <c r="A18" s="4" t="s">
        <v>806</v>
      </c>
      <c r="K18" s="9" t="n">
        <v>13</v>
      </c>
      <c r="L18" s="6" t="n">
        <v>12.4</v>
      </c>
      <c r="M18" s="9" t="n">
        <v>26</v>
      </c>
    </row>
    <row r="19" spans="1:15">
      <c r="A19" s="4" t="s">
        <v>810</v>
      </c>
      <c r="K19" s="4" t="s">
        <v>811</v>
      </c>
    </row>
    <row r="20" spans="1:15">
      <c r="A20" s="4" t="s">
        <v>812</v>
      </c>
      <c r="C20" s="6" t="n">
        <v>8.1</v>
      </c>
      <c r="K20" s="6" t="n">
        <v>8.1</v>
      </c>
    </row>
    <row r="21" spans="1:15">
      <c r="A21" s="4" t="s">
        <v>814</v>
      </c>
      <c r="C21" s="5" t="n">
        <v>75370</v>
      </c>
      <c r="D21" s="5" t="n">
        <v>98342</v>
      </c>
      <c r="E21" s="5" t="n">
        <v>61123</v>
      </c>
      <c r="F21" s="5" t="n">
        <v>58418</v>
      </c>
      <c r="G21" s="5" t="n">
        <v>78123</v>
      </c>
      <c r="H21" s="5" t="n">
        <v>77218</v>
      </c>
      <c r="I21" s="5" t="n">
        <v>82556</v>
      </c>
      <c r="J21" s="5" t="n">
        <v>163960</v>
      </c>
      <c r="K21" s="5" t="n">
        <v>293253</v>
      </c>
      <c r="L21" s="5" t="n">
        <v>401857</v>
      </c>
      <c r="M21" s="5" t="n">
        <v>715564</v>
      </c>
    </row>
    <row r="22" spans="1:15">
      <c r="A22" s="4" t="s">
        <v>815</v>
      </c>
      <c r="F22" s="4" t="s">
        <v>816</v>
      </c>
      <c r="L22" s="4" t="s">
        <v>817</v>
      </c>
    </row>
    <row r="23" spans="1:15">
      <c r="A23" s="4" t="s">
        <v>800</v>
      </c>
    </row>
    <row r="24" spans="1:15">
      <c r="A24" s="3" t="s">
        <v>805</v>
      </c>
    </row>
    <row r="25" spans="1:15">
      <c r="A25" s="4" t="s">
        <v>806</v>
      </c>
      <c r="K25" s="6" t="n">
        <v>2.5</v>
      </c>
      <c r="L25" s="9" t="n">
        <v>2</v>
      </c>
      <c r="M25" s="6" t="n">
        <v>1.5</v>
      </c>
    </row>
    <row r="26" spans="1:15">
      <c r="A26" s="4" t="s">
        <v>810</v>
      </c>
      <c r="K26" s="4" t="s">
        <v>811</v>
      </c>
    </row>
    <row r="27" spans="1:15">
      <c r="A27" s="4" t="s">
        <v>814</v>
      </c>
      <c r="K27" s="5" t="n">
        <v>85872</v>
      </c>
      <c r="L27" s="5" t="n">
        <v>58421</v>
      </c>
      <c r="M27" s="5" t="n">
        <v>47420</v>
      </c>
    </row>
    <row r="28" spans="1:15">
      <c r="A28" s="4" t="s">
        <v>818</v>
      </c>
    </row>
    <row r="29" spans="1:15">
      <c r="A29" s="3" t="s">
        <v>805</v>
      </c>
    </row>
    <row r="30" spans="1:15">
      <c r="A30" s="4" t="s">
        <v>810</v>
      </c>
      <c r="K30" s="4" t="s">
        <v>811</v>
      </c>
    </row>
    <row r="31" spans="1:15">
      <c r="A31" s="4" t="s">
        <v>819</v>
      </c>
      <c r="K31" s="4" t="s">
        <v>820</v>
      </c>
    </row>
    <row r="32" spans="1:15">
      <c r="A32" s="4" t="s">
        <v>821</v>
      </c>
    </row>
    <row r="33" spans="1:15">
      <c r="A33" s="3" t="s">
        <v>805</v>
      </c>
    </row>
    <row r="34" spans="1:15">
      <c r="A34" s="4" t="s">
        <v>812</v>
      </c>
      <c r="O34" s="9" t="n">
        <v>0</v>
      </c>
    </row>
    <row r="35" spans="1:15">
      <c r="A35" s="4" t="s">
        <v>801</v>
      </c>
    </row>
    <row r="36" spans="1:15">
      <c r="A36" s="3" t="s">
        <v>805</v>
      </c>
    </row>
    <row r="37" spans="1:15">
      <c r="A37" s="4" t="s">
        <v>806</v>
      </c>
      <c r="M37" s="6" t="n">
        <v>1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7"/>
    <col customWidth="1" max="12" min="12" width="16"/>
    <col customWidth="1" max="13" min="13" width="17"/>
  </cols>
  <sheetData>
    <row r="1" spans="1:13">
      <c r="A1" s="1" t="s">
        <v>822</v>
      </c>
      <c r="B1" s="2" t="s">
        <v>367</v>
      </c>
      <c r="J1" s="2" t="s">
        <v>1</v>
      </c>
    </row>
    <row r="2" spans="1:13">
      <c r="B2" s="2" t="s">
        <v>2</v>
      </c>
      <c r="C2" s="2" t="s">
        <v>422</v>
      </c>
      <c r="D2" s="2" t="s">
        <v>4</v>
      </c>
      <c r="E2" s="2" t="s">
        <v>423</v>
      </c>
      <c r="F2" s="2" t="s">
        <v>35</v>
      </c>
      <c r="G2" s="2" t="s">
        <v>424</v>
      </c>
      <c r="H2" s="2" t="s">
        <v>425</v>
      </c>
      <c r="I2" s="2" t="s">
        <v>426</v>
      </c>
      <c r="J2" s="2" t="s">
        <v>2</v>
      </c>
      <c r="K2" s="2" t="s">
        <v>35</v>
      </c>
      <c r="L2" s="2" t="s">
        <v>85</v>
      </c>
      <c r="M2" s="2" t="s">
        <v>176</v>
      </c>
    </row>
    <row r="3" spans="1:13">
      <c r="A3" s="4" t="s">
        <v>302</v>
      </c>
    </row>
    <row r="4" spans="1:13">
      <c r="A4" s="3" t="s">
        <v>805</v>
      </c>
    </row>
    <row r="5" spans="1:13">
      <c r="A5" s="4" t="s">
        <v>823</v>
      </c>
      <c r="E5" s="5" t="n">
        <v>2246495</v>
      </c>
      <c r="I5" s="5" t="n">
        <v>2364386</v>
      </c>
      <c r="J5" s="5" t="n">
        <v>2246495</v>
      </c>
      <c r="K5" s="5" t="n">
        <v>2364386</v>
      </c>
      <c r="L5" s="5" t="n">
        <v>2169901</v>
      </c>
    </row>
    <row r="6" spans="1:13">
      <c r="A6" s="4" t="s">
        <v>814</v>
      </c>
      <c r="J6" s="5" t="n">
        <v>3216786</v>
      </c>
      <c r="K6" s="5" t="n">
        <v>2664538</v>
      </c>
      <c r="L6" s="5" t="n">
        <v>2678503</v>
      </c>
    </row>
    <row r="7" spans="1:13">
      <c r="A7" s="4" t="s">
        <v>824</v>
      </c>
      <c r="J7" s="5" t="n">
        <v>-2707430</v>
      </c>
      <c r="K7" s="5" t="n">
        <v>-2459040</v>
      </c>
      <c r="L7" s="5" t="n">
        <v>-2080685</v>
      </c>
    </row>
    <row r="8" spans="1:13">
      <c r="A8" s="4" t="s">
        <v>825</v>
      </c>
      <c r="J8" s="5" t="n">
        <v>-431455</v>
      </c>
      <c r="K8" s="5" t="n">
        <v>-323389</v>
      </c>
      <c r="L8" s="5" t="n">
        <v>-403333</v>
      </c>
    </row>
    <row r="9" spans="1:13">
      <c r="A9" s="4" t="s">
        <v>826</v>
      </c>
      <c r="B9" s="5" t="n">
        <v>2324396</v>
      </c>
      <c r="F9" s="5" t="n">
        <v>2246495</v>
      </c>
      <c r="J9" s="5" t="n">
        <v>2324396</v>
      </c>
      <c r="K9" s="5" t="n">
        <v>2246495</v>
      </c>
      <c r="L9" s="5" t="n">
        <v>2364386</v>
      </c>
      <c r="M9" s="5" t="n">
        <v>2169901</v>
      </c>
    </row>
    <row r="10" spans="1:13">
      <c r="A10" s="4" t="s">
        <v>827</v>
      </c>
      <c r="E10" s="10" t="n">
        <v>35.08</v>
      </c>
      <c r="I10" s="10" t="n">
        <v>31.63</v>
      </c>
      <c r="J10" s="10" t="n">
        <v>35.08</v>
      </c>
      <c r="K10" s="10" t="n">
        <v>31.63</v>
      </c>
      <c r="L10" s="10" t="n">
        <v>26.04</v>
      </c>
    </row>
    <row r="11" spans="1:13">
      <c r="A11" s="4" t="s">
        <v>828</v>
      </c>
      <c r="J11" s="11" t="n">
        <v>29.94</v>
      </c>
      <c r="K11" s="11" t="n">
        <v>35.08</v>
      </c>
      <c r="L11" s="11" t="n">
        <v>31.64</v>
      </c>
    </row>
    <row r="12" spans="1:13">
      <c r="A12" s="4" t="s">
        <v>829</v>
      </c>
      <c r="J12" s="11" t="n">
        <v>33.93</v>
      </c>
      <c r="K12" s="11" t="n">
        <v>34.02</v>
      </c>
      <c r="L12" s="11" t="n">
        <v>26.03</v>
      </c>
    </row>
    <row r="13" spans="1:13">
      <c r="A13" s="4" t="s">
        <v>830</v>
      </c>
      <c r="B13" s="10" t="n">
        <v>28.49</v>
      </c>
      <c r="F13" s="10" t="n">
        <v>35.08</v>
      </c>
      <c r="J13" s="10" t="n">
        <v>28.49</v>
      </c>
      <c r="K13" s="10" t="n">
        <v>35.08</v>
      </c>
      <c r="L13" s="10" t="n">
        <v>31.63</v>
      </c>
      <c r="M13" s="10" t="n">
        <v>26.04</v>
      </c>
    </row>
    <row r="14" spans="1:13">
      <c r="A14" s="4" t="s">
        <v>831</v>
      </c>
      <c r="J14" s="4" t="s">
        <v>832</v>
      </c>
      <c r="K14" s="4" t="s">
        <v>833</v>
      </c>
      <c r="L14" s="4" t="s">
        <v>834</v>
      </c>
      <c r="M14" s="4" t="s">
        <v>835</v>
      </c>
    </row>
    <row r="15" spans="1:13">
      <c r="A15" s="4" t="s">
        <v>305</v>
      </c>
    </row>
    <row r="16" spans="1:13">
      <c r="A16" s="3" t="s">
        <v>805</v>
      </c>
    </row>
    <row r="17" spans="1:13">
      <c r="A17" s="4" t="s">
        <v>823</v>
      </c>
      <c r="E17" s="5" t="n">
        <v>185775</v>
      </c>
      <c r="I17" s="5" t="n">
        <v>411973</v>
      </c>
      <c r="J17" s="5" t="n">
        <v>185775</v>
      </c>
      <c r="K17" s="5" t="n">
        <v>411973</v>
      </c>
      <c r="L17" s="5" t="n">
        <v>860936</v>
      </c>
    </row>
    <row r="18" spans="1:13">
      <c r="A18" s="4" t="s">
        <v>814</v>
      </c>
      <c r="B18" s="5" t="n">
        <v>75370</v>
      </c>
      <c r="C18" s="5" t="n">
        <v>98342</v>
      </c>
      <c r="D18" s="5" t="n">
        <v>61123</v>
      </c>
      <c r="E18" s="5" t="n">
        <v>58418</v>
      </c>
      <c r="F18" s="5" t="n">
        <v>78123</v>
      </c>
      <c r="G18" s="5" t="n">
        <v>77218</v>
      </c>
      <c r="H18" s="5" t="n">
        <v>82556</v>
      </c>
      <c r="I18" s="5" t="n">
        <v>163960</v>
      </c>
      <c r="J18" s="5" t="n">
        <v>293253</v>
      </c>
      <c r="K18" s="5" t="n">
        <v>401857</v>
      </c>
      <c r="L18" s="5" t="n">
        <v>715564</v>
      </c>
    </row>
    <row r="19" spans="1:13">
      <c r="A19" s="4" t="s">
        <v>824</v>
      </c>
      <c r="J19" s="5" t="n">
        <v>-184633</v>
      </c>
      <c r="K19" s="5" t="n">
        <v>-468698</v>
      </c>
      <c r="L19" s="5" t="n">
        <v>-793478</v>
      </c>
    </row>
    <row r="20" spans="1:13">
      <c r="A20" s="4" t="s">
        <v>825</v>
      </c>
      <c r="J20" s="5" t="n">
        <v>-5141</v>
      </c>
      <c r="K20" s="5" t="n">
        <v>-159357</v>
      </c>
      <c r="L20" s="5" t="n">
        <v>-371049</v>
      </c>
    </row>
    <row r="21" spans="1:13">
      <c r="A21" s="4" t="s">
        <v>826</v>
      </c>
      <c r="B21" s="5" t="n">
        <v>289254</v>
      </c>
      <c r="F21" s="5" t="n">
        <v>185775</v>
      </c>
      <c r="J21" s="5" t="n">
        <v>289254</v>
      </c>
      <c r="K21" s="5" t="n">
        <v>185775</v>
      </c>
      <c r="L21" s="5" t="n">
        <v>411973</v>
      </c>
      <c r="M21" s="5" t="n">
        <v>860936</v>
      </c>
    </row>
    <row r="22" spans="1:13">
      <c r="A22" s="4" t="s">
        <v>827</v>
      </c>
      <c r="E22" s="10" t="n">
        <v>57.19</v>
      </c>
      <c r="I22" s="10" t="n">
        <v>42.86</v>
      </c>
      <c r="J22" s="10" t="n">
        <v>57.19</v>
      </c>
      <c r="K22" s="10" t="n">
        <v>42.86</v>
      </c>
      <c r="L22" s="10" t="n">
        <v>29.5</v>
      </c>
    </row>
    <row r="23" spans="1:13">
      <c r="A23" s="4" t="s">
        <v>828</v>
      </c>
      <c r="B23" s="10" t="n">
        <v>63.67</v>
      </c>
      <c r="C23" s="10" t="n">
        <v>52.81</v>
      </c>
      <c r="D23" s="10" t="n">
        <v>22.43</v>
      </c>
      <c r="E23" s="10" t="n">
        <v>64.41</v>
      </c>
      <c r="F23" s="10" t="n">
        <v>74.44</v>
      </c>
      <c r="G23" s="10" t="n">
        <v>52.47</v>
      </c>
      <c r="H23" s="10" t="n">
        <v>45.1</v>
      </c>
      <c r="I23" s="10" t="n">
        <v>19.06</v>
      </c>
      <c r="J23" s="11" t="n">
        <v>51.58</v>
      </c>
      <c r="K23" s="11" t="n">
        <v>41.6</v>
      </c>
      <c r="L23" s="11" t="n">
        <v>45.56</v>
      </c>
    </row>
    <row r="24" spans="1:13">
      <c r="A24" s="4" t="s">
        <v>829</v>
      </c>
      <c r="J24" s="11" t="n">
        <v>57.08</v>
      </c>
      <c r="K24" s="11" t="n">
        <v>39.01</v>
      </c>
      <c r="L24" s="11" t="n">
        <v>32.58</v>
      </c>
    </row>
    <row r="25" spans="1:13">
      <c r="A25" s="4" t="s">
        <v>830</v>
      </c>
      <c r="B25" s="10" t="n">
        <v>49.73</v>
      </c>
      <c r="F25" s="10" t="n">
        <v>57.19</v>
      </c>
      <c r="J25" s="10" t="n">
        <v>49.73</v>
      </c>
      <c r="K25" s="10" t="n">
        <v>57.19</v>
      </c>
      <c r="L25" s="10" t="n">
        <v>42.86</v>
      </c>
      <c r="M25" s="10" t="n">
        <v>29.5</v>
      </c>
    </row>
    <row r="26" spans="1:13">
      <c r="A26" s="4" t="s">
        <v>831</v>
      </c>
      <c r="J26" s="4" t="s">
        <v>836</v>
      </c>
      <c r="K26" s="4" t="s">
        <v>837</v>
      </c>
      <c r="L26" s="4" t="s">
        <v>838</v>
      </c>
      <c r="M26" s="4" t="s">
        <v>839</v>
      </c>
    </row>
  </sheetData>
  <mergeCells count="3">
    <mergeCell ref="A1:A2"/>
    <mergeCell ref="B1:I1"/>
    <mergeCell ref="J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367</v>
      </c>
      <c r="J1" s="2" t="s">
        <v>1</v>
      </c>
    </row>
    <row r="2" spans="1:12">
      <c r="B2" s="2" t="s">
        <v>2</v>
      </c>
      <c r="C2" s="2" t="s">
        <v>422</v>
      </c>
      <c r="D2" s="2" t="s">
        <v>4</v>
      </c>
      <c r="E2" s="2" t="s">
        <v>423</v>
      </c>
      <c r="F2" s="2" t="s">
        <v>35</v>
      </c>
      <c r="G2" s="2" t="s">
        <v>424</v>
      </c>
      <c r="H2" s="2" t="s">
        <v>425</v>
      </c>
      <c r="I2" s="2" t="s">
        <v>426</v>
      </c>
      <c r="J2" s="2" t="s">
        <v>2</v>
      </c>
      <c r="K2" s="2" t="s">
        <v>35</v>
      </c>
      <c r="L2" s="2" t="s">
        <v>85</v>
      </c>
    </row>
    <row r="3" spans="1:12">
      <c r="A3" s="4" t="s">
        <v>305</v>
      </c>
    </row>
    <row r="4" spans="1:12">
      <c r="A4" s="3" t="s">
        <v>805</v>
      </c>
    </row>
    <row r="5" spans="1:12">
      <c r="A5" s="4" t="s">
        <v>841</v>
      </c>
      <c r="B5" s="5" t="n">
        <v>75370</v>
      </c>
      <c r="C5" s="5" t="n">
        <v>98342</v>
      </c>
      <c r="D5" s="5" t="n">
        <v>61123</v>
      </c>
      <c r="E5" s="5" t="n">
        <v>58418</v>
      </c>
      <c r="F5" s="5" t="n">
        <v>78123</v>
      </c>
      <c r="G5" s="5" t="n">
        <v>77218</v>
      </c>
      <c r="H5" s="5" t="n">
        <v>82556</v>
      </c>
      <c r="I5" s="5" t="n">
        <v>163960</v>
      </c>
      <c r="J5" s="5" t="n">
        <v>293253</v>
      </c>
      <c r="K5" s="5" t="n">
        <v>401857</v>
      </c>
      <c r="L5" s="5" t="n">
        <v>715564</v>
      </c>
    </row>
    <row r="6" spans="1:12">
      <c r="A6" s="4" t="s">
        <v>842</v>
      </c>
      <c r="B6" s="5" t="n">
        <v>633108</v>
      </c>
      <c r="C6" s="5" t="n">
        <v>826073</v>
      </c>
      <c r="D6" s="5" t="n">
        <v>513433</v>
      </c>
      <c r="E6" s="5" t="n">
        <v>403084</v>
      </c>
      <c r="F6" s="5" t="n">
        <v>539049</v>
      </c>
      <c r="G6" s="5" t="n">
        <v>532804</v>
      </c>
      <c r="H6" s="5" t="n">
        <v>569636</v>
      </c>
      <c r="I6" s="5" t="n">
        <v>590256</v>
      </c>
      <c r="J6" s="5" t="n">
        <v>633108</v>
      </c>
      <c r="K6" s="5" t="n">
        <v>539049</v>
      </c>
    </row>
    <row r="7" spans="1:12">
      <c r="A7" s="4" t="s">
        <v>843</v>
      </c>
      <c r="B7" s="10" t="n">
        <v>63.67</v>
      </c>
      <c r="C7" s="10" t="n">
        <v>52.81</v>
      </c>
      <c r="D7" s="10" t="n">
        <v>22.43</v>
      </c>
      <c r="E7" s="10" t="n">
        <v>64.41</v>
      </c>
      <c r="F7" s="10" t="n">
        <v>74.44</v>
      </c>
      <c r="G7" s="10" t="n">
        <v>52.47</v>
      </c>
      <c r="H7" s="10" t="n">
        <v>45.1</v>
      </c>
      <c r="I7" s="10" t="n">
        <v>19.06</v>
      </c>
      <c r="J7" s="10" t="n">
        <v>51.58</v>
      </c>
      <c r="K7" s="10" t="n">
        <v>41.6</v>
      </c>
      <c r="L7" s="10" t="n">
        <v>45.56</v>
      </c>
    </row>
    <row r="8" spans="1:12">
      <c r="A8" s="4" t="s">
        <v>844</v>
      </c>
      <c r="I8" s="5" t="n">
        <v>54671</v>
      </c>
    </row>
    <row r="9" spans="1:12">
      <c r="A9" s="4" t="s">
        <v>845</v>
      </c>
    </row>
    <row r="10" spans="1:12">
      <c r="A10" s="3" t="s">
        <v>805</v>
      </c>
    </row>
    <row r="11" spans="1:12">
      <c r="A11" s="4" t="s">
        <v>842</v>
      </c>
      <c r="B11" s="5" t="n">
        <v>625000000</v>
      </c>
      <c r="J11" s="5" t="n">
        <v>625000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46</v>
      </c>
      <c r="B1" s="2" t="s">
        <v>442</v>
      </c>
      <c r="C1" s="2" t="s">
        <v>443</v>
      </c>
      <c r="D1" s="2" t="s">
        <v>449</v>
      </c>
      <c r="E1" s="2" t="s">
        <v>356</v>
      </c>
      <c r="F1" s="2" t="s">
        <v>449</v>
      </c>
      <c r="G1" s="2" t="s">
        <v>356</v>
      </c>
    </row>
    <row r="2" spans="1:7">
      <c r="A2" s="3" t="s">
        <v>847</v>
      </c>
    </row>
    <row r="3" spans="1:7">
      <c r="A3" s="4" t="s">
        <v>848</v>
      </c>
      <c r="D3" s="6" t="n">
        <v>93.5</v>
      </c>
    </row>
    <row r="4" spans="1:7">
      <c r="A4" s="4" t="s">
        <v>849</v>
      </c>
      <c r="D4" s="7" t="n">
        <v>93.40000000000001</v>
      </c>
      <c r="E4" s="6" t="n">
        <v>93.5</v>
      </c>
    </row>
    <row r="5" spans="1:7">
      <c r="A5" s="3" t="s">
        <v>850</v>
      </c>
    </row>
    <row r="6" spans="1:7">
      <c r="A6" s="4" t="s">
        <v>851</v>
      </c>
      <c r="D6" s="7" t="n">
        <v>93.5</v>
      </c>
      <c r="E6" s="7" t="n">
        <v>93.5</v>
      </c>
      <c r="F6" s="6" t="n">
        <v>93.40000000000001</v>
      </c>
      <c r="G6" s="6" t="n">
        <v>93.5</v>
      </c>
    </row>
    <row r="7" spans="1:7">
      <c r="A7" s="4" t="s">
        <v>394</v>
      </c>
    </row>
    <row r="8" spans="1:7">
      <c r="A8" s="3" t="s">
        <v>852</v>
      </c>
    </row>
    <row r="9" spans="1:7">
      <c r="A9" s="4" t="s">
        <v>463</v>
      </c>
      <c r="B9" s="6" t="n">
        <v>117.9</v>
      </c>
      <c r="C9" s="6" t="n">
        <v>91.59999999999999</v>
      </c>
    </row>
    <row r="10" spans="1:7">
      <c r="A10" s="4" t="s">
        <v>325</v>
      </c>
    </row>
    <row r="11" spans="1:7">
      <c r="A11" s="3" t="s">
        <v>852</v>
      </c>
    </row>
    <row r="12" spans="1:7">
      <c r="A12" s="4" t="s">
        <v>853</v>
      </c>
      <c r="F12" s="7" t="n">
        <v>106.6</v>
      </c>
      <c r="G12" s="7" t="n">
        <v>103.9</v>
      </c>
    </row>
    <row r="13" spans="1:7">
      <c r="A13" s="3" t="s">
        <v>854</v>
      </c>
    </row>
    <row r="14" spans="1:7">
      <c r="A14" s="4" t="s">
        <v>855</v>
      </c>
      <c r="D14" s="7" t="n">
        <v>113.5</v>
      </c>
      <c r="E14" s="7" t="n">
        <v>6.7</v>
      </c>
    </row>
    <row r="15" spans="1:7">
      <c r="A15" s="4" t="s">
        <v>856</v>
      </c>
      <c r="D15" s="7" t="n">
        <v>2.8</v>
      </c>
      <c r="E15" s="7" t="n">
        <v>2.7</v>
      </c>
    </row>
    <row r="16" spans="1:7">
      <c r="A16" s="4" t="s">
        <v>857</v>
      </c>
      <c r="D16" s="7" t="n">
        <v>3.7</v>
      </c>
      <c r="E16" s="7" t="n">
        <v>2.5</v>
      </c>
    </row>
    <row r="17" spans="1:7">
      <c r="A17" s="4" t="s">
        <v>858</v>
      </c>
      <c r="D17" s="7" t="n">
        <v>3.8</v>
      </c>
      <c r="E17" s="7" t="n">
        <v>9.300000000000001</v>
      </c>
    </row>
    <row r="18" spans="1:7">
      <c r="A18" s="4" t="s">
        <v>859</v>
      </c>
      <c r="D18" s="7" t="n">
        <v>0.6</v>
      </c>
      <c r="E18" s="7" t="n">
        <v>0.6</v>
      </c>
    </row>
    <row r="19" spans="1:7">
      <c r="A19" s="4" t="s">
        <v>860</v>
      </c>
      <c r="D19" s="7" t="n">
        <v>-1.5</v>
      </c>
      <c r="E19" s="7" t="n">
        <v>-3.3</v>
      </c>
    </row>
    <row r="20" spans="1:7">
      <c r="A20" s="4" t="s">
        <v>861</v>
      </c>
      <c r="E20" s="7" t="n">
        <v>97.59999999999999</v>
      </c>
    </row>
    <row r="21" spans="1:7">
      <c r="A21" s="4" t="s">
        <v>862</v>
      </c>
      <c r="D21" s="7" t="n">
        <v>-2.3</v>
      </c>
    </row>
    <row r="22" spans="1:7">
      <c r="A22" s="4" t="s">
        <v>863</v>
      </c>
      <c r="D22" s="7" t="n">
        <v>-8.300000000000001</v>
      </c>
      <c r="E22" s="7" t="n">
        <v>-2.5</v>
      </c>
    </row>
    <row r="23" spans="1:7">
      <c r="A23" s="4" t="s">
        <v>864</v>
      </c>
      <c r="D23" s="7" t="n">
        <v>0.4</v>
      </c>
      <c r="E23" s="7" t="n">
        <v>-0.1</v>
      </c>
    </row>
    <row r="24" spans="1:7">
      <c r="A24" s="4" t="s">
        <v>865</v>
      </c>
      <c r="D24" s="7" t="n">
        <v>112.7</v>
      </c>
      <c r="E24" s="7" t="n">
        <v>113.5</v>
      </c>
    </row>
    <row r="25" spans="1:7">
      <c r="A25" s="3" t="s">
        <v>847</v>
      </c>
    </row>
    <row r="26" spans="1:7">
      <c r="A26" s="4" t="s">
        <v>848</v>
      </c>
      <c r="D26" s="7" t="n">
        <v>93.5</v>
      </c>
      <c r="E26" s="7" t="n">
        <v>3.7</v>
      </c>
    </row>
    <row r="27" spans="1:7">
      <c r="A27" s="4" t="s">
        <v>861</v>
      </c>
      <c r="E27" s="7" t="n">
        <v>89.8</v>
      </c>
    </row>
    <row r="28" spans="1:7">
      <c r="A28" s="4" t="s">
        <v>866</v>
      </c>
      <c r="D28" s="7" t="n">
        <v>5.7</v>
      </c>
      <c r="E28" s="7" t="n">
        <v>2.4</v>
      </c>
    </row>
    <row r="29" spans="1:7">
      <c r="A29" s="4" t="s">
        <v>867</v>
      </c>
      <c r="D29" s="7" t="n">
        <v>3.1</v>
      </c>
      <c r="E29" s="7" t="n">
        <v>2.9</v>
      </c>
    </row>
    <row r="30" spans="1:7">
      <c r="A30" s="4" t="s">
        <v>859</v>
      </c>
      <c r="D30" s="7" t="n">
        <v>0.6</v>
      </c>
      <c r="E30" s="7" t="n">
        <v>0.6</v>
      </c>
    </row>
    <row r="31" spans="1:7">
      <c r="A31" s="4" t="s">
        <v>860</v>
      </c>
      <c r="D31" s="7" t="n">
        <v>-1.5</v>
      </c>
      <c r="E31" s="7" t="n">
        <v>-3.3</v>
      </c>
    </row>
    <row r="32" spans="1:7">
      <c r="A32" s="4" t="s">
        <v>863</v>
      </c>
      <c r="D32" s="7" t="n">
        <v>-8.300000000000001</v>
      </c>
      <c r="E32" s="7" t="n">
        <v>-2.6</v>
      </c>
    </row>
    <row r="33" spans="1:7">
      <c r="A33" s="4" t="s">
        <v>864</v>
      </c>
      <c r="D33" s="7" t="n">
        <v>0.3</v>
      </c>
    </row>
    <row r="34" spans="1:7">
      <c r="A34" s="4" t="s">
        <v>849</v>
      </c>
      <c r="D34" s="7" t="n">
        <v>93.40000000000001</v>
      </c>
      <c r="E34" s="7" t="n">
        <v>93.5</v>
      </c>
    </row>
    <row r="35" spans="1:7">
      <c r="A35" s="3" t="s">
        <v>850</v>
      </c>
    </row>
    <row r="36" spans="1:7">
      <c r="A36" s="4" t="s">
        <v>868</v>
      </c>
      <c r="D36" s="7" t="n">
        <v>113.5</v>
      </c>
      <c r="E36" s="7" t="n">
        <v>6.7</v>
      </c>
      <c r="F36" s="7" t="n">
        <v>112.7</v>
      </c>
      <c r="G36" s="7" t="n">
        <v>113.5</v>
      </c>
    </row>
    <row r="37" spans="1:7">
      <c r="A37" s="4" t="s">
        <v>851</v>
      </c>
      <c r="D37" s="7" t="n">
        <v>93.5</v>
      </c>
      <c r="E37" s="7" t="n">
        <v>3.7</v>
      </c>
      <c r="F37" s="7" t="n">
        <v>93.40000000000001</v>
      </c>
      <c r="G37" s="7" t="n">
        <v>93.5</v>
      </c>
    </row>
    <row r="38" spans="1:7">
      <c r="A38" s="4" t="s">
        <v>869</v>
      </c>
      <c r="F38" s="7" t="n">
        <v>-19.3</v>
      </c>
      <c r="G38" s="5" t="n">
        <v>-20</v>
      </c>
    </row>
    <row r="39" spans="1:7">
      <c r="A39" s="4" t="s">
        <v>870</v>
      </c>
      <c r="F39" s="7" t="n">
        <v>19.3</v>
      </c>
      <c r="G39" s="5" t="n">
        <v>20</v>
      </c>
    </row>
    <row r="40" spans="1:7">
      <c r="A40" s="4" t="s">
        <v>328</v>
      </c>
    </row>
    <row r="41" spans="1:7">
      <c r="A41" s="3" t="s">
        <v>852</v>
      </c>
    </row>
    <row r="42" spans="1:7">
      <c r="A42" s="4" t="s">
        <v>853</v>
      </c>
      <c r="F42" s="7" t="n">
        <v>10.6</v>
      </c>
      <c r="G42" s="5" t="n">
        <v>10</v>
      </c>
    </row>
    <row r="43" spans="1:7">
      <c r="A43" s="3" t="s">
        <v>854</v>
      </c>
    </row>
    <row r="44" spans="1:7">
      <c r="A44" s="4" t="s">
        <v>855</v>
      </c>
      <c r="D44" s="5" t="n">
        <v>10</v>
      </c>
      <c r="E44" s="7" t="n">
        <v>9.9</v>
      </c>
    </row>
    <row r="45" spans="1:7">
      <c r="A45" s="4" t="s">
        <v>856</v>
      </c>
      <c r="D45" s="7" t="n">
        <v>0.1</v>
      </c>
      <c r="E45" s="7" t="n">
        <v>0.1</v>
      </c>
    </row>
    <row r="46" spans="1:7">
      <c r="A46" s="4" t="s">
        <v>857</v>
      </c>
      <c r="D46" s="7" t="n">
        <v>0.3</v>
      </c>
      <c r="E46" s="7" t="n">
        <v>0.3</v>
      </c>
    </row>
    <row r="47" spans="1:7">
      <c r="A47" s="4" t="s">
        <v>858</v>
      </c>
      <c r="D47" s="7" t="n">
        <v>0.8</v>
      </c>
      <c r="E47" s="7" t="n">
        <v>0.4</v>
      </c>
    </row>
    <row r="48" spans="1:7">
      <c r="A48" s="4" t="s">
        <v>860</v>
      </c>
      <c r="D48" s="7" t="n">
        <v>-0.6</v>
      </c>
      <c r="E48" s="7" t="n">
        <v>-0.6</v>
      </c>
    </row>
    <row r="49" spans="1:7">
      <c r="A49" s="4" t="s">
        <v>864</v>
      </c>
      <c r="E49" s="7" t="n">
        <v>-0.1</v>
      </c>
    </row>
    <row r="50" spans="1:7">
      <c r="A50" s="4" t="s">
        <v>865</v>
      </c>
      <c r="D50" s="7" t="n">
        <v>10.6</v>
      </c>
      <c r="E50" s="5" t="n">
        <v>10</v>
      </c>
    </row>
    <row r="51" spans="1:7">
      <c r="A51" s="3" t="s">
        <v>850</v>
      </c>
    </row>
    <row r="52" spans="1:7">
      <c r="A52" s="4" t="s">
        <v>868</v>
      </c>
      <c r="D52" s="9" t="n">
        <v>10</v>
      </c>
      <c r="E52" s="6" t="n">
        <v>9.9</v>
      </c>
      <c r="F52" s="6" t="n">
        <v>10.6</v>
      </c>
      <c r="G52" s="9" t="n">
        <v>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5</v>
      </c>
    </row>
    <row r="3" spans="1:3">
      <c r="A3" s="3" t="s">
        <v>872</v>
      </c>
    </row>
    <row r="4" spans="1:3">
      <c r="A4" s="4" t="s">
        <v>873</v>
      </c>
      <c r="B4" s="6" t="n">
        <v>-14.3</v>
      </c>
      <c r="C4" s="6" t="n">
        <v>-0.8</v>
      </c>
    </row>
    <row r="5" spans="1:3">
      <c r="A5" s="4" t="s">
        <v>874</v>
      </c>
      <c r="B5" s="7" t="n">
        <v>-0.2</v>
      </c>
      <c r="C5" s="7" t="n">
        <v>0.3</v>
      </c>
    </row>
    <row r="6" spans="1:3">
      <c r="A6" s="4" t="s">
        <v>875</v>
      </c>
      <c r="B6" s="5" t="n">
        <v>-1</v>
      </c>
      <c r="C6" s="7" t="n">
        <v>-13.8</v>
      </c>
    </row>
    <row r="7" spans="1:3">
      <c r="A7" s="4" t="s">
        <v>876</v>
      </c>
      <c r="B7" s="7" t="n">
        <v>-1.2</v>
      </c>
      <c r="C7" s="7" t="n">
        <v>-13.5</v>
      </c>
    </row>
    <row r="8" spans="1:3">
      <c r="A8" s="4" t="s">
        <v>877</v>
      </c>
      <c r="B8" s="7" t="n">
        <v>-15.5</v>
      </c>
      <c r="C8" s="7" t="n">
        <v>-14.3</v>
      </c>
    </row>
    <row r="9" spans="1:3">
      <c r="A9" s="4" t="s">
        <v>325</v>
      </c>
    </row>
    <row r="10" spans="1:3">
      <c r="A10" s="3" t="s">
        <v>872</v>
      </c>
    </row>
    <row r="11" spans="1:3">
      <c r="A11" s="4" t="s">
        <v>878</v>
      </c>
      <c r="B11" s="7" t="n">
        <v>-11.2</v>
      </c>
    </row>
    <row r="12" spans="1:3">
      <c r="A12" s="4" t="s">
        <v>879</v>
      </c>
      <c r="B12" s="7" t="n">
        <v>-7.4</v>
      </c>
    </row>
    <row r="13" spans="1:3">
      <c r="A13" s="4" t="s">
        <v>880</v>
      </c>
      <c r="B13" s="7" t="n">
        <v>5.5</v>
      </c>
    </row>
    <row r="14" spans="1:3">
      <c r="A14" s="4" t="s">
        <v>873</v>
      </c>
      <c r="B14" s="7" t="n">
        <v>-13.1</v>
      </c>
    </row>
    <row r="15" spans="1:3">
      <c r="A15" s="4" t="s">
        <v>881</v>
      </c>
      <c r="B15" s="7" t="n">
        <v>-0.2</v>
      </c>
      <c r="C15" s="7" t="n">
        <v>0.4</v>
      </c>
    </row>
    <row r="16" spans="1:3">
      <c r="A16" s="4" t="s">
        <v>882</v>
      </c>
      <c r="C16" s="7" t="n">
        <v>-0.1</v>
      </c>
    </row>
    <row r="17" spans="1:3">
      <c r="A17" s="4" t="s">
        <v>874</v>
      </c>
      <c r="B17" s="7" t="n">
        <v>-0.2</v>
      </c>
      <c r="C17" s="7" t="n">
        <v>0.3</v>
      </c>
    </row>
    <row r="18" spans="1:3">
      <c r="A18" s="4" t="s">
        <v>883</v>
      </c>
      <c r="B18" s="7" t="n">
        <v>-0.4</v>
      </c>
      <c r="C18" s="7" t="n">
        <v>-11.2</v>
      </c>
    </row>
    <row r="19" spans="1:3">
      <c r="A19" s="4" t="s">
        <v>884</v>
      </c>
      <c r="C19" s="7" t="n">
        <v>-7.8</v>
      </c>
    </row>
    <row r="20" spans="1:3">
      <c r="A20" s="4" t="s">
        <v>885</v>
      </c>
      <c r="B20" s="7" t="n">
        <v>0.2</v>
      </c>
      <c r="C20" s="7" t="n">
        <v>5.6</v>
      </c>
    </row>
    <row r="21" spans="1:3">
      <c r="A21" s="4" t="s">
        <v>875</v>
      </c>
      <c r="B21" s="7" t="n">
        <v>-0.2</v>
      </c>
      <c r="C21" s="7" t="n">
        <v>-13.4</v>
      </c>
    </row>
    <row r="22" spans="1:3">
      <c r="A22" s="4" t="s">
        <v>886</v>
      </c>
      <c r="B22" s="7" t="n">
        <v>-0.4</v>
      </c>
      <c r="C22" s="7" t="n">
        <v>-11.2</v>
      </c>
    </row>
    <row r="23" spans="1:3">
      <c r="A23" s="4" t="s">
        <v>887</v>
      </c>
      <c r="B23" s="7" t="n">
        <v>-0.2</v>
      </c>
      <c r="C23" s="7" t="n">
        <v>-7.4</v>
      </c>
    </row>
    <row r="24" spans="1:3">
      <c r="A24" s="4" t="s">
        <v>888</v>
      </c>
      <c r="B24" s="7" t="n">
        <v>0.2</v>
      </c>
      <c r="C24" s="7" t="n">
        <v>5.5</v>
      </c>
    </row>
    <row r="25" spans="1:3">
      <c r="A25" s="4" t="s">
        <v>876</v>
      </c>
      <c r="B25" s="7" t="n">
        <v>-0.4</v>
      </c>
      <c r="C25" s="7" t="n">
        <v>-13.1</v>
      </c>
    </row>
    <row r="26" spans="1:3">
      <c r="A26" s="4" t="s">
        <v>889</v>
      </c>
      <c r="B26" s="7" t="n">
        <v>-11.6</v>
      </c>
      <c r="C26" s="7" t="n">
        <v>-11.2</v>
      </c>
    </row>
    <row r="27" spans="1:3">
      <c r="A27" s="4" t="s">
        <v>890</v>
      </c>
      <c r="B27" s="7" t="n">
        <v>-7.6</v>
      </c>
      <c r="C27" s="7" t="n">
        <v>-7.4</v>
      </c>
    </row>
    <row r="28" spans="1:3">
      <c r="A28" s="4" t="s">
        <v>891</v>
      </c>
      <c r="B28" s="7" t="n">
        <v>5.7</v>
      </c>
      <c r="C28" s="7" t="n">
        <v>5.5</v>
      </c>
    </row>
    <row r="29" spans="1:3">
      <c r="A29" s="4" t="s">
        <v>877</v>
      </c>
      <c r="B29" s="7" t="n">
        <v>-13.5</v>
      </c>
      <c r="C29" s="7" t="n">
        <v>-13.1</v>
      </c>
    </row>
    <row r="30" spans="1:3">
      <c r="A30" s="4" t="s">
        <v>328</v>
      </c>
    </row>
    <row r="31" spans="1:3">
      <c r="A31" s="3" t="s">
        <v>872</v>
      </c>
    </row>
    <row r="32" spans="1:3">
      <c r="A32" s="4" t="s">
        <v>878</v>
      </c>
      <c r="B32" s="7" t="n">
        <v>-1.6</v>
      </c>
      <c r="C32" s="7" t="n">
        <v>-1.2</v>
      </c>
    </row>
    <row r="33" spans="1:3">
      <c r="A33" s="4" t="s">
        <v>880</v>
      </c>
      <c r="B33" s="7" t="n">
        <v>0.4</v>
      </c>
      <c r="C33" s="7" t="n">
        <v>0.4</v>
      </c>
    </row>
    <row r="34" spans="1:3">
      <c r="A34" s="4" t="s">
        <v>873</v>
      </c>
      <c r="B34" s="7" t="n">
        <v>-1.2</v>
      </c>
      <c r="C34" s="7" t="n">
        <v>-0.8</v>
      </c>
    </row>
    <row r="35" spans="1:3">
      <c r="A35" s="4" t="s">
        <v>883</v>
      </c>
      <c r="B35" s="7" t="n">
        <v>-0.8</v>
      </c>
      <c r="C35" s="7" t="n">
        <v>-0.4</v>
      </c>
    </row>
    <row r="36" spans="1:3">
      <c r="A36" s="4" t="s">
        <v>875</v>
      </c>
      <c r="B36" s="7" t="n">
        <v>-0.8</v>
      </c>
      <c r="C36" s="7" t="n">
        <v>-0.4</v>
      </c>
    </row>
    <row r="37" spans="1:3">
      <c r="A37" s="4" t="s">
        <v>886</v>
      </c>
      <c r="B37" s="7" t="n">
        <v>-0.8</v>
      </c>
      <c r="C37" s="7" t="n">
        <v>-0.4</v>
      </c>
    </row>
    <row r="38" spans="1:3">
      <c r="A38" s="4" t="s">
        <v>876</v>
      </c>
      <c r="B38" s="7" t="n">
        <v>-0.8</v>
      </c>
      <c r="C38" s="7" t="n">
        <v>-0.4</v>
      </c>
    </row>
    <row r="39" spans="1:3">
      <c r="A39" s="4" t="s">
        <v>889</v>
      </c>
      <c r="B39" s="7" t="n">
        <v>-2.4</v>
      </c>
      <c r="C39" s="7" t="n">
        <v>-1.6</v>
      </c>
    </row>
    <row r="40" spans="1:3">
      <c r="A40" s="4" t="s">
        <v>891</v>
      </c>
      <c r="B40" s="7" t="n">
        <v>0.4</v>
      </c>
      <c r="C40" s="7" t="n">
        <v>0.4</v>
      </c>
    </row>
    <row r="41" spans="1:3">
      <c r="A41" s="4" t="s">
        <v>877</v>
      </c>
      <c r="B41" s="9" t="n">
        <v>-2</v>
      </c>
      <c r="C41" s="6" t="n">
        <v>-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449</v>
      </c>
    </row>
    <row r="2" spans="1:2">
      <c r="A2" s="3" t="s">
        <v>893</v>
      </c>
    </row>
    <row r="3" spans="1:2">
      <c r="A3" s="4" t="s">
        <v>894</v>
      </c>
      <c r="B3" s="6" t="n">
        <v>0.9</v>
      </c>
    </row>
    <row r="4" spans="1:2">
      <c r="A4" s="4" t="s">
        <v>895</v>
      </c>
      <c r="B4" s="7" t="n">
        <v>0.1</v>
      </c>
    </row>
    <row r="5" spans="1:2">
      <c r="A5" s="4" t="s">
        <v>896</v>
      </c>
      <c r="B5" s="9"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1"/>
  </cols>
  <sheetData>
    <row r="1" spans="1:2">
      <c r="A1" s="1" t="s">
        <v>897</v>
      </c>
      <c r="B1" s="2" t="s">
        <v>449</v>
      </c>
    </row>
    <row r="2" spans="1:2">
      <c r="A2" s="4" t="s">
        <v>325</v>
      </c>
    </row>
    <row r="3" spans="1:2">
      <c r="A3" s="3" t="s">
        <v>852</v>
      </c>
    </row>
    <row r="4" spans="1:2">
      <c r="A4" s="4" t="s">
        <v>566</v>
      </c>
      <c r="B4" s="6" t="n">
        <v>2.4</v>
      </c>
    </row>
    <row r="5" spans="1:2">
      <c r="A5" s="4" t="s">
        <v>567</v>
      </c>
      <c r="B5" s="7" t="n">
        <v>2.7</v>
      </c>
    </row>
    <row r="6" spans="1:2">
      <c r="A6" s="4" t="s">
        <v>568</v>
      </c>
      <c r="B6" s="5" t="n">
        <v>3</v>
      </c>
    </row>
    <row r="7" spans="1:2">
      <c r="A7" s="4" t="s">
        <v>569</v>
      </c>
      <c r="B7" s="7" t="n">
        <v>3.3</v>
      </c>
    </row>
    <row r="8" spans="1:2">
      <c r="A8" s="4" t="s">
        <v>570</v>
      </c>
      <c r="B8" s="7" t="n">
        <v>3.5</v>
      </c>
    </row>
    <row r="9" spans="1:2">
      <c r="A9" s="4" t="s">
        <v>898</v>
      </c>
      <c r="B9" s="7" t="n">
        <v>21.9</v>
      </c>
    </row>
    <row r="10" spans="1:2">
      <c r="A10" s="4" t="s">
        <v>328</v>
      </c>
    </row>
    <row r="11" spans="1:2">
      <c r="A11" s="3" t="s">
        <v>852</v>
      </c>
    </row>
    <row r="12" spans="1:2">
      <c r="A12" s="4" t="s">
        <v>566</v>
      </c>
      <c r="B12" s="7" t="n">
        <v>0.5</v>
      </c>
    </row>
    <row r="13" spans="1:2">
      <c r="A13" s="4" t="s">
        <v>567</v>
      </c>
      <c r="B13" s="7" t="n">
        <v>0.5</v>
      </c>
    </row>
    <row r="14" spans="1:2">
      <c r="A14" s="4" t="s">
        <v>568</v>
      </c>
      <c r="B14" s="7" t="n">
        <v>0.5</v>
      </c>
    </row>
    <row r="15" spans="1:2">
      <c r="A15" s="4" t="s">
        <v>569</v>
      </c>
      <c r="B15" s="7" t="n">
        <v>0.5</v>
      </c>
    </row>
    <row r="16" spans="1:2">
      <c r="A16" s="4" t="s">
        <v>570</v>
      </c>
      <c r="B16" s="7" t="n">
        <v>0.5</v>
      </c>
    </row>
    <row r="17" spans="1:2">
      <c r="A17" s="4" t="s">
        <v>898</v>
      </c>
      <c r="B17" s="6" t="n">
        <v>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899</v>
      </c>
      <c r="B1" s="2" t="s">
        <v>449</v>
      </c>
    </row>
    <row r="2" spans="1:2">
      <c r="A2" s="4" t="s">
        <v>325</v>
      </c>
    </row>
    <row r="3" spans="1:2">
      <c r="A3" s="3" t="s">
        <v>852</v>
      </c>
    </row>
    <row r="4" spans="1:2">
      <c r="A4" s="4" t="s">
        <v>900</v>
      </c>
      <c r="B4" s="6" t="n">
        <v>3.3</v>
      </c>
    </row>
    <row r="5" spans="1:2">
      <c r="A5" s="4" t="s">
        <v>901</v>
      </c>
      <c r="B5" s="7" t="n">
        <v>0.6</v>
      </c>
    </row>
    <row r="6" spans="1:2">
      <c r="A6" s="4" t="s">
        <v>902</v>
      </c>
      <c r="B6" s="7" t="n">
        <v>3.9</v>
      </c>
    </row>
    <row r="7" spans="1:2">
      <c r="A7" s="4" t="s">
        <v>328</v>
      </c>
    </row>
    <row r="8" spans="1:2">
      <c r="A8" s="3" t="s">
        <v>852</v>
      </c>
    </row>
    <row r="9" spans="1:2">
      <c r="A9" s="4" t="s">
        <v>900</v>
      </c>
      <c r="B9" s="7" t="n">
        <v>0.5</v>
      </c>
    </row>
    <row r="10" spans="1:2">
      <c r="A10" s="4" t="s">
        <v>902</v>
      </c>
      <c r="B10" s="6" t="n">
        <v>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5</v>
      </c>
    </row>
    <row r="3" spans="1:3">
      <c r="A3" s="4" t="s">
        <v>325</v>
      </c>
    </row>
    <row r="4" spans="1:3">
      <c r="A4" s="3" t="s">
        <v>852</v>
      </c>
    </row>
    <row r="5" spans="1:3">
      <c r="A5" s="4" t="s">
        <v>856</v>
      </c>
      <c r="B5" s="6" t="n">
        <v>2.8</v>
      </c>
      <c r="C5" s="6" t="n">
        <v>2.7</v>
      </c>
    </row>
    <row r="6" spans="1:3">
      <c r="A6" s="4" t="s">
        <v>857</v>
      </c>
      <c r="B6" s="7" t="n">
        <v>3.7</v>
      </c>
      <c r="C6" s="7" t="n">
        <v>2.5</v>
      </c>
    </row>
    <row r="7" spans="1:3">
      <c r="A7" s="4" t="s">
        <v>904</v>
      </c>
      <c r="B7" s="7" t="n">
        <v>-5.3</v>
      </c>
      <c r="C7" s="7" t="n">
        <v>-3.8</v>
      </c>
    </row>
    <row r="8" spans="1:3">
      <c r="A8" s="4" t="s">
        <v>905</v>
      </c>
      <c r="B8" s="7" t="n">
        <v>0.8</v>
      </c>
      <c r="C8" s="7" t="n">
        <v>0.4</v>
      </c>
    </row>
    <row r="9" spans="1:3">
      <c r="A9" s="4" t="s">
        <v>906</v>
      </c>
      <c r="B9" s="5" t="n">
        <v>-1</v>
      </c>
    </row>
    <row r="10" spans="1:3">
      <c r="A10" s="4" t="s">
        <v>907</v>
      </c>
      <c r="B10" s="7" t="n">
        <v>0.8</v>
      </c>
      <c r="C10" s="7" t="n">
        <v>0.2</v>
      </c>
    </row>
    <row r="11" spans="1:3">
      <c r="A11" s="4" t="s">
        <v>908</v>
      </c>
      <c r="B11" s="7" t="n">
        <v>1.8</v>
      </c>
      <c r="C11" s="5" t="n">
        <v>2</v>
      </c>
    </row>
    <row r="12" spans="1:3">
      <c r="A12" s="4" t="s">
        <v>328</v>
      </c>
    </row>
    <row r="13" spans="1:3">
      <c r="A13" s="3" t="s">
        <v>852</v>
      </c>
    </row>
    <row r="14" spans="1:3">
      <c r="A14" s="4" t="s">
        <v>856</v>
      </c>
      <c r="B14" s="7" t="n">
        <v>0.1</v>
      </c>
      <c r="C14" s="7" t="n">
        <v>0.1</v>
      </c>
    </row>
    <row r="15" spans="1:3">
      <c r="A15" s="4" t="s">
        <v>857</v>
      </c>
      <c r="B15" s="7" t="n">
        <v>0.3</v>
      </c>
      <c r="C15" s="7" t="n">
        <v>0.3</v>
      </c>
    </row>
    <row r="16" spans="1:3">
      <c r="A16" s="4" t="s">
        <v>908</v>
      </c>
      <c r="B16" s="6" t="n">
        <v>0.4</v>
      </c>
      <c r="C16" s="6" t="n">
        <v>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75</v>
      </c>
      <c r="B1" s="2" t="s">
        <v>2</v>
      </c>
      <c r="C1" s="2" t="s">
        <v>35</v>
      </c>
      <c r="D1" s="2" t="s">
        <v>85</v>
      </c>
      <c r="E1" s="2" t="s">
        <v>176</v>
      </c>
    </row>
    <row r="2" spans="1:5">
      <c r="A2" s="3" t="s">
        <v>177</v>
      </c>
    </row>
    <row r="3" spans="1:5">
      <c r="A3" s="4" t="s">
        <v>37</v>
      </c>
      <c r="B3" s="6" t="n">
        <v>186.1</v>
      </c>
      <c r="C3" s="6" t="n">
        <v>256.7</v>
      </c>
      <c r="D3" s="6" t="n">
        <v>220.7</v>
      </c>
    </row>
    <row r="4" spans="1:5">
      <c r="A4" s="4" t="s">
        <v>178</v>
      </c>
      <c r="B4" s="7" t="n">
        <v>1.2</v>
      </c>
      <c r="C4" s="7" t="n">
        <v>4.6</v>
      </c>
      <c r="D4" s="7" t="n">
        <v>4.5</v>
      </c>
    </row>
    <row r="5" spans="1:5">
      <c r="A5" s="4" t="s">
        <v>179</v>
      </c>
      <c r="B5" s="6" t="n">
        <v>187.3</v>
      </c>
      <c r="C5" s="6" t="n">
        <v>261.3</v>
      </c>
      <c r="D5" s="6" t="n">
        <v>225.2</v>
      </c>
      <c r="E5" s="6" t="n">
        <v>175.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909</v>
      </c>
      <c r="B1" s="2" t="s">
        <v>1</v>
      </c>
    </row>
    <row r="2" spans="1:2">
      <c r="B2" s="2" t="s">
        <v>2</v>
      </c>
    </row>
    <row r="3" spans="1:2">
      <c r="A3" s="4" t="s">
        <v>325</v>
      </c>
    </row>
    <row r="4" spans="1:2">
      <c r="A4" s="3" t="s">
        <v>910</v>
      </c>
    </row>
    <row r="5" spans="1:2">
      <c r="A5" s="4" t="s">
        <v>911</v>
      </c>
      <c r="B5" s="4" t="s">
        <v>912</v>
      </c>
    </row>
    <row r="6" spans="1:2">
      <c r="A6" s="4" t="s">
        <v>913</v>
      </c>
      <c r="B6" s="11" t="n">
        <v>1.75</v>
      </c>
    </row>
    <row r="7" spans="1:2">
      <c r="A7" s="4" t="s">
        <v>914</v>
      </c>
      <c r="B7" s="4" t="s">
        <v>915</v>
      </c>
    </row>
    <row r="8" spans="1:2">
      <c r="A8" s="4" t="s">
        <v>916</v>
      </c>
      <c r="B8" s="4" t="s">
        <v>662</v>
      </c>
    </row>
    <row r="9" spans="1:2">
      <c r="A9" s="4" t="s">
        <v>328</v>
      </c>
    </row>
    <row r="10" spans="1:2">
      <c r="A10" s="3" t="s">
        <v>910</v>
      </c>
    </row>
    <row r="11" spans="1:2">
      <c r="A11" s="4" t="s">
        <v>911</v>
      </c>
      <c r="B11" s="4" t="s">
        <v>91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17</v>
      </c>
      <c r="B1" s="2" t="s">
        <v>2</v>
      </c>
      <c r="C1" s="2" t="s">
        <v>35</v>
      </c>
    </row>
    <row r="2" spans="1:3">
      <c r="A2" s="3" t="s">
        <v>852</v>
      </c>
    </row>
    <row r="3" spans="1:3">
      <c r="A3" s="4" t="s">
        <v>918</v>
      </c>
      <c r="B3" s="4" t="s">
        <v>396</v>
      </c>
      <c r="C3" s="4" t="s">
        <v>396</v>
      </c>
    </row>
    <row r="4" spans="1:3">
      <c r="A4" s="4" t="s">
        <v>919</v>
      </c>
    </row>
    <row r="5" spans="1:3">
      <c r="A5" s="3" t="s">
        <v>852</v>
      </c>
    </row>
    <row r="6" spans="1:3">
      <c r="A6" s="4" t="s">
        <v>918</v>
      </c>
      <c r="B6" s="4" t="s">
        <v>920</v>
      </c>
      <c r="C6" s="4" t="s">
        <v>920</v>
      </c>
    </row>
    <row r="7" spans="1:3">
      <c r="A7" s="4" t="s">
        <v>921</v>
      </c>
    </row>
    <row r="8" spans="1:3">
      <c r="A8" s="3" t="s">
        <v>852</v>
      </c>
    </row>
    <row r="9" spans="1:3">
      <c r="A9" s="4" t="s">
        <v>918</v>
      </c>
      <c r="B9" s="4" t="s">
        <v>922</v>
      </c>
      <c r="C9" s="4" t="s">
        <v>922</v>
      </c>
    </row>
    <row r="10" spans="1:3">
      <c r="A10" s="4" t="s">
        <v>923</v>
      </c>
    </row>
    <row r="11" spans="1:3">
      <c r="A11" s="3" t="s">
        <v>852</v>
      </c>
    </row>
    <row r="12" spans="1:3">
      <c r="A12" s="4" t="s">
        <v>918</v>
      </c>
      <c r="B12" s="4" t="s">
        <v>924</v>
      </c>
      <c r="C12" s="4" t="s">
        <v>9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5</v>
      </c>
    </row>
    <row r="2" spans="1:3">
      <c r="A2" s="3" t="s">
        <v>852</v>
      </c>
    </row>
    <row r="3" spans="1:3">
      <c r="A3" s="4" t="s">
        <v>926</v>
      </c>
      <c r="B3" s="6" t="n">
        <v>93.40000000000001</v>
      </c>
      <c r="C3" s="6" t="n">
        <v>93.5</v>
      </c>
    </row>
    <row r="4" spans="1:3">
      <c r="A4" s="4" t="s">
        <v>919</v>
      </c>
    </row>
    <row r="5" spans="1:3">
      <c r="A5" s="3" t="s">
        <v>852</v>
      </c>
    </row>
    <row r="6" spans="1:3">
      <c r="A6" s="4" t="s">
        <v>926</v>
      </c>
      <c r="B6" s="7" t="n">
        <v>37.4</v>
      </c>
      <c r="C6" s="7" t="n">
        <v>33.1</v>
      </c>
    </row>
    <row r="7" spans="1:3">
      <c r="A7" s="4" t="s">
        <v>921</v>
      </c>
    </row>
    <row r="8" spans="1:3">
      <c r="A8" s="3" t="s">
        <v>852</v>
      </c>
    </row>
    <row r="9" spans="1:3">
      <c r="A9" s="4" t="s">
        <v>926</v>
      </c>
      <c r="B9" s="7" t="n">
        <v>50.6</v>
      </c>
      <c r="C9" s="7" t="n">
        <v>55.2</v>
      </c>
    </row>
    <row r="10" spans="1:3">
      <c r="A10" s="4" t="s">
        <v>923</v>
      </c>
    </row>
    <row r="11" spans="1:3">
      <c r="A11" s="3" t="s">
        <v>852</v>
      </c>
    </row>
    <row r="12" spans="1:3">
      <c r="A12" s="4" t="s">
        <v>926</v>
      </c>
      <c r="B12" s="6" t="n">
        <v>5.4</v>
      </c>
      <c r="C12" s="6" t="n">
        <v>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597</v>
      </c>
      <c r="C1" s="2" t="s">
        <v>2</v>
      </c>
      <c r="D1" s="2" t="s">
        <v>35</v>
      </c>
    </row>
    <row r="2" spans="1:4">
      <c r="A2" s="3" t="s">
        <v>928</v>
      </c>
    </row>
    <row r="3" spans="1:4">
      <c r="A3" s="4" t="s">
        <v>929</v>
      </c>
      <c r="C3" s="6" t="n">
        <v>5844.7</v>
      </c>
      <c r="D3" s="6" t="n">
        <v>5695.1</v>
      </c>
    </row>
    <row r="4" spans="1:4">
      <c r="A4" s="4" t="s">
        <v>930</v>
      </c>
      <c r="C4" s="4" t="s">
        <v>637</v>
      </c>
    </row>
    <row r="5" spans="1:4">
      <c r="A5" s="4" t="s">
        <v>931</v>
      </c>
      <c r="C5" s="9" t="n">
        <v>19</v>
      </c>
    </row>
    <row r="6" spans="1:4">
      <c r="A6" s="4" t="s">
        <v>585</v>
      </c>
    </row>
    <row r="7" spans="1:4">
      <c r="A7" s="3" t="s">
        <v>928</v>
      </c>
    </row>
    <row r="8" spans="1:4">
      <c r="A8" s="4" t="s">
        <v>929</v>
      </c>
      <c r="C8" s="6" t="n">
        <v>1748.8</v>
      </c>
      <c r="D8" s="7" t="n">
        <v>1751.3</v>
      </c>
    </row>
    <row r="9" spans="1:4">
      <c r="A9" s="4" t="s">
        <v>653</v>
      </c>
    </row>
    <row r="10" spans="1:4">
      <c r="A10" s="3" t="s">
        <v>928</v>
      </c>
    </row>
    <row r="11" spans="1:4">
      <c r="A11" s="4" t="s">
        <v>654</v>
      </c>
      <c r="B11" s="4" t="s">
        <v>637</v>
      </c>
      <c r="C11" s="4" t="s">
        <v>637</v>
      </c>
    </row>
    <row r="12" spans="1:4">
      <c r="A12" s="4" t="s">
        <v>640</v>
      </c>
    </row>
    <row r="13" spans="1:4">
      <c r="A13" s="3" t="s">
        <v>928</v>
      </c>
    </row>
    <row r="14" spans="1:4">
      <c r="A14" s="4" t="s">
        <v>932</v>
      </c>
      <c r="C14" s="9" t="n">
        <v>500</v>
      </c>
    </row>
    <row r="15" spans="1:4">
      <c r="A15" s="4" t="s">
        <v>933</v>
      </c>
    </row>
    <row r="16" spans="1:4">
      <c r="A16" s="3" t="s">
        <v>928</v>
      </c>
    </row>
    <row r="17" spans="1:4">
      <c r="A17" s="4" t="s">
        <v>654</v>
      </c>
      <c r="C17" s="4" t="s">
        <v>668</v>
      </c>
    </row>
    <row r="18" spans="1:4">
      <c r="A18" s="4" t="s">
        <v>934</v>
      </c>
      <c r="C18" s="4" t="s">
        <v>670</v>
      </c>
    </row>
    <row r="19" spans="1:4">
      <c r="A19" s="4" t="s">
        <v>935</v>
      </c>
    </row>
    <row r="20" spans="1:4">
      <c r="A20" s="3" t="s">
        <v>928</v>
      </c>
    </row>
    <row r="21" spans="1:4">
      <c r="A21" s="4" t="s">
        <v>654</v>
      </c>
      <c r="C21" s="4" t="s">
        <v>661</v>
      </c>
    </row>
    <row r="22" spans="1:4">
      <c r="A22" s="4" t="s">
        <v>934</v>
      </c>
      <c r="C22" s="4" t="s">
        <v>637</v>
      </c>
    </row>
    <row r="23" spans="1:4">
      <c r="A23" s="4" t="s">
        <v>936</v>
      </c>
    </row>
    <row r="24" spans="1:4">
      <c r="A24" s="3" t="s">
        <v>928</v>
      </c>
    </row>
    <row r="25" spans="1:4">
      <c r="A25" s="4" t="s">
        <v>929</v>
      </c>
      <c r="C25" s="6" t="n">
        <v>4001.1</v>
      </c>
      <c r="D25" s="7" t="n">
        <v>4003.4</v>
      </c>
    </row>
    <row r="26" spans="1:4">
      <c r="A26" s="4" t="s">
        <v>937</v>
      </c>
      <c r="C26" s="7" t="n">
        <v>4067.7</v>
      </c>
      <c r="D26" s="7" t="n">
        <v>3986.5</v>
      </c>
    </row>
    <row r="27" spans="1:4">
      <c r="A27" s="4" t="s">
        <v>938</v>
      </c>
    </row>
    <row r="28" spans="1:4">
      <c r="A28" s="3" t="s">
        <v>928</v>
      </c>
    </row>
    <row r="29" spans="1:4">
      <c r="A29" s="4" t="s">
        <v>937</v>
      </c>
      <c r="C29" s="5" t="n">
        <v>1758</v>
      </c>
      <c r="D29" s="7" t="n">
        <v>1772.3</v>
      </c>
    </row>
    <row r="30" spans="1:4">
      <c r="A30" s="4" t="s">
        <v>584</v>
      </c>
    </row>
    <row r="31" spans="1:4">
      <c r="A31" s="3" t="s">
        <v>928</v>
      </c>
    </row>
    <row r="32" spans="1:4">
      <c r="A32" s="4" t="s">
        <v>929</v>
      </c>
      <c r="C32" s="9" t="n">
        <v>145</v>
      </c>
      <c r="D32" s="9"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1"/>
    <col customWidth="1" max="5" min="5" width="27"/>
    <col customWidth="1" max="6" min="6" width="21"/>
    <col customWidth="1" max="7" min="7" width="21"/>
    <col customWidth="1" max="8" min="8" width="21"/>
    <col customWidth="1" max="9" min="9" width="27"/>
  </cols>
  <sheetData>
    <row r="1" spans="1:9">
      <c r="A1" s="1" t="s">
        <v>939</v>
      </c>
      <c r="B1" s="2" t="s">
        <v>940</v>
      </c>
      <c r="C1" s="2" t="s">
        <v>367</v>
      </c>
      <c r="E1" s="2" t="s">
        <v>1</v>
      </c>
    </row>
    <row r="2" spans="1:9">
      <c r="B2" s="2" t="s">
        <v>941</v>
      </c>
      <c r="C2" s="2" t="s">
        <v>942</v>
      </c>
      <c r="D2" s="2" t="s">
        <v>449</v>
      </c>
      <c r="E2" s="2" t="s">
        <v>942</v>
      </c>
      <c r="F2" s="2" t="s">
        <v>449</v>
      </c>
      <c r="G2" s="2" t="s">
        <v>356</v>
      </c>
      <c r="H2" s="2" t="s">
        <v>357</v>
      </c>
      <c r="I2" s="2" t="s">
        <v>943</v>
      </c>
    </row>
    <row r="3" spans="1:9">
      <c r="A3" s="3" t="s">
        <v>944</v>
      </c>
    </row>
    <row r="4" spans="1:9">
      <c r="A4" s="4" t="s">
        <v>945</v>
      </c>
      <c r="F4" s="6" t="n">
        <v>238.7</v>
      </c>
      <c r="G4" s="6" t="n">
        <v>156.4</v>
      </c>
      <c r="H4" s="6" t="n">
        <v>68.8</v>
      </c>
    </row>
    <row r="5" spans="1:9">
      <c r="A5" s="4" t="s">
        <v>946</v>
      </c>
      <c r="F5" s="7" t="n">
        <v>43.8</v>
      </c>
      <c r="G5" s="6" t="n">
        <v>43.4</v>
      </c>
      <c r="H5" s="6" t="n">
        <v>65.09999999999999</v>
      </c>
    </row>
    <row r="6" spans="1:9">
      <c r="A6" s="4" t="s">
        <v>947</v>
      </c>
      <c r="I6" s="6" t="n">
        <v>471.1</v>
      </c>
    </row>
    <row r="7" spans="1:9">
      <c r="A7" s="4" t="s">
        <v>634</v>
      </c>
      <c r="I7" s="6" t="n">
        <v>8.5</v>
      </c>
    </row>
    <row r="8" spans="1:9">
      <c r="A8" s="4" t="s">
        <v>948</v>
      </c>
      <c r="B8" s="5" t="n">
        <v>3</v>
      </c>
    </row>
    <row r="9" spans="1:9">
      <c r="A9" s="4" t="s">
        <v>949</v>
      </c>
    </row>
    <row r="10" spans="1:9">
      <c r="A10" s="3" t="s">
        <v>944</v>
      </c>
    </row>
    <row r="11" spans="1:9">
      <c r="A11" s="4" t="s">
        <v>950</v>
      </c>
      <c r="C11" s="9" t="n">
        <v>90</v>
      </c>
      <c r="D11" s="6" t="n">
        <v>68.8</v>
      </c>
      <c r="E11" s="9" t="n">
        <v>127</v>
      </c>
      <c r="F11" s="9" t="n">
        <v>97</v>
      </c>
    </row>
    <row r="12" spans="1:9">
      <c r="A12" s="4" t="s">
        <v>951</v>
      </c>
      <c r="E12" s="4" t="s">
        <v>952</v>
      </c>
      <c r="F12" s="4" t="s">
        <v>952</v>
      </c>
    </row>
    <row r="13" spans="1:9">
      <c r="A13" s="4" t="s">
        <v>953</v>
      </c>
    </row>
    <row r="14" spans="1:9">
      <c r="A14" s="3" t="s">
        <v>944</v>
      </c>
    </row>
    <row r="15" spans="1:9">
      <c r="A15" s="4" t="s">
        <v>950</v>
      </c>
      <c r="C15" s="6" t="n">
        <v>25.3</v>
      </c>
      <c r="D15" s="6" t="n">
        <v>19.3</v>
      </c>
      <c r="E15" s="9" t="n">
        <v>40</v>
      </c>
      <c r="F15" s="6" t="n">
        <v>30.6</v>
      </c>
    </row>
    <row r="16" spans="1:9">
      <c r="A16" s="4" t="s">
        <v>951</v>
      </c>
      <c r="E16" s="4" t="s">
        <v>505</v>
      </c>
      <c r="F16" s="4" t="s">
        <v>505</v>
      </c>
    </row>
    <row r="17" spans="1:9">
      <c r="A17" s="4" t="s">
        <v>954</v>
      </c>
    </row>
    <row r="18" spans="1:9">
      <c r="A18" s="3" t="s">
        <v>944</v>
      </c>
    </row>
    <row r="19" spans="1:9">
      <c r="A19" s="4" t="s">
        <v>955</v>
      </c>
      <c r="B19" s="5" t="n">
        <v>4</v>
      </c>
      <c r="C19" s="5" t="n">
        <v>4</v>
      </c>
      <c r="E19" s="5" t="n">
        <v>4</v>
      </c>
      <c r="I19" s="5" t="n">
        <v>4</v>
      </c>
    </row>
    <row r="20" spans="1:9">
      <c r="A20" s="4" t="s">
        <v>956</v>
      </c>
    </row>
    <row r="21" spans="1:9">
      <c r="A21" s="3" t="s">
        <v>944</v>
      </c>
    </row>
    <row r="22" spans="1:9">
      <c r="A22" s="4" t="s">
        <v>955</v>
      </c>
      <c r="B22" s="5" t="n">
        <v>1</v>
      </c>
      <c r="C22" s="5" t="n">
        <v>1</v>
      </c>
      <c r="E22" s="5" t="n">
        <v>1</v>
      </c>
      <c r="I22" s="5" t="n">
        <v>1</v>
      </c>
    </row>
    <row r="23" spans="1:9">
      <c r="A23" s="4" t="s">
        <v>957</v>
      </c>
    </row>
    <row r="24" spans="1:9">
      <c r="A24" s="3" t="s">
        <v>944</v>
      </c>
    </row>
    <row r="25" spans="1:9">
      <c r="A25" s="4" t="s">
        <v>955</v>
      </c>
      <c r="B25" s="5" t="n">
        <v>1</v>
      </c>
      <c r="C25" s="5" t="n">
        <v>1</v>
      </c>
      <c r="E25" s="5" t="n">
        <v>1</v>
      </c>
      <c r="I25" s="5" t="n">
        <v>1</v>
      </c>
    </row>
    <row r="26" spans="1:9">
      <c r="A26" s="4" t="s">
        <v>958</v>
      </c>
    </row>
    <row r="27" spans="1:9">
      <c r="A27" s="3" t="s">
        <v>944</v>
      </c>
    </row>
    <row r="28" spans="1:9">
      <c r="A28" s="4" t="s">
        <v>634</v>
      </c>
      <c r="B28" s="6" t="n">
        <v>3.5</v>
      </c>
      <c r="C28" s="6" t="n">
        <v>3.5</v>
      </c>
      <c r="E28" s="6" t="n">
        <v>3.5</v>
      </c>
      <c r="I28" s="6" t="n">
        <v>2.6</v>
      </c>
    </row>
    <row r="29" spans="1:9">
      <c r="A29" s="4" t="s">
        <v>959</v>
      </c>
      <c r="B29" s="9" t="n">
        <v>5</v>
      </c>
      <c r="C29" s="9" t="n">
        <v>5</v>
      </c>
      <c r="E29" s="9" t="n">
        <v>5</v>
      </c>
      <c r="I29" s="6" t="n">
        <v>3.8</v>
      </c>
    </row>
  </sheetData>
  <mergeCells count="3">
    <mergeCell ref="A1:A2"/>
    <mergeCell ref="C1:D1"/>
    <mergeCell ref="E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5</v>
      </c>
    </row>
    <row r="2" spans="1:3">
      <c r="A2" s="3" t="s">
        <v>206</v>
      </c>
    </row>
    <row r="3" spans="1:3">
      <c r="A3" s="4" t="s">
        <v>566</v>
      </c>
      <c r="B3" s="6" t="n">
        <v>20.1</v>
      </c>
    </row>
    <row r="4" spans="1:3">
      <c r="A4" s="4" t="s">
        <v>567</v>
      </c>
      <c r="B4" s="5" t="n">
        <v>20</v>
      </c>
    </row>
    <row r="5" spans="1:3">
      <c r="A5" s="4" t="s">
        <v>568</v>
      </c>
      <c r="B5" s="7" t="n">
        <v>20.3</v>
      </c>
    </row>
    <row r="6" spans="1:3">
      <c r="A6" s="4" t="s">
        <v>569</v>
      </c>
      <c r="B6" s="7" t="n">
        <v>19.9</v>
      </c>
    </row>
    <row r="7" spans="1:3">
      <c r="A7" s="4" t="s">
        <v>570</v>
      </c>
      <c r="B7" s="7" t="n">
        <v>19.5</v>
      </c>
    </row>
    <row r="8" spans="1:3">
      <c r="A8" s="4" t="s">
        <v>572</v>
      </c>
      <c r="B8" s="5" t="n">
        <v>171</v>
      </c>
    </row>
    <row r="9" spans="1:3">
      <c r="A9" s="4" t="s">
        <v>961</v>
      </c>
      <c r="B9" s="7" t="n">
        <v>270.8</v>
      </c>
    </row>
    <row r="10" spans="1:3">
      <c r="A10" s="4" t="s">
        <v>962</v>
      </c>
      <c r="B10" s="7" t="n">
        <v>-88.59999999999999</v>
      </c>
    </row>
    <row r="11" spans="1:3">
      <c r="A11" s="4" t="s">
        <v>582</v>
      </c>
      <c r="B11" s="5" t="n">
        <v>-10</v>
      </c>
      <c r="C11" s="6" t="n">
        <v>-11.9</v>
      </c>
    </row>
    <row r="12" spans="1:3">
      <c r="A12" s="4" t="s">
        <v>963</v>
      </c>
      <c r="B12" s="6" t="n">
        <v>172.2</v>
      </c>
      <c r="C12" s="6" t="n">
        <v>12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449</v>
      </c>
    </row>
    <row r="2" spans="1:2">
      <c r="A2" s="3" t="s">
        <v>206</v>
      </c>
    </row>
    <row r="3" spans="1:2">
      <c r="A3" s="4" t="s">
        <v>566</v>
      </c>
      <c r="B3" s="6" t="n">
        <v>128.1</v>
      </c>
    </row>
    <row r="4" spans="1:2">
      <c r="A4" s="4" t="s">
        <v>567</v>
      </c>
      <c r="B4" s="5" t="n">
        <v>107</v>
      </c>
    </row>
    <row r="5" spans="1:2">
      <c r="A5" s="4" t="s">
        <v>568</v>
      </c>
      <c r="B5" s="7" t="n">
        <v>83.7</v>
      </c>
    </row>
    <row r="6" spans="1:2">
      <c r="A6" s="4" t="s">
        <v>569</v>
      </c>
      <c r="B6" s="5" t="n">
        <v>68</v>
      </c>
    </row>
    <row r="7" spans="1:2">
      <c r="A7" s="4" t="s">
        <v>570</v>
      </c>
      <c r="B7" s="7" t="n">
        <v>55.7</v>
      </c>
    </row>
    <row r="8" spans="1:2">
      <c r="A8" s="4" t="s">
        <v>572</v>
      </c>
      <c r="B8" s="7" t="n">
        <v>215.8</v>
      </c>
    </row>
    <row r="9" spans="1:2">
      <c r="A9" s="4" t="s">
        <v>965</v>
      </c>
      <c r="B9" s="6" t="n">
        <v>65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28"/>
    <col customWidth="1" max="3" min="3" width="21"/>
    <col customWidth="1" max="4" min="4" width="21"/>
  </cols>
  <sheetData>
    <row r="1" spans="1:4">
      <c r="A1" s="1" t="s">
        <v>966</v>
      </c>
      <c r="B1" s="2" t="s">
        <v>1</v>
      </c>
    </row>
    <row r="2" spans="1:4">
      <c r="B2" s="2" t="s">
        <v>355</v>
      </c>
      <c r="C2" s="2" t="s">
        <v>356</v>
      </c>
      <c r="D2" s="2" t="s">
        <v>357</v>
      </c>
    </row>
    <row r="3" spans="1:4">
      <c r="A3" s="3" t="s">
        <v>967</v>
      </c>
    </row>
    <row r="4" spans="1:4">
      <c r="A4" s="4" t="s">
        <v>359</v>
      </c>
      <c r="B4" s="5" t="n">
        <v>4</v>
      </c>
    </row>
    <row r="5" spans="1:4">
      <c r="A5" s="4" t="s">
        <v>534</v>
      </c>
    </row>
    <row r="6" spans="1:4">
      <c r="A6" s="3" t="s">
        <v>967</v>
      </c>
    </row>
    <row r="7" spans="1:4">
      <c r="A7" s="4" t="s">
        <v>968</v>
      </c>
      <c r="B7" s="6" t="n">
        <v>46.5</v>
      </c>
      <c r="C7" s="6" t="n">
        <v>29.6</v>
      </c>
      <c r="D7" s="6" t="n">
        <v>34.5</v>
      </c>
    </row>
    <row r="8" spans="1:4">
      <c r="A8" s="4" t="s">
        <v>543</v>
      </c>
    </row>
    <row r="9" spans="1:4">
      <c r="A9" s="3" t="s">
        <v>967</v>
      </c>
    </row>
    <row r="10" spans="1:4">
      <c r="A10" s="4" t="s">
        <v>968</v>
      </c>
      <c r="B10" s="6" t="n">
        <v>38.5</v>
      </c>
      <c r="C10" s="6" t="n">
        <v>39.6</v>
      </c>
      <c r="D10" s="6" t="n">
        <v>36.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449</v>
      </c>
    </row>
    <row r="2" spans="1:2">
      <c r="A2" s="3" t="s">
        <v>970</v>
      </c>
    </row>
    <row r="3" spans="1:2">
      <c r="A3" s="4" t="s">
        <v>971</v>
      </c>
      <c r="B3" s="6" t="n">
        <v>1300.6</v>
      </c>
    </row>
    <row r="4" spans="1:2">
      <c r="A4" s="4" t="s">
        <v>972</v>
      </c>
    </row>
    <row r="5" spans="1:2">
      <c r="A5" s="3" t="s">
        <v>970</v>
      </c>
    </row>
    <row r="6" spans="1:2">
      <c r="A6" s="4" t="s">
        <v>971</v>
      </c>
      <c r="B6" s="5" t="n">
        <v>1103</v>
      </c>
    </row>
    <row r="7" spans="1:2">
      <c r="A7" s="4" t="s">
        <v>543</v>
      </c>
    </row>
    <row r="8" spans="1:2">
      <c r="A8" s="3" t="s">
        <v>970</v>
      </c>
    </row>
    <row r="9" spans="1:2">
      <c r="A9" s="4" t="s">
        <v>971</v>
      </c>
      <c r="B9" s="7" t="n">
        <v>46.9</v>
      </c>
    </row>
    <row r="10" spans="1:2">
      <c r="A10" s="4" t="s">
        <v>394</v>
      </c>
    </row>
    <row r="11" spans="1:2">
      <c r="A11" s="3" t="s">
        <v>970</v>
      </c>
    </row>
    <row r="12" spans="1:2">
      <c r="A12" s="4" t="s">
        <v>971</v>
      </c>
      <c r="B12" s="7" t="n">
        <v>150.7</v>
      </c>
    </row>
    <row r="13" spans="1:2">
      <c r="A13" s="4" t="s">
        <v>973</v>
      </c>
    </row>
    <row r="14" spans="1:2">
      <c r="A14" s="3" t="s">
        <v>970</v>
      </c>
    </row>
    <row r="15" spans="1:2">
      <c r="A15" s="4" t="s">
        <v>971</v>
      </c>
      <c r="B15" s="7" t="n">
        <v>753.4</v>
      </c>
    </row>
    <row r="16" spans="1:2">
      <c r="A16" s="4" t="s">
        <v>974</v>
      </c>
    </row>
    <row r="17" spans="1:2">
      <c r="A17" s="3" t="s">
        <v>970</v>
      </c>
    </row>
    <row r="18" spans="1:2">
      <c r="A18" s="4" t="s">
        <v>971</v>
      </c>
      <c r="B18" s="7" t="n">
        <v>621.4</v>
      </c>
    </row>
    <row r="19" spans="1:2">
      <c r="A19" s="4" t="s">
        <v>975</v>
      </c>
    </row>
    <row r="20" spans="1:2">
      <c r="A20" s="3" t="s">
        <v>970</v>
      </c>
    </row>
    <row r="21" spans="1:2">
      <c r="A21" s="4" t="s">
        <v>971</v>
      </c>
      <c r="B21" s="7" t="n">
        <v>21.7</v>
      </c>
    </row>
    <row r="22" spans="1:2">
      <c r="A22" s="4" t="s">
        <v>976</v>
      </c>
    </row>
    <row r="23" spans="1:2">
      <c r="A23" s="3" t="s">
        <v>970</v>
      </c>
    </row>
    <row r="24" spans="1:2">
      <c r="A24" s="4" t="s">
        <v>971</v>
      </c>
      <c r="B24" s="7" t="n">
        <v>110.3</v>
      </c>
    </row>
    <row r="25" spans="1:2">
      <c r="A25" s="4" t="s">
        <v>977</v>
      </c>
    </row>
    <row r="26" spans="1:2">
      <c r="A26" s="3" t="s">
        <v>970</v>
      </c>
    </row>
    <row r="27" spans="1:2">
      <c r="A27" s="4" t="s">
        <v>971</v>
      </c>
      <c r="B27" s="7" t="n">
        <v>333.6</v>
      </c>
    </row>
    <row r="28" spans="1:2">
      <c r="A28" s="4" t="s">
        <v>978</v>
      </c>
    </row>
    <row r="29" spans="1:2">
      <c r="A29" s="3" t="s">
        <v>970</v>
      </c>
    </row>
    <row r="30" spans="1:2">
      <c r="A30" s="4" t="s">
        <v>971</v>
      </c>
      <c r="B30" s="7" t="n">
        <v>295.9</v>
      </c>
    </row>
    <row r="31" spans="1:2">
      <c r="A31" s="4" t="s">
        <v>979</v>
      </c>
    </row>
    <row r="32" spans="1:2">
      <c r="A32" s="3" t="s">
        <v>970</v>
      </c>
    </row>
    <row r="33" spans="1:2">
      <c r="A33" s="4" t="s">
        <v>971</v>
      </c>
      <c r="B33" s="5" t="n">
        <v>11</v>
      </c>
    </row>
    <row r="34" spans="1:2">
      <c r="A34" s="4" t="s">
        <v>980</v>
      </c>
    </row>
    <row r="35" spans="1:2">
      <c r="A35" s="3" t="s">
        <v>970</v>
      </c>
    </row>
    <row r="36" spans="1:2">
      <c r="A36" s="4" t="s">
        <v>971</v>
      </c>
      <c r="B36" s="7" t="n">
        <v>26.7</v>
      </c>
    </row>
    <row r="37" spans="1:2">
      <c r="A37" s="4" t="s">
        <v>981</v>
      </c>
    </row>
    <row r="38" spans="1:2">
      <c r="A38" s="3" t="s">
        <v>970</v>
      </c>
    </row>
    <row r="39" spans="1:2">
      <c r="A39" s="4" t="s">
        <v>971</v>
      </c>
      <c r="B39" s="7" t="n">
        <v>135.4</v>
      </c>
    </row>
    <row r="40" spans="1:2">
      <c r="A40" s="4" t="s">
        <v>982</v>
      </c>
    </row>
    <row r="41" spans="1:2">
      <c r="A41" s="3" t="s">
        <v>970</v>
      </c>
    </row>
    <row r="42" spans="1:2">
      <c r="A42" s="4" t="s">
        <v>971</v>
      </c>
      <c r="B42" s="7" t="n">
        <v>117.4</v>
      </c>
    </row>
    <row r="43" spans="1:2">
      <c r="A43" s="4" t="s">
        <v>983</v>
      </c>
    </row>
    <row r="44" spans="1:2">
      <c r="A44" s="3" t="s">
        <v>970</v>
      </c>
    </row>
    <row r="45" spans="1:2">
      <c r="A45" s="4" t="s">
        <v>971</v>
      </c>
      <c r="B45" s="7" t="n">
        <v>6.2</v>
      </c>
    </row>
    <row r="46" spans="1:2">
      <c r="A46" s="4" t="s">
        <v>984</v>
      </c>
    </row>
    <row r="47" spans="1:2">
      <c r="A47" s="3" t="s">
        <v>970</v>
      </c>
    </row>
    <row r="48" spans="1:2">
      <c r="A48" s="4" t="s">
        <v>971</v>
      </c>
      <c r="B48" s="7" t="n">
        <v>11.8</v>
      </c>
    </row>
    <row r="49" spans="1:2">
      <c r="A49" s="4" t="s">
        <v>985</v>
      </c>
    </row>
    <row r="50" spans="1:2">
      <c r="A50" s="3" t="s">
        <v>970</v>
      </c>
    </row>
    <row r="51" spans="1:2">
      <c r="A51" s="4" t="s">
        <v>971</v>
      </c>
      <c r="B51" s="7" t="n">
        <v>41.8</v>
      </c>
    </row>
    <row r="52" spans="1:2">
      <c r="A52" s="4" t="s">
        <v>986</v>
      </c>
    </row>
    <row r="53" spans="1:2">
      <c r="A53" s="3" t="s">
        <v>970</v>
      </c>
    </row>
    <row r="54" spans="1:2">
      <c r="A54" s="4" t="s">
        <v>971</v>
      </c>
      <c r="B54" s="7" t="n">
        <v>36.7</v>
      </c>
    </row>
    <row r="55" spans="1:2">
      <c r="A55" s="4" t="s">
        <v>987</v>
      </c>
    </row>
    <row r="56" spans="1:2">
      <c r="A56" s="3" t="s">
        <v>970</v>
      </c>
    </row>
    <row r="57" spans="1:2">
      <c r="A57" s="4" t="s">
        <v>971</v>
      </c>
      <c r="B57" s="7" t="n">
        <v>3.5</v>
      </c>
    </row>
    <row r="58" spans="1:2">
      <c r="A58" s="4" t="s">
        <v>988</v>
      </c>
    </row>
    <row r="59" spans="1:2">
      <c r="A59" s="3" t="s">
        <v>970</v>
      </c>
    </row>
    <row r="60" spans="1:2">
      <c r="A60" s="4" t="s">
        <v>971</v>
      </c>
      <c r="B60" s="7" t="n">
        <v>1.6</v>
      </c>
    </row>
    <row r="61" spans="1:2">
      <c r="A61" s="4" t="s">
        <v>989</v>
      </c>
    </row>
    <row r="62" spans="1:2">
      <c r="A62" s="3" t="s">
        <v>970</v>
      </c>
    </row>
    <row r="63" spans="1:2">
      <c r="A63" s="4" t="s">
        <v>971</v>
      </c>
      <c r="B63" s="7" t="n">
        <v>16.9</v>
      </c>
    </row>
    <row r="64" spans="1:2">
      <c r="A64" s="4" t="s">
        <v>990</v>
      </c>
    </row>
    <row r="65" spans="1:2">
      <c r="A65" s="3" t="s">
        <v>970</v>
      </c>
    </row>
    <row r="66" spans="1:2">
      <c r="A66" s="4" t="s">
        <v>971</v>
      </c>
      <c r="B66" s="7" t="n">
        <v>14.1</v>
      </c>
    </row>
    <row r="67" spans="1:2">
      <c r="A67" s="4" t="s">
        <v>991</v>
      </c>
    </row>
    <row r="68" spans="1:2">
      <c r="A68" s="3" t="s">
        <v>970</v>
      </c>
    </row>
    <row r="69" spans="1:2">
      <c r="A69" s="4" t="s">
        <v>971</v>
      </c>
      <c r="B69" s="7" t="n">
        <v>2.5</v>
      </c>
    </row>
    <row r="70" spans="1:2">
      <c r="A70" s="4" t="s">
        <v>992</v>
      </c>
    </row>
    <row r="71" spans="1:2">
      <c r="A71" s="3" t="s">
        <v>970</v>
      </c>
    </row>
    <row r="72" spans="1:2">
      <c r="A72" s="4" t="s">
        <v>971</v>
      </c>
      <c r="B72" s="7" t="n">
        <v>0.3</v>
      </c>
    </row>
    <row r="73" spans="1:2">
      <c r="A73" s="4" t="s">
        <v>993</v>
      </c>
    </row>
    <row r="74" spans="1:2">
      <c r="A74" s="3" t="s">
        <v>970</v>
      </c>
    </row>
    <row r="75" spans="1:2">
      <c r="A75" s="4" t="s">
        <v>971</v>
      </c>
      <c r="B75" s="7" t="n">
        <v>19.5</v>
      </c>
    </row>
    <row r="76" spans="1:2">
      <c r="A76" s="4" t="s">
        <v>994</v>
      </c>
    </row>
    <row r="77" spans="1:2">
      <c r="A77" s="3" t="s">
        <v>970</v>
      </c>
    </row>
    <row r="78" spans="1:2">
      <c r="A78" s="4" t="s">
        <v>971</v>
      </c>
      <c r="B78" s="7" t="n">
        <v>17.5</v>
      </c>
    </row>
    <row r="79" spans="1:2">
      <c r="A79" s="4" t="s">
        <v>995</v>
      </c>
    </row>
    <row r="80" spans="1:2">
      <c r="A80" s="3" t="s">
        <v>970</v>
      </c>
    </row>
    <row r="81" spans="1:2">
      <c r="A81" s="4" t="s">
        <v>971</v>
      </c>
      <c r="B81" s="9"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14"/>
  </cols>
  <sheetData>
    <row r="1" spans="1:2">
      <c r="A1" s="1" t="s">
        <v>996</v>
      </c>
      <c r="B1" s="2" t="s">
        <v>2</v>
      </c>
    </row>
    <row r="2" spans="1:2">
      <c r="A2" s="4" t="s">
        <v>997</v>
      </c>
    </row>
    <row r="3" spans="1:2">
      <c r="A3" s="3" t="s">
        <v>970</v>
      </c>
    </row>
    <row r="4" spans="1:2">
      <c r="A4" s="4" t="s">
        <v>998</v>
      </c>
      <c r="B4" s="4" t="s">
        <v>820</v>
      </c>
    </row>
    <row r="5" spans="1:2">
      <c r="A5" s="4" t="s">
        <v>999</v>
      </c>
    </row>
    <row r="6" spans="1:2">
      <c r="A6" s="3" t="s">
        <v>970</v>
      </c>
    </row>
    <row r="7" spans="1:2">
      <c r="A7" s="4" t="s">
        <v>998</v>
      </c>
      <c r="B7" s="4" t="s">
        <v>820</v>
      </c>
    </row>
    <row r="8" spans="1:2">
      <c r="A8" s="4" t="s">
        <v>1000</v>
      </c>
    </row>
    <row r="9" spans="1:2">
      <c r="A9" s="3" t="s">
        <v>970</v>
      </c>
    </row>
    <row r="10" spans="1:2">
      <c r="A10" s="4" t="s">
        <v>998</v>
      </c>
      <c r="B10" s="4" t="s">
        <v>820</v>
      </c>
    </row>
    <row r="11" spans="1:2">
      <c r="A11" s="4" t="s">
        <v>1001</v>
      </c>
    </row>
    <row r="12" spans="1:2">
      <c r="A12" s="3" t="s">
        <v>970</v>
      </c>
    </row>
    <row r="13" spans="1:2">
      <c r="A13" s="4" t="s">
        <v>998</v>
      </c>
      <c r="B13" s="4" t="s">
        <v>820</v>
      </c>
    </row>
    <row r="14" spans="1:2">
      <c r="A14" s="4" t="s">
        <v>1002</v>
      </c>
    </row>
    <row r="15" spans="1:2">
      <c r="A15" s="3" t="s">
        <v>970</v>
      </c>
    </row>
    <row r="16" spans="1:2">
      <c r="A16" s="4" t="s">
        <v>998</v>
      </c>
      <c r="B16" s="4" t="s">
        <v>820</v>
      </c>
    </row>
    <row r="17" spans="1:2">
      <c r="A17" s="4" t="s">
        <v>1003</v>
      </c>
    </row>
    <row r="18" spans="1:2">
      <c r="A18" s="3" t="s">
        <v>970</v>
      </c>
    </row>
    <row r="19" spans="1:2">
      <c r="A19" s="4" t="s">
        <v>998</v>
      </c>
      <c r="B19" s="4" t="s">
        <v>64</v>
      </c>
    </row>
    <row r="20" spans="1:2">
      <c r="A20" s="4" t="s">
        <v>1004</v>
      </c>
    </row>
    <row r="21" spans="1:2">
      <c r="A21" s="3" t="s">
        <v>970</v>
      </c>
    </row>
    <row r="22" spans="1:2">
      <c r="A22" s="4" t="s">
        <v>998</v>
      </c>
      <c r="B22" s="4" t="s">
        <v>820</v>
      </c>
    </row>
    <row r="23" spans="1:2">
      <c r="A23" s="4" t="s">
        <v>1005</v>
      </c>
    </row>
    <row r="24" spans="1:2">
      <c r="A24" s="3" t="s">
        <v>970</v>
      </c>
    </row>
    <row r="25" spans="1:2">
      <c r="A25" s="4" t="s">
        <v>998</v>
      </c>
      <c r="B25" s="4" t="s">
        <v>820</v>
      </c>
    </row>
    <row r="26" spans="1:2">
      <c r="A26" s="4" t="s">
        <v>1006</v>
      </c>
    </row>
    <row r="27" spans="1:2">
      <c r="A27" s="3" t="s">
        <v>970</v>
      </c>
    </row>
    <row r="28" spans="1:2">
      <c r="A28" s="4" t="s">
        <v>998</v>
      </c>
      <c r="B28" s="4" t="s">
        <v>820</v>
      </c>
    </row>
    <row r="29" spans="1:2">
      <c r="A29" s="4" t="s">
        <v>1007</v>
      </c>
    </row>
    <row r="30" spans="1:2">
      <c r="A30" s="3" t="s">
        <v>970</v>
      </c>
    </row>
    <row r="31" spans="1:2">
      <c r="A31" s="4" t="s">
        <v>998</v>
      </c>
      <c r="B31" s="4" t="s">
        <v>820</v>
      </c>
    </row>
    <row r="32" spans="1:2">
      <c r="A32" s="4" t="s">
        <v>1008</v>
      </c>
    </row>
    <row r="33" spans="1:2">
      <c r="A33" s="3" t="s">
        <v>970</v>
      </c>
    </row>
    <row r="34" spans="1:2">
      <c r="A34" s="4" t="s">
        <v>998</v>
      </c>
      <c r="B34" s="4" t="s">
        <v>820</v>
      </c>
    </row>
    <row r="35" spans="1:2">
      <c r="A35" s="4" t="s">
        <v>1009</v>
      </c>
    </row>
    <row r="36" spans="1:2">
      <c r="A36" s="3" t="s">
        <v>970</v>
      </c>
    </row>
    <row r="37" spans="1:2">
      <c r="A37" s="4" t="s">
        <v>998</v>
      </c>
      <c r="B37" s="4" t="s">
        <v>64</v>
      </c>
    </row>
    <row r="38" spans="1:2">
      <c r="A38" s="4" t="s">
        <v>1010</v>
      </c>
    </row>
    <row r="39" spans="1:2">
      <c r="A39" s="3" t="s">
        <v>970</v>
      </c>
    </row>
    <row r="40" spans="1:2">
      <c r="A40" s="4" t="s">
        <v>998</v>
      </c>
      <c r="B40" s="4" t="s">
        <v>820</v>
      </c>
    </row>
    <row r="41" spans="1:2">
      <c r="A41" s="4" t="s">
        <v>1011</v>
      </c>
    </row>
    <row r="42" spans="1:2">
      <c r="A42" s="3" t="s">
        <v>970</v>
      </c>
    </row>
    <row r="43" spans="1:2">
      <c r="A43" s="4" t="s">
        <v>998</v>
      </c>
      <c r="B43" s="4" t="s">
        <v>820</v>
      </c>
    </row>
    <row r="44" spans="1:2">
      <c r="A44" s="4" t="s">
        <v>1012</v>
      </c>
    </row>
    <row r="45" spans="1:2">
      <c r="A45" s="3" t="s">
        <v>970</v>
      </c>
    </row>
    <row r="46" spans="1:2">
      <c r="A46" s="4" t="s">
        <v>998</v>
      </c>
      <c r="B46" s="4" t="s">
        <v>820</v>
      </c>
    </row>
    <row r="47" spans="1:2">
      <c r="A47" s="4" t="s">
        <v>1013</v>
      </c>
    </row>
    <row r="48" spans="1:2">
      <c r="A48" s="3" t="s">
        <v>970</v>
      </c>
    </row>
    <row r="49" spans="1:2">
      <c r="A49" s="4" t="s">
        <v>998</v>
      </c>
      <c r="B49" s="4" t="s">
        <v>820</v>
      </c>
    </row>
    <row r="50" spans="1:2">
      <c r="A50" s="4" t="s">
        <v>1014</v>
      </c>
    </row>
    <row r="51" spans="1:2">
      <c r="A51" s="3" t="s">
        <v>970</v>
      </c>
    </row>
    <row r="52" spans="1:2">
      <c r="A52" s="4" t="s">
        <v>998</v>
      </c>
      <c r="B52" s="4" t="s">
        <v>820</v>
      </c>
    </row>
    <row r="53" spans="1:2">
      <c r="A53" s="4" t="s">
        <v>1015</v>
      </c>
    </row>
    <row r="54" spans="1:2">
      <c r="A54" s="3" t="s">
        <v>970</v>
      </c>
    </row>
    <row r="55" spans="1:2">
      <c r="A55" s="4" t="s">
        <v>998</v>
      </c>
      <c r="B55" s="4" t="s">
        <v>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5</v>
      </c>
      <c r="D2" s="2" t="s">
        <v>85</v>
      </c>
    </row>
    <row r="3" spans="1:4">
      <c r="A3" s="3" t="s">
        <v>208</v>
      </c>
    </row>
    <row r="4" spans="1:4">
      <c r="A4" s="4" t="s">
        <v>1017</v>
      </c>
      <c r="B4" s="6" t="n">
        <v>136.4</v>
      </c>
      <c r="C4" s="9" t="n">
        <v>164</v>
      </c>
    </row>
    <row r="5" spans="1:4">
      <c r="A5" s="4" t="s">
        <v>1018</v>
      </c>
      <c r="B5" s="7" t="n">
        <v>50.5</v>
      </c>
      <c r="C5" s="7" t="n">
        <v>68.90000000000001</v>
      </c>
    </row>
    <row r="6" spans="1:4">
      <c r="A6" s="4" t="s">
        <v>1019</v>
      </c>
      <c r="B6" s="6" t="n">
        <v>20.9</v>
      </c>
      <c r="C6" s="6" t="n">
        <v>21.9</v>
      </c>
      <c r="D6" s="6" t="n">
        <v>2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20</v>
      </c>
      <c r="B1" s="2" t="s">
        <v>1</v>
      </c>
    </row>
    <row r="2" spans="1:4">
      <c r="B2" s="2" t="s">
        <v>2</v>
      </c>
      <c r="C2" s="2" t="s">
        <v>35</v>
      </c>
      <c r="D2" s="2" t="s">
        <v>85</v>
      </c>
    </row>
    <row r="3" spans="1:4">
      <c r="A3" s="4" t="s">
        <v>1021</v>
      </c>
    </row>
    <row r="4" spans="1:4">
      <c r="A4" s="3" t="s">
        <v>1022</v>
      </c>
    </row>
    <row r="5" spans="1:4">
      <c r="A5" s="4" t="s">
        <v>1023</v>
      </c>
      <c r="B5" s="4" t="s">
        <v>817</v>
      </c>
    </row>
    <row r="6" spans="1:4">
      <c r="A6" s="4" t="s">
        <v>617</v>
      </c>
    </row>
    <row r="7" spans="1:4">
      <c r="A7" s="3" t="s">
        <v>1022</v>
      </c>
    </row>
    <row r="8" spans="1:4">
      <c r="A8" s="4" t="s">
        <v>1023</v>
      </c>
      <c r="B8" s="4" t="s">
        <v>1024</v>
      </c>
    </row>
    <row r="9" spans="1:4">
      <c r="A9" s="4" t="s">
        <v>430</v>
      </c>
    </row>
    <row r="10" spans="1:4">
      <c r="A10" s="3" t="s">
        <v>1022</v>
      </c>
    </row>
    <row r="11" spans="1:4">
      <c r="A11" s="4" t="s">
        <v>1025</v>
      </c>
      <c r="B11" s="6" t="n">
        <v>7.8</v>
      </c>
      <c r="C11" s="6" t="n">
        <v>8.699999999999999</v>
      </c>
      <c r="D11" s="6" t="n">
        <v>8.300000000000001</v>
      </c>
    </row>
    <row r="12" spans="1:4">
      <c r="A12" s="4" t="s">
        <v>40</v>
      </c>
    </row>
    <row r="13" spans="1:4">
      <c r="A13" s="3" t="s">
        <v>1022</v>
      </c>
    </row>
    <row r="14" spans="1:4">
      <c r="A14" s="4" t="s">
        <v>1026</v>
      </c>
      <c r="B14" s="7" t="n">
        <v>5.7</v>
      </c>
      <c r="C14" s="7" t="n">
        <v>7.1</v>
      </c>
    </row>
    <row r="15" spans="1:4">
      <c r="A15" s="4" t="s">
        <v>47</v>
      </c>
    </row>
    <row r="16" spans="1:4">
      <c r="A16" s="3" t="s">
        <v>1022</v>
      </c>
    </row>
    <row r="17" spans="1:4">
      <c r="A17" s="4" t="s">
        <v>1027</v>
      </c>
      <c r="B17" s="6" t="n">
        <v>3.8</v>
      </c>
      <c r="C17" s="6" t="n">
        <v>5.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35</v>
      </c>
      <c r="C2" s="2" t="s">
        <v>85</v>
      </c>
    </row>
    <row r="3" spans="1:3">
      <c r="A3" s="3" t="s">
        <v>1029</v>
      </c>
    </row>
    <row r="4" spans="1:3">
      <c r="A4" s="4" t="s">
        <v>428</v>
      </c>
      <c r="B4" s="6" t="n">
        <v>7.4</v>
      </c>
      <c r="C4" s="6" t="n">
        <v>7.5</v>
      </c>
    </row>
    <row r="5" spans="1:3">
      <c r="A5" s="4" t="s">
        <v>429</v>
      </c>
      <c r="B5" s="6" t="n">
        <v>2.7</v>
      </c>
      <c r="C5" s="9" t="n">
        <v>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0</v>
      </c>
      <c r="B1" s="2" t="s">
        <v>1</v>
      </c>
    </row>
    <row r="2" spans="1:4">
      <c r="B2" s="2" t="s">
        <v>2</v>
      </c>
      <c r="C2" s="2" t="s">
        <v>35</v>
      </c>
      <c r="D2" s="2" t="s">
        <v>85</v>
      </c>
    </row>
    <row r="3" spans="1:4">
      <c r="A3" s="4" t="s">
        <v>341</v>
      </c>
    </row>
    <row r="4" spans="1:4">
      <c r="A4" s="3" t="s">
        <v>1029</v>
      </c>
    </row>
    <row r="5" spans="1:4">
      <c r="A5" s="4" t="s">
        <v>1031</v>
      </c>
      <c r="C5" s="6" t="n">
        <v>0.4</v>
      </c>
    </row>
    <row r="6" spans="1:4">
      <c r="A6" s="4" t="s">
        <v>1032</v>
      </c>
    </row>
    <row r="7" spans="1:4">
      <c r="A7" s="3" t="s">
        <v>1029</v>
      </c>
    </row>
    <row r="8" spans="1:4">
      <c r="A8" s="4" t="s">
        <v>1033</v>
      </c>
      <c r="B8" s="6" t="n">
        <v>0.6</v>
      </c>
      <c r="C8" s="6" t="n">
        <v>0.7</v>
      </c>
      <c r="D8" s="6" t="n">
        <v>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3"/>
    <col customWidth="1" max="2" min="2" width="14"/>
  </cols>
  <sheetData>
    <row r="1" spans="1:2">
      <c r="A1" s="1" t="s">
        <v>1034</v>
      </c>
      <c r="B1" s="2" t="s">
        <v>2</v>
      </c>
    </row>
    <row r="2" spans="1:2">
      <c r="A2" s="4" t="s">
        <v>1035</v>
      </c>
    </row>
    <row r="3" spans="1:2">
      <c r="A3" s="3" t="s">
        <v>1036</v>
      </c>
    </row>
    <row r="4" spans="1:2">
      <c r="A4" s="4" t="s">
        <v>1037</v>
      </c>
      <c r="B4" s="4" t="s">
        <v>505</v>
      </c>
    </row>
    <row r="5" spans="1:2">
      <c r="A5" s="4" t="s">
        <v>1038</v>
      </c>
    </row>
    <row r="6" spans="1:2">
      <c r="A6" s="3" t="s">
        <v>1036</v>
      </c>
    </row>
    <row r="7" spans="1:2">
      <c r="A7" s="4" t="s">
        <v>1037</v>
      </c>
      <c r="B7" s="4" t="s">
        <v>419</v>
      </c>
    </row>
    <row r="8" spans="1:2">
      <c r="A8" s="4" t="s">
        <v>1039</v>
      </c>
    </row>
    <row r="9" spans="1:2">
      <c r="A9" s="3" t="s">
        <v>1036</v>
      </c>
    </row>
    <row r="10" spans="1:2">
      <c r="A10" s="4" t="s">
        <v>1037</v>
      </c>
      <c r="B10" s="4" t="s">
        <v>820</v>
      </c>
    </row>
    <row r="11" spans="1:2">
      <c r="A11" s="4" t="s">
        <v>1040</v>
      </c>
    </row>
    <row r="12" spans="1:2">
      <c r="A12" s="3" t="s">
        <v>1036</v>
      </c>
    </row>
    <row r="13" spans="1:2">
      <c r="A13" s="4" t="s">
        <v>1037</v>
      </c>
      <c r="B13" s="4" t="s">
        <v>511</v>
      </c>
    </row>
    <row r="14" spans="1:2">
      <c r="A14" s="4" t="s">
        <v>1041</v>
      </c>
    </row>
    <row r="15" spans="1:2">
      <c r="A15" s="3" t="s">
        <v>1036</v>
      </c>
    </row>
    <row r="16" spans="1:2">
      <c r="A16" s="4" t="s">
        <v>1037</v>
      </c>
      <c r="B16" s="4" t="s">
        <v>952</v>
      </c>
    </row>
    <row r="17" spans="1:2">
      <c r="A17" s="4" t="s">
        <v>1042</v>
      </c>
    </row>
    <row r="18" spans="1:2">
      <c r="A18" s="3" t="s">
        <v>1036</v>
      </c>
    </row>
    <row r="19" spans="1:2">
      <c r="A19" s="4" t="s">
        <v>1037</v>
      </c>
      <c r="B19" s="4" t="s">
        <v>511</v>
      </c>
    </row>
    <row r="20" spans="1:2">
      <c r="A20" s="4" t="s">
        <v>1043</v>
      </c>
    </row>
    <row r="21" spans="1:2">
      <c r="A21" s="3" t="s">
        <v>1036</v>
      </c>
    </row>
    <row r="22" spans="1:2">
      <c r="A22" s="4" t="s">
        <v>1037</v>
      </c>
      <c r="B22" s="4" t="s">
        <v>952</v>
      </c>
    </row>
    <row r="23" spans="1:2">
      <c r="A23" s="4" t="s">
        <v>1044</v>
      </c>
    </row>
    <row r="24" spans="1:2">
      <c r="A24" s="3" t="s">
        <v>1036</v>
      </c>
    </row>
    <row r="25" spans="1:2">
      <c r="A25" s="4" t="s">
        <v>1037</v>
      </c>
      <c r="B25" s="4" t="s">
        <v>511</v>
      </c>
    </row>
    <row r="26" spans="1:2">
      <c r="A26" s="4" t="s">
        <v>546</v>
      </c>
    </row>
    <row r="27" spans="1:2">
      <c r="A27" s="3" t="s">
        <v>1036</v>
      </c>
    </row>
    <row r="28" spans="1:2">
      <c r="A28" s="4" t="s">
        <v>1037</v>
      </c>
      <c r="B28" s="4" t="s">
        <v>8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367</v>
      </c>
      <c r="J1" s="2" t="s">
        <v>1</v>
      </c>
    </row>
    <row r="2" spans="1:12">
      <c r="B2" s="2" t="s">
        <v>2</v>
      </c>
      <c r="C2" s="2" t="s">
        <v>422</v>
      </c>
      <c r="D2" s="2" t="s">
        <v>4</v>
      </c>
      <c r="E2" s="2" t="s">
        <v>423</v>
      </c>
      <c r="F2" s="2" t="s">
        <v>35</v>
      </c>
      <c r="G2" s="2" t="s">
        <v>424</v>
      </c>
      <c r="H2" s="2" t="s">
        <v>425</v>
      </c>
      <c r="I2" s="2" t="s">
        <v>426</v>
      </c>
      <c r="J2" s="2" t="s">
        <v>2</v>
      </c>
      <c r="K2" s="2" t="s">
        <v>35</v>
      </c>
      <c r="L2" s="2" t="s">
        <v>85</v>
      </c>
    </row>
    <row r="3" spans="1:12">
      <c r="A3" s="3" t="s">
        <v>1036</v>
      </c>
    </row>
    <row r="4" spans="1:12">
      <c r="A4" s="4" t="s">
        <v>1046</v>
      </c>
      <c r="B4" s="6" t="n">
        <v>650.6</v>
      </c>
      <c r="C4" s="6" t="n">
        <v>647.2</v>
      </c>
      <c r="D4" s="6" t="n">
        <v>639.1</v>
      </c>
      <c r="E4" s="6" t="n">
        <v>641.1</v>
      </c>
      <c r="F4" s="6" t="n">
        <v>657.3</v>
      </c>
      <c r="G4" s="9" t="n">
        <v>649</v>
      </c>
      <c r="H4" s="6" t="n">
        <v>653.1</v>
      </c>
      <c r="I4" s="6" t="n">
        <v>643.1</v>
      </c>
      <c r="J4" s="9" t="n">
        <v>2578</v>
      </c>
      <c r="K4" s="6" t="n">
        <v>2602.5</v>
      </c>
      <c r="L4" s="6" t="n">
        <v>2220.3</v>
      </c>
    </row>
    <row r="5" spans="1:12">
      <c r="A5" s="4" t="s">
        <v>1047</v>
      </c>
      <c r="J5" s="7" t="n">
        <v>1283.1</v>
      </c>
      <c r="K5" s="7" t="n">
        <v>1288.3</v>
      </c>
      <c r="L5" s="7" t="n">
        <v>1118.2</v>
      </c>
    </row>
    <row r="6" spans="1:12">
      <c r="A6" s="4" t="s">
        <v>48</v>
      </c>
      <c r="B6" s="7" t="n">
        <v>9334.6</v>
      </c>
      <c r="F6" s="7" t="n">
        <v>9209.9</v>
      </c>
      <c r="J6" s="7" t="n">
        <v>9334.6</v>
      </c>
      <c r="K6" s="7" t="n">
        <v>9209.9</v>
      </c>
    </row>
    <row r="7" spans="1:12">
      <c r="A7" s="4" t="s">
        <v>1048</v>
      </c>
      <c r="J7" s="7" t="n">
        <v>786.9</v>
      </c>
      <c r="K7" s="7" t="n">
        <v>789.9</v>
      </c>
      <c r="L7" s="7" t="n">
        <v>835.5</v>
      </c>
    </row>
    <row r="8" spans="1:12">
      <c r="A8" s="4" t="s">
        <v>1049</v>
      </c>
    </row>
    <row r="9" spans="1:12">
      <c r="A9" s="3" t="s">
        <v>1036</v>
      </c>
    </row>
    <row r="10" spans="1:12">
      <c r="A10" s="4" t="s">
        <v>1046</v>
      </c>
      <c r="J10" s="7" t="n">
        <v>1896.7</v>
      </c>
      <c r="K10" s="7" t="n">
        <v>1808.8</v>
      </c>
      <c r="L10" s="7" t="n">
        <v>1621.1</v>
      </c>
    </row>
    <row r="11" spans="1:12">
      <c r="A11" s="4" t="s">
        <v>1047</v>
      </c>
      <c r="J11" s="7" t="n">
        <v>1087.5</v>
      </c>
      <c r="K11" s="5" t="n">
        <v>1026</v>
      </c>
      <c r="L11" s="7" t="n">
        <v>904.6</v>
      </c>
    </row>
    <row r="12" spans="1:12">
      <c r="A12" s="4" t="s">
        <v>48</v>
      </c>
      <c r="B12" s="7" t="n">
        <v>7677.5</v>
      </c>
      <c r="F12" s="7" t="n">
        <v>7406.7</v>
      </c>
      <c r="J12" s="7" t="n">
        <v>7677.5</v>
      </c>
      <c r="K12" s="7" t="n">
        <v>7406.7</v>
      </c>
    </row>
    <row r="13" spans="1:12">
      <c r="A13" s="4" t="s">
        <v>1048</v>
      </c>
      <c r="J13" s="7" t="n">
        <v>667.8</v>
      </c>
      <c r="K13" s="7" t="n">
        <v>667.5</v>
      </c>
      <c r="L13" s="7" t="n">
        <v>723.5</v>
      </c>
    </row>
    <row r="14" spans="1:12">
      <c r="A14" s="4" t="s">
        <v>1050</v>
      </c>
    </row>
    <row r="15" spans="1:12">
      <c r="A15" s="3" t="s">
        <v>1036</v>
      </c>
    </row>
    <row r="16" spans="1:12">
      <c r="A16" s="4" t="s">
        <v>1046</v>
      </c>
      <c r="J16" s="7" t="n">
        <v>269.9</v>
      </c>
      <c r="K16" s="7" t="n">
        <v>290.7</v>
      </c>
      <c r="L16" s="7" t="n">
        <v>263.3</v>
      </c>
    </row>
    <row r="17" spans="1:12">
      <c r="A17" s="4" t="s">
        <v>1047</v>
      </c>
      <c r="J17" s="5" t="n">
        <v>125</v>
      </c>
      <c r="K17" s="7" t="n">
        <v>142.3</v>
      </c>
      <c r="L17" s="7" t="n">
        <v>125.2</v>
      </c>
    </row>
    <row r="18" spans="1:12">
      <c r="A18" s="4" t="s">
        <v>48</v>
      </c>
      <c r="B18" s="7" t="n">
        <v>1152.3</v>
      </c>
      <c r="F18" s="7" t="n">
        <v>1188.5</v>
      </c>
      <c r="J18" s="7" t="n">
        <v>1152.3</v>
      </c>
      <c r="K18" s="7" t="n">
        <v>1188.5</v>
      </c>
    </row>
    <row r="19" spans="1:12">
      <c r="A19" s="4" t="s">
        <v>1048</v>
      </c>
      <c r="J19" s="7" t="n">
        <v>99.8</v>
      </c>
      <c r="K19" s="7" t="n">
        <v>108.8</v>
      </c>
      <c r="L19" s="7" t="n">
        <v>103.5</v>
      </c>
    </row>
    <row r="20" spans="1:12">
      <c r="A20" s="4" t="s">
        <v>1051</v>
      </c>
    </row>
    <row r="21" spans="1:12">
      <c r="A21" s="3" t="s">
        <v>1036</v>
      </c>
    </row>
    <row r="22" spans="1:12">
      <c r="A22" s="4" t="s">
        <v>1046</v>
      </c>
      <c r="J22" s="7" t="n">
        <v>381.7</v>
      </c>
      <c r="K22" s="7" t="n">
        <v>479.9</v>
      </c>
      <c r="L22" s="7" t="n">
        <v>314.3</v>
      </c>
    </row>
    <row r="23" spans="1:12">
      <c r="A23" s="4" t="s">
        <v>1047</v>
      </c>
      <c r="J23" s="7" t="n">
        <v>64.8</v>
      </c>
      <c r="K23" s="5" t="n">
        <v>115</v>
      </c>
      <c r="L23" s="7" t="n">
        <v>83.3</v>
      </c>
    </row>
    <row r="24" spans="1:12">
      <c r="A24" s="4" t="s">
        <v>48</v>
      </c>
      <c r="B24" s="7" t="n">
        <v>376.9</v>
      </c>
      <c r="F24" s="7" t="n">
        <v>465.5</v>
      </c>
      <c r="J24" s="7" t="n">
        <v>376.9</v>
      </c>
      <c r="K24" s="7" t="n">
        <v>465.5</v>
      </c>
    </row>
    <row r="25" spans="1:12">
      <c r="A25" s="4" t="s">
        <v>1048</v>
      </c>
      <c r="J25" s="7" t="n">
        <v>19.3</v>
      </c>
      <c r="K25" s="7" t="n">
        <v>13.6</v>
      </c>
      <c r="L25" s="7" t="n">
        <v>8.5</v>
      </c>
    </row>
    <row r="26" spans="1:12">
      <c r="A26" s="4" t="s">
        <v>1052</v>
      </c>
    </row>
    <row r="27" spans="1:12">
      <c r="A27" s="3" t="s">
        <v>1036</v>
      </c>
    </row>
    <row r="28" spans="1:12">
      <c r="A28" s="4" t="s">
        <v>1046</v>
      </c>
      <c r="J28" s="7" t="n">
        <v>29.7</v>
      </c>
      <c r="K28" s="7" t="n">
        <v>23.1</v>
      </c>
      <c r="L28" s="7" t="n">
        <v>21.6</v>
      </c>
    </row>
    <row r="29" spans="1:12">
      <c r="A29" s="4" t="s">
        <v>1047</v>
      </c>
      <c r="J29" s="7" t="n">
        <v>5.8</v>
      </c>
      <c r="K29" s="5" t="n">
        <v>5</v>
      </c>
      <c r="L29" s="6" t="n">
        <v>5.1</v>
      </c>
    </row>
    <row r="30" spans="1:12">
      <c r="A30" s="4" t="s">
        <v>48</v>
      </c>
      <c r="B30" s="7" t="n">
        <v>35.1</v>
      </c>
      <c r="F30" s="7" t="n">
        <v>33.4</v>
      </c>
      <c r="J30" s="7" t="n">
        <v>35.1</v>
      </c>
      <c r="K30" s="7" t="n">
        <v>33.4</v>
      </c>
    </row>
    <row r="31" spans="1:12">
      <c r="A31" s="4" t="s">
        <v>1053</v>
      </c>
    </row>
    <row r="32" spans="1:12">
      <c r="A32" s="3" t="s">
        <v>1036</v>
      </c>
    </row>
    <row r="33" spans="1:12">
      <c r="A33" s="4" t="s">
        <v>48</v>
      </c>
      <c r="B33" s="6" t="n">
        <v>92.8</v>
      </c>
      <c r="F33" s="6" t="n">
        <v>115.8</v>
      </c>
      <c r="J33" s="6" t="n">
        <v>92.8</v>
      </c>
      <c r="K33" s="6" t="n">
        <v>115.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367</v>
      </c>
      <c r="J1" s="2" t="s">
        <v>1</v>
      </c>
    </row>
    <row r="2" spans="1:12">
      <c r="B2" s="2" t="s">
        <v>2</v>
      </c>
      <c r="C2" s="2" t="s">
        <v>422</v>
      </c>
      <c r="D2" s="2" t="s">
        <v>4</v>
      </c>
      <c r="E2" s="2" t="s">
        <v>423</v>
      </c>
      <c r="F2" s="2" t="s">
        <v>35</v>
      </c>
      <c r="G2" s="2" t="s">
        <v>424</v>
      </c>
      <c r="H2" s="2" t="s">
        <v>425</v>
      </c>
      <c r="I2" s="2" t="s">
        <v>426</v>
      </c>
      <c r="J2" s="2" t="s">
        <v>2</v>
      </c>
      <c r="K2" s="2" t="s">
        <v>35</v>
      </c>
      <c r="L2" s="2" t="s">
        <v>85</v>
      </c>
    </row>
    <row r="3" spans="1:12">
      <c r="A3" s="3" t="s">
        <v>212</v>
      </c>
    </row>
    <row r="4" spans="1:12">
      <c r="A4" s="4" t="s">
        <v>1055</v>
      </c>
      <c r="J4" s="6" t="n">
        <v>1283.1</v>
      </c>
      <c r="K4" s="6" t="n">
        <v>1288.3</v>
      </c>
      <c r="L4" s="6" t="n">
        <v>1118.2</v>
      </c>
    </row>
    <row r="5" spans="1:12">
      <c r="A5" s="4" t="s">
        <v>95</v>
      </c>
      <c r="B5" s="6" t="n">
        <v>-86.09999999999999</v>
      </c>
      <c r="C5" s="6" t="n">
        <v>-86.40000000000001</v>
      </c>
      <c r="D5" s="9" t="n">
        <v>-84</v>
      </c>
      <c r="E5" s="6" t="n">
        <v>-82.2</v>
      </c>
      <c r="F5" s="6" t="n">
        <v>-77.8</v>
      </c>
      <c r="G5" s="6" t="n">
        <v>-75.3</v>
      </c>
      <c r="H5" s="6" t="n">
        <v>-73.09999999999999</v>
      </c>
      <c r="I5" s="6" t="n">
        <v>-73.59999999999999</v>
      </c>
      <c r="J5" s="7" t="n">
        <v>-338.7</v>
      </c>
      <c r="K5" s="7" t="n">
        <v>-299.8</v>
      </c>
      <c r="L5" s="7" t="n">
        <v>-241.5</v>
      </c>
    </row>
    <row r="6" spans="1:12">
      <c r="A6" s="4" t="s">
        <v>91</v>
      </c>
      <c r="B6" s="7" t="n">
        <v>-157.5</v>
      </c>
      <c r="C6" s="7" t="n">
        <v>-161.2</v>
      </c>
      <c r="D6" s="7" t="n">
        <v>-146.9</v>
      </c>
      <c r="E6" s="7" t="n">
        <v>-167.8</v>
      </c>
      <c r="F6" s="7" t="n">
        <v>-176.1</v>
      </c>
      <c r="G6" s="7" t="n">
        <v>-190.9</v>
      </c>
      <c r="H6" s="7" t="n">
        <v>-195.7</v>
      </c>
      <c r="I6" s="7" t="n">
        <v>-183.8</v>
      </c>
      <c r="J6" s="7" t="n">
        <v>-633.4</v>
      </c>
      <c r="K6" s="7" t="n">
        <v>-746.5</v>
      </c>
      <c r="L6" s="7" t="n">
        <v>-606.2</v>
      </c>
    </row>
    <row r="7" spans="1:12">
      <c r="A7" s="4" t="s">
        <v>1056</v>
      </c>
      <c r="J7" s="5" t="n">
        <v>-17</v>
      </c>
      <c r="K7" s="7" t="n">
        <v>-18.6</v>
      </c>
      <c r="L7" s="7" t="n">
        <v>-20.5</v>
      </c>
    </row>
    <row r="8" spans="1:12">
      <c r="A8" s="4" t="s">
        <v>122</v>
      </c>
      <c r="J8" s="7" t="n">
        <v>-109.3</v>
      </c>
      <c r="K8" s="7" t="n">
        <v>-96.7</v>
      </c>
      <c r="L8" s="7" t="n">
        <v>-114.1</v>
      </c>
    </row>
    <row r="9" spans="1:12">
      <c r="A9" s="4" t="s">
        <v>96</v>
      </c>
      <c r="I9" s="7" t="n">
        <v>-4.9</v>
      </c>
      <c r="K9" s="7" t="n">
        <v>-4.9</v>
      </c>
      <c r="L9" s="7" t="n">
        <v>-18.2</v>
      </c>
    </row>
    <row r="10" spans="1:12">
      <c r="A10" s="4" t="s">
        <v>1057</v>
      </c>
      <c r="J10" s="7" t="n">
        <v>5.5</v>
      </c>
    </row>
    <row r="11" spans="1:12">
      <c r="A11" s="4" t="s">
        <v>97</v>
      </c>
      <c r="B11" s="7" t="n">
        <v>-8.300000000000001</v>
      </c>
      <c r="C11" s="7" t="n">
        <v>7.1</v>
      </c>
      <c r="D11" s="7" t="n">
        <v>-8.300000000000001</v>
      </c>
      <c r="E11" s="7" t="n">
        <v>-4.6</v>
      </c>
      <c r="F11" s="7" t="n">
        <v>-22.4</v>
      </c>
      <c r="G11" s="7" t="n">
        <v>13.9</v>
      </c>
      <c r="H11" s="7" t="n">
        <v>3.1</v>
      </c>
      <c r="I11" s="7" t="n">
        <v>10.8</v>
      </c>
      <c r="J11" s="7" t="n">
        <v>-14.1</v>
      </c>
      <c r="K11" s="7" t="n">
        <v>5.4</v>
      </c>
      <c r="L11" s="7" t="n">
        <v>-10.3</v>
      </c>
    </row>
    <row r="12" spans="1:12">
      <c r="A12" s="4" t="s">
        <v>144</v>
      </c>
      <c r="J12" s="7" t="n">
        <v>-0.8</v>
      </c>
      <c r="K12" s="7" t="n">
        <v>-0.9</v>
      </c>
      <c r="L12" s="7" t="n">
        <v>-1.1</v>
      </c>
    </row>
    <row r="13" spans="1:12">
      <c r="A13" s="4" t="s">
        <v>100</v>
      </c>
      <c r="B13" s="6" t="n">
        <v>27.3</v>
      </c>
      <c r="C13" s="6" t="n">
        <v>52.7</v>
      </c>
      <c r="D13" s="6" t="n">
        <v>52.7</v>
      </c>
      <c r="E13" s="6" t="n">
        <v>42.6</v>
      </c>
      <c r="F13" s="6" t="n">
        <v>19.5</v>
      </c>
      <c r="G13" s="6" t="n">
        <v>44.5</v>
      </c>
      <c r="H13" s="6" t="n">
        <v>33.6</v>
      </c>
      <c r="I13" s="6" t="n">
        <v>28.7</v>
      </c>
      <c r="J13" s="6" t="n">
        <v>175.3</v>
      </c>
      <c r="K13" s="6" t="n">
        <v>126.3</v>
      </c>
      <c r="L13" s="6" t="n">
        <v>106.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367</v>
      </c>
      <c r="J1" s="2" t="s">
        <v>1</v>
      </c>
    </row>
    <row r="2" spans="1:12">
      <c r="B2" s="2" t="s">
        <v>2</v>
      </c>
      <c r="C2" s="2" t="s">
        <v>422</v>
      </c>
      <c r="D2" s="2" t="s">
        <v>4</v>
      </c>
      <c r="E2" s="2" t="s">
        <v>423</v>
      </c>
      <c r="F2" s="2" t="s">
        <v>35</v>
      </c>
      <c r="G2" s="2" t="s">
        <v>424</v>
      </c>
      <c r="H2" s="2" t="s">
        <v>425</v>
      </c>
      <c r="I2" s="2" t="s">
        <v>426</v>
      </c>
      <c r="J2" s="2" t="s">
        <v>2</v>
      </c>
      <c r="K2" s="2" t="s">
        <v>35</v>
      </c>
      <c r="L2" s="2" t="s">
        <v>85</v>
      </c>
    </row>
    <row r="3" spans="1:12">
      <c r="A3" s="3" t="s">
        <v>1059</v>
      </c>
    </row>
    <row r="4" spans="1:12">
      <c r="A4" s="4" t="s">
        <v>1046</v>
      </c>
      <c r="B4" s="6" t="n">
        <v>650.6</v>
      </c>
      <c r="C4" s="6" t="n">
        <v>647.2</v>
      </c>
      <c r="D4" s="6" t="n">
        <v>639.1</v>
      </c>
      <c r="E4" s="6" t="n">
        <v>641.1</v>
      </c>
      <c r="F4" s="6" t="n">
        <v>657.3</v>
      </c>
      <c r="G4" s="9" t="n">
        <v>649</v>
      </c>
      <c r="H4" s="6" t="n">
        <v>653.1</v>
      </c>
      <c r="I4" s="6" t="n">
        <v>643.1</v>
      </c>
      <c r="J4" s="9" t="n">
        <v>2578</v>
      </c>
      <c r="K4" s="6" t="n">
        <v>2602.5</v>
      </c>
      <c r="L4" s="6" t="n">
        <v>2220.3</v>
      </c>
    </row>
    <row r="5" spans="1:12">
      <c r="A5" s="4" t="s">
        <v>1060</v>
      </c>
      <c r="B5" s="7" t="n">
        <v>7142.8</v>
      </c>
      <c r="F5" s="7" t="n">
        <v>6852.9</v>
      </c>
      <c r="J5" s="7" t="n">
        <v>7142.8</v>
      </c>
      <c r="K5" s="7" t="n">
        <v>6852.9</v>
      </c>
    </row>
    <row r="6" spans="1:12">
      <c r="A6" s="4" t="s">
        <v>715</v>
      </c>
    </row>
    <row r="7" spans="1:12">
      <c r="A7" s="3" t="s">
        <v>1059</v>
      </c>
    </row>
    <row r="8" spans="1:12">
      <c r="A8" s="4" t="s">
        <v>1046</v>
      </c>
      <c r="J8" s="7" t="n">
        <v>2047.1</v>
      </c>
      <c r="K8" s="7" t="n">
        <v>2015.9</v>
      </c>
      <c r="L8" s="7" t="n">
        <v>1630.5</v>
      </c>
    </row>
    <row r="9" spans="1:12">
      <c r="A9" s="4" t="s">
        <v>1060</v>
      </c>
      <c r="B9" s="7" t="n">
        <v>6154.6</v>
      </c>
      <c r="F9" s="7" t="n">
        <v>5914.7</v>
      </c>
      <c r="J9" s="7" t="n">
        <v>6154.6</v>
      </c>
      <c r="K9" s="7" t="n">
        <v>5914.7</v>
      </c>
    </row>
    <row r="10" spans="1:12">
      <c r="A10" s="4" t="s">
        <v>1061</v>
      </c>
    </row>
    <row r="11" spans="1:12">
      <c r="A11" s="3" t="s">
        <v>1059</v>
      </c>
    </row>
    <row r="12" spans="1:12">
      <c r="A12" s="4" t="s">
        <v>1046</v>
      </c>
      <c r="J12" s="7" t="n">
        <v>206.2</v>
      </c>
      <c r="K12" s="7" t="n">
        <v>199.4</v>
      </c>
      <c r="L12" s="7" t="n">
        <v>176.5</v>
      </c>
    </row>
    <row r="13" spans="1:12">
      <c r="A13" s="4" t="s">
        <v>1060</v>
      </c>
      <c r="B13" s="7" t="n">
        <v>591.6</v>
      </c>
      <c r="F13" s="7" t="n">
        <v>555.1</v>
      </c>
      <c r="J13" s="7" t="n">
        <v>591.6</v>
      </c>
      <c r="K13" s="7" t="n">
        <v>555.1</v>
      </c>
    </row>
    <row r="14" spans="1:12">
      <c r="A14" s="4" t="s">
        <v>1062</v>
      </c>
    </row>
    <row r="15" spans="1:12">
      <c r="A15" s="3" t="s">
        <v>1059</v>
      </c>
    </row>
    <row r="16" spans="1:12">
      <c r="A16" s="4" t="s">
        <v>1046</v>
      </c>
      <c r="J16" s="7" t="n">
        <v>321.4</v>
      </c>
      <c r="K16" s="7" t="n">
        <v>384.2</v>
      </c>
      <c r="L16" s="5" t="n">
        <v>412</v>
      </c>
    </row>
    <row r="17" spans="1:12">
      <c r="A17" s="4" t="s">
        <v>1060</v>
      </c>
      <c r="B17" s="7" t="n">
        <v>396.1</v>
      </c>
      <c r="F17" s="7" t="n">
        <v>382.5</v>
      </c>
      <c r="J17" s="7" t="n">
        <v>396.1</v>
      </c>
      <c r="K17" s="7" t="n">
        <v>382.5</v>
      </c>
    </row>
    <row r="18" spans="1:12">
      <c r="A18" s="4" t="s">
        <v>923</v>
      </c>
    </row>
    <row r="19" spans="1:12">
      <c r="A19" s="3" t="s">
        <v>1059</v>
      </c>
    </row>
    <row r="20" spans="1:12">
      <c r="A20" s="4" t="s">
        <v>1046</v>
      </c>
      <c r="J20" s="7" t="n">
        <v>3.3</v>
      </c>
      <c r="K20" s="5" t="n">
        <v>3</v>
      </c>
      <c r="L20" s="6" t="n">
        <v>1.3</v>
      </c>
    </row>
    <row r="21" spans="1:12">
      <c r="A21" s="4" t="s">
        <v>1060</v>
      </c>
      <c r="B21" s="6" t="n">
        <v>0.5</v>
      </c>
      <c r="F21" s="6" t="n">
        <v>0.6</v>
      </c>
      <c r="J21" s="6" t="n">
        <v>0.5</v>
      </c>
      <c r="K21" s="6" t="n">
        <v>0.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367</v>
      </c>
      <c r="J1" s="2" t="s">
        <v>1</v>
      </c>
    </row>
    <row r="2" spans="1:12">
      <c r="B2" s="2" t="s">
        <v>2</v>
      </c>
      <c r="C2" s="2" t="s">
        <v>422</v>
      </c>
      <c r="D2" s="2" t="s">
        <v>4</v>
      </c>
      <c r="E2" s="2" t="s">
        <v>423</v>
      </c>
      <c r="F2" s="2" t="s">
        <v>35</v>
      </c>
      <c r="G2" s="2" t="s">
        <v>424</v>
      </c>
      <c r="H2" s="2" t="s">
        <v>425</v>
      </c>
      <c r="I2" s="2" t="s">
        <v>426</v>
      </c>
      <c r="J2" s="2" t="s">
        <v>2</v>
      </c>
      <c r="K2" s="2" t="s">
        <v>35</v>
      </c>
      <c r="L2" s="2" t="s">
        <v>85</v>
      </c>
    </row>
    <row r="3" spans="1:12">
      <c r="A3" s="3" t="s">
        <v>214</v>
      </c>
    </row>
    <row r="4" spans="1:12">
      <c r="A4" s="4" t="s">
        <v>87</v>
      </c>
      <c r="B4" s="6" t="n">
        <v>650.6</v>
      </c>
      <c r="C4" s="6" t="n">
        <v>647.2</v>
      </c>
      <c r="D4" s="6" t="n">
        <v>639.1</v>
      </c>
      <c r="E4" s="6" t="n">
        <v>641.1</v>
      </c>
      <c r="F4" s="6" t="n">
        <v>657.3</v>
      </c>
      <c r="G4" s="9" t="n">
        <v>649</v>
      </c>
      <c r="H4" s="6" t="n">
        <v>653.1</v>
      </c>
      <c r="I4" s="6" t="n">
        <v>643.1</v>
      </c>
      <c r="J4" s="9" t="n">
        <v>2578</v>
      </c>
      <c r="K4" s="6" t="n">
        <v>2602.5</v>
      </c>
      <c r="L4" s="6" t="n">
        <v>2220.3</v>
      </c>
    </row>
    <row r="5" spans="1:12">
      <c r="A5" s="3" t="s">
        <v>88</v>
      </c>
    </row>
    <row r="6" spans="1:12">
      <c r="A6" s="4" t="s">
        <v>89</v>
      </c>
      <c r="B6" s="7" t="n">
        <v>238.6</v>
      </c>
      <c r="C6" s="7" t="n">
        <v>226.3</v>
      </c>
      <c r="D6" s="5" t="n">
        <v>222</v>
      </c>
      <c r="E6" s="7" t="n">
        <v>228.4</v>
      </c>
      <c r="F6" s="7" t="n">
        <v>239.3</v>
      </c>
      <c r="G6" s="7" t="n">
        <v>234.9</v>
      </c>
      <c r="H6" s="5" t="n">
        <v>232</v>
      </c>
      <c r="I6" s="7" t="n">
        <v>235.7</v>
      </c>
      <c r="J6" s="7" t="n">
        <v>915.3</v>
      </c>
      <c r="K6" s="7" t="n">
        <v>941.9</v>
      </c>
      <c r="L6" s="7" t="n">
        <v>801.7</v>
      </c>
    </row>
    <row r="7" spans="1:12">
      <c r="A7" s="4" t="s">
        <v>90</v>
      </c>
      <c r="B7" s="7" t="n">
        <v>133.3</v>
      </c>
      <c r="C7" s="7" t="n">
        <v>128.1</v>
      </c>
      <c r="D7" s="7" t="n">
        <v>125.5</v>
      </c>
      <c r="E7" s="7" t="n">
        <v>122.1</v>
      </c>
      <c r="F7" s="7" t="n">
        <v>122.9</v>
      </c>
      <c r="G7" s="7" t="n">
        <v>117.7</v>
      </c>
      <c r="H7" s="7" t="n">
        <v>122.2</v>
      </c>
      <c r="I7" s="7" t="n">
        <v>128.1</v>
      </c>
      <c r="J7" s="5" t="n">
        <v>509</v>
      </c>
      <c r="K7" s="7" t="n">
        <v>490.9</v>
      </c>
      <c r="L7" s="7" t="n">
        <v>436.4</v>
      </c>
    </row>
    <row r="8" spans="1:12">
      <c r="A8" s="4" t="s">
        <v>91</v>
      </c>
      <c r="B8" s="7" t="n">
        <v>157.5</v>
      </c>
      <c r="C8" s="7" t="n">
        <v>161.2</v>
      </c>
      <c r="D8" s="7" t="n">
        <v>146.9</v>
      </c>
      <c r="E8" s="7" t="n">
        <v>167.8</v>
      </c>
      <c r="F8" s="7" t="n">
        <v>176.1</v>
      </c>
      <c r="G8" s="7" t="n">
        <v>190.9</v>
      </c>
      <c r="H8" s="7" t="n">
        <v>195.7</v>
      </c>
      <c r="I8" s="7" t="n">
        <v>183.8</v>
      </c>
      <c r="J8" s="7" t="n">
        <v>633.4</v>
      </c>
      <c r="K8" s="7" t="n">
        <v>746.5</v>
      </c>
      <c r="L8" s="7" t="n">
        <v>606.2</v>
      </c>
    </row>
    <row r="9" spans="1:12">
      <c r="A9" s="4" t="s">
        <v>92</v>
      </c>
      <c r="B9" s="7" t="n">
        <v>529.4</v>
      </c>
      <c r="C9" s="7" t="n">
        <v>515.6</v>
      </c>
      <c r="D9" s="7" t="n">
        <v>494.4</v>
      </c>
      <c r="E9" s="7" t="n">
        <v>518.3</v>
      </c>
      <c r="F9" s="7" t="n">
        <v>538.3</v>
      </c>
      <c r="G9" s="7" t="n">
        <v>543.5</v>
      </c>
      <c r="H9" s="7" t="n">
        <v>549.9</v>
      </c>
      <c r="I9" s="7" t="n">
        <v>547.6</v>
      </c>
      <c r="J9" s="7" t="n">
        <v>2057.7</v>
      </c>
      <c r="K9" s="7" t="n">
        <v>2179.3</v>
      </c>
      <c r="L9" s="7" t="n">
        <v>1844.3</v>
      </c>
    </row>
    <row r="10" spans="1:12">
      <c r="A10" s="4" t="s">
        <v>93</v>
      </c>
      <c r="B10" s="7" t="n">
        <v>121.2</v>
      </c>
      <c r="C10" s="7" t="n">
        <v>131.6</v>
      </c>
      <c r="D10" s="7" t="n">
        <v>144.7</v>
      </c>
      <c r="E10" s="7" t="n">
        <v>122.8</v>
      </c>
      <c r="F10" s="5" t="n">
        <v>119</v>
      </c>
      <c r="G10" s="7" t="n">
        <v>105.5</v>
      </c>
      <c r="H10" s="7" t="n">
        <v>103.2</v>
      </c>
      <c r="I10" s="7" t="n">
        <v>95.5</v>
      </c>
      <c r="J10" s="7" t="n">
        <v>520.3</v>
      </c>
      <c r="K10" s="7" t="n">
        <v>423.2</v>
      </c>
      <c r="L10" s="5" t="n">
        <v>376</v>
      </c>
    </row>
    <row r="11" spans="1:12">
      <c r="A11" s="3" t="s">
        <v>94</v>
      </c>
    </row>
    <row r="12" spans="1:12">
      <c r="A12" s="4" t="s">
        <v>95</v>
      </c>
      <c r="B12" s="7" t="n">
        <v>-86.09999999999999</v>
      </c>
      <c r="C12" s="7" t="n">
        <v>-86.40000000000001</v>
      </c>
      <c r="D12" s="5" t="n">
        <v>-84</v>
      </c>
      <c r="E12" s="7" t="n">
        <v>-82.2</v>
      </c>
      <c r="F12" s="7" t="n">
        <v>-77.8</v>
      </c>
      <c r="G12" s="7" t="n">
        <v>-75.3</v>
      </c>
      <c r="H12" s="7" t="n">
        <v>-73.09999999999999</v>
      </c>
      <c r="I12" s="7" t="n">
        <v>-73.59999999999999</v>
      </c>
      <c r="J12" s="7" t="n">
        <v>-338.7</v>
      </c>
      <c r="K12" s="7" t="n">
        <v>-299.8</v>
      </c>
      <c r="L12" s="7" t="n">
        <v>-241.5</v>
      </c>
    </row>
    <row r="13" spans="1:12">
      <c r="A13" s="4" t="s">
        <v>96</v>
      </c>
      <c r="I13" s="7" t="n">
        <v>-4.9</v>
      </c>
      <c r="K13" s="7" t="n">
        <v>-4.9</v>
      </c>
      <c r="L13" s="7" t="n">
        <v>-18.2</v>
      </c>
    </row>
    <row r="14" spans="1:12">
      <c r="A14" s="4" t="s">
        <v>97</v>
      </c>
      <c r="B14" s="7" t="n">
        <v>-8.300000000000001</v>
      </c>
      <c r="C14" s="7" t="n">
        <v>7.1</v>
      </c>
      <c r="D14" s="7" t="n">
        <v>-8.300000000000001</v>
      </c>
      <c r="E14" s="7" t="n">
        <v>-4.6</v>
      </c>
      <c r="F14" s="7" t="n">
        <v>-22.4</v>
      </c>
      <c r="G14" s="7" t="n">
        <v>13.9</v>
      </c>
      <c r="H14" s="7" t="n">
        <v>3.1</v>
      </c>
      <c r="I14" s="7" t="n">
        <v>10.8</v>
      </c>
      <c r="J14" s="7" t="n">
        <v>-14.1</v>
      </c>
      <c r="K14" s="7" t="n">
        <v>5.4</v>
      </c>
      <c r="L14" s="7" t="n">
        <v>-10.3</v>
      </c>
    </row>
    <row r="15" spans="1:12">
      <c r="A15" s="4" t="s">
        <v>98</v>
      </c>
      <c r="B15" s="7" t="n">
        <v>0.5</v>
      </c>
      <c r="C15" s="7" t="n">
        <v>0.4</v>
      </c>
      <c r="D15" s="7" t="n">
        <v>0.3</v>
      </c>
      <c r="E15" s="7" t="n">
        <v>6.6</v>
      </c>
      <c r="F15" s="7" t="n">
        <v>0.7</v>
      </c>
      <c r="G15" s="7" t="n">
        <v>0.4</v>
      </c>
      <c r="H15" s="7" t="n">
        <v>0.4</v>
      </c>
      <c r="I15" s="7" t="n">
        <v>0.9</v>
      </c>
      <c r="J15" s="7" t="n">
        <v>7.8</v>
      </c>
      <c r="K15" s="7" t="n">
        <v>2.4</v>
      </c>
      <c r="L15" s="7" t="n">
        <v>0.3</v>
      </c>
    </row>
    <row r="16" spans="1:12">
      <c r="A16" s="4" t="s">
        <v>99</v>
      </c>
      <c r="B16" s="7" t="n">
        <v>-93.90000000000001</v>
      </c>
      <c r="C16" s="7" t="n">
        <v>-78.90000000000001</v>
      </c>
      <c r="D16" s="5" t="n">
        <v>-92</v>
      </c>
      <c r="E16" s="7" t="n">
        <v>-80.2</v>
      </c>
      <c r="F16" s="7" t="n">
        <v>-99.5</v>
      </c>
      <c r="G16" s="5" t="n">
        <v>-61</v>
      </c>
      <c r="H16" s="7" t="n">
        <v>-69.59999999999999</v>
      </c>
      <c r="I16" s="7" t="n">
        <v>-66.8</v>
      </c>
      <c r="J16" s="5" t="n">
        <v>-345</v>
      </c>
      <c r="K16" s="7" t="n">
        <v>-296.9</v>
      </c>
      <c r="L16" s="7" t="n">
        <v>-269.7</v>
      </c>
    </row>
    <row r="17" spans="1:12">
      <c r="A17" s="4" t="s">
        <v>100</v>
      </c>
      <c r="B17" s="7" t="n">
        <v>27.3</v>
      </c>
      <c r="C17" s="7" t="n">
        <v>52.7</v>
      </c>
      <c r="D17" s="7" t="n">
        <v>52.7</v>
      </c>
      <c r="E17" s="7" t="n">
        <v>42.6</v>
      </c>
      <c r="F17" s="7" t="n">
        <v>19.5</v>
      </c>
      <c r="G17" s="7" t="n">
        <v>44.5</v>
      </c>
      <c r="H17" s="7" t="n">
        <v>33.6</v>
      </c>
      <c r="I17" s="7" t="n">
        <v>28.7</v>
      </c>
      <c r="J17" s="7" t="n">
        <v>175.3</v>
      </c>
      <c r="K17" s="7" t="n">
        <v>126.3</v>
      </c>
      <c r="L17" s="7" t="n">
        <v>106.3</v>
      </c>
    </row>
    <row r="18" spans="1:12">
      <c r="A18" s="4" t="s">
        <v>1064</v>
      </c>
      <c r="B18" s="7" t="n">
        <v>-35.7</v>
      </c>
      <c r="C18" s="5" t="n">
        <v>18</v>
      </c>
      <c r="D18" s="7" t="n">
        <v>22.5</v>
      </c>
      <c r="E18" s="7" t="n">
        <v>20.5</v>
      </c>
      <c r="F18" s="7" t="n">
        <v>-23.4</v>
      </c>
      <c r="G18" s="5" t="n">
        <v>21</v>
      </c>
      <c r="H18" s="7" t="n">
        <v>20.4</v>
      </c>
      <c r="I18" s="7" t="n">
        <v>5.4</v>
      </c>
      <c r="J18" s="7" t="n">
        <v>25.3</v>
      </c>
      <c r="K18" s="7" t="n">
        <v>23.4</v>
      </c>
      <c r="L18" s="7" t="n">
        <v>19.2</v>
      </c>
    </row>
    <row r="19" spans="1:12">
      <c r="A19" s="4" t="s">
        <v>102</v>
      </c>
      <c r="B19" s="9" t="n">
        <v>63</v>
      </c>
      <c r="C19" s="6" t="n">
        <v>34.7</v>
      </c>
      <c r="D19" s="6" t="n">
        <v>30.2</v>
      </c>
      <c r="E19" s="6" t="n">
        <v>22.1</v>
      </c>
      <c r="F19" s="6" t="n">
        <v>42.9</v>
      </c>
      <c r="G19" s="6" t="n">
        <v>23.5</v>
      </c>
      <c r="H19" s="6" t="n">
        <v>13.2</v>
      </c>
      <c r="I19" s="6" t="n">
        <v>23.3</v>
      </c>
      <c r="J19" s="9" t="n">
        <v>150</v>
      </c>
      <c r="K19" s="6" t="n">
        <v>102.9</v>
      </c>
      <c r="L19" s="6" t="n">
        <v>87.09999999999999</v>
      </c>
    </row>
    <row r="20" spans="1:12">
      <c r="A20" s="3" t="s">
        <v>106</v>
      </c>
    </row>
    <row r="21" spans="1:12">
      <c r="A21" s="4" t="s">
        <v>107</v>
      </c>
      <c r="B21" s="10" t="n">
        <v>0.27</v>
      </c>
      <c r="C21" s="10" t="n">
        <v>0.15</v>
      </c>
      <c r="D21" s="10" t="n">
        <v>0.13</v>
      </c>
      <c r="E21" s="10" t="n">
        <v>0.09</v>
      </c>
      <c r="F21" s="10" t="n">
        <v>0.17</v>
      </c>
      <c r="G21" s="10" t="n">
        <v>0.09</v>
      </c>
      <c r="H21" s="10" t="n">
        <v>0.05</v>
      </c>
      <c r="I21" s="10" t="n">
        <v>0.09</v>
      </c>
      <c r="J21" s="10" t="n">
        <v>0.63</v>
      </c>
      <c r="K21" s="10" t="n">
        <v>0.42</v>
      </c>
      <c r="L21" s="10" t="n">
        <v>0.36</v>
      </c>
    </row>
    <row r="22" spans="1:12">
      <c r="A22" s="4" t="s">
        <v>108</v>
      </c>
      <c r="B22" s="10" t="n">
        <v>0.26</v>
      </c>
      <c r="C22" s="10" t="n">
        <v>0.15</v>
      </c>
      <c r="D22" s="10" t="n">
        <v>0.13</v>
      </c>
      <c r="E22" s="10" t="n">
        <v>0.09</v>
      </c>
      <c r="F22" s="10" t="n">
        <v>0.17</v>
      </c>
      <c r="G22" s="10" t="n">
        <v>0.09</v>
      </c>
      <c r="H22" s="10" t="n">
        <v>0.05</v>
      </c>
      <c r="I22" s="10" t="n">
        <v>0.09</v>
      </c>
      <c r="J22" s="10" t="n">
        <v>0.62</v>
      </c>
      <c r="K22" s="10" t="n">
        <v>0.41</v>
      </c>
      <c r="L22" s="10" t="n">
        <v>0.35</v>
      </c>
    </row>
    <row r="23" spans="1:12">
      <c r="A23" s="4" t="s">
        <v>1065</v>
      </c>
      <c r="F23" s="6" t="n">
        <v>-23.9</v>
      </c>
      <c r="G23" s="6" t="n">
        <v>4.6</v>
      </c>
      <c r="H23" s="6" t="n">
        <v>44.1</v>
      </c>
      <c r="J23" s="6" t="n">
        <v>7.2</v>
      </c>
      <c r="K23" s="6" t="n">
        <v>24.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11:20:09Z</dcterms:created>
  <dcterms:modified xmlns:dcterms="http://purl.org/dc/terms/" xmlns:xsi="http://www.w3.org/2001/XMLSchema-instance" xsi:type="dcterms:W3CDTF">2019-09-04T11:20:09Z</dcterms:modified>
</cp:coreProperties>
</file>